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Asset Retirement Obligation" sheetId="16" state="visible" r:id="rId16"/>
    <sheet xmlns:r="http://schemas.openxmlformats.org/officeDocument/2006/relationships" name="Goodwill and Intangible Assets" sheetId="17" state="visible" r:id="rId17"/>
    <sheet xmlns:r="http://schemas.openxmlformats.org/officeDocument/2006/relationships" name="Inventory Financing Agreement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Benefit Plans" sheetId="24" state="visible" r:id="rId24"/>
    <sheet xmlns:r="http://schemas.openxmlformats.org/officeDocument/2006/relationships" name="Income (Los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Quarterly Financial Data" sheetId="30" state="visible" r:id="rId30"/>
    <sheet xmlns:r="http://schemas.openxmlformats.org/officeDocument/2006/relationships" name="Supplemental Oil and Gas Disclo" sheetId="31" state="visible" r:id="rId31"/>
    <sheet xmlns:r="http://schemas.openxmlformats.org/officeDocument/2006/relationships" name="Oil and Gas Reserve Information" sheetId="32" state="visible" r:id="rId32"/>
    <sheet xmlns:r="http://schemas.openxmlformats.org/officeDocument/2006/relationships" name="Condended Financial Information"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Laramie Energy (T"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epaid and Other Current Ass39" sheetId="39" state="visible" r:id="rId39"/>
    <sheet xmlns:r="http://schemas.openxmlformats.org/officeDocument/2006/relationships" name="Property, Plant and Equipment D" sheetId="40" state="visible" r:id="rId40"/>
    <sheet xmlns:r="http://schemas.openxmlformats.org/officeDocument/2006/relationships" name="Asset Retirement Obligation (Ta"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Stockholders' Equity (Tables)" sheetId="47" state="visible" r:id="rId47"/>
    <sheet xmlns:r="http://schemas.openxmlformats.org/officeDocument/2006/relationships" name="Benefit Plans (Tables)" sheetId="48" state="visible" r:id="rId48"/>
    <sheet xmlns:r="http://schemas.openxmlformats.org/officeDocument/2006/relationships" name="Income (Loss) Per Share (Tables"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Quarterly Financial Data (Table" sheetId="52" state="visible" r:id="rId52"/>
    <sheet xmlns:r="http://schemas.openxmlformats.org/officeDocument/2006/relationships" name="Disclosures About Capitalized C" sheetId="53" state="visible" r:id="rId53"/>
    <sheet xmlns:r="http://schemas.openxmlformats.org/officeDocument/2006/relationships" name="Information Regarding Proved Oi" sheetId="54" state="visible" r:id="rId54"/>
    <sheet xmlns:r="http://schemas.openxmlformats.org/officeDocument/2006/relationships" name="Overview - Additional Informati" sheetId="55" state="visible" r:id="rId55"/>
    <sheet xmlns:r="http://schemas.openxmlformats.org/officeDocument/2006/relationships" name="Summary of Significant Accoun56" sheetId="56" state="visible" r:id="rId56"/>
    <sheet xmlns:r="http://schemas.openxmlformats.org/officeDocument/2006/relationships" name="Investment in Laramie Energy - " sheetId="57" state="visible" r:id="rId57"/>
    <sheet xmlns:r="http://schemas.openxmlformats.org/officeDocument/2006/relationships" name="Investment in Laramie Energy 58" sheetId="58" state="visible" r:id="rId58"/>
    <sheet xmlns:r="http://schemas.openxmlformats.org/officeDocument/2006/relationships" name="Investment in Laramie Energy 59" sheetId="59" state="visible" r:id="rId59"/>
    <sheet xmlns:r="http://schemas.openxmlformats.org/officeDocument/2006/relationships" name="Acquisitions - Wyoming Refining" sheetId="60" state="visible" r:id="rId60"/>
    <sheet xmlns:r="http://schemas.openxmlformats.org/officeDocument/2006/relationships" name="Acquisitions - Summary of Asset" sheetId="61" state="visible" r:id="rId61"/>
    <sheet xmlns:r="http://schemas.openxmlformats.org/officeDocument/2006/relationships" name="Acquisitions - Unaudited Pro Fo" sheetId="62" state="visible" r:id="rId62"/>
    <sheet xmlns:r="http://schemas.openxmlformats.org/officeDocument/2006/relationships" name="Acquisitions - Mid Pac Acquisit" sheetId="63" state="visible" r:id="rId63"/>
    <sheet xmlns:r="http://schemas.openxmlformats.org/officeDocument/2006/relationships" name="Inventories (Detail)" sheetId="64" state="visible" r:id="rId64"/>
    <sheet xmlns:r="http://schemas.openxmlformats.org/officeDocument/2006/relationships" name="Prepaid and Other Current Ass65" sheetId="65" state="visible" r:id="rId65"/>
    <sheet xmlns:r="http://schemas.openxmlformats.org/officeDocument/2006/relationships" name="Property, Plant and Equipment (" sheetId="66" state="visible" r:id="rId66"/>
    <sheet xmlns:r="http://schemas.openxmlformats.org/officeDocument/2006/relationships" name="Asset Retirement Obligations (D"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Inventory Financing Agreements(" sheetId="72" state="visible" r:id="rId72"/>
    <sheet xmlns:r="http://schemas.openxmlformats.org/officeDocument/2006/relationships" name="Debt - Schedule of Debt (Detail" sheetId="73" state="visible" r:id="rId73"/>
    <sheet xmlns:r="http://schemas.openxmlformats.org/officeDocument/2006/relationships" name="Debt - Long-Term Debt Maturitie" sheetId="74" state="visible" r:id="rId74"/>
    <sheet xmlns:r="http://schemas.openxmlformats.org/officeDocument/2006/relationships" name="Debt - 7.75% Senior Secured Not" sheetId="75" state="visible" r:id="rId75"/>
    <sheet xmlns:r="http://schemas.openxmlformats.org/officeDocument/2006/relationships" name="Debt - ABL Loan Agreement (Deta" sheetId="76" state="visible" r:id="rId76"/>
    <sheet xmlns:r="http://schemas.openxmlformats.org/officeDocument/2006/relationships" name="Debt - J. Aron Forward Sale (De" sheetId="77" state="visible" r:id="rId77"/>
    <sheet xmlns:r="http://schemas.openxmlformats.org/officeDocument/2006/relationships" name="Debt - Par Wyoming Holdings Cre" sheetId="78" state="visible" r:id="rId78"/>
    <sheet xmlns:r="http://schemas.openxmlformats.org/officeDocument/2006/relationships" name="Debt - Wyoming Refining Credit " sheetId="79" state="visible" r:id="rId79"/>
    <sheet xmlns:r="http://schemas.openxmlformats.org/officeDocument/2006/relationships" name="Debt - 5% Convertible Senior No" sheetId="80" state="visible" r:id="rId80"/>
    <sheet xmlns:r="http://schemas.openxmlformats.org/officeDocument/2006/relationships" name="Debt - Hawaii Retail Credit Fac" sheetId="81" state="visible" r:id="rId81"/>
    <sheet xmlns:r="http://schemas.openxmlformats.org/officeDocument/2006/relationships" name="Debt - Bridge Notes (Details)" sheetId="82" state="visible" r:id="rId82"/>
    <sheet xmlns:r="http://schemas.openxmlformats.org/officeDocument/2006/relationships" name="Debt - Term Loan (Details)" sheetId="83" state="visible" r:id="rId83"/>
    <sheet xmlns:r="http://schemas.openxmlformats.org/officeDocument/2006/relationships" name="Debt - Guarantors (Details)" sheetId="84" state="visible" r:id="rId84"/>
    <sheet xmlns:r="http://schemas.openxmlformats.org/officeDocument/2006/relationships" name="Derivatives - Narrative (Detail" sheetId="85" state="visible" r:id="rId85"/>
    <sheet xmlns:r="http://schemas.openxmlformats.org/officeDocument/2006/relationships" name="Derivatives - Schedule of Deriv" sheetId="86" state="visible" r:id="rId86"/>
    <sheet xmlns:r="http://schemas.openxmlformats.org/officeDocument/2006/relationships" name="Derivatives - Schedule of Pre-T" sheetId="87" state="visible" r:id="rId87"/>
    <sheet xmlns:r="http://schemas.openxmlformats.org/officeDocument/2006/relationships" name="Fair Value Measurements - Asset" sheetId="88" state="visible" r:id="rId88"/>
    <sheet xmlns:r="http://schemas.openxmlformats.org/officeDocument/2006/relationships" name="Fair Value Measurements - Narra" sheetId="89" state="visible" r:id="rId89"/>
    <sheet xmlns:r="http://schemas.openxmlformats.org/officeDocument/2006/relationships" name="Fair Value Measurements - Commo" sheetId="90" state="visible" r:id="rId90"/>
    <sheet xmlns:r="http://schemas.openxmlformats.org/officeDocument/2006/relationships" name="Fair Value Measurements - Deriv" sheetId="91" state="visible" r:id="rId91"/>
    <sheet xmlns:r="http://schemas.openxmlformats.org/officeDocument/2006/relationships" name="Fair Value Measurements - Der92" sheetId="92" state="visible" r:id="rId92"/>
    <sheet xmlns:r="http://schemas.openxmlformats.org/officeDocument/2006/relationships" name="Fair Value Measurements - Carry" sheetId="93" state="visible" r:id="rId93"/>
    <sheet xmlns:r="http://schemas.openxmlformats.org/officeDocument/2006/relationships" name="Commitments and Contingencies C"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tockholders' Equity - Common S" sheetId="98" state="visible" r:id="rId98"/>
    <sheet xmlns:r="http://schemas.openxmlformats.org/officeDocument/2006/relationships" name="Stockholders' Equity - Registra" sheetId="99" state="visible" r:id="rId99"/>
    <sheet xmlns:r="http://schemas.openxmlformats.org/officeDocument/2006/relationships" name="Stockholders' Equity - Incentiv" sheetId="100" state="visible" r:id="rId100"/>
    <sheet xmlns:r="http://schemas.openxmlformats.org/officeDocument/2006/relationships" name="Stockholders' Equity - Summary " sheetId="101" state="visible" r:id="rId101"/>
    <sheet xmlns:r="http://schemas.openxmlformats.org/officeDocument/2006/relationships" name="Stockholders' Equity - Summa102" sheetId="102" state="visible" r:id="rId102"/>
    <sheet xmlns:r="http://schemas.openxmlformats.org/officeDocument/2006/relationships" name="Stockholders' Equity - Narrativ" sheetId="103" state="visible" r:id="rId103"/>
    <sheet xmlns:r="http://schemas.openxmlformats.org/officeDocument/2006/relationships" name="Stockholders' Equity - Weighted" sheetId="104" state="visible" r:id="rId104"/>
    <sheet xmlns:r="http://schemas.openxmlformats.org/officeDocument/2006/relationships" name="Stockholders' Equity - Stock Op" sheetId="105" state="visible" r:id="rId105"/>
    <sheet xmlns:r="http://schemas.openxmlformats.org/officeDocument/2006/relationships" name="Benefit Plans - Narrative (Deta" sheetId="106" state="visible" r:id="rId106"/>
    <sheet xmlns:r="http://schemas.openxmlformats.org/officeDocument/2006/relationships" name="Benefit Plans - Changes in Proj" sheetId="107" state="visible" r:id="rId107"/>
    <sheet xmlns:r="http://schemas.openxmlformats.org/officeDocument/2006/relationships" name="Benefit Plans - Unfunded Status" sheetId="108" state="visible" r:id="rId108"/>
    <sheet xmlns:r="http://schemas.openxmlformats.org/officeDocument/2006/relationships" name="Benefit Plans - Key Assumptions" sheetId="109" state="visible" r:id="rId109"/>
    <sheet xmlns:r="http://schemas.openxmlformats.org/officeDocument/2006/relationships" name="Benefit Plans - Net Periodic Be" sheetId="110" state="visible" r:id="rId110"/>
    <sheet xmlns:r="http://schemas.openxmlformats.org/officeDocument/2006/relationships" name="Benefit Plans - Asset Allocatio" sheetId="111" state="visible" r:id="rId111"/>
    <sheet xmlns:r="http://schemas.openxmlformats.org/officeDocument/2006/relationships" name="Benefit Plans - Project Benefit" sheetId="112" state="visible" r:id="rId112"/>
    <sheet xmlns:r="http://schemas.openxmlformats.org/officeDocument/2006/relationships" name="Benefit Plans - Other Post-Reti" sheetId="113" state="visible" r:id="rId113"/>
    <sheet xmlns:r="http://schemas.openxmlformats.org/officeDocument/2006/relationships" name="Benefit Plans - Changes in Bene" sheetId="114" state="visible" r:id="rId114"/>
    <sheet xmlns:r="http://schemas.openxmlformats.org/officeDocument/2006/relationships" name="Income (Loss) Per Share - Narra" sheetId="115" state="visible" r:id="rId115"/>
    <sheet xmlns:r="http://schemas.openxmlformats.org/officeDocument/2006/relationships" name="Income (Loss) Per Share - Commu" sheetId="116" state="visible" r:id="rId116"/>
    <sheet xmlns:r="http://schemas.openxmlformats.org/officeDocument/2006/relationships" name="Income Taxes - Narrative (Detai" sheetId="117" state="visible" r:id="rId117"/>
    <sheet xmlns:r="http://schemas.openxmlformats.org/officeDocument/2006/relationships" name="Income Taxes - Taxes Expense (B" sheetId="118" state="visible" r:id="rId118"/>
    <sheet xmlns:r="http://schemas.openxmlformats.org/officeDocument/2006/relationships" name="Income Taxes - Income Tax Rate " sheetId="119" state="visible" r:id="rId119"/>
    <sheet xmlns:r="http://schemas.openxmlformats.org/officeDocument/2006/relationships" name="Income Taxes - Deferred Tax Ass" sheetId="120" state="visible" r:id="rId120"/>
    <sheet xmlns:r="http://schemas.openxmlformats.org/officeDocument/2006/relationships" name="Segment Information (Detail)" sheetId="121" state="visible" r:id="rId121"/>
    <sheet xmlns:r="http://schemas.openxmlformats.org/officeDocument/2006/relationships" name="Related Party Transaction (Text" sheetId="122" state="visible" r:id="rId122"/>
    <sheet xmlns:r="http://schemas.openxmlformats.org/officeDocument/2006/relationships" name="Subsequent Events - Narrative (" sheetId="123" state="visible" r:id="rId123"/>
    <sheet xmlns:r="http://schemas.openxmlformats.org/officeDocument/2006/relationships" name="Quarterly Financial Data (Detai" sheetId="124" state="visible" r:id="rId124"/>
    <sheet xmlns:r="http://schemas.openxmlformats.org/officeDocument/2006/relationships" name="Disclosures About Capitalize125" sheetId="125" state="visible" r:id="rId125"/>
    <sheet xmlns:r="http://schemas.openxmlformats.org/officeDocument/2006/relationships" name="Disclosures About Capitalize126" sheetId="126" state="visible" r:id="rId126"/>
    <sheet xmlns:r="http://schemas.openxmlformats.org/officeDocument/2006/relationships" name="Disclosures About Capitalize127" sheetId="127" state="visible" r:id="rId127"/>
    <sheet xmlns:r="http://schemas.openxmlformats.org/officeDocument/2006/relationships" name="Information Regarding Proved128" sheetId="128" state="visible" r:id="rId128"/>
    <sheet xmlns:r="http://schemas.openxmlformats.org/officeDocument/2006/relationships" name="Information Regarding Proved129" sheetId="129" state="visible" r:id="rId129"/>
    <sheet xmlns:r="http://schemas.openxmlformats.org/officeDocument/2006/relationships" name="Information Regarding Proved130" sheetId="130" state="visible" r:id="rId130"/>
    <sheet xmlns:r="http://schemas.openxmlformats.org/officeDocument/2006/relationships" name="Condended Financial Informat131" sheetId="131" state="visible" r:id="rId131"/>
    <sheet xmlns:r="http://schemas.openxmlformats.org/officeDocument/2006/relationships" name="Condended Financial Informat132" sheetId="132" state="visible" r:id="rId132"/>
    <sheet xmlns:r="http://schemas.openxmlformats.org/officeDocument/2006/relationships" name="Condended Financial Informat133" sheetId="133" state="visible" r:id="rId133"/>
    <sheet xmlns:r="http://schemas.openxmlformats.org/officeDocument/2006/relationships" name="Condended Financial Informat134" sheetId="134" state="visible" r:id="rId134"/>
    <sheet xmlns:r="http://schemas.openxmlformats.org/officeDocument/2006/relationships" name="Condended Financial Informat135" sheetId="135" state="visible" r:id="rId135"/>
  </sheets>
  <definedNames/>
  <calcPr calcId="124519" fullCalcOnLoad="1"/>
</workbook>
</file>

<file path=xl/sharedStrings.xml><?xml version="1.0" encoding="utf-8"?>
<sst xmlns="http://schemas.openxmlformats.org/spreadsheetml/2006/main" uniqueCount="1321">
  <si>
    <t>Document and Entity Information - USD ($)</t>
  </si>
  <si>
    <t>12 Months Ended</t>
  </si>
  <si>
    <t>Dec. 31, 2017</t>
  </si>
  <si>
    <t>Mar. 07, 2018</t>
  </si>
  <si>
    <t>Jun. 30, 2017</t>
  </si>
  <si>
    <t>Document and Entity Information:</t>
  </si>
  <si>
    <t>Entity Registrant Name</t>
  </si>
  <si>
    <t>PAR PACIFIC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PARR</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plant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Advances from customers</t>
  </si>
  <si>
    <t>Accrued taxes</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4)</t>
  </si>
  <si>
    <t xml:space="preserve"> </t>
  </si>
  <si>
    <t>Stockholders’ equity</t>
  </si>
  <si>
    <t>Preferred stock, $0.01 par value: 3,000,000 shares authorized, none issued</t>
  </si>
  <si>
    <t>Common stock, $0.01 par value; 500,000,000 shares authorized at December 31, 2017 and December 31, 2016, 45,776,087 shares and 45,533,913 shares issued at December 31, 2017 and December 31,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 (in shares)</t>
  </si>
  <si>
    <t>Common stock, shares issued</t>
  </si>
  <si>
    <t>CONSOLIDATED STATEMENTS OF OPERATIONS - USD ($) shares in Thousands, $ in Thousands</t>
  </si>
  <si>
    <t>3 Months Ended</t>
  </si>
  <si>
    <t>Sep. 30, 2017</t>
  </si>
  <si>
    <t>Mar. 31, 2017</t>
  </si>
  <si>
    <t>Sep. 30, 2016</t>
  </si>
  <si>
    <t>Jun. 30, 2016</t>
  </si>
  <si>
    <t>Mar. 31, 2016</t>
  </si>
  <si>
    <t>Dec. 31, 2015</t>
  </si>
  <si>
    <t>Revenues</t>
  </si>
  <si>
    <t>Operating expenses</t>
  </si>
  <si>
    <t>Cost of revenues (excluding depreciation)</t>
  </si>
  <si>
    <t>Operating expense (excluding depreciation)</t>
  </si>
  <si>
    <t>Depreciation, depletion, and amortization</t>
  </si>
  <si>
    <t>Impairment expense</t>
  </si>
  <si>
    <t>General and administrative expense (excluding depreciation)</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LLC</t>
  </si>
  <si>
    <t>Total other income (expense), net</t>
  </si>
  <si>
    <t>Income (loss) before income taxes</t>
  </si>
  <si>
    <t>Income tax benefit</t>
  </si>
  <si>
    <t>Net income (loss)</t>
  </si>
  <si>
    <t>Income (loss) per share</t>
  </si>
  <si>
    <t>Basic (USD per share)</t>
  </si>
  <si>
    <t>Diluted (USD per share)</t>
  </si>
  <si>
    <t>Weighted-average number of shares outstanding</t>
  </si>
  <si>
    <t>Basic (in shares)</t>
  </si>
  <si>
    <t>Diluted (in shares)</t>
  </si>
  <si>
    <t>CONSOLIDATED STATEMENTS OF COMPREHENSIVE INCOME (LOSS) - USD ($) $ in Thousands</t>
  </si>
  <si>
    <t>Statement of Comprehensive Income [Abstract]</t>
  </si>
  <si>
    <t>Other comprehensive income (loss):</t>
  </si>
  <si>
    <t>Reclassification of other post-retirement benefits loss to net income</t>
  </si>
  <si>
    <t>Other post-retirement benefits income (loss)</t>
  </si>
  <si>
    <t>Total other comprehensive income (loss), net of tax</t>
  </si>
  <si>
    <t>Comprehensive income (loss)</t>
  </si>
  <si>
    <t>CONSOLIDATED STATEMENTS OF CASH FLOWS - USD ($)</t>
  </si>
  <si>
    <t>Net Cash Provided by (Used in) Operating Activities [Abstract]</t>
  </si>
  <si>
    <t>Net loss</t>
  </si>
  <si>
    <t>Adjustments to reconcile net income (loss) to cash provided by (used in) operating activities:</t>
  </si>
  <si>
    <t>Gain on termination of other post-retirement benefits</t>
  </si>
  <si>
    <t>Non-cash interest expense</t>
  </si>
  <si>
    <t>Deferred taxes</t>
  </si>
  <si>
    <t>Stock-based compensation</t>
  </si>
  <si>
    <t>Unrealized (gain) loss on derivative contracts</t>
  </si>
  <si>
    <t>Equity (earnings) losses from Laramie Energy, LLC</t>
  </si>
  <si>
    <t>Net changes in operating assets and liabilities:</t>
  </si>
  <si>
    <t>Collateral posted with broker for derivative transactions</t>
  </si>
  <si>
    <t>Prepaid and other assets</t>
  </si>
  <si>
    <t>Deferred turnaround expenditures</t>
  </si>
  <si>
    <t>Accounts payable and other accrued liabilities</t>
  </si>
  <si>
    <t>Contingent consideration</t>
  </si>
  <si>
    <t>Net cash provided by (used in) operating activities</t>
  </si>
  <si>
    <t>Cash flows from investing activities:</t>
  </si>
  <si>
    <t>Acquisitions of businesses, net of cash acquired</t>
  </si>
  <si>
    <t>Capital expenditures</t>
  </si>
  <si>
    <t>Proceeds from sale of assets</t>
  </si>
  <si>
    <t>Change in restricted cash</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ayment of deferred loan costs</t>
  </si>
  <si>
    <t>Contingent consideration settlements</t>
  </si>
  <si>
    <t>Proceeds from inventory financing agreements</t>
  </si>
  <si>
    <t>Payments for termination of supply and exchange agreements</t>
  </si>
  <si>
    <t>Payments for early termination of financing agreements</t>
  </si>
  <si>
    <t>Other financing activities, net</t>
  </si>
  <si>
    <t>Net cash provided by (used in) financing activities</t>
  </si>
  <si>
    <t>Net increase (decrease) in cash and cash equivalents</t>
  </si>
  <si>
    <t>Cash and cash equivalents at beginning of period</t>
  </si>
  <si>
    <t>Cash and cash equivalents at end of period</t>
  </si>
  <si>
    <t>Net cash received (paid) for:</t>
  </si>
  <si>
    <t>Interest</t>
  </si>
  <si>
    <t>Taxes</t>
  </si>
  <si>
    <t>Non-cash investing and financing activities:</t>
  </si>
  <si>
    <t>Accrued capital expenditures</t>
  </si>
  <si>
    <t>Value of warrants and debt reclassified to equity</t>
  </si>
  <si>
    <t>Capital lease additions</t>
  </si>
  <si>
    <t>CONSOLIDATED STATEMENTS OF CHANGES IN STOCKHOLDERS' EQUITY - USD ($) shares in Thousands, $ in Thousands</t>
  </si>
  <si>
    <t>Total</t>
  </si>
  <si>
    <t>Common Stock</t>
  </si>
  <si>
    <t>Additional Paid-in Capital</t>
  </si>
  <si>
    <t>Accumulated Deficit</t>
  </si>
  <si>
    <t>Accumulated Other Comprehensive Income (Loss)</t>
  </si>
  <si>
    <t>Balance (in shares) at Dec. 31, 2014</t>
  </si>
  <si>
    <t>Balance at Dec. 31, 2014</t>
  </si>
  <si>
    <t>Increase (Decrease) in Stockholders' Equity [Roll Forward]</t>
  </si>
  <si>
    <t>Issuance of common stock, net of offering costs of $1.0 million (in shares)</t>
  </si>
  <si>
    <t>Issuance of common stock, net of offering costs of $1.0 million</t>
  </si>
  <si>
    <t>Exercise of common stock warrants (in shares)</t>
  </si>
  <si>
    <t>Exercise of common stock warrants</t>
  </si>
  <si>
    <t>Share-based compensation (in shares)</t>
  </si>
  <si>
    <t>Purchase of common stock for retirement (in shares)</t>
  </si>
  <si>
    <t>Purchase of common stock for retirement</t>
  </si>
  <si>
    <t>Other comprehensive income (loss)</t>
  </si>
  <si>
    <t>Balance (in shares) at Dec. 31, 2015</t>
  </si>
  <si>
    <t>Balance at Dec. 31, 2015</t>
  </si>
  <si>
    <t>Equity component of 5.00% Convertible Senior Notes due 2021, net of tax of $8.6 million</t>
  </si>
  <si>
    <t>Conversion of Bridge Notes (in shares)</t>
  </si>
  <si>
    <t>Conversion of Bridge Notes</t>
  </si>
  <si>
    <t>Balance (in shares) at Dec. 31, 2016</t>
  </si>
  <si>
    <t>Balance at Dec. 31, 2016</t>
  </si>
  <si>
    <t>Balance (in shares) at Dec. 31, 2017</t>
  </si>
  <si>
    <t>Balance at Dec. 31, 2017</t>
  </si>
  <si>
    <t>CONSOLIDATED STATEMENTS OF CHANGES IN STOCKHOLDERS' EQUITY (Parenthetical) $ in Millions</t>
  </si>
  <si>
    <t>Dec. 31, 2016USD ($)</t>
  </si>
  <si>
    <t>Payments of stock issuance costs</t>
  </si>
  <si>
    <t>5% Convertible Senior Notes due 2021 | Convertible Debt</t>
  </si>
  <si>
    <t>Debt instrument, interest rate</t>
  </si>
  <si>
    <t>0.50%</t>
  </si>
  <si>
    <t>Equity component of 5% convertible senior note, net of tax</t>
  </si>
  <si>
    <t>Overview</t>
  </si>
  <si>
    <t>Accounting Policies [Abstract]</t>
  </si>
  <si>
    <t>Note 1—Overview Par Pacific Holdings, Inc. and its wholly owned subsidiaries (“Par” or the “Company”) own, manage, and maintain interests in energy and infrastructure businesses. Our strategy is to identify, acquire, and operate energy and infrastructure companies with attractive competitive positions. Currently, we operate in three primary business segments: 1) Refining - Our refinery in Kapolei, Hawaii, produces ultra-low sulfur diesel (“ULSD”), gasoline, jet fuel, marine fuel, low sulfur fuel oil (“LSFO”), and other associated refined products primarily for consumption in Hawaii. Our refinery in Newcastle, Wyoming produces gasoline, ULSD, jet fuel, and other associated refined products that are primarily marketed in Wyoming and South Dakota. 2) Retail - Our retail outlets sell gasoline, diesel, and retail merchandise throughout the islands of Oahu, Maui, Hawaii, and Kauai. Our retail network includes Hele and “76” branded retail sites, company-operated convenience stores, 7-Eleven operated convenience stores, other sites operated by third parties, and unattended cardlock locations. 3) Logistics - We own and operate terminals, pipelines, a single-point mooring (“SPM”) and trucking operations to distribute refined products throughout the islands of Oahu, Maui, Hawaii, Molokai, and Kauai. In addition, we own and operate a crude oil pipeline gathering system, a refined products pipeline, storage facilities, and loading racks in Wyoming. We also own and operate a jet fuel storage facility and pipeline that serve Ellsworth Air Force Base in South Dakota. We also own a 42.3% equity investment in Laramie Energy, LLC (“ Laramie Energy ”), a joint venture entity operated by Laramie Energy II, LLC (“ Laramie ”) and focused on producing natural gas in Garfield, Mesa, and Rio Blanco Counties, Colorado. Our Corporate and Other reportable segment includes administrative costs, our Texadian operations, and several small non-operated oil and gas interests that were owned by our predecessor.</t>
  </si>
  <si>
    <t>Summary of Significant Accounting Policies</t>
  </si>
  <si>
    <t>Note 2—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bankruptcy matters. 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 As of December 31, 2017 and 2016 , we did not have a significant allowance for doubtful accounts. Inventories Commodity inventories are stated at the lower of cost or net realizable value using the first-in, first-out accounting method (“FIFO”). We value merchandise along with spare parts, materials, and supplies at average cost. Beginning in June 2015, our refining segment acquires all of its crude oil utilized at the Hawaii refinery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 Prior to the Supply and Offtake Agreements with J. Aron, our refining and distribution segment acquired substantially all of its crude oil from Barclays Bank PLC (“Barclays”) under Supply and Exchange Agreements as described in Note 10—Inventory Financing Agreements . We enter into refined product and crude oil exchange agreements with other oil companies. Exchanges receivable or payable are stated at cost and are presented within Trade accounts receivable and Accounts payable on our consolidated balance sheets. 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 Please read Note 3—Investment in Laramie Energy, LLC .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 we recognized deferred turnaround costs of approximately $32.7 million . No deferred turnaround costs were recorded during 2017 . Deferred turnaround costs are presented within Other long-term assets on our consolidated balance sheets.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s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 to repurchase crude oil and refined products from J.Aron at the termination of the Supply and Offtake Agreements and the redemption option and the related make-whole premium on our 5.00% Convertible Senior Notes . These liabilities were initially recorded at fair value and subsequently adjusted to fair value at the end of each reporting period through earnings. Please read Note 12—Derivatives and Note 13—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4 , 2015 , and 2016 .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 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ibility is reasonably assured. Revenue that does not meet these criteria is deferred until the criteria are met. Certain transactions are recorded on a net basis and included in Cost of revenues (excluding depreciation) on our consolidated statements of operations. These transactions include nonmonetary crude oil and refined product exchange transactions, certain crude oil buy/sell arrangements, and sale and purchase transactions entered into with the same counterparty that are deemed to be in contemplation with one another.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excluding depreciation) . Federal excise and state motor fuel taxes, which are collected from customers and remitted to governmental agencies within our refining and retail segments are excluded from both Revenues and Cost of revenues (excluding depreciation) in our consolidated statements of operations.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expense excluded from each line item in our consolidated statements of operations (in thousands): Year Ended December 31, 2017 2016 2015 Cost of revenues $ 6,029 $ 4,604 $ 3,017 Operating expense 22,861 16,340 11,428 General and administrative expense 2,929 2,108 855 Benefit Plans We recognize an asset for the overfunded status or a liability for the underfunded status of our defined benefit pension plan. The funded status is recorded within Other long-term liabilitie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7—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 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4-09 by one year. ASU 2014-09 is now effective for interim and annual periods beginning after December 15, 2017. Further amendments and technical corrections were made to ASU 2014-09 in 2016 and 2017. During 2016, we formally established a working group to assess the amended revenue recognition guidance in Topic 606, including its impact on our business processes, accounting systems, controls, and financial statement disclosures. As part of our evaluation, the working group reviewed existing revenue streams and identified the types of arrangements where differences may arise in revenue recognition upon adoption of the new standard. Our largest revenue stream consists of revenues generated from the sale of refined products, generally at market prices. These revenues are recognized upon delivery of goods to a customer. Our evaluation of this ASU is substantially complete and we currently do not expect the new standard to have a material impact on the amount or timing of revenues recognized for the sale of refined product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In January 2018, the FASB issued ASU No. 2018-01 (“ASU 2018-01”), which clarifies the related transition and accounting for land easements. ASU 2016-02 and ASU No. 2018-01 are effective for interim periods and fiscal years beginning after December 15, 2018, and early application is permitted. We are in the process of determining the method of adoption and the impact this guidance will have on our financial condition, results of operations, and cash flow. In August 2016, the FASB issued ASU No. 2016-15, Statement of Cash Flows (Topic 230): Classification of Certain Cash Receipts and Cash Payments (“ASU 2016-15”). Additionally, in November 2016, the FASB issued ASU No. 2016-18, Statement of Cash Flows (Topic 230): Restricted Cash (“ASU 2016-18”). The primary purpose of ASU 2016-15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s that an entity include restricted cash and restricted cash equivalents within its statement of cash flows and in the reconciliation to the statement of operations. The guidance in these ASUs is effective for fiscal years and interim periods beginning after December 15, 2017, with early adoption permitted. The new guidance must be applied using a retrospective transition method. We do not expect the adoption of ASU 2016-15 and ASU 2016-18 to have a material impact on our financial condition, results of operations, or cash flows. In January 2017, the FASB issued ASU No. 2017-01, Business Combinations (Topic 805): Clarifying the Definition of a Business (“ASU 2017-01”). This ASU updates the definition of a business combination and provides a framework for determining whether a transaction involves an asset or a business. The guidance in this ASU is effective for fiscal years and interim periods beginning after December 15, 2017, with early adoption permitted. This ASU should be applied prospectively from the date of adoption. This ASU will change the policy under which we perform our assessments and accounting for future acquisition or disposal transaction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March 2017, the FASB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In May 2017, the FASB issued ASU 2017-09, Compensation—Stock Compensation (Topic 718): Scope of Modification Accounting (“ASU 2017-09”). The primary purpose of this ASU is to reduce the diversity in practice and cost and complexity in applying the guidance in Topic 718 related to the change to terms or conditions of a share-based payment award. The guidance in ASU 2017-09 is effective for fiscal years and interim periods beginning after December 15, 2017, with early adoption permitted. This ASU should be applied prospectively to an award modified on or after the adoption date. We do not expect the adoption of ASU 2017-09 to have a material impact on our financial condition, results of operations, or cash flows. In February 2018, the FASB issued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Management is still evaluating the effects of the available adoption methods and has not yet determined which method will be elected.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Effective January 1, 2017, our accounting policy is to recognize forfeitures as they occur. The adoption of this ASU did not have a material impact on our financial condition, results of operations, or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or cash flows.</t>
  </si>
  <si>
    <t>Investment in Laramie Energy</t>
  </si>
  <si>
    <t>Equity Method Investments and Joint Ventures [Abstract]</t>
  </si>
  <si>
    <t>Note 3—Investment in Laramie Energy, LLC We have a 42.3% ownership interest in Laramie Energy, a joint venture entity focused on developing and producing natural gas in Garfield, Mesa, and Rio Blanco Counties, Colorado. Laramie Energy has a $400 million revolving credit facility secured by a lien on its natural gas and crude oil properties and related assets with a borrowing base currently set at $230 million . As of December 31, 2017 and 2016 , the balance outstanding on the revolving credit facility was approximately $171.5 million and $117.5 million , respectively. We are guarantors of Laramie Energy ’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On March 9, 2015 , we entered into an amendment to Laramie Energy's Limited Liability Company Agreement and made a cash capital contribution of $13.8 million to Laramie Energy . On May 29, 2015 , we made an additional cash capital contribution of $13.8 million . As a result of our contributions to Laramie Energy , our ownership interest increased from 33.34% to 34.0% . On July 31, 2015 , an unaffiliated third party invested an aggregate of $19 million in Laramie Energy in the form of cash and property. As a result of this transaction, our ownership interest decreased from 34.0% to 32.4% . At December 31, 2015, we conducted an impairment test related to our equity investment in Laramie Energy . As a result of the decline in commodity prices during 2015, we concluded that our equity investment in Laramie Energy was impaired and recognized an other-than-temporary impairment charge of $41.1 million on our consolidated statement of operations for the year ended December 31, 2015. On March 1, 2016 , Laramie Energy acquired and assumed operatorship of certain properties in the Piceance Basin for $152.1 million , subject to customary purchase price adjustments (“Laramie Purchase”). In connection with the Laramie Purchase, we acquired additional membership interests of Laramie Energy for an aggregate cash purchase price of $55.0 million . As a result of this transaction, our ownership interest in Laramie Energy increased from 32.4% to 42.3% . The change in our equity investment in Laramie Energy is as follows (in thousands): Year Ended December 31, 2017 2016 2015 Beginning balance $ 108,823 $ 76,203 $ 104,657 Equity earnings (losses) from Laramie Energy 13,043 (28,198 ) (15,713 ) Accretion of basis difference 5,326 5,818 811 Impairment — — (41,081 ) Investments — 55,000 27,529 Ending balance $ 127,192 $ 108,823 $ 76,203 Summarized financial information for Laramie Energy is as follows (in thousands): December 31, 2017 2016 Current assets $ 18,757 $ 12,199 Non-current assets 720,444 655,022 Current liabilities 42,149 58,067 Non-current liabilities 237,497 186,631 Year Ended December 31, 2017 2016 2015 Natural gas and oil revenues $ 157,879 $ 104,826 $ 42,870 Income (loss) from operations 6,019 (27,325 ) (40,984 ) Net income (loss) 30,837 (61,849 ) (49,159 ) Laramie Energy's net income for the year ended December 31, 2017 includes $50.3 million and $46.2 million of DD&amp;A expense and unrealized gains on derivative instruments, respectively. Laramie Energy's net loss for the year ended December 31, 2016 includes $42.7 million and $34.5 million of DD&amp;A expense and unrealized losses on derivative instruments, respectively. Laramie Energy's net loss for the year ended December 31, 2015 includes $24.6 million and $16.6 million of DD&amp;A expense and unrealized gains on derivative instruments, respectively. Additionally, 2015 includes $12.3 million of impairments of unproved properties. At December 31, 2017 and 2016 , our equity in the underlying net assets of Laramie Energy exceeded the carrying value of our investment by approximately $67.2 million and $69.9 million , respectively. This difference arose primarily due to lack of control and marketability discounts and an other-than-temporary impairment of our equity investment in Laramie Energy. We attributed this difference to natural gas and crude oil properties and are amortizing the difference over 15 years based on the estimated timing of production of proved reserves.</t>
  </si>
  <si>
    <t>Acquisitions</t>
  </si>
  <si>
    <t>Business Combinations [Abstract]</t>
  </si>
  <si>
    <t>Note 4—Acquisitions Wyoming Refining Company Acquisition On June 14, 2016 , Par Wyoming, LLC, a wholly 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 owned subsidiary, Wyoming Pipeline Company, LLC (collectively, “ Wyoming Refining ”) (the “ WRC Acquisition ”). Wyoming Refining owns and operates a refinery and related logistics assets in Newcastle, Wyoming . On July 14, 2016 , we completed the WRC Acquisition for cash consideration of $209.4 million , including a deposit of $5.0 million paid in June 2016, and assumed debt consisting of term loans of $58.0 million and revolving loans of $10.1 million . The consideration was paid with funds received from the issuance of our 2.50% convertible subordinated bridge notes (the “Bridge Notes”), cash on hand, which included the net proceeds from our June 2016 issuance and sale of an aggregate of $115 million principal amount of 5.00% convertible senior notes due 2021 (the “ 5.00% Convertible Senior Notes ”), and the issuance of a $65 million secured term loan by Par Wyoming Holdings, LLC (the “ Par Wyoming Holdings Credit Agreement ”). Please read Note 11—Debt for further information on the 5.00% Convertible Senior Notes , the Bridge Notes, and the Par Wyoming Holdings Credit Agreement . We accounted for the WRC Acquisition as a business combination whereby the purchase price was allocated to the assets acquired and liabilities assumed based on their estimated fair values on the date of the acquisition. Goodwill recognized in the transaction was attributable to opportunities expected to arise from combining our operations with Wyoming Refining and utilization of our net operating loss carryforwards, as well as other intangible assets that do not qualify for separate recognition. Goodwill recognized as a result of the WRC Acquisition is expected to be deductible for income tax reporting purposes. During the three months ended June 30, 2017, the purchase price allocation was adjusted to record an increase of $2.0 million to our Wyoming refinery’s environmental liability as a result of additional information obtained by management regarding estimated remediation costs at certain locations. The purchase price allocation was also adjusted to record an increase to inventory of $0.5 million related to line fill inventory at our refined product pipelines. Goodwill increased $1.5 million as a result of these adjusting entries recorded during the three months ended June 30, 2017. As of June 30, 2017, we finalized the WRC Acquisition purchase price allocation. A summary of the fair value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 We incurred $0.7 million of acquisition costs related to the WRC Acquisition for the year ended December 31, 2016 . These costs are included in acquisition and integration costs on our consolidated statement of operations. The results of operations of Wyoming Refining were included in our results beginning July 14, 2016 . For the year ended December 31, 2016 , our results of operations included revenues of $174.6 million and net income of $0.7 million related to Wyoming Refining. The following unaudited pro forma financial information presents our consolidated revenues and net income (loss) as if the WRC Acquisition had been completed on January 1, 2015 (in thousands): Year Ended December 31, 2016 2015 Revenues $ 2,026,237 $ 2,369,513 Net income (loss) (51,239 ) (51,582 ) Income (loss) per share Basic $ (1.21 ) $ (1.24 ) Diluted $ (1.21 ) $ (1.24 ) Mid Pac Acquisition On April 1, 2015 , we completed the acquisition of Par Hawaii Inc. (“PHI,” formerly Koko’oha Investments, Inc.), a Hawaii corporation that owns 100% of the outstanding membership interests of Mid Pac Petroleum, LLC (“Mid Pac”). Net cash consideration was $74.4 million , including the working capital settlement of $1 million paid in September 2015. The cash consideration included advance deposits of $15 million , of which $10 million was paid in 2014, prior to closing. In connection with the acquisition, Mid Pac 's pre-existing debt was fully repaid on the closing date for $45.3 million . The acquisition and debt repayment were funded with cash on hand and $55 million of borrowings under a credit agreement with the Bank of Hawaii.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 '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line basis, which approximates their consumptive life. Please read Note 9—Goodwill and Intangible Assets for further discussion. None of the goodwill or intangible assets are expected to be deductible for income tax reporting purposes. A summary of the fair value of the assets acquired and liabilities assumed is as follows (in thousands): Cash $ 10,007 Accounts receivable 9,905 Inventories 5,375 Prepaid and other current assets 1,444 Property, plant and equipment 40,997 Land 34,800 Goodwill (1) 26,942 Intangible assets 33,647 Other non-current assets 1,228 Accounts payable and other current liabilities (10,742 ) Deferred tax liability (16,759 ) Other non-current liabilities (7,235 ) Total $ 129,609 ________________________________________________________ (1) We allocated $13.5 million , $2.7 million , and $10.8 million of goodwill to our refining, retail, and logistics reporting units, respectively. We incurred $0.8 million of acquisition costs related to the Mid Pac acquisition for the year ended December 31, 2015. These costs are included in acquisition and integration costs on our consolidated statement of operations. The results of operations of Mid Pac were included in our refining , retail , and logistics segments results beginning April 1, 2015 . For the year ended December 31, 2015, our results of operations included Mid Pac 's revenues of $147.6 million and net income of $10.6 million , respectively. The following unaudited pro forma financial information presents our consolidated revenues and net income (loss) as if the Mid Pac acquisition had been completed on January 1, 2014 (in thousands): Year Ended December 31, 2015 Revenues $ 2,093,587 Net loss (54,941 )</t>
  </si>
  <si>
    <t>Inventory Disclosure [Abstract]</t>
  </si>
  <si>
    <t>Note 5—Inventories Inventories at December 31, 2017 and 2016 consist of the following (in thousands): Titled Inventory Supply and Offtake Agreements (1) Total December 31, 2017 Crude oil and feedstocks $ 93,970 $ 56,014 $ 149,984 Refined products and blendstock 63,505 108,917 172,422 Warehouse stock and other 22,951 — 22,951 Total $ 180,426 $ 164,931 $ 345,357 December 31, 2016 Crude oil and feedstocks $ 11,620 $ 49,682 $ 61,302 Refined products and blendstock 38,916 77,677 116,593 Warehouse stock and other 20,431 — 20,431 Total $ 70,967 $ 127,359 $ 198,326 _________________________________________________________ (1) Please read Note 10—Inventory Financing Agreements for further information. There was no reserve for the lower of cost or net realizable value of inventory as of December 31, 2017 . As of December 31, 2016 , the reserve for the lower of cost or net realizable value of inventory was $ 0.2 million .</t>
  </si>
  <si>
    <t>Prepaid and Other Current Assets</t>
  </si>
  <si>
    <t>Deferred Costs, Capitalized, Prepaid, and Other Assets Disclosure [Abstract]</t>
  </si>
  <si>
    <t>Note 6—Prepaid and Other Current Assets Prepaid and other current assets at December 31, 2017 and 2016 consist of the following (in thousands): December 31, 2017 2016 Advances to suppliers for crude oil purchases $ — $ 38,300 Collateral posted with broker for derivative instruments 215 2,714 Prepaid insurance 7,547 7,504 Derivative assets 4,296 161 Other 5,221 4,701 Total $ 17,279 $ 53,380</t>
  </si>
  <si>
    <t>Property, Plant and Equipment</t>
  </si>
  <si>
    <t>Property, Plant and Equipment [Abstract]</t>
  </si>
  <si>
    <t>Note 7—Property, Plant and Equipment Major classes of property, plant and equipment consist of the following (in thousands): December 31, 2017 2016 Land $ 79,330 $ 76,437 Buildings and equipment 433,977 412,999 Other 15,931 10,431 Total property, plant and equipment 529,238 499,867 Proved oil and gas properties 400 1,122 Less accumulated depreciation and depletion (79,622 ) (49,727 ) Property, plant and equipment, net $ 450,016 $ 451,262 Depreciation expense was approximately $31.8 million , $23.1 million , and $15.3 million for the years ended December 31, 2017 , 2016 , and 2015 , respectively.</t>
  </si>
  <si>
    <t>Asset Retirement Obligation</t>
  </si>
  <si>
    <t>Asset Retirement Obligation Disclosure [Abstract]</t>
  </si>
  <si>
    <t>Asset Retirement Obligations</t>
  </si>
  <si>
    <t>Note 8—Asset Retirement Obligations The table below summarizes the changes in our recorded asset retirement obligations (in thousands): Year Ended December 31, 2017 2016 2015 Beginning balance $ 9,042 $ 8,909 $ 2,580 Obligations acquired — — 5,725 Accretion expense 369 362 604 Liabilities settled during period (308 ) (229 ) — Ending balance $ 9,103 $ 9,042 $ 8,909</t>
  </si>
  <si>
    <t>Goodwill and Intangible Assets</t>
  </si>
  <si>
    <t>Goodwill and Intangible Assets Disclosure [Abstract]</t>
  </si>
  <si>
    <t>Note 9—Goodwill and Intangible Assets During the years ended December 31, 2017 and 2016 , the change in the carrying amount of goodwill was as follows (in thousands): Balance at January 1, 2016 $ 41,327 Acquisition of Wyoming Refining (1) 64,994 Mid Pac acquisition purchase price allocation adjustment (2) (589 ) Balance at December 31, 2016 105,732 Wyoming Refining acquisition purchase price allocation adjustment (1) 1,455 Balance at December 31, 2017 $ 107,187 ________________________________________________________ (1) Please read Note 4—Acquisitions for further discussion. (2) During 2016, the purchase price allocation was adjusted to record an increase to tax receivables and a decrease to goodwill of $0.6 million . The tax receivable was recorded in connection with a tax refund received by Mid Pac in the first quarter of 2016. Intangible assets consist of the following (in thousands): December 31, 2017 2016 Intangible assets: Railcar leases $ 3,249 $ 3,249 Trade names and trademarks 6,267 6,267 Customer relationships 32,064 32,064 Total intangible assets 41,580 41,580 Accumulated amortization: Railcar leases (3,249 ) (2,599 ) Trade name and trademarks (4,951 ) (4,864 ) Customer relationships (6,776 ) (4,205 ) Total accumulated amortization (14,976 ) (11,668 ) Net: Railcar leases — 650 Trade name and trademarks 1,316 1,403 Customer relationships 25,288 27,859 Total intangible assets, net $ 26,604 $ 29,912 At September 30, 2015, we conducted an impairment test related to goodwill and intangible assets in our Texadian reporting unit. As of result of canceling the charter on the barges used to transport crude from Canada to the U.S. Gulf Coast in the Texadian business and negative cash flows, we concluded that goodwill and the supplier relationships intangible asset were fully impaired at September 30, 2015. We recognized impairment charges for goodwill and intangible assets of $7.0 million and $2.6 million in our consolidated statement of operations for the year ended December 31, 2015, respectively. Amortization expense was approximately $3.3 million , $4.5 million , and $4.4 million for the years ended December 31, 2017 , 2016 , and 2015 , respectively. Our intangible assets related to customer relationships and trade names have an average useful life of 13.6 years . Expected amortization expense for each of the next five years and thereafter is as follows (in thousands): Year Ended Amount 2018 $ 2,658 2019 2,658 2020 2,658 2021 2,658 2022 2,658 Thereafter 13,314 $ 26,604</t>
  </si>
  <si>
    <t>Inventory Financing Agreements</t>
  </si>
  <si>
    <t>Other Commitments [Abstract]</t>
  </si>
  <si>
    <t>Note 10—Inventory Financing Agreements Supply and Offtake Agreements On June 1, 2015, we entered into several agreements with J. Aron to support the operations of our Hawaii refinery (the “Supply and Offtake Agreements”). On May 8, 2017 , we and J. Aron amended the Supply and Offtake Agreements and extended the term through May 31, 2021 with a one -year extension option upon mutual agreement of the parties. As part of this amendment, J. Aron may enter into agreements with third parties whereby J. Aron will remit payments to these third parties for refinery procurement contracts for which we will become immediately obligated to reimburse J. Aron. As of December 31, 2017 , we had no obligations due to J. Aron under this letter of credit agreement. On December 21, 2017, in connection with the issuance of the 7.75% Senior Secured Notes , we amended and restated the Supply and Offtake Agreements to update the terms of the collateral as noted below.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In connection with the December 21, 2017 amendment and restatement of the Supply and Offtake Agreements, certain collateral (including the mortgage liens on the real property and improvements comprising the Hawaii refinery and on all equipment used to operate the Hawaii refinery, the equity interests in Par Hawaii Refining, LLC ("PHR") held by Par Petroleum, LLC, and certain other items of personal property) was released, and Par Petroleum, LLC issued an unsecured guaranty in favor of J. Aron pursuant to which Par Petroleum, LLC guarantees the payment and performance of certain liabilities of PHR under the Supply and Offtake Agreement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solidated balance sheets until processed and sold to a third party. Each reporting period, we record a liability in an amount equal to the amount we expect to pay to repurchase the inventory held by J. Aron based on current market prices. For the years ended December 31, 2017 , 2016 , and 2015 , we incurred approximately $13.7 million , $7.8 million , and $6.9 million in handling fees related to the Supply and Offtake Agreements, respectively, which are included in Cost of revenues (excluding depreciation) on our consolidated statements of operations. For the years ended December 31, 2017 , 2016 , and 2015 , Interest expense and financing costs, net on our consolidated statements of operations includes approximately $2.3 million , $3.2 million , and $1.5 million of expenses related to the Supply and Offtake Agreements, respectively.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three-month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17 , the capacity of the Deferred Payment Arrangement was $83.1 million and we had $41.1 million outstanding.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In 2017, we fixed the market fee for the period from June 1, 2018 through May 2021 for an additional aggregate $2.2 million . The receivable from J. Aron was recorded as a reduction to our Obligations under inventory financing agreements pursuant to our Master Netting Agreement. As of December 31, 2017 , the receivable was $7.1 million . The agreements also provide us with the ability to economically hedge price risk on our inventories and crude oil purchases. Please read Note 12—Derivatives for further information. Supply and Exchange Agreements On September 25, 2013, we entered into several agreements with Barclays for the purpose of managing our working capital and the crude oil and refined product inventory at the Hawaii refinery (the “Supply and Exchange Agreements”). Effective July 31, 2014, we supplemented the Supply and Exchange Agreements by entering into the Refined Product Supply Master Confirmation, pursuant to which Barclays provided refined product supply and intermediation arrangements to us. For the year ended December 31, 2015, we incurred approximately $6.9 million in handling fees related to the Supply and Exchange Agreements, which are included in Cost of revenues (excluding depreciation) on our consolidated statements of operations. For the year ended December 31, 2015, Interest expense and financing costs, net on our consolidated statements of operations includes approximately $2.3 million of expenses related to the Supply and Exchange Agreements. Upon execution of the Supply and Offtake Agreements, we terminated the Supply and Exchange Agreements with Barclays, subject to certain obligations to reimburse Barclays for third-party claims. We recognized a loss of $17.4 million on the termination of the agreement which consisted of a loss of $13.3 million for the cash settlement value of the liability which had previously been measured assuming settlement with inventory on hand and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consolidated statements of operations for the year ended December 31, 2015. The cash paid to settle the obligation is included in Payments for termination of supply and exchange agreements in our consolidated statements of cash flows for the year ended December 31, 2015.</t>
  </si>
  <si>
    <t>Debt</t>
  </si>
  <si>
    <t>Debt Disclosure [Abstract]</t>
  </si>
  <si>
    <t>Note 11—Debt The following table summarizes our outstanding debt as of December 31, 2017 and 2016 (in thousands): December 31, 2017 2016 Hawaii Retail Credit Facilities $ — $ 95,319 5.00% Convertible Senior Notes due 2021 115,000 115,000 7.75% Senior Secured Notes due 2025 300,000 — Term Loan — 60,361 Par Wyoming Holdings Term Loan — 67,325 Wyoming Refining Senior Secured Term Loan — 55,715 Wyoming Refining Senior Secured Revolver — 6,700 Principal amount of long-term debt 415,000 400,420 Less: unamortized discount and deferred financing costs (30,188 ) (30,024 ) Total debt, net of unamortized discount and deferred financing costs 384,812 370,396 Less: current maturities — (20,286 ) Long-term debt, net of current maturities $ 384,812 $ 350,110 Annual maturities of our long-term debt for the next five years and thereafter are as follows (in thousands): Year Ended Amount Due 2018 $ — 2019 — 2020 — 2021 115,000 2022 — Thereafter 300,000 Total $ 415,000 Our debt is subject to various affirmative and negative covenants. As of December 31, 2017 , we were in compliance with all debt covenants. Under the ABL Credit Facility and the indenture governing the 7.75% Senior Secured Notes , our subsidiaries are restricted from paying dividends or making other equity distributions, subject to certain exceptions. 7.75% Senior Secured Notes Due 2025 On December 21, 2017 , Par Petroleum, LLC and Par Petroleum Finance Corp. (collectively, the "Issuers"), both our wholly-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the Hawaii Retail Credit Facilities , the Wyoming Refining Credit Facilities , the Par Wyoming Holdings Credit Agreement , and the J. Aron Forward Sale , and for general corporate purposes. The 7.75% Senior Secured Notes bear interest at a rate of 7.750% per year beginning December 21, 2017 (payable semi-annually in arrears on June 15 and December 15 of each year, beginning on June 15, 2018) and will mature on December 15, 2025 . The indenture governing the 7.75% Senior Secured Notes contains restrictive covenants limiting the ability of Par Petroleum, LLC and its Restricted Subsidiaries (as defined in the indenture) to, among other things, incur additional indebtedness, issue certain preferred shares, create liens on certain assets to secure debt, sell or otherwise dispose of all or substantially all assets, or pay dividends. The 7.75% Senior Secured Notes are secured by first priority liens (subject to the relative priority of permitted liens) on substantially all of the property and assets of the Issuers and the subsidiary guarantors, including but not limited to, material real property now owned or hereafter acquired by the Issuers or subsidiary guarantors and their equipment, intellectual property, and equity interests, but excluding certain property which is collateral under the ABL Credit Facility and collateral under the Supply and Offtake Agreements. The 7.75% Senior Secured Notes are fully and unconditionally guaranteed on a senior secured basis, jointly and severally, by each of Par Petroleum, LLC ’s existing wholly-owned subsidiaries (other than Par Petroleum Finance Corp.), and are guaranteed on a senior unsecured basis only as to the payment of principal and interest by Par Pacific Holdings, Inc. In the future, the 7.75% Senior Secured Notes will be guaranteed on a senior secured basis by additional subsidiaries of Par Petroleum, LLC that guarantee material indebtedness of the Issuers or otherwise become obligated with respect to material indebtedness under a credit facility, subject to certain exceptions. ABL Credit Facility On December 21, 2017 , in connection with the issuance of the 7.75% Senior Secured Notes , Par Petroleum, LLC , PHI, Mid Pac, HIE Retail, LLC, and WRC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in the maximum principal amount at any time outstanding of $75 million , subject to a borrowing base, which provides for revolving loans and for the issuance of letters of credit (the “ ABL Revolver ”). The ABL Revolver was undrawn and had a borrowing base of approximately $48.7 million at December 31, 2017 . The revolving loans under the ABL Revolver bear interest at a fluctuating rate per annum equal to (i) during the periods such revolving loan is a base rate loan, the base rate plus the applicable margin in effect from time to time, and (ii) during the periods such revolving loan is a LIBOR Loan, at LIBOR for the applicable interest period plus the applicable margin in effect from time to time. The base rate is equal to (i) daily LIBOR ("LIBOR Daily Floating Rate") or (ii) if the LIBOR Daily Floating Rate is unavailable for any reason, a rate as calculated per the agreement (the "Prime Rate") for such day. The maturity date of the ABL Revolver is December 21, 2022 , on which date all revolving loans will be due and payable in full. 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The obligations of the ABL Borrowers are guaranteed by Par and Par Petroleum, LLC 's existing and future direct or indirect domestic subsidiaries that are not borrowers under the ABL Credit Facility . The loans and letters of credit issued under the ABL Credit Facility are secured by a first-priority security interest in and lien on certain assets of the borrowers and the guarantors, including cash and cash equivalents and inventory, and excluding the assets of PHR. J. Aron Forward Sale As part of the May 8, 2017 amendment to the Supply and Offtake Agreements , we also entered into a $30 million forward sale of jet fuel to be delivered to J. Aron over the amended term (“ J. Aron Forward Sale ”). The proceeds from the J. Aron Forward Sale were used to pay a portion of the outstanding balance on the Term Loan (as defined below). The cost of the J. Aron Forward Sale was based upon an annual interest rate of 7% . Upon issuance of the 7.75% Senior Secured Notes on December 21, 2017 , we repaid in full and terminated the J. Aron Forward Sale and recognized $0.3 million of costs associated with the termination of the agreement, which is included within Loss on termination of financing agreements on our consolidated statement of operations for the year ended December 31, 2017. Par Wyoming Holdings Credit Agreement On July 14, 2016 , in connection with the WRC Acquisition , Par Wyoming Holdings, LLC, our indirect wholly owned subsidiary, entered into the Par Wyoming Holdings Credit Agreement with certain lenders and Chambers Energy Management, LP, as agent, which provided for a single advance secured term loan to our subsidiary in the amount of $65.0 million (the “ Par Wyoming Holdings Term Loan ”) at the closing of the WRC Acquisition . The proceeds of the Par Wyoming Holdings Term Loan were used to pay a portion of the consideration for the WRC Acquisition , to pay certain fees and closing costs, and for general corporate purposes. The Par Wyoming Holdings Term Loan was originally scheduled to mature on July 14, 2021 . The Par Wyoming Holdings Term Loan bore interest at a rate equal to three-month LIBOR plus an applicable interest margin. With respect to cash interest, the applicable interest margin was at a rate per annum equal to 9.5% . With respect to paid-in-kind (“PIK”) interest, the applicable interest margin was at a rate per annum equal to 13% . Interest was payable in arrears on (a) the last day of each fiscal quarter, (b) the maturity date, and (c) the date of any repayment or prepayment of the Par Wyoming Holdings Term Loan . Upon issuance of the 7.75% Senior Secured Notes on December 21, 2017 , we repaid in full and terminated the Par Wyoming Holdings Credit Agreement and recognized $5.2 million of costs associated with the termination of the agreement, which is included within Loss on termination of financing agreements on our consolidated statement of operations for the year ended December 31, 2017. Wyoming Refining Credit Facilities Wyoming Refining Company and its wholly owned subsidiary, Wyoming Pipeline Company LLC, were borrowers (the “ Wyoming Refining Credit Facility Borrowers ”) under a Third Amended and Restated Loan Agreement dated as of April 30, 2015 (as amended, the “ Wyoming Refining Credit Facilities ”), with Bank of America, N.A., as the lender. The Wyoming Refining Credit Facilities remained in place following the consummation of the WRC Acquisition . On July 14, 2016 , and in connection with the consummation of the WRC Acquisition , the Wyoming Refining Credit Facilities were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WRC Acquisition , Black Elk Refining, LLC was released from all of its obligations under the Wyoming Refining Credit Facilities and Par Wyoming, LLC joined and became a party to the Wyoming Refining Credit Facilities and the applicable security agreement and guaranteed all obligations of the borrowers under the Wyoming Refining Credit Facilities . The Fourth Loan Amendment was entered into immediately following the consummation of the WRC Acquisition and amended certain covenants in the Wyoming Refining Credit Facilities applicable to Par Wyoming, LLC and the Wyoming Refining Credit Facility Borrowers . On August 7, 2017 , we entered into an amendment to the Wyoming Refining Credit Facilities to extend the maturity date from April 30, 2018 until June 30, 2019. The Wyoming Refining Credit Facilities originally provided for (a) a revolving credit facility in the maximum principal amount at any time outstanding of $30 million (“ Wyoming Refining Senior Secured Revolver ”), subject to a borrowing base, which provided for revolving loans and for the issuance of letters of credit and (b) certain term loans that are fully advanced (“ Wyoming Refining Senior Secured Term Loan ”). The Wyoming Refining Senior Secured Term Loan bore interest at a rate equal to monthly LIBOR plus 3.0% . The Wyoming Refining Senior Secured Term Loan required quarterly principal payments of $2.3 million . Upon issuance of the 7.75% Senior Secured Notes on December 21, 2017 , we repaid in full and terminated the Wyoming Refining Credit Facilities and recognized $0.1 million of costs associated with the termination of the agreement, which is included within Loss on termination of financing agreements on our consolidated statement of operations for the year ended December 31, 2017. 5.00% Convertible Senior Notes Due 2021 In June 2016, we completed the issuance and sale of $115 million in aggregate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WRC Acquisition , to repay $5 million in principal amount of the Term Loan (as defined below), and for general corporate purposes. The 5.00% Convertible Senior Notes bear interest at a rate of 5.00% per year beginning June 21, 2016 (payable semi-annually in arrears on June 15 and December 15 of each year, beginning on December 15, 2016 ) and will mature on June 15, 2021 .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a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Please read Note 12—Derivatives for further information on embedded derivatives.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by deducting the fair value of the liability component from the $111.6 million net proceeds of the 5.00% Convertible Senior Notes . The deferred financing costs of $0.6 million related to 5.00% Convertible Senior Notes were allocated on a proportionate basis between Long-term debt and Additional paid-in capital on the consolidated balance sheet. As of December 31, 2017 , the if-converted value was $8.2 million in excess of the outstanding principal amount of the 5.00% Convertible Senior Notes . As of December 31, 2017 , the outstanding principal amount of the 5.00% Convertible Senior Notes was $115.0 million , the unamortized discount and deferred financing cost was $19.5 million and the carrying amount of the liability component was $95.5 million . The unamortized discount and deferred financing costs will be amortized to Interest expense and financing costs, net over the term of the 5.00% Convertible Senior Notes . Hawaii Retail Credit Facilities On December 17, 2015 , we entered into the Hawaii Retail Credit Facilities in the form of a revolving credit facility up to $5 million (“ Hawaii Retail Revolving Credit Facilities ”) that provided for revolving loans and for the issuance of letters of credit and term loans (“ Hawaii Retail Term Loans ”) in the aggregate principal amount of $110 million . The proceeds of the Hawaii Retail Term Loans were used to repay in full existing indebtedness under the previous credit facilities, to pay transaction fees and expenses, to repay a portion of existing indebtedness under the Term Loan (as defined below), and to facilitate a cash distribution to Par. The Hawaii Retail Term Loans originally matured on December 17, 2022 and required principal payments of $2.75 million on the last business day of each fiscal quarter. The Hawaii Retail Revolving Credit Facilities originally matured on December 17, 2020 . The Hawaii Retail Term Loans and advances under the Hawaii Retail Revolving Credit Facilities bore interest at a fluctuating rate (i) during the periods such revolving loan or term loan, as applicable, equal to a Base Rate Loan, the Base Rate plus an applicable margin ranging from 1.50% to 2.25% , and (ii) during the periods such revolving loan or term loan, as applicable, equal to a Eurodollar Loan, the relevant Adjusted Eurodollar Rate for such Eurodollar Loan for the applicable interest period plus an applicable margin ranging from 2.50% to 3.25% . The effective interest rate for 2017 on the outstanding loan was 4.0% . Upon issuance of the 7.75% Senior Secured Notes on December 21, 2017 , we repaid in full and terminated the Hawaii Retail Credit Facilities and recognized $1.2 million of costs associated with the termination of the agreement, which is included within Loss on termination of financing agreements on our consolidated statement of operations for the year ended December 31, 2017. Bridge Notes On July 14, 2016 , we issued approximately $52.6 million in aggregate principal amount of bridge notes in a private offering pursuant to the terms of a note purchase agreement (the “Bridge Notes”) entered into among the purchasers of the Bridge Notes and us. On September 22, 2016 , we completed a registered pro-rata subscription rights offering of approximately 4 million shares of our common stock (the “Rights Offering”). The Rights Offering resulted in gross proceeds, before expenses, of approximately $49.9 million . We used the net proceeds from the Rights Offering to repay all accrued and unpaid interest and a portion of the outstanding principal amount on the Bridge Notes. The remaining $3.1 million aggregate principal amount and $0.3 million unpaid interest of the Bridge Notes was mandatorily converted into 272,733 shares of our common stock based on a conversion price of $12.25 per share. In connection with our repayment of the Bridge Notes, we expensed $3.0 million of financing costs, which are included within Interest expense and financing costs, net on our consolidated statements of operations for the year ended December 31, 2016 . Term Loan On July 11, 2014 , we and certain subsidiaries entered into a Delayed Draw Term Loan and Bridge Loan Credit Agreement (“Credit Agreement”), amending and restating a previous borrowing arrangement with the lenders, to provide us with a term loan of up to $50.0 million (“Term Loan”) and a bridge loan of up to $75.0 million (“Bridge Loan”). The lenders under the Credit Agreement include ZCOF Par Petroleum Holdings, LLC and Highbridge International, LLC, who are also our significant stockholders. Proceeds from the Term Loan were used to fund a deposit per the Mid Pac merger agreement, to pay transaction costs, and for working capital and general corporate purposes. On June 15, 2016 , the Credit Agreement was amended to permit (i) the issuance of the 5.00% Convertible Senior Notes , (ii) the issuance of our Bridge Notes, and (iii) the WRC Acquisition . We paid a consent fee of $2.5 million in connection with this amendment, $1.3 million of which was paid to an affiliate of Whitebox Advisors, LLC (“Whitebox”), one of our largest stockholders. On June 21, 2016 , we repaid $5 million of the Term Loan pursuant to the terms of the amendment, $3.3 million of which was allocated to an affiliate of Whitebox. Please read Note 20—Related Party Transactions for additional information. The Term Loan originally matured on July 11, 2018 and bore interest at either 10% per annum if paid in cash or 12% per annum if paid in kind, at our election, and had an original issue discount of 5% . On June 30, 2017, we fully repaid the Term Loan and terminated the Credit Agreement. A portion of the proceeds from the J. Aron Forward Sale and cash flows from operations were used to repay the full amount outstanding. We recorded a loss on termination of approximately $1.8 million related to unamortized deferred financing costs associated with the Term Loan in the year ended December 31, 2017 . Cross Default Provisions Included within each of our debt instruments are customary cross default provisions that require the repayment of amounts outstanding on demand should an event of default occur and not be cured within the permitted grace period, if any. As of December 31, 2017 , we are in compliance with all of our debt instruments. Guarantors In connection with our shelf registration statement on Form S-3, which was filed with the SEC on September 2, 2016 and declared effective on September 16, 2016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are subject to restrictions on their ability to distribute funds to us, whether by cash dividends, loans, or advances.</t>
  </si>
  <si>
    <t>Derivatives</t>
  </si>
  <si>
    <t>Derivative Instruments and Hedging Activities Disclosure [Abstract]</t>
  </si>
  <si>
    <t>Note 12—Derivatives Commodity Derivatives We utilize crude oil commodity derivative contracts to manage our price exposure in our inventory positions, future purchases of crude oil, future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We are also required under the Supply and Offtake Agreements to hedge the time spread between the period of crude oil cargo pricing and the month of delivery. We utilize OTC swaps to accomplish thi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3—Fair Value Measurements for the gross fair value and net carrying value of our derivative instruments. Our cash margin that is required as collateral deposits cannot be offset against the fair value of open contracts except in the event of default. At December 31, 2017 , our open commodity derivative contracts represented: • futures sales contracts of 200 thousand barrels that economically hedge our crude oil and refined product inventory; • OTC swap purchases of 321 thousand barrels that economically hedge our crude oil and refined products month-end target inventory under our Supply and Offtake Agreements; • net OTC swaps and futures sales contracts of 140 thousand barrels that economically hedge our sales of refined products; and • option collars of 60 thousand barrels per month and OTC swaps of 15 thousand barrels per month through December 2018 that economically hedge our internally consumed fuel. Interest Rate Derivatives We are exposed to interest rate volatility in the Supply and Offtake Agreements. We utilize interest rate swaps to manage our interest rate risk. As of December 31, 2017 , we had locked in an average fixed rate of 1.1% in exchange for a floating interest rate indexed to the three-month LIBOR on an aggregate notional amount of $200.0 million . The interest rate swaps mature in February 2019 and March 2021. In June 2016, we completed the issuance and sale of an aggregate of $115.0 million principal amount of the 5.00% Convertible Senior Notes . Please read Note 11—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such, we have accounted for this embedded derivative at fair value with changes in the fair value recorded in Interest expense and financing costs, net on our consolidated statements of operations. As of December 31, 2017 , this embedded derivative was deemed to have a de minimis fair value. The following table provides information on the fair value amounts (in thousands) of these derivatives as of December 31, 2017 and 2016 and their placement within our consolidated balance sheets. December 31, Balance Sheet Location 2017 2016 Asset (Liability) Commodity derivatives (1) Prepaid and other current assets $ 2,814 $ — Commodity derivatives (1) Other long-term assets — 2,748 Commodity derivatives Other accrued liabilities (39 ) (595 ) J. Aron repurchase obligation derivative Obligations under inventory financing agreements (19,564 ) (20,000 ) Interest rate derivatives Prepaid and other current assets 1,482 161 Interest rate derivatives Other long-term assets 2,328 3,377 Interest rate derivatives Other accrued liabilities — (94 ) _________________________________________________________ (1) Does not include cash collateral of $0.2 million and $2.7 million recorded in Prepaid and other current assets and $7.0 million and $7.0 million in Other long-term assets as of December 31, 2017 and 2016 ,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7 2016 2015 Commodity derivatives Cost of revenues (excluding depreciation) $ (4,517 ) $ (1,338 ) $ 14,367 J. Aron repurchase obligation derivative Cost of revenues (excluding depreciation) 436 (29,810 ) 12,654 Interest rate derivatives Interest expense and financing costs, net 489 2,729 —</t>
  </si>
  <si>
    <t>Fair Value Measurements</t>
  </si>
  <si>
    <t>Fair Value Disclosures [Abstract]</t>
  </si>
  <si>
    <t>Note 13—Fair Value Measurements Assets and Liabilities Measured at Fair Value on a Nonrecurring Basis Purchase Price Allocation of Wyoming Refining The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092 ) (1) Property, plant, and equipment 254,367 (2) Goodwill 66,449 (3) Long-term debt (68,136 ) (4) Other non-current liabilities (32,222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d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 Purchase Price Allocation of Mid Pac The fair values of the assets acquired and liabilities assumed as a result of the Mid Pac acquisition were estimated as of April 1, 2015 , the date of the acquisition, using valuation techniques described in notes (1) through (7) described below. Valuation Fair Value Technique (in thousands) Net working capital $ 15,989 (1) Property, plant, and equipment 40,997 (2) Land 34,800 (3) Goodwill 26,942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 Investment in Laramie Energy At December 31, 2015, we conducted an impairment test related to our equity investment in Laramie Energy . As a result of the decline in commodity prices during 2015, we concluded that our equity investment in Laramie Energy was impaired and recognized an other-than-temporary impairment charge of $41.1 million on our consolidated statement of operations for the year ended December 31, 2015. We primarily used a market approach to determine the fair value of our equity investment in Laramie Energy as of December 31, 2015. We used the income approach to corroborate our fair value measurement of Laramie Energy under the market approach. We consider this to be a Level 2 fair value measurement. During 2017 and 2016 , there was no impairment recorded in connection with our investment in Laramie Energy. Assets and Liabilities Measured at Fair Value on a Recurring Basis Common stock warrants As of December 31, 2017 and 2016 , we had 354,350 common stock warrants outstanding. We estimate the fair value of our outstanding common stock warrants using the difference between the strike price of the warrant and the market price of our common stock, which is a Level 3 fair value measurement. As of December 31, 2017 , the warrants had a weighted-average exercise price of $0.09 and a remaining term of 4.67 years. The estimated fair value of the common stock warrants was $19.21 and $14.49 per share as of December 31, 2017 and 2016 , respectively.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in our inventory positions, future purchases of crude oil, future sales of refined products, and cost of crude oil consumed in the refining process. We utilize interest rate swaps to manage our interest rate risk. Please read Note 12—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of December 31, 2017 and 2016 ,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Estimates of the J. Aron settlement prices are based on observable inputs, such as Brent and WTI indices, and unobservable inputs, such as contractual price differentials as defined in the Supply and Offtake Agreements; therefore it is classified as a Level 3 instrument. We do not have other commodity derivatives classified as Level 3 at December 31, 2017 or 2016 . Please read Note 12—Derivatives for further information on derivatives. Contingent consideration The cash consideration for our acquisition of PHR was subject to an earnout provision. As of December 31, 2016, the earn-out measurement period was complete and our estimated liability no longer relies on forecasts and simulations. Prior to December 31, 2016, the liability was remeasured at the end of each reporting period using an estimate based on actual results to date and a Monte Carlo simulation analysis for future periods. Significant inputs used in the valuation model included estimated future gross margin, annual gross margin volatility, and a present value factor. We considered this to be a Level 3 fair value measurement. See Note 14—Commitments and Contingencies for further discussion. Financial Statement Impact Fair value amounts by hierarchy level as of December 31, 2017 and 2016 are presented gross in the tables below (in thousands):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Aron repurchase obligation derivative — — (20,000 ) (20,000 ) — (20,000 ) Interest rate derivatives — (158 ) — (158 ) 64 (94 ) Total $ (54 ) $ (24,236 ) $ (25,134 ) $ (49,424 ) $ 23,601 $ (25,823 ) _________________________________________________________ (1) Does not include cash collateral of $7.2 million and $9.7 million as of December 31, 2017 and 2016 , respectively included on our consolidated balance sheets. A roll forward of Level 3 derivative instruments measured at fair value on a recurring basis is as follows (in thousands): Year Ended December 31, 2017 2016 2015 Beginning balance $ (25,134 ) $ (25,867 ) $ (21,254 ) Settlements — 16,810 7,691 Acquired — — (2,844 ) Total unrealized income (loss) included in earnings (1,238 ) (16,077 ) (9,460 ) Ending balance $ (26,372 ) $ (25,134 ) $ (25,867 ) The carrying value and fair value of long-term debt and other financial instruments as of December 31, 2017 and 2016 is as follows (in thousands): Carrying Value Fair Value (1) December 31, 2017 5.00% Convertible Senior Notes due 2021 (3) $ 95,486 $ 149,007 7.75% Senior Secured Notes due 2025 289,326 300,423 Common stock warrants 6,808 6,808 December 31, 2016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s of the 5.00% Convertible Senior Notes and the 7.75% Senior Secured Notes , which are considered Level 2 measurements as discussed below. (2) Fair value approximated carrying value due to the debt's floating rate interest which approximates current market value. (3) The carrying value of the 5.00% Convertible Senior Notes excludes the fair value of the equity component, which was classified as equity upon issuance. We estimated the fair value of the Term Loan using a discounted cash flow analysis and an estimate of the current yield of 11.06% as of December 31, 2016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December 31, 2017 . The fair value of the 5.00% Convertible Senior Notes is considered a Level 2 measurement in the fair value hierarchy. The fair value of the 7.75% Senior Secured Notes was determined using a market approach based on quoted prices. Because the 7.75% Senior Secured Notes may not be actively traded, the inputs used to measure the fair value are classified as Level 2 inputs within the fair value hierarchy. 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Commitments and Contingencies</t>
  </si>
  <si>
    <t>Commitments and Contingencies Disclosure [Abstract]</t>
  </si>
  <si>
    <t>Note 14—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formerly known as Tesoro Corporation (“Tesoro”), pursuant to which it purchased all of the issued and outstanding membership interests in Tesoro Hawaii, LLC, an entity that was renamed Hawaii Independent Energy, LLC, and thereafter renamed Par Hawaii Refining, LLC. The cash consideration for the acquisition is subject to an earn-out provision during the years 2014-2016, subject to, among other things, an annual earn-out cap of $20 million and an overall cap of $40 million . During 2016, we paid Tesoro a total of $16.8 million to settle the 2014 and 2015 earn-out periods. Tesoro has disputed our calculation of the 2015 and 2016 earn-out amounts and has asserted that it is entitled to an additional earn-out amount of $4.3 million for the 2015 earn-out period and a total earn-out amount of $8.3 million for the 2016 earn-out period. If we and Tesoro are unable to agree on the calculation of the 2015 and 2016 earn-out amounts, the dispute will be resolved in accordance with the dispute resolution provisions set forth in the membership interest purchase agreement to determine the amounts owed, if any. The Company disputes that any additional amounts are due and intends to vigorously defend itself in connection with the resolution of Tesoro’s claims. The parties have agreed to attend non-binding mediation on March 22, 2018.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while the Barbatas contend they are entitled to $4.5 million . Mid Pac intends to vigorously oppose any such claims. Any claims by the Barbatas may be offset by Mid Pac ’s claims for indemnification under the SPA. By letters dated December 31, 2013 and April 25, 2014, Mid Pac has asserted indemnification claims against the Barbatas exceeding $1 million with respect to environmental losses arising from certain terminals operated by Inter Island and its subsidiaries. The Barbatas have disputed such claims. Arbitration for the earn-out and indemnification claims is scheduled to commence on November 27, 2018.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been scheduled for the week of October 1, 2018.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U.S. Environmental Protection Agency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17 , we have accrued $18.2 million for the well-understood components of these efforts based on current information,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preliminary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Moreover, in November 2016, the Pipeline and Hazardous Materials Safety Administration (“PHMSA”) conducted an integrated inspection of the products pipeline acquired in the WRC Acquisition. As a result of compliance violations identified during the inspection, the Wyoming refinery was assessed a civil penalty of $279 thousand in December 2017, which was paid in January 2018.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Hawaii State Government.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that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s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AA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that need to be addressed before E15 can be marketed on a large scale for use in traditional gasoline engines. Consequently, unless either the state or federal regulations are revised,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was January 1, 2017, however, approved small volume refineries have until January 1, 2020 to meet the standard. Our Hawaii refinery is required to comply with Tier 3 gasoline standards within 30 months of June 21, 2016, the date our Hawaii refinery was disqualified from small volume refinery status. On March 19, 2015, the EPA confirmed the small volume refinery status of our Wyoming refinery.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lanned 2016 Hawaii refinery turnaround to undertake additional capital improvements to reduce emissions of air pollutants and to provide for certain nitrogen oxide and sulfur dioxide emission controls and monitoring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We estimate the cost of compliance with the Consent Decree to be approximately $30.0 million . However, Tesoro is responsible under the Environmental Agreement for directly paying, or reimbursing PHR ,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December 31, 2017 , Tesoro has reimbursed us for $12.1 million of our total capital expenditures of $12.9 million incurred in connection with the Consent Decree. Net capital expenditures and reimbursements related to the Consent Decree for the year ended December 31, 2017 and 2016 are presented within Capital expenditures on our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0 million and a cap of $15.0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December 31, 2017 , two related claims totaling approximately $22.4 million remained to be resolved by the trustee for the General Trust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See Note 21—Subsequent Events for further discussion. Capital Leases Within our retail segment, we have capital lease obligations related primarily to the leases of five retail stations with generally two years remaining on the current term and four five-year renewal options . Minimum annual lease payments including interest, for capital leases are as follows (in thousands): 2018 $ 863 2019 703 2020 167 2021 56 2022 — Thereafter — Total minimum lease payments 1,789 Less amount representing interest 86 Total minimum rental payments $ 1,703 Operating Leases We have various cancelable and noncancelable operating leases related to land, vehicles, office and retail facilities, railcars, barges, and other facilities used in the storage, transportation, and sale of crude oil and refined products. The majority of the future lease payments relate to retail stations and facilities used in the storage, transportation, and sale of crude oil and refined products. We have operating leases for most of our retail stations with an average of 5 years remaining and generally containing renewal options and escalation clauses. Leases for facilities used in the storage, transportation, and sale of crude oil and refined products have various expiration dates extending to 2078 . Minimum annual lease payments for operating leases to which we are legally obligated and having initial or remaining non-cancelable lease terms in excess of one year are as follows (in thousands): 2018 $ 16,453 2019 12,305 2020 8,649 2021 7,332 2022 6,275 Thereafter 29,668 Total minimum rental payments $ 80,682 Rent expense for the years ended December 31, 2017 , 2016 , and 2015 was approximately $41.2 million , $39.6 million , and $17.7 million , respectively. Major Customers For the year ended December 31, 2017 , we had one customer in our refining segment that accounted for 10% of our consolidated revenue. No other customer accounted for more than 10% of our consolidated revenues during the years ended December 31, 2017 , 2016 , and 2015 .</t>
  </si>
  <si>
    <t>Stockholders' Equity</t>
  </si>
  <si>
    <t>Equity [Abstract]</t>
  </si>
  <si>
    <t>Note 15—Stockholders' Equity Common Stock 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On September 22, 2016 , we issued approximately 4 million shares of our common stock to certain pre-existing investors and other investors in the Rights Offering at a purchase price of $12.25 per share. The gross proceeds from the Rights Offering were approximately $49.9 million , before deducting expenses of approximately $0.9 million , for net proceeds of approximately $49.0 million . The net proceeds from the Rights Offering were used to repay all accrued and unpaid interest and a portion of the outstanding principal amount on the Bridge Notes. On November 25, 2015 , we issued an aggregate of 3.4 million shares of our common stock to certain pre-existing investors and other investors in a registered direct offering (the “Offering”) at a purchase price of $22.00 per share. The total gross proceeds from the Offering were approximately $74.8 million , before deducting expenses of approximately $1.0 million , for net proceeds of approximately $73.8 million .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 connection with the completion of the Company’s private unregistered offering of its 5.00% Convertible Senior Notes , the Company entered into a Registration Rights Agreement (the “Convertible Notes Registration Rights Agreement”), dated as of June 21, 2016, with the initial purchasers in the offering of the 5.00% Convertible Senior Notes . The Convertible Notes Registration Rights Agreement requires the Company (i) to file with the SEC a shelf registration statement covering resales of the shares of common stock, if any, issuable upon conversion of the 5.00% Convertible Senior Notes and in respect of any make-whole premium, (ii) to use its best efforts to cause, if not a well-known seasoned issuer, such shelf registration statement to be declared effective by the SEC within 180 days after June 21, 2016, and (iii) to use its best efforts to keep such shelf registration statement effective until the earlier of (A) the 120 th calendar day immediately following the maturity date of the 5.00% Convertible Senior Notes or (B) the date on which there are no longer outstanding any 5.00% Convertible Senior Notes or restricted shares of the common stock that have been received upon conversion of the 5.00% Convertible Senior Notes or in respect of any make-whole premium. If the Company does not fulfill its obligations under the Convertible Notes Registration Rights Agreement, it will be required to pay the holders of the 5.00% Convertible Senior Notes liquidated damages in the form of additional interest on the 5.00% Convertible Senior Notes . Such additional interest will accrue at a rate per year equal to: (i) 0.25% of the principal amount of the 5.00% Convertible Senior Notes to, and including, the 90 th day following such registration default and (ii) 0.50% of the principal amount of the 5.00% Convertible Senior Notes from, and after, the 91 st day following such registration default. In no event will the liquidated damages exceed 0.50% per year. In connection with the issuance by the Company of its 2.50% convertible subordinated bridge notes (the “Bridge Notes”), the Company entered into a registration rights agreement (the “Bridge Notes Registration Rights Agreement”), dated as of July 14, 2016 with the purchasers of the Bridge Notes. The Bridge Notes Registration Rights Agreement required the Company to file with the SEC a shelf registration statement covering resales of the shares of common stock, if any, issuable upon conversion of the Bridge Notes, (ii) to use its commercially reasonable efforts to cause such shelf registration statement to be declared effective by the SEC no later than (A) the earlier of December 14, 2016 or 60 days after the filing deadline for the shelf registration statement or (B) if earlier, five business days after the date on which the SEC informs the Company that it will not review the shelf registration statement, and (iii) to use its commercially reasonable efforts to keep such shelf registration statement effective until the earlier of (A) the date on which all of such shares have been sold, (B) the date on which such shares may be sold without volume restrictions under Rule 144 of the Securities Act of 1933, as amended, or (C) the third anniversary of the effective date of such shelf registration statement. If the Company does not fulfill its obligations under the Bridge Notes Registration Rights Agreement with respect to the filing deadline, effectiveness deadline, or effectiveness period of a registration statement, it will be required to pay the holders of the Bridge Notes liquidated damages in an amount in cash equal to 1.00% of such holder’s “Allocated Purchase Price,” which is the amount effectively paid by such holder for the Common Stock acquired upon conversion of the Bridge Notes, per calendar month or portion thereof prior to the cure of such event of default. The maximum payment of liquidated damages to any such holder associated with all events of default will not exceed 5.00% of such holder’s Allocated Purchase Price. Incentive Plans Our incentive compensation plans are described below. Long Term Incentive Plan On December 20, 2012, our Board of Directors (“Board”) approved the Par Petroleum Corporation 2012 Long Term Incentive Plan (“Incentive Plan” or “LTIP”). Under the Incentive Plan, the Board, or a committee of the Board, may grant incentive stock options, nonstatutory stock options, restricted stock, and restricted stock units to directors and other employees or those of our subsidiaries. On February 16, 2016, the Board approved the amendment and restatement of the Incentive Plan to increase the number of shares issuable under the Amended and Restated LTIP. The Company’s shareholders ratified the amended and restated Incentive Plan on June 2, 2016. The maximum number of shares that may be granted under the LTIP is 4.0 million shares of common stock. At December 31, 2017 , 0.8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the Compensation Committee of the Board shall be entitled to specify with respect to any restricted stock unit award that upon the payment of a dividend by the Company, the Company will hold in escrow an amount in cash equal to the dividend that would have been paid on the restricted stock units had they been converted into the same number of shares of common stock and held by the recipient on that date. Upon adjustment and vesting of the restricted stock unit, any cash payment due with respect to such dividends shall be made to the recipient. The fair value of the restricted stock and stock units is generally determined based upon the quoted market price of our common stock on the date of grant. These awards generally vest ratably over a four-year period.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 -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annual anniversaries of the date of grant. Each purchasing participant will also be granted nonstatutory stock options with a 5 -year term to purchase a number of shares of common stock under the Incentive Plan (with an exercise price equal to the Fair Market Value as defined in the Incentive Plan on the date of grant) equal to certain specified percentages of the SPP Shares purchased based on a Black-Scholes model with 50% of the options vesting on each of the two annual anniversaries of the date of grant. Such percentages are as follows: 50% for a non-employee chairman of the Board, 35% for non-employee members of the Board, and 50% - 70% for executive officers. The following table summarizes our compensation costs recognized in General and administrative expense (excluding depreciation) and Operating expense (excluding depreciation) under the Incentive Plan and Stock Purchase Plan (in thousands): Years Ended December 31, 2017 2016 2015 Restricted Stock Awards $ 4,263 $ 2,975 $ 3,692 Restricted Stock Units $ 502 $ 1,255 $ — Stock Option Awards $ 2,439 $ 2,352 $ 1,477 Restricted Stock Awards and Restricted Stock Units The following table summarizes our restricted stock activity, including performance restricted stock units, (in thousands, except per share amounts): Shares Weighted- Unvested balance at December 31, 2016 436 $ 17.83 Granted 323 $ 15.25 Vested (207 ) $ 18.77 Forfeited (9 ) $ 16.44 Unvested balance at December 31, 2017 543 $ 16.23 The total fair value of restricted stock and restricted stock units that vested during the years ended December 31, 2017 , 2016 , and 2015 was $4.0 million , $3.6 million , and $4.5 million , respectively. The estimated weighted-average grant-date fair value per share of restricted stock and restricted stock units granted during the years ended December 31, 2017 , 2016 , and 2015 was $15.25 , $17.32 , and $18.24 , respectively. As of December 31, 2017 , 2016 , and 2015 , there was approximately $5.7 million , $6.2 million , and $7.1 million , of total unrecognized compensation costs related to restricted stock awards and restricted stock units, which are expected to be recognized on a straight-line basis over a weighted-average period of 2.39 years, 2.50 years, and 2.91 years, respectively. During the year ended December 31, 2017 , we granted 45 thousand performance restricted stock units to executive officers. These performance restricted stock units had a fair value of approximately $0.7 million and are subject to certain annual performance targets as defined by our Board of Directors. As of December 31, 2017 , there were approximately $0.4 million of total unrecognized compensation costs related to the performance restricted stock units, which are expected to be recognized on a straight-line basis over a weighted-average period of 2.16 years.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payment of dividends. The risk-free rate is the implied yield available on U.S. Treasury securities with a remaining term equal to the expected term of the option at the date of grant. The weighted-average assumptions used to measure stock options granted during 2017 , 2016 , and 2015 are presented below. 2017 2016 2015 Expected life from date of grant (years) 5.3 4.4 6.4 Expected volatility 42.0% 39.8% 35.0% Expected dividend yield —% —% —% Risk-free interest rate 1.97% 1.16% 1.81% The following table summarizes our stock option activity (in thousands, except per share amounts): Number of Options Weighted-Average Weighted-Average Aggregate Outstanding balance at December 31, 2016 1,743 $ 20.13 6.2 $ — Issued 239 15.03 Exercised — — Forfeited / canceled (3 ) 15.15 Outstanding balance at December 31, 2017 1,979 $ 19.52 5.5 $ 1,431 Exercisable, end of year 1,094 $ 19.51 4.3 $ 1,329 The estimated weighted-average grant-date fair value per share of options granted during the year ended December 31, 2017 , 2016 , and 2015 was $5.81 , $3.79 , and $8.36 , respectively. As of December 31, 2017 and 2016 , there were approximately $3.5 million and $4.5 million , respectively, of total unrecognized compensation costs related to stock option awards, that are expected to be recognized on a straight-line basis over a weighted-average period of 1.74 and 2.84 years, respectively.</t>
  </si>
  <si>
    <t>Benefit Plans</t>
  </si>
  <si>
    <t>Compensation and Retirement Disclosure [Abstract]</t>
  </si>
  <si>
    <t>Note 16—Benefit Plans Defined Contribution Plan We maintain two defined contribution plans for our employees. All eligible employees may participate in one of these plans, either immediately or after one year of service, depending on the plan. We match employee contributions up to a maximum of 6% of the employee's eligible compensation. Vesting percentages associated with the employer contributions range from 0% to 100% , depending on the plan and the number of years of service. For the years ended December 31, 2017 , 2016 , and 2015 , we made contributions to the plans totaling approximately $3.6 million , $3.2 million , and $1.4 million , respectively. Defined Benefit Plan We maintain a defined benefit pension plan (the “Benefit Plan”) covering substantially all our Wyoming Refining employees. Benefits are based on years of service and the employee’s highest average compensation received during five consecutive years of the last ten years of employment. Our funding policy is to contribute annually an amount equal to the pension expense, subject to the minimum funding requirements of the Employee Retirement Income Security Act of 1974 and the tax deductibility of such contributions. In December 2016, the Benefit Plan was amended (the “Plan Amendment”) to freeze all future benefit accruals for salaried plan participants. The Plan Amendment reduced the projected benefit obligation by $3.1 million as of December 31, 2016. The curtailment gain of $3.1 million was recognized as reduction of Operating expense (excluding depreciation) in our consolidated statement of operations for the year ended December 31, 2016. The changes in the projected benefit obligation and the fair value of plan assets of our Benefit Plan for the year ended December 31, 2017 and the period from July 14, 2016 to December 31, 2016 were as follows (in thousands): 2017 2016 Changes in projected benefit obligation: Projected benefit obligation as of the beginning of the period $ 28,914 $ 34,319 Service cost 614 668 Interest cost 1,192 598 Plan amendment — (3,067 ) Actuarial (gain) loss 1,091 (2,436 ) Benefits paid (934 ) (1,168 ) Projected benefit obligation as of December 31 $ 30,877 $ 28,914 Changes in fair value of plan assets: Fair value of plan assets as of the beginning of the period $ 21,345 $ 22,067 Actual return on plan assets 3,050 446 Employer contributions — — Benefits paid (934 ) (1,168 ) Fair value of plan assets as of December 31 $ 23,461 $ 21,345 The underfunded status of our Benefit Plans is recorded within Other liabilities in our consolidated balance sheets. The reconciliation of the underfunded status of our Benefit Plans of December 31, 2017 and 2016 was as follows: 2017 2016 Projected benefit obligation $ 30,877 $ 28,914 Fair value of plan assets 23,461 21,345 Underfunded status $ 7,416 $ 7,569 Gross amounts recognized in accumulated other comprehensive income: (1) Net actuarial gain $ 2,965 $ 2,196 ____________________________________________________ (1) As of December 31, 2017 , we had no amounts recorded in accumulated other comprehensive income that are expected to be amortized into net periodic benefit cost in 2018 . Weighted-average assumptions used to measure our projected benefit obligation as of December 31, 2017 and 2016 and net periodic benefit costs for the year ended December 31, 2017 and the period from July 14, 2016 to December 31, 2016 are as follows: 2017 2016 Projected benefit obligation: Discount rate (1) 3.65 % 4.20 % Rate of compensation increase 3.00 % 4.30 % Net periodic benefit costs: Discount rate (1) 4.20 % 3.80 % Expected long-term rate of return (2) 6.25 % 7.00 % Rate of compensation increase 4.30 % 4.03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 The net periodic benefit cost (credit) for the year ended December 31, 2017 and the period from July 14, 2016 to December 31, 2016 includes the following components: 2017 2016 Components of net periodic benefit cost (credit): Service cost $ 614 $ 668 Interest cost 1,192 598 Expected return on plan assets (1,189 ) (686 ) Plan amendment effect — (3,067 ) Net periodic benefit cost (credit) $ 617 $ (2,487 ) The weighted-average asset allocation at December 31, 2017 is as follows: Target Actual Asset category: Equity securities 60 % 59 % Debt securities 30 % 32 % Real estate 10 % 9 % Total 100 % 100 % We have a long-term, risk-controlled investment approach using diversified investment options with minimal exposure to volatile investment options like derivatives. Our Benefit Plan assets are invested in pooled separate accounts administered by the Benefit Plan custodian. The underlying assets in the pooled separate accounts are invested in equity securities, debt securities, and real estate. The pooled separate accounts are valued based upon the fair market value of the underlying investments and are deemed to be Level 2. We do not intend to make any contributions to the pension plan during 2018 . Based on current data and assumptions, the following benefit payments, which reflect expected future service, as appropriate, are expected to be paid over the next 10 years : Year Ended 2018 $ 1,090 2019 1,140 2020 1,240 2021 1,310 2022 1,270 Thereafter 7,800 $ 13,850 Other Post-Retirement Benefits - Medical Prior to December 31, 2015, we sponsored a post-retirement medical plan to provide health care coverage continuation from the date of retirement to age 65 for qualifying employees. Employees hired before 2006 were generally eligible to participate in the plan after five years of service and reaching the age of 55 and would have paid 20% of the monthly insurance premium. Employees hired after 2006 were generally eligible to participate in the plan after five years of service and reaching the age of 55 and were required to pay 100% of the monthly insurance premium; however, after 10 years of service, they were only required to pay 50% of the monthly insurance premium. On December 31, 2015, we terminated our post-retirement medical plan and extinguished the remaining benefit obligation of $6.6 million . The plan termination gain of $5.6 million is included as a reduction of Operating expense (excluding depreciation) on our consolidated statement of operations for the year ended December 31, 2015. The changes in the benefit obligation of our post-retirement medical plan as of and for the year ended December 31, 2015 were as follows (in thousands): Year Ended December 31, 2015 Benefit obligation at the beginning of year $ 5,414 Service cost 370 Interest cost 212 Plan amendments — Plan termination (6,632 ) Actuarial loss (gain) 636 Projected benefit obligation at end of year $ — The post-retirement medical plan was an unfunded plan and therefore had no plan assets as of or during the year ended December 31, 2015. The weighted-average discount rate used to determine net periodic benefit costs for the year ended December 31, 2015 was 3.5% .</t>
  </si>
  <si>
    <t>Income (Loss) Per Share</t>
  </si>
  <si>
    <t>Earnings Per Share [Abstract]</t>
  </si>
  <si>
    <t>Income (loss) per Share</t>
  </si>
  <si>
    <t>Note 17—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354 thousand shares, 347 thousand shares, and 344 thousand shares for the years ended December 31, 2017 , 2016 , and 2015 , respectively. The common stock warrants are included in the calculation of basic income (loss) per share because they are issuable for minimal consideration. The following table sets forth the computation of basic and diluted loss per share (in thousands, except per share amounts): Year Ended December 31, 2017 2016 2015 Net income (loss) $ 72,621 $ (45,835 ) $ (39,911 ) Less: Undistributed income allocated to participating securities (1) 878 — — Net income (loss) attributable to common stockholders 71,743 (45,835 ) (39,911 ) Plus: Net income effect of convertible securities — — — Numerator for diluted income (loss) per common share $ 71,743 $ (45,835 ) $ (39,911 ) Basic weighted-average common stock shares outstanding 45,543 42,349 37,678 Add dilutive effects of common stock equivalents (2) 40 — — Diluted weighted-average common stock shares outstanding 45,583 42,349 37,678 Basic income (loss) per common share $ 1.58 $ (1.08 ) $ (1.06 ) Diluted income (loss) per common share $ 1.57 $ (1.08 ) $ (1.06 ) ________________________________________________________ (1) Participating securities includes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years ended December 31, 2016 and 2015 . For the year ended December 31, 2017 , our calculation of dilutive shares outstanding excluded 65 thousand shares of unvested restricted stock, 1.3 million stock options, and 6.4 million outstanding common stock equivalents assuming our 5.00% Convertible Senior Notes had been converted on the date of issuance. For the year ended December 31, 2016 , our calculation of dilutive shares outstanding excluded 451 thousand shares of unvested restricted stock, 1.3 million stock options, and 6.4 million outstanding common stock equivalents assuming our 5.00% Convertible Senior Notes had been converted on the date of issuance. For the year ended December 31, 2015 , our calculation of dilutive shares outstanding excluded 535 thousand shares of unvested restricted stock and 632 thousand stock options. As discussed in Note 11—Debt , we have the option of settling the 5.00% Convertible Senior Notes issued in June 2016 in cash or shares of common stock, or any combination thereof, upon conversion. For the year ended December 31, 2017 , diluted income (loss) per share was determined using the if-converted method. We have a net loss for the year ended December 31, 2016 ; therefore, there is no impact for the conversion of the 5.00% Convertible Senior Notes on diluted EPS as the effect would be anti-dilutive.</t>
  </si>
  <si>
    <t>Income Taxes</t>
  </si>
  <si>
    <t>Income Tax Disclosure [Abstract]</t>
  </si>
  <si>
    <t>Note 18—Income Taxes We have approximately $1.6 billion in net operating loss carryforwards (“NOL carryforwards”); however, we currently have a valuation allowance against this and substantially all of our other deferred taxed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prior periods, and projections for future results of operations over the periods in which the deferred tax assets are deductible, among other factors, management concluded that we did not meet the “more likely than not” requirement in order to recognize deferred tax assets and therefore, a valuation allowance has been recorded for substantially all of our net deferred tax assets at December 31, 2017 and 2016 .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This exception under Code Section 382(l)(5) provides for substantially less restrictive limitations on our NOL carryforwards; however, the NOL carryforwards would have been eliminated if we had experienced another ownership change within the two year period following our Bankruptcy.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During the years ended December 31, 2017 , 2016 , and 2015 , no adjustments were recognized for uncertain tax benefits. Our net taxable income must be apportioned to various states based upon the income tax laws of the states in which we derive our revenue. Our NOL carryforwards will not always be available to offset taxable income apportioned to the various states. On December 22, 2017, the Tax Cuts and Jobs Act (“U.S. tax reform”) was signed into law. U.S. tax reform lowered the Federal corporate tax rate from 35% to 21% and made numerous other tax law changes. GAAP requires companies to recognize the effect of tax law changes in the period of enactment. As a result of the change in rate, we remeasured our net deferred tax assets and the associated valuation allowance by $207.7 million . We also released $0.8 million of valuation allowance related to Alternative Minimum Tax ("AMT") credit carried forward from prior years that became refundable in connection with the U.S. tax reform. The current year AMT credit of $0.8 million was also recorded as a long-term receivable rather than a deferred tax asset. During 2016, we recorded a benefit for the release of $8.6 million of our valuation allowance to offset future temporary differences associated with the 5.00% Convertible Senior Notes . During 2015, we recorded a benefit for the release of $16.8 million of our valuation allowance as we expect to be able to utilize a portion of our NOL carryforwards to offset future taxable income of Mid Pac. During 2018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 Income (loss) before income taxes related to our foreign operations was a loss of $1.4 million , and $0.9 million for the years ended December 31, 2016 and 2015 , respectively. We had no income (loss) from foreign operations for the year ended December 31, 2017 . Income tax expense (benefit) consisted of the following (in thousands): Year Ended December 31, 2017 2016 2015 Current: U.S.—Federal $ — $ — $ — U.S.—State 2 23 — Foreign — — (299 ) Deferred: U.S.—Federal (1,321 ) (7,046 ) (14,685 ) U.S.—State — (889 ) (1,804 ) Foreign — — — Total $ (1,319 ) $ (7,912 ) $ (16,788 ) Income tax expense was different from the amounts computed by applying U.S. Federal income tax rate of 35% to pretax income as a result of the following: Year Ended December 31, 2017 2016 2015 Federal statutory rate 35.0 % 35.0 % 35.0 % State income taxes, net of federal benefit — % 1.6 % 3.2 % Expiration of capital loss carryover — % (17.6 )% (25.5 )% Change in valuation allowance related to current activity (30.1 )% 9.2 % 25.3 % Change in valuation allowance related to change in tax rate (291.2 )% — % — % Change in tax rate 291.2 % — % — % Permanent items 1.1 % (5.7 )% (7.6 )% Provision to return adjustments and other (7.9 )% (7.8 )% (0.8 )% Actual income tax rate (1.9 )% 14.7 % 29.6 % Deferred tax assets (liabilities) are comprised of the following (in thousands): December 31, 2017 2016 Deferred tax assets: Net operating loss $ 388,317 $ 611,631 Property and equipment 9,862 23,203 Other 10,263 10,868 Total deferred tax assets 408,442 645,702 Valuation allowance (383,253 ) (613,866 ) Net deferred tax assets 25,189 31,836 Deferred tax liabilities: Investment in Laramie Energy 18,140 20,600 Convertible notes 3,193 6,866 Intangible assets 3,978 2,671 Other 863 2,337 Total deferred tax liabilities 26,174 32,474 Total deferred tax liability, net $ (985 ) $ (638 ) We have NOL carryforwards as of December 31, 2017 of $1.6 billion for federal income tax purposes. If not utilized, the NOL carryforwards will expire during 2027 through 2036 . As noted above, we also have AMT Credit Carryovers of $1.6 million which are refundable under the U.S. tax reform legislation effective tax year 2018. During 2016, we amended our federal income tax returns for 2012, 2013, and 2014 to properly reflect amortization deductions with respect to certain development costs related to our investment in Laramie Energy that should have been claimed in those years. The impact of the corrected returns was an increase to the deferred tax asset related to our net operating loss and a corresponding decrease in the deferred tax asset related to our investment in Laramie Energy of approximately $59 million .</t>
  </si>
  <si>
    <t>Segment Information</t>
  </si>
  <si>
    <t>Segment Reporting [Abstract]</t>
  </si>
  <si>
    <t>Note 19—Segment Information We report the results for the following four business segments: (i) Refining , (ii) Retail , (iii) Logistics , and (iv) Corporate and Other. Beginning in the third quarter of 2016, the results of operations of Wyoming Refining are included in our refining and logistics segments. We have recast the segment information for the years ended December 31, 2016 and 2015 to reflect the elimination of the Texadian segment as a reportable segment beginning in the first quarter of 2017. As of December 31, 2017, Texadian had ceased its business operations other than the disposal of certain assets and liquidation of inventory. Our Corporate and Other reportable segment now includes administrative costs, our Texadian operations, and several small non-operated oil and gas interests that were owned by our predecessor. Summarized financial information concerning reportable segments consists of the following (in thousands): For the year ended December 31, 2017 Refining Logistics Retail Corporate, Eliminations, and Other (1) Total Revenues $ 2,319,638 $ 121,470 $ 326,076 $ (324,118 ) $ 2,443,066 Cost of revenues (excluding depreciation) 2,062,804 66,301 249,097 (323,575 ) 2,054,627 Operating expense (excluding depreciation) 141,068 15,010 45,941 — 202,019 Depreciation, depletion, and amortization 29,753 6,166 6,338 3,732 45,989 General and administrative expense (excluding depreciation) — — — 46,078 46,078 Acquisition and integration costs — — — 395 395 Operating income (loss) $ 86,013 $ 33,993 $ 24,700 $ (50,748 ) $ 93,958 Interest expense and financing costs, net (31,632 ) Loss on termination of financing agreements (8,633 ) Other income, net 914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 For the year ended December 31, 2016 Refining Logistics Retail Corporate, Eliminations, and Other (1) Total Revenues $ 1,702,463 $ 102,779 $ 290,402 $ (230,599 ) $ 1,865,045 Cost of revenues (excluding depreciation) 1,580,014 65,439 220,545 (229,659 ) 1,636,339 Operating expense (excluding depreciation) 112,724 11,239 41,291 962 166,216 Depreciation, depletion, and amortization 17,565 4,679 6,372 3,001 31,617 General and administrative expense (excluding depreciation) — — — 42,073 42,073 Acquisition and integration costs — — — 5,294 5,294 Operating income (loss) $ (7,840 ) $ 21,422 $ 22,194 $ (52,270 ) $ (16,494 ) Interest expense and financing costs, net (28,506 ) Other expense, net (98 ) Change in value of common stock warrants 2,962 Change in value of contingent consideration 10,770 Equity losses from Laramie Energy, LLC (22,381 ) Loss before income taxes (53,747 ) Income tax benefit 7,912 Net loss $ (45,835 ) Total assets $ 772,438 $ 120,443 $ 122,570 $ 129,982 $ 1,145,433 Goodwill 53,037 36,145 16,550 — 105,732 Capital expenditures 15,106 1,344 4,375 4,008 24,833 ________________________________________________________ (1) Includes eliminations of intersegment revenues and cost of revenues of $271.9 million for the year ended December 31, 2016 . For the year ended December 31, 2015 Refining Logistics Retail Corporate, Eliminations, and Other (1) Total Revenues $ 1,895,662 $ 82,671 $ 283,507 $ (195,503 ) $ 2,066,337 Cost of revenues (excluding depreciation) 1,718,729 48,660 215,194 (195,215 ) 1,787,368 Operating expense (excluding depreciation) 95,588 5,433 35,317 5,283 141,621 Depreciation, depletion, and amortization 9,522 3,117 5,421 1,858 19,918 Impairment expense — — — 9,639 9,639 General and administrative expense (excluding depreciation) — — — 44,271 44,271 Acquisition and integration costs — — — 2,006 2,006 Operating income (loss) $ 71,823 $ 25,461 $ 27,575 $ (63,345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07,077 $ 892,261 Goodwill 13,765 11,012 16,550 — 41,327 Capital expenditures 8,573 6,089 3,643 4,040 22,345 ________________________________________________________ (1) Includes eliminations of intersegment revenues and cost of revenues of $330.0 million for the year ended December 31, 2015 .</t>
  </si>
  <si>
    <t>Related Party Transactions</t>
  </si>
  <si>
    <t>Related Party Transactions [Abstract]</t>
  </si>
  <si>
    <t>Note 20—Related Party Transactions Term Loan Certain of our stockholders, or affiliates of our stockholders, we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 (ii) the issuance of the Bridge Notes, and (iii) the WRC Acquisition . We paid a consent fee of $2.5 million in connection with this amendment, $1.3 million of which was paid to an affiliate of Whitebox, one of our largest stockholders. On June 21, 2016 , we repaid $5 million of the Term Loan pursuant to the terms of the amendment, $3.3 million of which was allocated to an affiliate of Whitebox. On June 30, 2017, we fully repaid and terminated the Term Loan. Convertible Notes Offering In June 2016, we issued $115 million in aggregate principal amount of our 5.00% Convertible Senior Notes in a private placement under Rule 144A in the Notes Offering. Please read Note 11—Debt for further discussion. Prior to the Notes Offering, we also entered into a backstop convertible note commitment letter with funds managed by Highbridge Capital Management, LLC (“Highbridge”) and funds managed on behalf of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purchased an aggregate of $47.5 million and $40.4 million , respectively, principal amount of the 5.00% Convertible Senior Notes in the Notes Offering. Equity Group Investments (“EGI”) - Service Agreement On September 17, 2013, we entered into a letter agreement (“Services Agreement”) with EGI, an affiliate of Zell Credit Opportunities Fund, LP (“ZCOF”), which own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significant costs incurred related to this agreement during the years ended December 31, 2017 , 2016 , or 2015 . Bridge Notes Commitment and Issuance On June 14, 2016 , we entered into a Bridge Notes commitment letter (the “Bridge Notes Commitment Letter”) with entities affiliated with EGI and Highbridge pursuant to which such parties committed to purchase an aggregate of up to $52.6 million of Bridge Notes. We paid a fee, in the amount of 5.0% of their respective commitments, to each of the entities affiliated with EGI and Highbridge who had committed to purchasing Bridge Notes pursuant to the Bridge Notes Commitment Letter. This fee was deducted from the proceeds received at the Bridge Notes closing in July 2016. On September 22, 2016 , we repaid $49 million of the outstanding interest and principal on the Bridge Notes and converted the remaining outstanding principal amount on the Bridge Notes into 272,733 shares of our common stock.</t>
  </si>
  <si>
    <t>Subsequent Events</t>
  </si>
  <si>
    <t>Subsequent Events [Abstract]</t>
  </si>
  <si>
    <t>Note 21—Subsequent Events On January 9, 2018, we entered into an Asset Purchase Agreement with CHS, Inc. to acquire twenty one (21) owned retail gasoline, convenience store facilities and twelve (12) leased retail gasoline, convenience store facilities, all at various locations in Washington and Idaho for cash consideration of approximately $70 million plus the agreed value of inventory at closing (the " CHS Acquisition "). The closing of the CHS Acquisition is subject to certain customary closing conditions and is expected to close in the first quarter of 2018. As part of the CHS Acquisition , Par and CHS Inc. will enter into a multi-year branded petroleum marketing agreement for the continued supply of Cenex-branded refined products to the acquired convenience stores. In addition, the parties also will enter into a multi-year supply agreement pursuant to which Par will supply refined products to CHS Inc. within the Rocky Mountain and Pacific Northwest markets. On February 27, 2018, the Bankruptcy Court entered its final decree closing the Chapter 11 bankruptcy cases of Delta and the other Debtors, discharging the Recovery Trustee, and finding that all assets of the General Trust were resolved, abandoned, or liquidated and have been distributed in accordance with the requirements of the Plan. In addition, the final decree required the Company or the General Trust, as applicable, to maintain the current reserves owed on account of the remaining claims of the U.S. Government and Noble Energy, Inc. On February 28, 2018 , Laramie Energy closed on a purchase and contribution agreement with an unaffiliated third party that contributed all of its oil and gas properties located in the Piceance Basin and a $23.5 million cash payment, collectively with a fair market value of $28.1 million , into Laramie Energy in exchange for 70,227 of Laramie Energy's newly issued Class A Units. As a result of this transaction, our ownership interest in Laramie Energy decreased from 42.3% to 39.14% .</t>
  </si>
  <si>
    <t>Quarterly Financial Data</t>
  </si>
  <si>
    <t>Quarterly Financial Information Disclosure [Abstract]</t>
  </si>
  <si>
    <t>Note 22—Quarterly Financial Data (Unaudited) Summarized quarterly data for the years ended December 31, 2017 and 2016 consist of the following (in thousands, except per share amounts): Year Ended December 31, 2017 Q1 Q2 Q3 Q4 Revenues $ 605,253 $ 564,245 $ 610,506 $ 663,062 Operating income (loss) 29,189 16,451 26,716 21,602 Net income (loss) 27,786 7,006 18,824 19,005 Net income (loss) per share Basic $ 0.60 $ 0.15 $ 0.41 $ 0.41 Diluted $ 0.58 $ 0.15 $ 0.41 $ 0.41 Year Ended December 31, 2016 Q1 Q2 Q3 Q4 Revenues $ 377,812 $ 413,793 $ 510,305 $ 563,136 Operating income (loss) (19,719 ) (3,313 ) (21,784 ) 28,325 Net income (loss) (18,673 ) (13,088 ) (27,761 ) 13,687 Net income (loss) per share Basic $ (0.46 ) $ (0.32 ) $ (0.67 ) $ 0.30 Diluted $ (0.46 ) $ (0.32 ) $ (0.67 ) $ 0.30</t>
  </si>
  <si>
    <t>Supplemental Oil and Gas Disclosures</t>
  </si>
  <si>
    <t>Extractive Industries [Abstract]</t>
  </si>
  <si>
    <t>Note 23—Supplemental Oil and Gas Disclosures (Unaudited) Capitalized costs related to oil and gas activities are as follows (in thousands): December 31, 2017 2016 Company: Unproved properties $ — $ — Proved properties 400 1,122 400 1,122 Accumulated depreciation and depletion (275 ) (930 ) Total $ 125 $ 192 Company’s share of Laramie Energy: Unproved properties $ 13,728 $ 14,416 Proved properties 382,789 334,085 396,517 348,501 Accumulated depreciation, depletion, and amortization (111,119 ) (91,454 ) Total $ 285,398 $ 257,047 Costs incurred in oil and gas activities including costs associated with assets retirement obligations, are as follows (in thousands): Year Ended December 31, 2017 2016 2015 Company: Development costs—other $ — $ — $ — Total $ — $ — $ — Company’s share of Laramie Energy: Acquisition costs $ — $ 65,324 $ — Development costs—other 49,273 12,805 21,747 Total $ 49,273 $ 78,129 $ 21,747 For the years ended December 31, 2017 , 2016 , and 2015 , neither we nor Laramie Energy incurred exploratory well costs so no amounts were capitalized or expensed during these respective periods. Accordingly, there were no suspended exploratory well costs at December 31, 2017 , 2016 , and 2015 that were being evaluated. A summary of the results of operations for oil and gas producing activities, excluding general and administrative costs, is as follows (in thousands): Year Ended December 31, 2017 2016 2015 Company: Revenue Oil and gas revenues $ 288 $ 190 $ 2,019 Expenses Production costs 29 147 5,283 Depletion and amortization 66 69 42 Exploration — — — Abandoned and impaired properties — — — Results of operations of oil and gas producing activities $ 193 $ (26 ) $ (3,306 ) Company’s share of Laramie Energy: Revenue Oil and gas revenues $ 66,783 $ 43,607 $ 14,217 Expenses Production costs 32,606 27,750 11,047 Impairment of unproved properties — — 3,977 Depletion, depreciation, and amortization 21,277 17,534 8,226 Results of operations of oil and gas producing activities $ 12,900 $ (1,677 ) $ (9,033 ) Total results of operations of oil and gas producing activities $ 13,093 $ (1,703 ) $ (12,339 )</t>
  </si>
  <si>
    <t>Oil and Gas Reserve Information</t>
  </si>
  <si>
    <t>Oil and Gas Reserves Information</t>
  </si>
  <si>
    <t>Oil and Gas Reserve Informatio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 Estimates of our crude oil and natural gas reserves and present values as of December 31, 2017 , 2016 , and 2015 , were prepared by Netherland, Sewell &amp; Associates, Inc., independent reserve engineers. A summary of changes in estimated quantities of proved reserves for the years ended December 31, 2017 , 2016 , and 2015 is as follows: Gas Oil NGLS Total (MMcf) (Mbbl) (Mbbl) (MMcfe) (1) Company: Balance at January 1, 2015 601 77 17 1,165 Revisions of quantity estimate (330 ) (35 ) (15 ) (630 ) Extensions and discoveries — — — — Production (83 ) (36 ) (2 ) (311 ) Balance at December 31, 2015 (2) 188 6 — 224 Revisions of quantity estimate 196 3 8 262 Extensions and discoveries — — — — Production (54 ) (2 ) — (66 ) Balance at December 31, 2016 (3) 330 7 8 420 Revisions of quantity estimate 109 2 3 139 Extensions and discoveries — — — — Production (47 ) (2 ) — (59 ) Balance at December 31, 2017 (4) 392 7 11 500 Company’s share of Laramie Energy: Balance at January 1, 2015, as revised (5) 192,015 684 5,444 228,788 Revisions of quantity estimate (86,092 ) (295 ) (2,281 ) (101,553 ) Extensions and discoveries 32,041 131 1,007 38,869 Acquisitions and divestures (5,945 ) (20 ) (171 ) (7,091 ) Production (4,745 ) (20 ) (149 ) (5,759 ) Balance at December 31, 2015, as revised (2) (5) 127,274 480 3,850 153,254 Revisions of quantity estimate 28,195 53 526 31,672 Extensions and discoveries 638 1 19 758 Acquisitions and divestures 168,887 492 4,701 200,045 Production (15,192 ) (59 ) (552 ) (18,858 ) Balance at December 31, 2016, as revised (3) (5) 309,802 967 8,544 366,871 Revisions of quantity estimate 1,344 211 (434 ) 3 Extensions and discoveries (4) — — — — Acquisitions and divestures — — — — Production (18,104 ) (71 ) (608 ) (22,178 ) Balance at December 31, 2017 (4) 293,042 1,107 7,502 344,696 Total at December 31, 2017 293,434 1,114 7,513 345,196 __________________________________________________ (1) MMcfe is based on a ratio of 6 Mcf to 1 barrel. (2) During 2015 , the Company's estimated proved reserves, inclusive of the Company's share of Laramie Energy's estimated proved reserves, decreased by 76,475 MMcfe or approximately 33% . Revisions of quantity estimates related to our share of Laramie Energy's estimated proved reserves resulted in a decrease of 101,553 MMcfe from the beginning of year reserves. These revisions of quantity estimate are primarily associated with wells becoming uneconomic during 2015. (3) During 2016 , the Company's estimated proved reserves, inclusive of the Company's share of Laramie Energy's estimated proved reserves, increased by 213,813 MMcfe or approximately 139% . Acquisitions and divestitures related to our share of Laramie Energy's estimated proved reserves resulted in an increase of 200,045 MMcfe from the beginning of year reserves. This increase was primarily due to Laramie Energy's acquisition of properties in the Piceance Basin for $152.1 million in March 2016 . Please read Note 3—Investment in Laramie Energy, LLC for more information. The increase of 31,672 MMcfe in Revisions of quantity estimate related to our share of Laramie Energy's estimated proved reserves is primarily due to wells that became economic as a result of increased operator efficiency and cost reductions. (4)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Beginning in 2017, Par has decided to base its determination of Laramie Energy proved undeveloped reserves on only a two year drilling and three year completion time horizon, which has resulted in negative revisions to our proved reserves of 17,216 MMcfe during 2017. The Company's share of Laramie Energy's revisions of quantity estimate also includes 30,362 MMcfe of positive revisions associated with 44 probable locations that were converted to proved developed reserves during 2017. These 44 locations converted to proved reserves during 2017 were not considered extensions because they were drilled in proved areas that are slightly offset to other proved locations. The remaining decrease in estimated proved reserves was due to performance and other changes to the Company's share of Laramie Energy's proved developed producing and developed non-producing reserves. (5) We have revised our previously disclosed proved reserves quantities as of December 31, 2016, 2015, and 2014 to remove certain proved undeveloped locations scheduled for completion more than 5 years from initial booking that were classified as proved undeveloped reserves as of December 31, 2016, 2015, and 2014. Par’s share of Laramie Energy's proved undeveloped reserves from the removed proved undeveloped locations was 19,307 MMcfe, 7,587 MMcfe, and 23,786 MMcfe, representing 5% , 5% , and 9% of total proved reserves as of December 31, 2016, 2015, and 2014, respectively. These prior period revisions are not material to our consolidated financial statements for the respective periods. Gas Oil NGLS Total (MMcf) (Mbbl) (Mbbl) (MMcfe) (1) December 31, 2015 Proved developed reserves Company 188 6 — 224 Company's share of Laramie Energy 65,499 248 1,931 78,573 Total 65,687 254 1,931 78,797 Proved undeveloped reserves Company — — — — Company's share of Laramie Energy (2) 61,775 232 1,919 74,681 Total 61,775 232 1,919 74,681 December 31, 2016 Proved developed reserves Company 330 7 8 420 Company's share of Laramie Energy 159,500 516 4,349 188,690 Total 159,830 523 4,357 189,110 Proved undeveloped reserves Company — — — — Company's share of Laramie Energy (2) 150,302 451 4,195 178,181 Total 150,302 451 4,195 178,181 December 31, 2017 Proved developed reserves Company 392 7 11 500 Company's share of Laramie Energy 174,464 658 4,589 205,946 Total 174,856 665 4,600 206,446 Proved undeveloped reserves Company — — — — Company's share of Laramie Energy 118,578 449 2,913 138,750 Total 118,578 449 2,913 138,750 __________________________________________________ (1) MMcfe is based on a ratio of 6 Mcf to 1 barrel. (2) We have revised our previously disclosed proved undeveloped reserves quantities as of December 31, 2016 and 2015 to remove certain proved undeveloped locations scheduled for completion more than 5 years from initial booking that were classified as proved undeveloped reserves as of December 31, 2016 and 2015. Par’s share of Laramie Energy's proved undeveloped reserves from the removed proved undeveloped locations was 19,307 MMcfe and 7,587 MMcfe as of December 31, 2016 and 2015, respectively. These prior period revisions are not material to our consolidated financial statements for the respective periods. Price per MMbtu (2) WTI per Bbl Base pricing, before adjustments for contractual December 31, 2015 $ 2.39 $ 50.28 December 31, 2016 2.29 42.75 December 31, 2017 2.68 51.34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2) The CIG index was used for pricing during 2015. In 2017 and 2016 , pricing is based on the Northwest spot price index. Future net cash flows presented below are computed using applicable prices (as summarized above) and costs and are net of all overriding royalty revenue interests. December 31, 2017 2016 2015 (in thousands) Company: Future net cash flows $ 1,802 $ 1,154 $ 690 Future costs Production 902 713 345 Development and abandonment — 2 25 Income taxes (1) — — — Future net cash flows 900 439 320 10% discount factor (328 ) (154 ) (128 ) Discounted future net cash flows $ 572 $ 285 $ 192 Company’s share of Laramie Energy: (2) Future net cash flows $ 1,026,005 $ 905,607 $ 405,365 Future costs Production 491,748 462,684 238,129 Development and abandonment 109,248 136,224 67,443 Income taxes (1) — — — Future net cash flows 425,009 306,699 99,793 10% discount factor (209,188 ) (165,557 ) (60,188 ) Discounted future net cash flows $ 215,821 $ 141,142 $ 39,605 Total discounted future net cash flows $ 216,393 $ 141,427 $ 39,797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2) We have revised our previously disclosed discounted future net cash flows as of December 31, 2016 and 2015 to reflect the removal of Laramie Energy's proved undeveloped locations scheduled for completion more than 5 years from initial booking that were classified as proved undeveloped reserves as of December 31, 2016 and 2015. Par’s share of Laramie Energy's discounted future net cash flows from the removed locations was $1.8 million and $0.4 million , representing 1% and 1% of total discounted future net cash flows as of December 31, 2016 and 2015, respectively. These prior period revisions are not material to our consolidated financial statements for the respective periods. The principal sources of changes in the standardized measure of discounted net cash flows for the years ended December 31, 2017 , 2016 , and 2015 are as follows (in thousands): Company Company's Share Total Balance at January 1, 2015 (1) $ 1,766 $ 160,671 $ 162,437 Sales of oil and gas production during the period, net of production costs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development and other (601 ) 911 310 Previously estimated development and abandonment costs incurred during the period — 15,008 15,008 Accretion of discount 177 17,060 17,237 Balance at December 31, 2015 (1) 192 39,605 39,797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6,995 17,137 Previously estimated development and abandonment costs incurred during the period — 12,805 12,805 Accretion of discount 19 4,000 4,019 Balance at December 31, 2016 (1) 285 141,142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 572 $ 215,821 $ 216,393 _______________________________________________ (1) We have revised our previously disclosed discounted future net cash flows as of December 31, 2016, 2015, and 2014 to reflect the removal of Laramie Energy's proved undeveloped locations scheduled for completion more than 5 years from initial booking that were classified as proved undeveloped reserves as of December 31, 2016, 2015, and 2014. Par’s share of Laramie Energy's discounted future net cash flows from the removed locations was $1.8 million , $0.4 million , and $9.9 million , representing 1% , 1% , and 6% of total discounted future net cash flows as of December 31, 2016, 2015, and 2014, respectively. These prior period revisions are not material to our consolidated financial statements for the respective periods.</t>
  </si>
  <si>
    <t>Condended Financial Information of Registrant</t>
  </si>
  <si>
    <t>Condensed Financial Information of Parent Company Only Disclosure [Abstract]</t>
  </si>
  <si>
    <t>Condensed Financial Information of Parent Company Only Disclosure [Text Block]</t>
  </si>
  <si>
    <t>SCHEDULE I - CONDENSED FINANCIAL INFORMATION OF REGISTRANT PAR PACIFIC HOLDINGS, INC. (PARENT ONLY) BALANCE SHEETS (in thousands, except share amounts) December 31, 2017 December 31, 2016 ASSETS Current assets Cash and cash equivalents $ 65,615 $ 10,361 Restricted cash 744 746 Prepaid and other current assets 11,768 9,200 Due from subsidiaries 8,113 66,900 Total current assets 86,240 87,207 Property and equipment Property, plant, and equipment 15,773 10,259 Less accumulated depreciation and depletion (6,226 ) (3,485 ) Property and equipment, net 9,547 6,774 Long-term assets Investment in subsidiaries 552,748 513,693 Other long-term assets 1,976 1,976 Total assets $ 650,511 $ 609,650 LIABILITIES AND STOCKHOLDERS’ EQUITY Current liabilities Accounts payable $ 4,510 $ 4,529 Other accrued liabilities 12,913 8,141 Due to subsidiaries 82,524 73,529 Total current liabilities 99,947 86,199 Long-term liabilities Long-term debt 95,486 148,456 Common stock warrants 6,808 5,134 Long-term capital lease obligations 551 952 Total liabilities 202,792 240,741 Stockholders’ equity Preferred stock, $0.01 par value: 3,000,000 shares authorized, none issued — — Common stock, $0.01 par value; 500,000,000 shares authorized at December 31, 2017 and December 31, 2016, 45,776,087 shares and 45,533,913 shares issued at December 31, 2017 and December 31, 2016, respectively 458 455 Additional paid-in capital 593,295 587,057 Accumulated deficit (148,178 ) (220,799 ) Accumulated other comprehensive income 2,144 2,196 Total stockholders’ equity 447,719 368,909 Total liabilities and stockholders’ equity $ 650,511 $ 609,650 This statement should be read in conjunction with the notes to consolidated financial statements. SCHEDULE I - CONDENSED FINANCIAL INFORMATION OF REGISTRANT PAR PACIFIC HOLDINGS, INC. (PARENT ONLY) STATEMENTS OF OPERATIONS (in thousands) Year Ended December 31, 2017 2016 2015 Operating expenses Depreciation and amortization $ 2,871 $ 2,205 $ 963 General and administrative expense (excluding depreciation) 18,922 15,618 16,558 Acquisition and integration expense 192 4,781 1,776 Total operating expenses 21,985 22,604 19,297 Operating loss (21,985 ) (22,604 ) (19,297 ) Other income (expense) Interest expense and financing costs, net (13,709 ) (18,246 ) (13,028 ) Loss on termination of financing agreements (1,804 ) — — Interest income from subsidiaries — 583 1,000 Other income (expense), net 631 67 215 Change in value of common stock warrants (1,674 ) 2,962 (3,664 ) Equity in earnings (losses) of subsidiaries 111,162 (17,170 ) (5,137 ) Total other income (expense), net 94,606 (31,804 ) (20,614 ) Income (loss) before income taxes 72,621 (54,408 ) (39,911 ) Income tax benefit — 8,573 — Net income (loss) $ 72,621 $ (45,835 ) $ (39,911 ) This statement should be read in conjunction with the notes to consolidated financial statements. STATEMENTS OF COMPREHENSIVE INCOME (LOSS) (in thousands) Year Ended December 31, 2017 2016 2015 Net income (loss) $ 72,621 $ (45,835 ) $ (39,911 ) Other comprehensive income (loss): (1) Reclassification of other post-retirement benefits loss to net income — — 1,082 Other post-retirement benefits income (loss), net of tax $ (52 ) 2,196 (636 ) Total other comprehensive income (loss) (52 ) 2,196 446 Comprehensive income (loss) $ 72,569 $ (43,639 ) $ (39,465 ) ____________________________________________________ (1) Other comprehensive income (loss) relates to benefit plans at our subsidiaries. SCHEDULE I - CONDENSED FINANCIAL INFORMATION OF REGISTRANT PAR PACIFIC HOLDINGS, INC. (PARENT ONLY) STATEMENTS OF CASH FLOWS (in thousands) Year Ended December 31, 2017 2016 2015 Cash flows from operating activities: Net income (loss) $ 72,621 $ (45,835 ) $ (39,911 ) Adjustments to reconcile net loss to cash provided by (used in) operating activities: Depreciation and amortization 2,871 2,205 962 Non-cash interest expense 5,617 13,722 6,860 Non-cash interest income from subsidiary — (583 ) (1,000 ) Change in value of common stock warrants 1,674 (2,962 ) 3,644 Deferred taxes — (8,573 ) — Stock-based compensation 7,204 2,226 3,202 Equity in losses (income) of subsidiaries (111,162 ) 17,170 5,137 Loss on termination of financing agreements 1,804 — — Net changes in operating assets and liabilities: Prepaid and other assets (2,568 ) 25 (8,466 ) Accounts payable and other accrued liabilities 3,088 381 3,674 Net cash used in operating activities (18,851 ) (22,224 ) (25,898 ) Cash flows from investing activities: Investments in subsidiaries (2,072 ) (264,163 ) (89,603 ) Distributions from subsidiaries 70,645 9,047 68,418 Note receivable from subsidiary — 10,000 — Change in restricted cash 2 — — Capital expenditures (5,366 ) (4,321 ) (4,461 ) Due to (from) subsidiaries 80,762 (23,947 ) 27,627 Net cash provided by (used in) investing activities 143,971 (273,384 ) 1,981 Cash flows from financing activities: Proceeds from sale of common stock, net of offering costs — 49,044 76,056 Proceeds from borrowings — 172,282 7,378 Repayments of borrowings (68,873 ) (63,062 ) (37,214 ) Payment of deferred loan costs — (6,298 ) (307 ) Due to (from) subsidiaries — 63,578 — Other financing activities, net (993 ) (598 ) (1,087 ) Net cash provided by (used in) financing activities (69,866 ) 214,946 44,826 Net increase (decrease) in cash and cash equivalents 55,254 (80,662 ) 20,909 Cash and cash equivalents at beginning of period 10,361 91,023 70,114 Cash and cash equivalents at end of period $ 65,615 $ 10,361 $ 91,023 Supplemental cash flow information: Cash received (paid) for: Interest $ (7,856 ) $ (4,557 ) $ (4,709 ) Taxes (1,478 ) — 51 Non-cash investing and financing activities: Accrued capital expenditures $ 370 $ 361 $ 417 Value of warrants and debt reclassified to equity — 3,084 7,691 Capital leases 165 1,575 216 This statement should be read in conjunction with the notes to consolidated financial statements.</t>
  </si>
  <si>
    <t>Summary of Significant Accounting Policies (Policies)</t>
  </si>
  <si>
    <t>Principles of Consolidation and Basis of Presentation</t>
  </si>
  <si>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si>
  <si>
    <t>Use Of Estimates</t>
  </si>
  <si>
    <t>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si>
  <si>
    <t>Cash And Cash Equivalents</t>
  </si>
  <si>
    <t>Cash and Cash Equivalents Cash and cash equivalents consist of all highly liquid investments with original maturities of three months or less. The carrying value of cash equivalents approximates fair value because of the short-term nature of these investments.</t>
  </si>
  <si>
    <t>Restricted Cash</t>
  </si>
  <si>
    <t>Restricted Cash Restricted cash consists of cash not readily available for general purpose cash needs. Restricted cash relates to bankruptcy matters.</t>
  </si>
  <si>
    <t>Allowance for Doubtful Accounts</t>
  </si>
  <si>
    <t>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t>
  </si>
  <si>
    <t>Inventories Commodity inventories are stated at the lower of cost or net realizable value using the first-in, first-out accounting method (“FIFO”). We value merchandise along with spare parts, materials, and supplies at average cost. Beginning in June 2015, our refining segment acquires all of its crude oil utilized at the Hawaii refinery from J. Aron &amp; Company (“J.Aron”) under Supply and Offtake Agreements as described in Note 10—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t>
  </si>
  <si>
    <t>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t>
  </si>
  <si>
    <t>Property Plant And Equipment</t>
  </si>
  <si>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8 to 47 Logistics 3 to 30 Retail 14 to 18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Natural Gas and Oil Properties</t>
  </si>
  <si>
    <t>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t>
  </si>
  <si>
    <t>Deferred Turnaround Costs</t>
  </si>
  <si>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 we recognized deferred turnaround costs of approximately $32.7 million . No deferred turnaround costs were recorded during 2017 . Deferred turnaround costs are presented within Other long-term assets on our consolidated balance sheets.</t>
  </si>
  <si>
    <t>Goodwill and Other Intangible Assets</t>
  </si>
  <si>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si>
  <si>
    <t>Environmental Matters</t>
  </si>
  <si>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si>
  <si>
    <t>Derivatives and Other Financial Instruments</t>
  </si>
  <si>
    <t>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s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 to repurchase crude oil and refined products from J.Aron at the termination of the Supply and Offtake Agreements and the redemption option and the related make-whole premium on our 5.00% Convertible Senior Notes . These liabilities were initially recorded at fair value and subsequently adjusted to fair value at the end of each reporting period through earnings.</t>
  </si>
  <si>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4 , 2015 , and 2016 .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t>
  </si>
  <si>
    <t>Revenue Recognition</t>
  </si>
  <si>
    <t>Revenue Recognition We recognize revenue when it is realized or realizable and earned. Revenue is realized or realizable and earned when persuasive evidence of an arrangement exists, delivery has occurred or services have been rendered, the price to the buyer is fixed or determinable, and collectibility is reasonably assured. Revenue that does not meet these criteria is deferred until the criteria are met. Certain transactions are recorded on a net basis and included in Cost of revenues (excluding depreciation) on our consolidated statements of operations. These transactions include nonmonetary crude oil and refined product exchange transactions, certain crude oil buy/sell arrangements, and sale and purchase transactions entered into with the same counterparty that are deemed to be in contemplation with one another. Refining and Retail We recognize revenues upon delivery of goods or services to a customer. For goods, this is the point at which title and risk of loss is transferred and when payment has either been received or collection is reasonably assured. Revenues for services are recorded when the services have been provided. We include transportation fees charged to customers in Revenues in our consolidated statements of operations, while the related transportation costs are included in Cost of revenues (excluding depreciation) . Federal excise and state motor fuel taxes, which are collected from customers and remitted to governmental agencies within our refining and retail segments are excluded from both Revenues and Cost of revenues (excluding depreciation) in our consolidated statements of operations.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 Operating expense (excluding depreciation) includes direct costs of labor, maintenance and services, energy and utility costs, property taxes, and environmental compliance costs as well as chemicals and catalysts and other direct operating expenses.</t>
  </si>
  <si>
    <t>Benefit Plans We recognize an asset for the overfunded status or a liability for the underfunded status of our defined benefit pension plan. The funded status is recorded within Other long-term liabilities. Certain changes in the plan's funded status are recognized in Other comprehensive income (loss) in the period the change occurs.</t>
  </si>
  <si>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t>
  </si>
  <si>
    <t>Loss (Loss) Per Share</t>
  </si>
  <si>
    <t xml:space="preserve">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7—Income (Loss) Per Share for further information. </t>
  </si>
  <si>
    <t>Foreign Currency Transactions</t>
  </si>
  <si>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t>
  </si>
  <si>
    <t>Accounting Principles Not Yet Adopted</t>
  </si>
  <si>
    <t>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2015-14”), which defers the effective date of ASU 2014-09 by one year. ASU 2014-09 is now effective for interim and annual periods beginning after December 15, 2017. Further amendments and technical corrections were made to ASU 2014-09 in 2016 and 2017. During 2016, we formally established a working group to assess the amended revenue recognition guidance in Topic 606, including its impact on our business processes, accounting systems, controls, and financial statement disclosures. As part of our evaluation, the working group reviewed existing revenue streams and identified the types of arrangements where differences may arise in revenue recognition upon adoption of the new standard. Our largest revenue stream consists of revenues generated from the sale of refined products, generally at market prices. These revenues are recognized upon delivery of goods to a customer. Our evaluation of this ASU is substantially complete and we currently do not expect the new standard to have a material impact on the amount or timing of revenues recognized for the sale of refined product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In January 2018, the FASB issued ASU No. 2018-01 (“ASU 2018-01”), which clarifies the related transition and accounting for land easements. ASU 2016-02 and ASU No. 2018-01 are effective for interim periods and fiscal years beginning after December 15, 2018, and early application is permitted. We are in the process of determining the method of adoption and the impact this guidance will have on our financial condition, results of operations, and cash flow. In August 2016, the FASB issued ASU No. 2016-15, Statement of Cash Flows (Topic 230): Classification of Certain Cash Receipts and Cash Payments (“ASU 2016-15”). Additionally, in November 2016, the FASB issued ASU No. 2016-18, Statement of Cash Flows (Topic 230): Restricted Cash (“ASU 2016-18”). The primary purpose of ASU 2016-15 i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s that an entity include restricted cash and restricted cash equivalents within its statement of cash flows and in the reconciliation to the statement of operations. The guidance in these ASUs is effective for fiscal years and interim periods beginning after December 15, 2017, with early adoption permitted. The new guidance must be applied using a retrospective transition method. We do not expect the adoption of ASU 2016-15 and ASU 2016-18 to have a material impact on our financial condition, results of operations, or cash flows. In January 2017, the FASB issued ASU No. 2017-01, Business Combinations (Topic 805): Clarifying the Definition of a Business (“ASU 2017-01”). This ASU updates the definition of a business combination and provides a framework for determining whether a transaction involves an asset or a business. The guidance in this ASU is effective for fiscal years and interim periods beginning after December 15, 2017, with early adoption permitted. This ASU should be applied prospectively from the date of adoption. This ASU will change the policy under which we perform our assessments and accounting for future acquisition or disposal transaction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March 2017, the FASB issued ASU 2017-07, Compensation—Retirement Benefits (Topic 715): Improving the Presentation of Net Periodic Pension Cost and Net Periodic Postretirement Benefit Cost (“ASU 2017-07”).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ASU 2017-07 is effective for interim and annual periods beginning after December 15, 2017. Early adoption is permitted as of the beginning of any annual period for which an entity’s financial statements (interim or annual) have not been issued or made available for issuance. ASU 2017-07 should be applied retrospectively for the presentation of cost components in the income statement and prospectively for the capitalization of the service cost component in assets. We do not expect the adoption of ASU 2017-07 to have a material impact on our financial condition, results of operations, or cash flows. In May 2017, the FASB issued ASU 2017-09, Compensation—Stock Compensation (Topic 718): Scope of Modification Accounting (“ASU 2017-09”). The primary purpose of this ASU is to reduce the diversity in practice and cost and complexity in applying the guidance in Topic 718 related to the change to terms or conditions of a share-based payment award. The guidance in ASU 2017-09 is effective for fiscal years and interim periods beginning after December 15, 2017, with early adoption permitted. This ASU should be applied prospectively to an award modified on or after the adoption date. We do not expect the adoption of ASU 2017-09 to have a material impact on our financial condition, results of operations, or cash flows. In February 2018, the FASB issued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Management is still evaluating the effects of the available adoption methods and has not yet determined which method will be elected. Accounting Principles Adopted On January 1, 2017, we adopt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Effective January 1, 2017, our accounting policy is to recognize forfeitures as they occur. The adoption of this ASU did not have a material impact on our financial condition, results of operations, or cash flows. On January 1, 2017, we adopt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The adoption of this ASU did not have any impact on our financial condition, results of operations, or cash flows.</t>
  </si>
  <si>
    <t>Summary of Significant Accounting Policies (Tables)</t>
  </si>
  <si>
    <t>Property Plant And Equipment Estimated Useful Life</t>
  </si>
  <si>
    <t>We compute depreciation of property, plant, and equipment using the straight-line method, based on the estimated useful life of each asset as follows: Assets Lives in Years Refining 8 to 47 Logistics 3 to 30 Retail 14 to 18 Corporate 3 to 7 Software 3</t>
  </si>
  <si>
    <t>Summary of Depreciation Expense</t>
  </si>
  <si>
    <t>The following table summarizes depreciation expense excluded from each line item in our consolidated statements of operations (in thousands): Year Ended December 31, 2017 2016 2015 Cost of revenues $ 6,029 $ 4,604 $ 3,017 Operating expense 22,861 16,340 11,428 General and administrative expense 2,929 2,108 855</t>
  </si>
  <si>
    <t>Investment in Laramie Energy (Tables)</t>
  </si>
  <si>
    <t>Equity Method Investments</t>
  </si>
  <si>
    <t>The change in our equity investment in Laramie Energy is as follows (in thousands): Year Ended December 31, 2017 2016 2015 Beginning balance $ 108,823 $ 76,203 $ 104,657 Equity earnings (losses) from Laramie Energy 13,043 (28,198 ) (15,713 ) Accretion of basis difference 5,326 5,818 811 Impairment — — (41,081 ) Investments — 55,000 27,529 Ending balance $ 127,192 $ 108,823 $ 76,203</t>
  </si>
  <si>
    <t>Equity Method Investees Financial Information</t>
  </si>
  <si>
    <t>Summarized financial information for Laramie Energy is as follows (in thousands): December 31, 2017 2016 Current assets $ 18,757 $ 12,199 Non-current assets 720,444 655,022 Current liabilities 42,149 58,067 Non-current liabilities 237,497 186,631 Year Ended December 31, 2017 2016 2015 Natural gas and oil revenues $ 157,879 $ 104,826 $ 42,870 Income (loss) from operations 6,019 (27,325 ) (40,984 ) Net income (loss) 30,837 (61,849 ) (49,159 )</t>
  </si>
  <si>
    <t>Acquisitions (Tables)</t>
  </si>
  <si>
    <t>Schedule of Recognized Identified Assets Acquired and Liabilities Assumed</t>
  </si>
  <si>
    <t>A summary of the fair value of the assets acquired and liabilities assumed is as follows (in thousands): Cash $ 10,007 Accounts receivable 9,905 Inventories 5,375 Prepaid and other current assets 1,444 Property, plant and equipment 40,997 Land 34,800 Goodwill (1) 26,942 Intangible assets 33,647 Other non-current assets 1,228 Accounts payable and other current liabilities (10,742 ) Deferred tax liability (16,759 ) Other non-current liabilities (7,235 ) Total $ 129,609 ________________________________________________________ (1) We allocated $13.5 million , $2.7 million , and $10.8 million of goodwill to our refining, retail, and logistics reporting units, respectively. A summary of the fair value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t>
  </si>
  <si>
    <t>Business Acquisition, Pro Forma Information</t>
  </si>
  <si>
    <t>The following unaudited pro forma financial information presents our consolidated revenues and net income (loss) as if the WRC Acquisition had been completed on January 1, 2015 (in thousands): Year Ended December 31, 2016 2015 Revenues $ 2,026,237 $ 2,369,513 Net income (loss) (51,239 ) (51,582 ) Income (loss) per share Basic $ (1.21 ) $ (1.24 ) Diluted $ (1.21 ) $ (1.24 ) The following unaudited pro forma financial information presents our consolidated revenues and net income (loss) as if the Mid Pac acquisition had been completed on January 1, 2014 (in thousands): Year Ended December 31, 2015 Revenues $ 2,093,587 Net loss (54,941 )</t>
  </si>
  <si>
    <t>Inventories (Tables)</t>
  </si>
  <si>
    <t>Schedule of Inventory, Current</t>
  </si>
  <si>
    <t>Inventories at December 31, 2017 and 2016 consist of the following (in thousands): Titled Inventory Supply and Offtake Agreements (1) Total December 31, 2017 Crude oil and feedstocks $ 93,970 $ 56,014 $ 149,984 Refined products and blendstock 63,505 108,917 172,422 Warehouse stock and other 22,951 — 22,951 Total $ 180,426 $ 164,931 $ 345,357 December 31, 2016 Crude oil and feedstocks $ 11,620 $ 49,682 $ 61,302 Refined products and blendstock 38,916 77,677 116,593 Warehouse stock and other 20,431 — 20,431 Total $ 70,967 $ 127,359 $ 198,326 _________________________________________________________ (1) Please read Note 10—Inventory Financing Agreements for further information.</t>
  </si>
  <si>
    <t>Prepaid and Other Current Assets (Tables)</t>
  </si>
  <si>
    <t>Schedule of Other Current Assets</t>
  </si>
  <si>
    <t>Prepaid and other current assets at December 31, 2017 and 2016 consist of the following (in thousands): December 31, 2017 2016 Advances to suppliers for crude oil purchases $ — $ 38,300 Collateral posted with broker for derivative instruments 215 2,714 Prepaid insurance 7,547 7,504 Derivative assets 4,296 161 Other 5,221 4,701 Total $ 17,279 $ 53,380</t>
  </si>
  <si>
    <t>Property, Plant and Equipment Disclosure (Tables)</t>
  </si>
  <si>
    <t>Major classes of property, plant and equipment consist of the following (in thousands): December 31, 2017 2016 Land $ 79,330 $ 76,437 Buildings and equipment 433,977 412,999 Other 15,931 10,431 Total property, plant and equipment 529,238 499,867 Proved oil and gas properties 400 1,122 Less accumulated depreciation and depletion (79,622 ) (49,727 ) Property, plant and equipment, net $ 450,016 $ 451,262</t>
  </si>
  <si>
    <t>Asset Retirement Obligation (Tables)</t>
  </si>
  <si>
    <t>Schedule of Change in Asset Retirement Obligation</t>
  </si>
  <si>
    <t>The table below summarizes the changes in our recorded asset retirement obligations (in thousands): Year Ended December 31, 2017 2016 2015 Beginning balance $ 9,042 $ 8,909 $ 2,580 Obligations acquired — — 5,725 Accretion expense 369 362 604 Liabilities settled during period (308 ) (229 ) — Ending balance $ 9,103 $ 9,042 $ 8,909</t>
  </si>
  <si>
    <t>Goodwill and Intangible Assets (Tables)</t>
  </si>
  <si>
    <t>Schedule of Goodwill</t>
  </si>
  <si>
    <t>During the years ended December 31, 2017 and 2016 , the change in the carrying amount of goodwill was as follows (in thousands): Balance at January 1, 2016 $ 41,327 Acquisition of Wyoming Refining (1) 64,994 Mid Pac acquisition purchase price allocation adjustment (2) (589 ) Balance at December 31, 2016 105,732 Wyoming Refining acquisition purchase price allocation adjustment (1) 1,455 Balance at December 31, 2017 $ 107,187 ________________________________________________________ (1) Please read Note 4—Acquisitions for further discussion. (2) During 2016, the purchase price allocation was adjusted to record an increase to tax receivables and a decrease to goodwill of $0.6 million . The tax receivable was recorded in connection with a tax refund received by Mid Pac in the first quarter of 2016.</t>
  </si>
  <si>
    <t>Schedule of Finite-Lived Intangible Assets</t>
  </si>
  <si>
    <t>Intangible assets consist of the following (in thousands): December 31, 2017 2016 Intangible assets: Railcar leases $ 3,249 $ 3,249 Trade names and trademarks 6,267 6,267 Customer relationships 32,064 32,064 Total intangible assets 41,580 41,580 Accumulated amortization: Railcar leases (3,249 ) (2,599 ) Trade name and trademarks (4,951 ) (4,864 ) Customer relationships (6,776 ) (4,205 ) Total accumulated amortization (14,976 ) (11,668 ) Net: Railcar leases — 650 Trade name and trademarks 1,316 1,403 Customer relationships 25,288 27,859 Total intangible assets, net $ 26,604 $ 29,912</t>
  </si>
  <si>
    <t>Finite-lived Intangible Assets Amortization Expense</t>
  </si>
  <si>
    <t>Expected amortization expense for each of the next five years and thereafter is as follows (in thousands): Year Ended Amount 2018 $ 2,658 2019 2,658 2020 2,658 2021 2,658 2022 2,658 Thereafter 13,314 $ 26,604</t>
  </si>
  <si>
    <t>Debt (Tables)</t>
  </si>
  <si>
    <t>Schedule of Debt</t>
  </si>
  <si>
    <t>The following table summarizes our outstanding debt as of December 31, 2017 and 2016 (in thousands): December 31, 2017 2016 Hawaii Retail Credit Facilities $ — $ 95,319 5.00% Convertible Senior Notes due 2021 115,000 115,000 7.75% Senior Secured Notes due 2025 300,000 — Term Loan — 60,361 Par Wyoming Holdings Term Loan — 67,325 Wyoming Refining Senior Secured Term Loan — 55,715 Wyoming Refining Senior Secured Revolver — 6,700 Principal amount of long-term debt 415,000 400,420 Less: unamortized discount and deferred financing costs (30,188 ) (30,024 ) Total debt, net of unamortized discount and deferred financing costs 384,812 370,396 Less: current maturities — (20,286 ) Long-term debt, net of current maturities $ 384,812 $ 350,110</t>
  </si>
  <si>
    <t>Contractual Obligation, Fiscal Year Maturity Schedule</t>
  </si>
  <si>
    <t>Annual maturities of our long-term debt for the next five years and thereafter are as follows (in thousands): Year Ended Amount Due 2018 $ — 2019 — 2020 — 2021 115,000 2022 — Thereafter 300,000 Total $ 415,000</t>
  </si>
  <si>
    <t>Schedule Of Applicable Margin For Debt Instrument</t>
  </si>
  <si>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t>
  </si>
  <si>
    <t>Derivatives (Tables)</t>
  </si>
  <si>
    <t>Fair Value, Assets Measured on Recurring Basis</t>
  </si>
  <si>
    <t>The following table provides information on the fair value amounts (in thousands) of these derivatives as of December 31, 2017 and 2016 and their placement within our consolidated balance sheets. December 31, Balance Sheet Location 2017 2016 Asset (Liability) Commodity derivatives (1) Prepaid and other current assets $ 2,814 $ — Commodity derivatives (1) Other long-term assets — 2,748 Commodity derivatives Other accrued liabilities (39 ) (595 ) J. Aron repurchase obligation derivative Obligations under inventory financing agreements (19,564 ) (20,000 ) Interest rate derivatives Prepaid and other current assets 1,482 161 Interest rate derivatives Other long-term assets 2,328 3,377 Interest rate derivatives Other accrued liabilities — (94 ) _________________________________________________________ (1) Does not include cash collateral of $0.2 million and $2.7 million recorded in Prepaid and other current assets and $7.0 million and $7.0 million in Other long-term assets as of December 31, 2017 and 2016 , respectively. Fair value amounts by hierarchy level as of December 31, 2017 and 2016 are presented gross in the tables below (in thousands):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December 31, 2016 Level 1 Level 2 Level 3 Gross Fair Value Effect of Counter-party Netting Net Carrying Value on Balance Sheet (1) Assets Commodity derivatives $ 190 $ 26,095 $ — $ 26,285 $ (23,537 ) $ 2,748 Interest rate derivatives — 3,602 — 3,602 (64 ) 3,538 Total $ 190 $ 29,697 $ — $ 29,887 $ (23,601 ) $ 6,286 Liabilities Common stock warrants $ — $ — $ (5,134 ) $ (5,134 ) $ — $ (5,134 ) Commodity derivatives (54 ) (24,078 ) — (24,132 ) 23,537 (595 ) J.Aron repurchase obligation derivative — — (20,000 ) (20,000 ) — (20,000 ) Interest rate derivatives — (158 ) — (158 ) 64 (94 ) Total $ (54 ) $ (24,236 ) $ (25,134 ) $ (49,424 ) $ 23,601 $ (25,823 ) _________________________________________________________ (1) Does not include cash collateral of $7.2 million and $9.7 million as of December 31, 2017 and 2016 , respectively included on our consolidated balance sheets.</t>
  </si>
  <si>
    <t>Schedule of Derivatives Instruments Statements of Financial Performance and Financial Position, Location</t>
  </si>
  <si>
    <t>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7 2016 2015 Commodity derivatives Cost of revenues (excluding depreciation) $ (4,517 ) $ (1,338 ) $ 14,367 J. Aron repurchase obligation derivative Cost of revenues (excluding depreciation) 436 (29,810 ) 12,654 Interest rate derivatives Interest expense and financing costs, net 489 2,729 —</t>
  </si>
  <si>
    <t>Fair Value Measurements (Tables)</t>
  </si>
  <si>
    <t>Fair Value Measurements, Nonrecurring</t>
  </si>
  <si>
    <t>The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092 ) (1) Property, plant, and equipment 254,367 (2) Goodwill 66,449 (3) Long-term debt (68,136 ) (4) Other non-current liabilities (32,222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d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 The fair values of the assets acquired and liabilities assumed as a result of the Mid Pac acquisition were estimated as of April 1, 2015 , the date of the acquisition, using valuation techniques described in notes (1) through (7) described below. Valuation Fair Value Technique (in thousands) Net working capital $ 15,989 (1) Property, plant, and equipment 40,997 (2) Land 34,800 (3) Goodwill 26,942 (4) Intangible assets 33,647 (5) Other non-current assets 1,228 (7) Deferred tax liability (16,759 ) (6) Other non-current liabilities (7,235 ) (7) Total $ 129,609 (1) Current assets acquired and liabilities assumed were recorded at their net realizable value. (2) The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We consider this to be a Level 3 fair value measurement. (3) The fair value of the land was estimated using the sales comparison approach. Under this approach, the sales prices of similar properties are adjusted to account for differences in land characteristics. We consider this to be a Level 3 fair value measurement. (4) The excess of the purchase price paid over the fair value of the identifiable assets acquired and liabilities assumed is allocated to goodwill. (5) The fair value of customer relationships was estimated using the Excess Earnings Method. Significant inputs used in this model include estimated revenue attributable to the customer relationship and estimated attrition rates. The fair value of the trade names and trademarks was estimated using the Relief from Royalty Method. Significant inputs used in this model include estimated revenue attributable to the trade names and trademarks and a royalty rate. We consider this to be a Level 3 fair value measurement. (6) The deferred tax liability was determined based on the differences between the tax bases of the assets acquired and liabilities assumed and the values of those assets and liabilities recognized on our consolidated balance sheets as of the date of acquisition. (7) Other non-current assets and liabilities were recorded at their estimated net present value. We consider this to be a Level 3 fair value measurement.</t>
  </si>
  <si>
    <t>Reconcilliation of Level 3 Derivative Instruments, Fair Value</t>
  </si>
  <si>
    <t>A roll forward of Level 3 derivative instruments measured at fair value on a recurring basis is as follows (in thousands): Year Ended December 31, 2017 2016 2015 Beginning balance $ (25,134 ) $ (25,867 ) $ (21,254 ) Settlements — 16,810 7,691 Acquired — — (2,844 ) Total unrealized income (loss) included in earnings (1,238 ) (16,077 ) (9,460 ) Ending balance $ (26,372 ) $ (25,134 ) $ (25,867 )</t>
  </si>
  <si>
    <t>Schedule of Carrying Value and Fair Value of Long Term Debt and Other Financial Instruments</t>
  </si>
  <si>
    <t>The carrying value and fair value of long-term debt and other financial instruments as of December 31, 2017 and 2016 is as follows (in thousands): Carrying Value Fair Value (1) December 31, 2017 5.00% Convertible Senior Notes due 2021 (3) $ 95,486 $ 149,007 7.75% Senior Secured Notes due 2025 289,326 300,423 Common stock warrants 6,808 6,808 December 31, 2016 Hawaii Retail Credit Agreement (2) $ 93,853 $ 93,853 5.00% Convertible Senior Notes due 2021 (3) 91,029 122,229 Term Loan 57,426 62,367 Par Wyoming Holdings Term Loan (2) 65,908 65,908 Wyoming Refining Senior Secured Term Loan (2) 55,480 55,480 Wyoming Refining Senior Secured Revolver (2) 6,700 6,700 Common stock warrants 5,134 5,134 _________________________________________________________ (1) The fair values of these instruments are considered Level 3 measurements in the fair value hierarchy with the exception of the fair value measurements of the 5.00% Convertible Senior Notes and the 7.75% Senior Secured Notes , which are considered Level 2 measurements as discussed below. (2) Fair value approximated carrying value due to the debt's floating rate interest which approximates current market value. (3) The carrying value of the 5.00% Convertible Senior Notes excludes the fair value of the equity component, which was classified as equity upon issuance.</t>
  </si>
  <si>
    <t>Commitments and Contingencies (Tables)</t>
  </si>
  <si>
    <t>Schedule of Future Minimum Lease Payments for Capital Leases</t>
  </si>
  <si>
    <t xml:space="preserve"> Minimum annual lease payments including interest, for capital leases are as follows (in thousands): 2018 $ 863 2019 703 2020 167 2021 56 2022 — Thereafter — Total minimum lease payments 1,789 Less amount representing interest 86 Total minimum rental payments $ 1,703</t>
  </si>
  <si>
    <t>Schedule of Future Minimum Rental Payments for Operating Leases</t>
  </si>
  <si>
    <t>Minimum annual lease payments for operating leases to which we are legally obligated and having initial or remaining non-cancelable lease terms in excess of one year are as follows (in thousands): 2018 $ 16,453 2019 12,305 2020 8,649 2021 7,332 2022 6,275 Thereafter 29,668 Total minimum rental payments $ 80,682</t>
  </si>
  <si>
    <t>Stockholders' Equity (Tables)</t>
  </si>
  <si>
    <t>Schedule of Compensation Cost for Share-based Payment Arrangements, Allocation of Share-based Compensation Costs by Plan</t>
  </si>
  <si>
    <t>The following table summarizes our compensation costs recognized in General and administrative expense (excluding depreciation) and Operating expense (excluding depreciation) under the Incentive Plan and Stock Purchase Plan (in thousands): Years Ended December 31, 2017 2016 2015 Restricted Stock Awards $ 4,263 $ 2,975 $ 3,692 Restricted Stock Units $ 502 $ 1,255 $ — Stock Option Awards $ 2,439 $ 2,352 $ 1,477</t>
  </si>
  <si>
    <t>Schedule Of Equity Incentive Plan Disclosures</t>
  </si>
  <si>
    <t>The following table summarizes our restricted stock activity, including performance restricted stock units, (in thousands, except per share amounts): Shares Weighted- Unvested balance at December 31, 2016 436 $ 17.83 Granted 323 $ 15.25 Vested (207 ) $ 18.77 Forfeited (9 ) $ 16.44 Unvested balance at December 31, 2017 543 $ 16.23</t>
  </si>
  <si>
    <t>Share-based Compensation Arrangement by Share-based Payment Award, Options, Grants in Period, Weighted Average Grant Date Fair Value</t>
  </si>
  <si>
    <t>The weighted-average assumptions used to measure stock options granted during 2017 , 2016 , and 2015 are presented below. 2017 2016 2015 Expected life from date of grant (years) 5.3 4.4 6.4 Expected volatility 42.0% 39.8% 35.0% Expected dividend yield —% —% —% Risk-free interest rate 1.97% 1.16% 1.81%</t>
  </si>
  <si>
    <t>Schedule of Share-based Compensation, Stock Options, Activity</t>
  </si>
  <si>
    <t>The following table summarizes our stock option activity (in thousands, except per share amounts): Number of Options Weighted-Average Weighted-Average Aggregate Outstanding balance at December 31, 2016 1,743 $ 20.13 6.2 $ — Issued 239 15.03 Exercised — — Forfeited / canceled (3 ) 15.15 Outstanding balance at December 31, 2017 1,979 $ 19.52 5.5 $ 1,431 Exercisable, end of year 1,094 $ 19.51 4.3 $ 1,329</t>
  </si>
  <si>
    <t>Benefit Plans (Tables)</t>
  </si>
  <si>
    <t>Schedule of Defined Benefit Plans Disclosures</t>
  </si>
  <si>
    <t>The changes in the projected benefit obligation and the fair value of plan assets of our Benefit Plan for the year ended December 31, 2017 and the period from July 14, 2016 to December 31, 2016 were as follows (in thousands): 2017 2016 Changes in projected benefit obligation: Projected benefit obligation as of the beginning of the period $ 28,914 $ 34,319 Service cost 614 668 Interest cost 1,192 598 Plan amendment — (3,067 ) Actuarial (gain) loss 1,091 (2,436 ) Benefits paid (934 ) (1,168 ) Projected benefit obligation as of December 31 $ 30,877 $ 28,914 Changes in fair value of plan assets: Fair value of plan assets as of the beginning of the period $ 21,345 $ 22,067 Actual return on plan assets 3,050 446 Employer contributions — — Benefits paid (934 ) (1,168 ) Fair value of plan assets as of December 31 $ 23,461 $ 21,345</t>
  </si>
  <si>
    <t>Schedule of Accumulated and Projected Benefit Obligations</t>
  </si>
  <si>
    <t>The reconciliation of the underfunded status of our Benefit Plans of December 31, 2017 and 2016 was as follows: 2017 2016 Projected benefit obligation $ 30,877 $ 28,914 Fair value of plan assets 23,461 21,345 Underfunded status $ 7,416 $ 7,569 Gross amounts recognized in accumulated other comprehensive income: (1) Net actuarial gain $ 2,965 $ 2,196 ____________________________________________________ (1) As of December 31, 2017 , we had no amounts recorded in accumulated other comprehensive income that are expected to be amortized into net periodic benefit cost in 2018 .</t>
  </si>
  <si>
    <t>Schedule of Assumptions Used</t>
  </si>
  <si>
    <t>Weighted-average assumptions used to measure our projected benefit obligation as of December 31, 2017 and 2016 and net periodic benefit costs for the year ended December 31, 2017 and the period from July 14, 2016 to December 31, 2016 are as follows: 2017 2016 Projected benefit obligation: Discount rate (1) 3.65 % 4.20 % Rate of compensation increase 3.00 % 4.30 % Net periodic benefit costs: Discount rate (1) 4.20 % 3.80 % Expected long-term rate of return (2) 6.25 % 7.00 % Rate of compensation increase 4.30 % 4.03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t>
  </si>
  <si>
    <t>Schedule of Net Benefit Costs</t>
  </si>
  <si>
    <t>The net periodic benefit cost (credit) for the year ended December 31, 2017 and the period from July 14, 2016 to December 31, 2016 includes the following components: 2017 2016 Components of net periodic benefit cost (credit): Service cost $ 614 $ 668 Interest cost 1,192 598 Expected return on plan assets (1,189 ) (686 ) Plan amendment effect — (3,067 ) Net periodic benefit cost (credit) $ 617 $ (2,487 )</t>
  </si>
  <si>
    <t>Schedule of Allocation of Plan Assets</t>
  </si>
  <si>
    <t>The weighted-average asset allocation at December 31, 2017 is as follows: Target Actual Asset category: Equity securities 60 % 59 % Debt securities 30 % 32 % Real estate 10 % 9 % Total 100 % 100 %</t>
  </si>
  <si>
    <t>Schedule of Expected Benefit Payments</t>
  </si>
  <si>
    <t>Based on current data and assumptions, the following benefit payments, which reflect expected future service, as appropriate, are expected to be paid over the next 10 years : Year Ended 2018 $ 1,090 2019 1,140 2020 1,240 2021 1,310 2022 1,270 Thereafter 7,800 $ 13,850</t>
  </si>
  <si>
    <t>Schedule of Benefit Obligations in Excess of Fair Value of Plan Assets</t>
  </si>
  <si>
    <t>The changes in the benefit obligation of our post-retirement medical plan as of and for the year ended December 31, 2015 were as follows (in thousands): Year Ended December 31, 2015 Benefit obligation at the beginning of year $ 5,414 Service cost 370 Interest cost 212 Plan amendments — Plan termination (6,632 ) Actuarial loss (gain) 636 Projected benefit obligation at end of year $ —</t>
  </si>
  <si>
    <t>Income (Loss) Per Share (Tables)</t>
  </si>
  <si>
    <t>Schedule Of Computation Of Basic And Diluted Earnings Per Share</t>
  </si>
  <si>
    <t>The following table sets forth the computation of basic and diluted loss per share (in thousands, except per share amounts): Year Ended December 31, 2017 2016 2015 Net income (loss) $ 72,621 $ (45,835 ) $ (39,911 ) Less: Undistributed income allocated to participating securities (1) 878 — — Net income (loss) attributable to common stockholders 71,743 (45,835 ) (39,911 ) Plus: Net income effect of convertible securities — — — Numerator for diluted income (loss) per common share $ 71,743 $ (45,835 ) $ (39,911 ) Basic weighted-average common stock shares outstanding 45,543 42,349 37,678 Add dilutive effects of common stock equivalents (2) 40 — — Diluted weighted-average common stock shares outstanding 45,583 42,349 37,678 Basic income (loss) per common share $ 1.58 $ (1.08 ) $ (1.06 ) Diluted income (loss) per common share $ 1.57 $ (1.08 ) $ (1.06 ) ________________________________________________________ (1) Participating securities includes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years ended December 31, 2016 and 2015 .</t>
  </si>
  <si>
    <t>Income Taxes (Tables)</t>
  </si>
  <si>
    <t>Schedule of Components of Income Tax Expense (Benefit)</t>
  </si>
  <si>
    <t>Income tax expense (benefit) consisted of the following (in thousands): Year Ended December 31, 2017 2016 2015 Current: U.S.—Federal $ — $ — $ — U.S.—State 2 23 — Foreign — — (299 ) Deferred: U.S.—Federal (1,321 ) (7,046 ) (14,685 ) U.S.—State — (889 ) (1,804 ) Foreign — — — Total $ (1,319 ) $ (7,912 ) $ (16,788 )</t>
  </si>
  <si>
    <t>Schedule of Effective Income Tax Rate Reconciliation</t>
  </si>
  <si>
    <t>Income tax expense was different from the amounts computed by applying U.S. Federal income tax rate of 35% to pretax income as a result of the following: Year Ended December 31, 2017 2016 2015 Federal statutory rate 35.0 % 35.0 % 35.0 % State income taxes, net of federal benefit — % 1.6 % 3.2 % Expiration of capital loss carryover — % (17.6 )% (25.5 )% Change in valuation allowance related to current activity (30.1 )% 9.2 % 25.3 % Change in valuation allowance related to change in tax rate (291.2 )% — % — % Change in tax rate 291.2 % — % — % Permanent items 1.1 % (5.7 )% (7.6 )% Provision to return adjustments and other (7.9 )% (7.8 )% (0.8 )% Actual income tax rate (1.9 )% 14.7 % 29.6 %</t>
  </si>
  <si>
    <t>Schedule of Deferred Tax Assets and Liabilities</t>
  </si>
  <si>
    <t>Deferred tax assets (liabilities) are comprised of the following (in thousands): December 31, 2017 2016 Deferred tax assets: Net operating loss $ 388,317 $ 611,631 Property and equipment 9,862 23,203 Other 10,263 10,868 Total deferred tax assets 408,442 645,702 Valuation allowance (383,253 ) (613,866 ) Net deferred tax assets 25,189 31,836 Deferred tax liabilities: Investment in Laramie Energy 18,140 20,600 Convertible notes 3,193 6,866 Intangible assets 3,978 2,671 Other 863 2,337 Total deferred tax liabilities 26,174 32,474 Total deferred tax liability, net $ (985 ) $ (638 )</t>
  </si>
  <si>
    <t>Segment Information (Tables)</t>
  </si>
  <si>
    <t>Schedule of Segment Reporting Information, by Segment</t>
  </si>
  <si>
    <t>Summarized financial information concerning reportable segments consists of the following (in thousands): For the year ended December 31, 2017 Refining Logistics Retail Corporate, Eliminations, and Other (1) Total Revenues $ 2,319,638 $ 121,470 $ 326,076 $ (324,118 ) $ 2,443,066 Cost of revenues (excluding depreciation) 2,062,804 66,301 249,097 (323,575 ) 2,054,627 Operating expense (excluding depreciation) 141,068 15,010 45,941 — 202,019 Depreciation, depletion, and amortization 29,753 6,166 6,338 3,732 45,989 General and administrative expense (excluding depreciation) — — — 46,078 46,078 Acquisition and integration costs — — — 395 395 Operating income (loss) $ 86,013 $ 33,993 $ 24,700 $ (50,748 ) $ 93,958 Interest expense and financing costs, net (31,632 ) Loss on termination of financing agreements (8,633 ) Other income, net 914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 For the year ended December 31, 2016 Refining Logistics Retail Corporate, Eliminations, and Other (1) Total Revenues $ 1,702,463 $ 102,779 $ 290,402 $ (230,599 ) $ 1,865,045 Cost of revenues (excluding depreciation) 1,580,014 65,439 220,545 (229,659 ) 1,636,339 Operating expense (excluding depreciation) 112,724 11,239 41,291 962 166,216 Depreciation, depletion, and amortization 17,565 4,679 6,372 3,001 31,617 General and administrative expense (excluding depreciation) — — — 42,073 42,073 Acquisition and integration costs — — — 5,294 5,294 Operating income (loss) $ (7,840 ) $ 21,422 $ 22,194 $ (52,270 ) $ (16,494 ) Interest expense and financing costs, net (28,506 ) Other expense, net (98 ) Change in value of common stock warrants 2,962 Change in value of contingent consideration 10,770 Equity losses from Laramie Energy, LLC (22,381 ) Loss before income taxes (53,747 ) Income tax benefit 7,912 Net loss $ (45,835 ) Total assets $ 772,438 $ 120,443 $ 122,570 $ 129,982 $ 1,145,433 Goodwill 53,037 36,145 16,550 — 105,732 Capital expenditures 15,106 1,344 4,375 4,008 24,833 ________________________________________________________ (1) Includes eliminations of intersegment revenues and cost of revenues of $271.9 million for the year ended December 31, 2016 . For the year ended December 31, 2015 Refining Logistics Retail Corporate, Eliminations, and Other (1) Total Revenues $ 1,895,662 $ 82,671 $ 283,507 $ (195,503 ) $ 2,066,337 Cost of revenues (excluding depreciation) 1,718,729 48,660 215,194 (195,215 ) 1,787,368 Operating expense (excluding depreciation) 95,588 5,433 35,317 5,283 141,621 Depreciation, depletion, and amortization 9,522 3,117 5,421 1,858 19,918 Impairment expense — — — 9,639 9,639 General and administrative expense (excluding depreciation) — — — 44,271 44,271 Acquisition and integration costs — — — 2,006 2,006 Operating income (loss) $ 71,823 $ 25,461 $ 27,575 $ (63,345 ) $ 61,514 Interest expense and financing costs, net (20,156 ) Loss on termination of financing agreements (19,669 ) Other expense, net (291 ) Change in value of common stock warrants (3,664 ) Change in value of contingent consideration (18,450 ) Equity losses from Laramie Energy, LLC (55,983 ) Loss before income taxes (56,699 ) Income tax benefit 16,788 Net loss $ (39,911 ) Total assets $ 516,482 $ 53,158 $ 115,544 $ 207,077 $ 892,261 Goodwill 13,765 11,012 16,550 — 41,327 Capital expenditures 8,573 6,089 3,643 4,040 22,345 ________________________________________________________ (1) Includes eliminations of intersegment revenues and cost of revenues of $330.0 million for the year ended December 31, 2015 .</t>
  </si>
  <si>
    <t>Quarterly Financial Data (Tables)</t>
  </si>
  <si>
    <t>Schedule of Quarterly Financial Information</t>
  </si>
  <si>
    <t>Summarized quarterly data for the years ended December 31, 2017 and 2016 consist of the following (in thousands, except per share amounts): Year Ended December 31, 2017 Q1 Q2 Q3 Q4 Revenues $ 605,253 $ 564,245 $ 610,506 $ 663,062 Operating income (loss) 29,189 16,451 26,716 21,602 Net income (loss) 27,786 7,006 18,824 19,005 Net income (loss) per share Basic $ 0.60 $ 0.15 $ 0.41 $ 0.41 Diluted $ 0.58 $ 0.15 $ 0.41 $ 0.41 Year Ended December 31, 2016 Q1 Q2 Q3 Q4 Revenues $ 377,812 $ 413,793 $ 510,305 $ 563,136 Operating income (loss) (19,719 ) (3,313 ) (21,784 ) 28,325 Net income (loss) (18,673 ) (13,088 ) (27,761 ) 13,687 Net income (loss) per share Basic $ (0.46 ) $ (0.32 ) $ (0.67 ) $ 0.30 Diluted $ (0.46 ) $ (0.32 ) $ (0.67 ) $ 0.30</t>
  </si>
  <si>
    <t>Disclosures About Capitalized Costs, Costs Incurred (Unaudited) (Tables)</t>
  </si>
  <si>
    <t>Oil And Gas Property Successful Effort Method</t>
  </si>
  <si>
    <t>Capitalized costs related to oil and gas activities are as follows (in thousands): December 31, 2017 2016 Company: Unproved properties $ — $ — Proved properties 400 1,122 400 1,122 Accumulated depreciation and depletion (275 ) (930 ) Total $ 125 $ 192 Company’s share of Laramie Energy: Unproved properties $ 13,728 $ 14,416 Proved properties 382,789 334,085 396,517 348,501 Accumulated depreciation, depletion, and amortization (111,119 ) (91,454 ) Total $ 285,398 $ 257,047</t>
  </si>
  <si>
    <t>Cost Incurred in Oil and Gas Property Acquisition, Exploration, and Development Activities Disclosure</t>
  </si>
  <si>
    <t>Costs incurred in oil and gas activities including costs associated with assets retirement obligations, are as follows (in thousands): Year Ended December 31, 2017 2016 2015 Company: Development costs—other $ — $ — $ — Total $ — $ — $ — Company’s share of Laramie Energy: Acquisition costs $ — $ 65,324 $ — Development costs—other 49,273 12,805 21,747 Total $ 49,273 $ 78,129 $ 21,747</t>
  </si>
  <si>
    <t>Capitalized Exploratory Well Costs, Roll Forward</t>
  </si>
  <si>
    <t>A summary of the results of operations for oil and gas producing activities, excluding general and administrative costs, is as follows (in thousands): Year Ended December 31, 2017 2016 2015 Company: Revenue Oil and gas revenues $ 288 $ 190 $ 2,019 Expenses Production costs 29 147 5,283 Depletion and amortization 66 69 42 Exploration — — — Abandoned and impaired properties — — — Results of operations of oil and gas producing activities $ 193 $ (26 ) $ (3,306 ) Company’s share of Laramie Energy: Revenue Oil and gas revenues $ 66,783 $ 43,607 $ 14,217 Expenses Production costs 32,606 27,750 11,047 Impairment of unproved properties — — 3,977 Depletion, depreciation, and amortization 21,277 17,534 8,226 Results of operations of oil and gas producing activities $ 12,900 $ (1,677 ) $ (9,033 ) Total results of operations of oil and gas producing activities $ 13,093 $ (1,703 ) $ (12,339 )</t>
  </si>
  <si>
    <t>Information Regarding Proved Oil and Gas Reserves (Unaudited) (Tables)</t>
  </si>
  <si>
    <t>Schedule of Proved Developed and Undeveloped Oil and Gas Reserve Quantities</t>
  </si>
  <si>
    <t>A summary of changes in estimated quantities of proved reserves for the years ended December 31, 2017 , 2016 , and 2015 is as follows: Gas Oil NGLS Total (MMcf) (Mbbl) (Mbbl) (MMcfe) (1) Company: Balance at January 1, 2015 601 77 17 1,165 Revisions of quantity estimate (330 ) (35 ) (15 ) (630 ) Extensions and discoveries — — — — Production (83 ) (36 ) (2 ) (311 ) Balance at December 31, 2015 (2) 188 6 — 224 Revisions of quantity estimate 196 3 8 262 Extensions and discoveries — — — — Production (54 ) (2 ) — (66 ) Balance at December 31, 2016 (3) 330 7 8 420 Revisions of quantity estimate 109 2 3 139 Extensions and discoveries — — — — Production (47 ) (2 ) — (59 ) Balance at December 31, 2017 (4) 392 7 11 500 Company’s share of Laramie Energy: Balance at January 1, 2015, as revised (5) 192,015 684 5,444 228,788 Revisions of quantity estimate (86,092 ) (295 ) (2,281 ) (101,553 ) Extensions and discoveries 32,041 131 1,007 38,869 Acquisitions and divestures (5,945 ) (20 ) (171 ) (7,091 ) Production (4,745 ) (20 ) (149 ) (5,759 ) Balance at December 31, 2015, as revised (2) (5) 127,274 480 3,850 153,254 Revisions of quantity estimate 28,195 53 526 31,672 Extensions and discoveries 638 1 19 758 Acquisitions and divestures 168,887 492 4,701 200,045 Production (15,192 ) (59 ) (552 ) (18,858 ) Balance at December 31, 2016, as revised (3) (5) 309,802 967 8,544 366,871 Revisions of quantity estimate 1,344 211 (434 ) 3 Extensions and discoveries (4) — — — — Acquisitions and divestures — — — — Production (18,104 ) (71 ) (608 ) (22,178 ) Balance at December 31, 2017 (4) 293,042 1,107 7,502 344,696 Total at December 31, 2017 293,434 1,114 7,513 345,196 __________________________________________________ (1) MMcfe is based on a ratio of 6 Mcf to 1 barrel. (2) During 2015 , the Company's estimated proved reserves, inclusive of the Company's share of Laramie Energy's estimated proved reserves, decreased by 76,475 MMcfe or approximately 33% . Revisions of quantity estimates related to our share of Laramie Energy's estimated proved reserves resulted in a decrease of 101,553 MMcfe from the beginning of year reserves. These revisions of quantity estimate are primarily associated with wells becoming uneconomic during 2015. (3) During 2016 , the Company's estimated proved reserves, inclusive of the Company's share of Laramie Energy's estimated proved reserves, increased by 213,813 MMcfe or approximately 139% . Acquisitions and divestitures related to our share of Laramie Energy's estimated proved reserves resulted in an increase of 200,045 MMcfe from the beginning of year reserves. This increase was primarily due to Laramie Energy's acquisition of properties in the Piceance Basin for $152.1 million in March 2016 . Please read Note 3—Investment in Laramie Energy, LLC for more information. The increase of 31,672 MMcfe in Revisions of quantity estimate related to our share of Laramie Energy's estimated proved reserves is primarily due to wells that became economic as a result of increased operator efficiency and cost reductions. (4)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Beginning in 2017, Par has decided to base its determination of Laramie Energy proved undeveloped reserves on only a two year drilling and three year completion time horizon, which has resulted in negative revisions to our proved reserves of 17,216 MMcfe during 2017. The Company's share of Laramie Energy's revisions of quantity estimate also includes 30,362 MMcfe of positive revisions associated with 44 probable locations that were converted to proved developed reserves during 2017. These 44 locations converted to proved reserves during 2017 were not considered extensions because they were drilled in proved areas that are slightly offset to other proved locations. The remaining decrease in estimated proved reserves was due to performance and other changes to the Company's share of Laramie Energy's proved developed producing and developed non-producing reserves. (5) We have revised our previously disclosed proved reserves quantities as of December 31, 2016, 2015, and 2014 to remove certain proved undeveloped locations scheduled for completion more than 5 years from initial booking that were classified as proved undeveloped reserves as of December 31, 2016, 2015, and 2014. Par’s share of Laramie Energy's proved undeveloped reserves from the removed proved undeveloped locations was 19,307 MMcfe, 7,587 MMcfe, and 23,786 MMcfe, representing 5% , 5% , and 9% of total proved reserves as of December 31, 2016, 2015, and 2014, respectively. These prior period revisions are not material to our consolidated financial statements for the respective periods. Gas Oil NGLS Total (MMcf) (Mbbl) (Mbbl) (MMcfe) (1) December 31, 2015 Proved developed reserves Company 188 6 — 224 Company's share of Laramie Energy 65,499 248 1,931 78,573 Total 65,687 254 1,931 78,797 Proved undeveloped reserves Company — — — — Company's share of Laramie Energy (2) 61,775 232 1,919 74,681 Total 61,775 232 1,919 74,681 December 31, 2016 Proved developed reserves Company 330 7 8 420 Company's share of Laramie Energy 159,500 516 4,349 188,690 Total 159,830 523 4,357 189,110 Proved undeveloped reserves Company — — — — Company's share of Laramie Energy (2) 150,302 451 4,195 178,181 Total 150,302 451 4,195 178,181 December 31, 2017 Proved developed reserves Company 392 7 11 500 Company's share of Laramie Energy 174,464 658 4,589 205,946 Total 174,856 665 4,600 206,446 Proved undeveloped reserves Company — — — — Company's share of Laramie Energy 118,578 449 2,913 138,750 Total 118,578 449 2,913 138,750 __________________________________________________ (1) MMcfe is based on a ratio of 6 Mcf to 1 barrel. (2) We have revised our previously disclosed proved undeveloped reserves quantities as of December 31, 2016 and 2015 to remove certain proved undeveloped locations scheduled for completion more than 5 years from initial booking that were classified as proved undeveloped reserves as of December 31, 2016 and 2015. Par’s share of Laramie Energy's proved undeveloped reserves from the removed proved undeveloped locations was 19,307 MMcfe and 7,587 MMcfe as of December 31, 2016 and 2015, respectively. These prior period revisions are not material to our consolidated financial statements for the respective periods. Price per MMbtu (2) WTI per Bbl Base pricing, before adjustments for contractual December 31, 2015 $ 2.39 $ 50.28 December 31, 2016 2.29 42.75 December 31, 2017 2.68 51.34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2) The CIG index was used for pricing during 2015. In 2017 and 2016 , pricing is based on the Northwest spot price index.</t>
  </si>
  <si>
    <t>Standardized Measure of Discounted Future Cash Flows Relating to Proved Reserves Disclosure</t>
  </si>
  <si>
    <t>Future net cash flows presented below are computed using applicable prices (as summarized above) and costs and are net of all overriding royalty revenue interests. December 31, 2017 2016 2015 (in thousands) Company: Future net cash flows $ 1,802 $ 1,154 $ 690 Future costs Production 902 713 345 Development and abandonment — 2 25 Income taxes (1) — — — Future net cash flows 900 439 320 10% discount factor (328 ) (154 ) (128 ) Discounted future net cash flows $ 572 $ 285 $ 192 Company’s share of Laramie Energy: (2) Future net cash flows $ 1,026,005 $ 905,607 $ 405,365 Future costs Production 491,748 462,684 238,129 Development and abandonment 109,248 136,224 67,443 Income taxes (1) — — — Future net cash flows 425,009 306,699 99,793 10% discount factor (209,188 ) (165,557 ) (60,188 ) Discounted future net cash flows $ 215,821 $ 141,142 $ 39,605 Total discounted future net cash flows $ 216,393 $ 141,427 $ 39,797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2) We have revised our previously disclosed discounted future net cash flows as of December 31, 2016 and 2015 to reflect the removal of Laramie Energy's proved undeveloped locations scheduled for completion more than 5 years from initial booking that were classified as proved undeveloped reserves as of December 31, 2016 and 2015. Par’s share of Laramie Energy's discounted future net cash flows from the removed locations was $1.8 million and $0.4 million , representing 1% and 1% of total discounted future net cash flows as of December 31, 2016 and 2015, respectively. These prior period revisions are not material to our consolidated financial statements for the respective periods.</t>
  </si>
  <si>
    <t>Schedule of Changes in Standardized Measure of Discounted Future Net Cash Flows</t>
  </si>
  <si>
    <t>The principal sources of changes in the standardized measure of discounted net cash flows for the years ended December 31, 2017 , 2016 , and 2015 are as follows (in thousands): Company Company's Share Total Balance at January 1, 2015 (1) $ 1,766 $ 160,671 $ 162,437 Sales of oil and gas production during the period, net of production costs (479 ) (5,753 ) (6,232 ) Acquisitions and divestitures — (4,789 ) (4,789 ) Net change in prices and production costs (679 ) (153,564 ) (154,243 ) Changes in estimated future development costs 8 788 796 Extensions, discoveries, and improved recovery — 9,273 9,273 Revisions of previous quantity estimates, estimated timing of development and other (601 ) 911 310 Previously estimated development and abandonment costs incurred during the period — 15,008 15,008 Accretion of discount 177 17,060 17,237 Balance at December 31, 2015 (1) 192 39,605 39,797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6,995 17,137 Previously estimated development and abandonment costs incurred during the period — 12,805 12,805 Accretion of discount 19 4,000 4,019 Balance at December 31, 2016 (1) 285 141,142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 572 $ 215,821 $ 216,393 _______________________________________________ (1) We have revised our previously disclosed discounted future net cash flows as of December 31, 2016, 2015, and 2014 to reflect the removal of Laramie Energy's proved undeveloped locations scheduled for completion more than 5 years from initial booking that were classified as proved undeveloped reserves as of December 31, 2016, 2015, and 2014. Par’s share of Laramie Energy's discounted future net cash flows from the removed locations was $1.8 million , $0.4 million , and $9.9 million , representing 1% , 1% , and 6% of total discounted future net cash flows as of December 31, 2016, 2015, and 2014, respectively. These prior period revisions are not material to our consolidated financial statements for the respective periods.</t>
  </si>
  <si>
    <t>Overview - Additional Information (Detail) - segment</t>
  </si>
  <si>
    <t>Mar. 01, 2016</t>
  </si>
  <si>
    <t>Feb. 29, 2016</t>
  </si>
  <si>
    <t>Jul. 31, 2015</t>
  </si>
  <si>
    <t>Jul. 30, 2015</t>
  </si>
  <si>
    <t>May 29, 2015</t>
  </si>
  <si>
    <t>May 28, 2015</t>
  </si>
  <si>
    <t>Operating segments</t>
  </si>
  <si>
    <t>Laramie Energy Company</t>
  </si>
  <si>
    <t>Ownership of Laramie Energy, LLC</t>
  </si>
  <si>
    <t>42.30%</t>
  </si>
  <si>
    <t>32.40%</t>
  </si>
  <si>
    <t>34.00%</t>
  </si>
  <si>
    <t>33.34%</t>
  </si>
  <si>
    <t>Summary of Significant Accounting Policies - Additional Information (Detail) - USD ($)</t>
  </si>
  <si>
    <t>Basis Of Presentation And Summary Of Significant Accounting Policies [Line Items]</t>
  </si>
  <si>
    <t>Amortization period of planned major maintenance activities, minimum</t>
  </si>
  <si>
    <t>3 years</t>
  </si>
  <si>
    <t>Amortization period of planned major maintenance activities, maximum</t>
  </si>
  <si>
    <t>5 years</t>
  </si>
  <si>
    <t>Cost of revenues</t>
  </si>
  <si>
    <t>Operating expense</t>
  </si>
  <si>
    <t>General and administrative expense</t>
  </si>
  <si>
    <t>Refining Equipment | Minimum</t>
  </si>
  <si>
    <t>PP&amp;E useful life</t>
  </si>
  <si>
    <t>8 years</t>
  </si>
  <si>
    <t>Refining Equipment | Maximum</t>
  </si>
  <si>
    <t>47 years</t>
  </si>
  <si>
    <t>Logistic | Minimum</t>
  </si>
  <si>
    <t>Logistic | Maximum</t>
  </si>
  <si>
    <t>30 years</t>
  </si>
  <si>
    <t>Retail Site | Minimum</t>
  </si>
  <si>
    <t>14 years</t>
  </si>
  <si>
    <t>Retail Site | Maximum</t>
  </si>
  <si>
    <t>18 years</t>
  </si>
  <si>
    <t>Corporate | Minimum</t>
  </si>
  <si>
    <t>Corporate | Maximum</t>
  </si>
  <si>
    <t>7 years</t>
  </si>
  <si>
    <t>Software</t>
  </si>
  <si>
    <t>Investment in Laramie Energy - Additional Information (Detail) - USD ($)</t>
  </si>
  <si>
    <t>Mar. 09, 2015</t>
  </si>
  <si>
    <t>Schedule of Equity Method Investments [Line Items]</t>
  </si>
  <si>
    <t>Unrealized gain (loss) on derivative contracts</t>
  </si>
  <si>
    <t>Other than temporary impairment charge</t>
  </si>
  <si>
    <t>Aggregate cash purchase price</t>
  </si>
  <si>
    <t>Impairment of unproved properties</t>
  </si>
  <si>
    <t>Amount of equity in underlying assets exceeding carrying value</t>
  </si>
  <si>
    <t>Amortization of natural gas and oil properties</t>
  </si>
  <si>
    <t>15 years</t>
  </si>
  <si>
    <t>Unaffiliated Third Party | Laramie Energy Company</t>
  </si>
  <si>
    <t>Piceance Basin | Laramie Energy Company</t>
  </si>
  <si>
    <t>Revolving Credit Facility | Laramie Energy Company</t>
  </si>
  <si>
    <t>Line credit maximum borrowing amount</t>
  </si>
  <si>
    <t>Asset borrowing base currently at</t>
  </si>
  <si>
    <t>Balance outstanding on the revolving credit facility</t>
  </si>
  <si>
    <t>Investment in Laramie Energy - Change in Equity Investment (Detail) - USD ($) $ in Thousands</t>
  </si>
  <si>
    <t>Investments in and Advances to Affiliates, at Fair Value [Roll Forward]</t>
  </si>
  <si>
    <t>Beginning balance</t>
  </si>
  <si>
    <t>Ending balance</t>
  </si>
  <si>
    <t>Accretion of basis difference</t>
  </si>
  <si>
    <t>Impairment</t>
  </si>
  <si>
    <t>Investments</t>
  </si>
  <si>
    <t>Investment in Laramie Energy - Summarized Financial Information (Detail) - USD ($) $ in Thousands</t>
  </si>
  <si>
    <t>ASSETS</t>
  </si>
  <si>
    <t>Income (loss) from operations</t>
  </si>
  <si>
    <t>Non-current assets</t>
  </si>
  <si>
    <t>Non-current liabilities</t>
  </si>
  <si>
    <t>Natural gas and oil revenues</t>
  </si>
  <si>
    <t>Acquisitions - Wyoming Refining Company Acquisition (Details) - USD ($)</t>
  </si>
  <si>
    <t>Jul. 14, 2016</t>
  </si>
  <si>
    <t>Apr. 01, 2015</t>
  </si>
  <si>
    <t>Business Acquisition [Line Items]</t>
  </si>
  <si>
    <t>Adjustment to goodwill</t>
  </si>
  <si>
    <t>Wyoming Refining Company</t>
  </si>
  <si>
    <t>Payments to acquire businesses</t>
  </si>
  <si>
    <t>Adjustment to WRC environmental liability (other non-current liabilities)</t>
  </si>
  <si>
    <t>Adjustment to inventory</t>
  </si>
  <si>
    <t>Other Long Term Assets | Wyoming Refining Company</t>
  </si>
  <si>
    <t>Deposit to acquire businesses</t>
  </si>
  <si>
    <t>5% Convertible Senior Notes due 2021</t>
  </si>
  <si>
    <t>5.00%</t>
  </si>
  <si>
    <t>Convertible Debt | Convertible Subordinated Bridge Notes</t>
  </si>
  <si>
    <t>2.50%</t>
  </si>
  <si>
    <t>Convertible Debt | 5% Convertible Senior Notes due 2021</t>
  </si>
  <si>
    <t>Debt instrument, face amount</t>
  </si>
  <si>
    <t>Secured Debt | Wyoming Refining Company</t>
  </si>
  <si>
    <t>Wyoming Refining Senior Secured Debt</t>
  </si>
  <si>
    <t>Refining</t>
  </si>
  <si>
    <t>Refining | Wyoming Refining Company</t>
  </si>
  <si>
    <t>Logistics</t>
  </si>
  <si>
    <t>Logistics | Wyoming Refining Company</t>
  </si>
  <si>
    <t>Revolving Credit Facility | Wyoming Refining Senior Secured Revolver | Wyoming Refining Company</t>
  </si>
  <si>
    <t>Acquisitions - Summary of Assets Acquired and Liabilities Assumed (Detail) - USD ($) $ in Thousands</t>
  </si>
  <si>
    <t>Cash</t>
  </si>
  <si>
    <t>Accounts receivable</t>
  </si>
  <si>
    <t>Property, plant and equipment</t>
  </si>
  <si>
    <t>Accounts payable and other current liabilities</t>
  </si>
  <si>
    <t>Other non-current liabilities</t>
  </si>
  <si>
    <t>Wyoming Refining Company | Secured Debt</t>
  </si>
  <si>
    <t>Mid Pac Petroleum, LLC</t>
  </si>
  <si>
    <t>Land</t>
  </si>
  <si>
    <t>Intangible assets</t>
  </si>
  <si>
    <t>Other non-current assets</t>
  </si>
  <si>
    <t>Deferred tax liability</t>
  </si>
  <si>
    <t>Wyoming Refining Senior Secured Revolver | Wyoming Refining Company | Revolving Credit Facility</t>
  </si>
  <si>
    <t>Acquisitions - Unaudited Pro Forma Financial Information (Detail) - USD ($) $ / shares in Units, $ in Thousands</t>
  </si>
  <si>
    <t>Basic (in dollars per share)</t>
  </si>
  <si>
    <t>Diluted (in dollars per share)</t>
  </si>
  <si>
    <t>Acquisitions - Mid Pac Acquisition (Detail) - USD ($) $ in Thousands</t>
  </si>
  <si>
    <t>Sep. 30, 2015</t>
  </si>
  <si>
    <t>Dec. 31, 2014</t>
  </si>
  <si>
    <t>Long-term debt</t>
  </si>
  <si>
    <t>Acquisition related costs</t>
  </si>
  <si>
    <t>Cash consideration</t>
  </si>
  <si>
    <t>Working capital settlement amount</t>
  </si>
  <si>
    <t>Advanced deposit</t>
  </si>
  <si>
    <t>Mid Pac Petroleum, LLC | Mid Pac Petroleum, LLC</t>
  </si>
  <si>
    <t>Mid Pac Credit Agreement | Mid Pac Petroleum, LLC</t>
  </si>
  <si>
    <t>Par Hawaii Inc. | Mid Pac Petroleum, LLC</t>
  </si>
  <si>
    <t>Limited Liability Company (LLC) or Limited Partnership (LP), Members or Limited Partners, Ownership Interest</t>
  </si>
  <si>
    <t>100.00%</t>
  </si>
  <si>
    <t>Retail</t>
  </si>
  <si>
    <t>Inventories (Detail) - USD ($) $ in Thousands</t>
  </si>
  <si>
    <t>Crude oil and feedstocks</t>
  </si>
  <si>
    <t>Refined products and blendstock</t>
  </si>
  <si>
    <t>Warehouse stock and other</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Property, Plant and Equipment (Detail) - USD ($) $ in Thousands</t>
  </si>
  <si>
    <t>Buildings and equipment</t>
  </si>
  <si>
    <t>Total property, plant and equipment</t>
  </si>
  <si>
    <t>Proved oil and gas properties</t>
  </si>
  <si>
    <t>Depreciation and depletion expense</t>
  </si>
  <si>
    <t>Asset Retirement Obligations (Detail) - USD ($) $ in Thousands</t>
  </si>
  <si>
    <t>Asset Retirement Obligation, Roll Forward Analysis [Roll Forward]</t>
  </si>
  <si>
    <t>Asset retirement obligation - beginning of period</t>
  </si>
  <si>
    <t>Obligations acquired</t>
  </si>
  <si>
    <t>Accretion expense</t>
  </si>
  <si>
    <t>Liabilities settled during period</t>
  </si>
  <si>
    <t>Asset retirement obligation - end of period</t>
  </si>
  <si>
    <t>Goodwill and Intangible Assets - Schedule of Goodwill (Detail) - USD ($) $ in Thousands</t>
  </si>
  <si>
    <t>Goodwill [Roll Forward]</t>
  </si>
  <si>
    <t>Balance at beginning of period</t>
  </si>
  <si>
    <t>Acquisition during period</t>
  </si>
  <si>
    <t>Balance at end of period</t>
  </si>
  <si>
    <t>Goodwill and Intangible Assets - Schedule of Finite-Lived Intangible Assets (Detail) - USD ($) $ in Thousands</t>
  </si>
  <si>
    <t>Finite-Lived Intangible Assets [Line Items]</t>
  </si>
  <si>
    <t>Intangible assets, gross</t>
  </si>
  <si>
    <t>Accumulated amortization of intangible assets</t>
  </si>
  <si>
    <t>Amortized intangible assets, Net</t>
  </si>
  <si>
    <t>Railcar Leases</t>
  </si>
  <si>
    <t>Trade names and trademarks</t>
  </si>
  <si>
    <t>Customer Relationships</t>
  </si>
  <si>
    <t>Goodwill and Intangible Assets - Narrative (Details) - USD ($) $ in Millions</t>
  </si>
  <si>
    <t>Goodwill [Line Items]</t>
  </si>
  <si>
    <t>Amortization expense</t>
  </si>
  <si>
    <t>Supplier relationships | Texadian</t>
  </si>
  <si>
    <t>Goodwill, impairment loss</t>
  </si>
  <si>
    <t>Impairment of intangible assets</t>
  </si>
  <si>
    <t>Average useful life</t>
  </si>
  <si>
    <t>13 years 7 months</t>
  </si>
  <si>
    <t>Goodwill and Intangible Assets - Finite-lived Intangible Assets Amortization Expense (Detail) - USD ($) $ in Thousands</t>
  </si>
  <si>
    <t>Thereafter</t>
  </si>
  <si>
    <t>Inventory Financing Agreements(Textual) (Detail) barrel / d in Thousands</t>
  </si>
  <si>
    <t>May 08, 2017</t>
  </si>
  <si>
    <t>Jun. 01, 2015USD ($)barrel / d</t>
  </si>
  <si>
    <t>Dec. 31, 2017USD ($)</t>
  </si>
  <si>
    <t>Dec. 31, 2015USD ($)payment</t>
  </si>
  <si>
    <t>May 31, 2021USD ($)</t>
  </si>
  <si>
    <t>Dec. 21, 2017</t>
  </si>
  <si>
    <t>Feb. 29, 2016USD ($)installment</t>
  </si>
  <si>
    <t>Supply and exchange agreement expenses</t>
  </si>
  <si>
    <t>Commitment period</t>
  </si>
  <si>
    <t>1 year</t>
  </si>
  <si>
    <t>Barrels of crude per day provided by J. Aron | barrel / d</t>
  </si>
  <si>
    <t>7.00%</t>
  </si>
  <si>
    <t>Handling fees</t>
  </si>
  <si>
    <t>Amount of deferred payment arrangement</t>
  </si>
  <si>
    <t>Percentage of receivables and inventory for deferred payment</t>
  </si>
  <si>
    <t>85.00%</t>
  </si>
  <si>
    <t>Deferral arrangement fee</t>
  </si>
  <si>
    <t>Current borrowing capacity</t>
  </si>
  <si>
    <t>Outstanding amount of deferred payment arrangement</t>
  </si>
  <si>
    <t>Fee agreement receivable</t>
  </si>
  <si>
    <t>Number of fee agreement payments</t>
  </si>
  <si>
    <t>Supply and Exchange Agreements</t>
  </si>
  <si>
    <t>Price variance loss commitment</t>
  </si>
  <si>
    <t>Accelerated deferred financing costs</t>
  </si>
  <si>
    <t>Exit fee received</t>
  </si>
  <si>
    <t>London Interbank Offered Rate (LIBOR) | Supply and Offtake Agreements</t>
  </si>
  <si>
    <t>Margin on LIBOR rate</t>
  </si>
  <si>
    <t>3.75%</t>
  </si>
  <si>
    <t>Deferred payment availability fee</t>
  </si>
  <si>
    <t>0.75%</t>
  </si>
  <si>
    <t>Scenario, Forecast | Supply and Offtake Agreements</t>
  </si>
  <si>
    <t>7.75% Senior Secured Note due 2025</t>
  </si>
  <si>
    <t>7.75%</t>
  </si>
  <si>
    <t>7.75% Senior Secured Note due 2025 | Senior Notes</t>
  </si>
  <si>
    <t>Debt - Schedule of Debt (Detail) - USD ($) $ in Thousands</t>
  </si>
  <si>
    <t>Debt Instrument [Line Items]</t>
  </si>
  <si>
    <t>Principal amount of long-term debt</t>
  </si>
  <si>
    <t>Less: unamortized discount and deferred financing costs</t>
  </si>
  <si>
    <t>Total debt, net of unamortized debt discount</t>
  </si>
  <si>
    <t>Less current maturities</t>
  </si>
  <si>
    <t>Long-term debt, net of current maturities and unamortized discount</t>
  </si>
  <si>
    <t>Hawaii Retail Credit Agreement</t>
  </si>
  <si>
    <t>Tranche B Loan</t>
  </si>
  <si>
    <t>Par Wyoming Holdings Term Loan</t>
  </si>
  <si>
    <t>Wyoming Refining Senior Secured Term Loan</t>
  </si>
  <si>
    <t>Wyoming Refining Senior Secured Revolver</t>
  </si>
  <si>
    <t>Senior Notes | 7.75% Senior Secured Note due 2025</t>
  </si>
  <si>
    <t>Debt - Long-Term Debt Maturities (Detail) - USD ($) $ in Thousands</t>
  </si>
  <si>
    <t>Debt - 7.75% Senior Secured Notes Due 2025 (Details) - USD ($) $ in Thousands</t>
  </si>
  <si>
    <t>Unamortized discount and debt issuance costs, percentage</t>
  </si>
  <si>
    <t>1.00%</t>
  </si>
  <si>
    <t>Debt - ABL Loan Agreement (Details) - USD ($)</t>
  </si>
  <si>
    <t>Revolving Credit Facility | ABL Credit Facility</t>
  </si>
  <si>
    <t>Revolving Credit Facility | ABL Revlover</t>
  </si>
  <si>
    <t>Line of credit facility, borrowing base</t>
  </si>
  <si>
    <t>Borrowing Base Greater than 50% | London Interbank Offered Rate (LIBOR) | ABL Revlover</t>
  </si>
  <si>
    <t>Debt instrument margin rate</t>
  </si>
  <si>
    <t>1.75%</t>
  </si>
  <si>
    <t>Borrowing Base Greater than 50% | Prime Rate | ABL Revlover</t>
  </si>
  <si>
    <t>Borrowing Base Greater than 30% and less than or Equal to 50% | London Interbank Offered Rate (LIBOR) | ABL Revlover</t>
  </si>
  <si>
    <t>2.00%</t>
  </si>
  <si>
    <t>Borrowing Base Greater than 30% and less than or Equal to 50% | Prime Rate | ABL Revlover</t>
  </si>
  <si>
    <t>Borrowing Base Less Than or Equal to 30% | London Interbank Offered Rate (LIBOR) | ABL Revlover</t>
  </si>
  <si>
    <t>2.25%</t>
  </si>
  <si>
    <t>Borrowing Base Less Than or Equal to 30% | Prime Rate | ABL Revlover</t>
  </si>
  <si>
    <t>1.25%</t>
  </si>
  <si>
    <t>Debt - J. Aron Forward Sale (Details) - USD ($) $ in Thousands</t>
  </si>
  <si>
    <t>Cost associated with termination of debt</t>
  </si>
  <si>
    <t>Purchase And supply commitment, forward sale amount</t>
  </si>
  <si>
    <t>Debt - Par Wyoming Holdings Credit Agreement (Details) - USD ($)</t>
  </si>
  <si>
    <t>Basis spread on variable rate</t>
  </si>
  <si>
    <t>9.50%</t>
  </si>
  <si>
    <t>Basis spread on variable rate, paid in kind</t>
  </si>
  <si>
    <t>13.00%</t>
  </si>
  <si>
    <t>Debt - Wyoming Refining Credit Facilities (Details) - USD ($)</t>
  </si>
  <si>
    <t>Apr. 30, 2015</t>
  </si>
  <si>
    <t>Revolving Credit Facility | Wyoming Refining Senior Secured Revolver</t>
  </si>
  <si>
    <t>Term Loan | Wyoming Refining Senior Secured Term Loan</t>
  </si>
  <si>
    <t>Periodic payment, principal amount</t>
  </si>
  <si>
    <t>Term Loan | Wyoming Refining Company | Wyoming Refining Senior Secured Term Loan | London Interbank Offered Rate (LIBOR)</t>
  </si>
  <si>
    <t>3.00%</t>
  </si>
  <si>
    <t>Debt - 5% Convertible Senior Note Due 2021 (Details)</t>
  </si>
  <si>
    <t>Jun. 27, 2016USD ($)shares</t>
  </si>
  <si>
    <t>Jun. 21, 2016USD ($)$ / shares</t>
  </si>
  <si>
    <t>Jun. 30, 2016USD ($)day</t>
  </si>
  <si>
    <t>Dec. 31, 2015USD ($)</t>
  </si>
  <si>
    <t>Jun. 15, 2016USD ($)</t>
  </si>
  <si>
    <t>Unamortized discount (premium) and debt issuance costs</t>
  </si>
  <si>
    <t>Tranche B Term Loan</t>
  </si>
  <si>
    <t>Aggregate principal amount</t>
  </si>
  <si>
    <t>Additional principal amount</t>
  </si>
  <si>
    <t>Conversion rate</t>
  </si>
  <si>
    <t>Number of equity instruments | shares</t>
  </si>
  <si>
    <t>Conversion price | $ / shares</t>
  </si>
  <si>
    <t>Threshold percentage of stock price trigger</t>
  </si>
  <si>
    <t>140.00%</t>
  </si>
  <si>
    <t>Threshold trading days | day</t>
  </si>
  <si>
    <t>Threshold consecutive trading days</t>
  </si>
  <si>
    <t>30 days</t>
  </si>
  <si>
    <t>Redemption price, percentage</t>
  </si>
  <si>
    <t>Long-term debt, fair value</t>
  </si>
  <si>
    <t>Carrying amount of equity component</t>
  </si>
  <si>
    <t>If-converted value in excess of principal</t>
  </si>
  <si>
    <t>Term Loan | Tranche B Term Loan</t>
  </si>
  <si>
    <t>Repayments of debt</t>
  </si>
  <si>
    <t>Deferred finance costs, net</t>
  </si>
  <si>
    <t>Long-term Debt | Convertible Debt | 5% Convertible Senior Notes due 2021</t>
  </si>
  <si>
    <t>Reported Value Measurement | 5% Convertible Senior Notes due 2021</t>
  </si>
  <si>
    <t>Debt - Hawaii Retail Credit Facilities (Details) - USD ($)</t>
  </si>
  <si>
    <t>Dec. 17, 2015</t>
  </si>
  <si>
    <t>Interest rate during period</t>
  </si>
  <si>
    <t>4.00%</t>
  </si>
  <si>
    <t>Hawaii Retail Credit Agreement | Term Loan</t>
  </si>
  <si>
    <t>Annual principal payment</t>
  </si>
  <si>
    <t>Hawaii Retail Credit Agreement | Revolving Credit Facility | Line of Credit</t>
  </si>
  <si>
    <t>Base Rate | Minimum | Revolving Credit Facility</t>
  </si>
  <si>
    <t>1.50%</t>
  </si>
  <si>
    <t>Base Rate | Maximum | Revolving Credit Facility</t>
  </si>
  <si>
    <t>Eurodollar | Minimum | Revolving Credit Facility</t>
  </si>
  <si>
    <t>Eurodollar | Maximum | Revolving Credit Facility</t>
  </si>
  <si>
    <t>3.25%</t>
  </si>
  <si>
    <t>Debt - Bridge Notes (Details) - USD ($) $ / shares in Units, $ in Thousands</t>
  </si>
  <si>
    <t>Sep. 22, 2016</t>
  </si>
  <si>
    <t>Issuance of common stock, net of offering costs</t>
  </si>
  <si>
    <t>Bridge Loan</t>
  </si>
  <si>
    <t>Accrued interest, increase</t>
  </si>
  <si>
    <t>Bridge Loan | Rights Offering</t>
  </si>
  <si>
    <t>Shares subscribed but unissued</t>
  </si>
  <si>
    <t>Common Stock | Bridge Loan | Rights Offering</t>
  </si>
  <si>
    <t>Conversion price</t>
  </si>
  <si>
    <t>Debt - Term Loan (Details) - USD ($)</t>
  </si>
  <si>
    <t>Jun. 21, 2016</t>
  </si>
  <si>
    <t>Jul. 11, 2014</t>
  </si>
  <si>
    <t>Jun. 15, 2016</t>
  </si>
  <si>
    <t>Financing costs expensed</t>
  </si>
  <si>
    <t>Secured Debt</t>
  </si>
  <si>
    <t>Original issue discount</t>
  </si>
  <si>
    <t>Secured Debt | Term Loan</t>
  </si>
  <si>
    <t>Bridge Loan | Secured Debt</t>
  </si>
  <si>
    <t>Minimum | Secured Debt</t>
  </si>
  <si>
    <t>10.00%</t>
  </si>
  <si>
    <t>Maximum | Secured Debt</t>
  </si>
  <si>
    <t>12.00%</t>
  </si>
  <si>
    <t>Tranche B Term Loan | Term Loan</t>
  </si>
  <si>
    <t>Delayed Draw Term Loan and Bridge Loan Agreement</t>
  </si>
  <si>
    <t>Whitebox Advisors, LLC | Tranche B Term Loan | Term Loan</t>
  </si>
  <si>
    <t>Debt - Guarantors (Details)</t>
  </si>
  <si>
    <t>Sep. 02, 2016USD ($)</t>
  </si>
  <si>
    <t>Initial offering price</t>
  </si>
  <si>
    <t>Derivatives - Narrative (Details) bbl in Thousands</t>
  </si>
  <si>
    <t>Dec. 31, 2017USD ($)bbl</t>
  </si>
  <si>
    <t>Jun. 30, 2016USD ($)</t>
  </si>
  <si>
    <t>Options Collar | Over the Counter</t>
  </si>
  <si>
    <t>Credit Derivatives [Line Items]</t>
  </si>
  <si>
    <t>Derivative contracts, barrels</t>
  </si>
  <si>
    <t>Options Collars and Swaps | Over the Counter</t>
  </si>
  <si>
    <t>Interest Rate Swap</t>
  </si>
  <si>
    <t>Fixed interest rate</t>
  </si>
  <si>
    <t>1.10%</t>
  </si>
  <si>
    <t>Notional amount | $</t>
  </si>
  <si>
    <t>Long | Commodity Contract | Over the Counter</t>
  </si>
  <si>
    <t>Long | Energy Related Derivative | Over the Counter</t>
  </si>
  <si>
    <t>Long | Options Collars and Swaps | Over the Counter</t>
  </si>
  <si>
    <t>Aggregate principal amount | $</t>
  </si>
  <si>
    <t>Derivatives - Schedule of Derivatives Fair Value Amounts (Details) - USD ($) $ in Thousands</t>
  </si>
  <si>
    <t>Prepaid Expenses and Other Current Assets</t>
  </si>
  <si>
    <t>Derivative Instruments, Gain (Loss) [Line Items]</t>
  </si>
  <si>
    <t>Cash collateral</t>
  </si>
  <si>
    <t>Other Noncurrent Assets</t>
  </si>
  <si>
    <t>Commodity Contract | Prepaid Expenses and Other Current Assets</t>
  </si>
  <si>
    <t>Asset (Liability)</t>
  </si>
  <si>
    <t>Commodity Contract | Other Noncurrent Assets</t>
  </si>
  <si>
    <t>Commodity Contract | Other Accrued Liabilities</t>
  </si>
  <si>
    <t>Interest rate derivatives | Prepaid Expenses and Other Current Assets</t>
  </si>
  <si>
    <t>Interest rate derivatives | Other Noncurrent Assets</t>
  </si>
  <si>
    <t>Interest rate derivatives | Other Accrued Liabilities</t>
  </si>
  <si>
    <t>Over the Counter | J. Aron repurchase obligation derivative | Obligations under Inventory Financing Agreements</t>
  </si>
  <si>
    <t>Derivatives - Schedule of Pre-Tax Gain (Loss) Recognized in the Statement of Operations (Details) - USD ($) $ in Thousands</t>
  </si>
  <si>
    <t>Commodity derivatives | Cost of revenues</t>
  </si>
  <si>
    <t>J. Aron repurchase obligation derivative | Cost of revenues</t>
  </si>
  <si>
    <t>Interest rate derivatives | Interest Expense</t>
  </si>
  <si>
    <t>Fair Value Measurements - Assets Acquired and Liabilities Assumed (Detail) - USD ($) $ in Thousands</t>
  </si>
  <si>
    <t>Net working capital</t>
  </si>
  <si>
    <t>Wyoming Refining Company | Property, Plant and Equipment</t>
  </si>
  <si>
    <t>Mid Pac Petroleum, LLC | Property, Plant and Equipment</t>
  </si>
  <si>
    <t>Mid Pac Petroleum, LLC | Land</t>
  </si>
  <si>
    <t>Fair Value Measurements - Narrative (Details) - USD ($) $ in Thousands</t>
  </si>
  <si>
    <t>Fair Value Measurements - Common Stock Warrants (Detail) - $ / shares</t>
  </si>
  <si>
    <t>Share-based Compensation Arrangement by Share-based Payment Award [Line Items]</t>
  </si>
  <si>
    <t>Weighted-average exercise price</t>
  </si>
  <si>
    <t>Term (years)</t>
  </si>
  <si>
    <t>4 years 8 months</t>
  </si>
  <si>
    <t>Fair value of common stock warrants</t>
  </si>
  <si>
    <t>Warrant</t>
  </si>
  <si>
    <t>Common stock warrants outstanding (in shares)</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derivatives | Fair Value, Measurements, Recurring</t>
  </si>
  <si>
    <t>Fair Value, Inputs, Level 1 | Fair Value, Measurements, Recurring</t>
  </si>
  <si>
    <t>Fair Value, Inputs, Level 1 | Interest rate derivatives | Fair Value, Measurements, Recurring</t>
  </si>
  <si>
    <t>Fair Value, Inputs, Level 2 | Fair Value, Measurements, Recurring</t>
  </si>
  <si>
    <t>Fair Value, Inputs, Level 2 | Interest rate derivatives | Fair Value, Measurements, Recurring</t>
  </si>
  <si>
    <t>Fair Value, Inputs, Level 3 | Fair Value, Measurements, Recurring</t>
  </si>
  <si>
    <t>Fair Value, Inputs, Level 3 | Interest rate derivatives | Fair Value, Measurements, Recurring</t>
  </si>
  <si>
    <t>Exchange Traded | Future | Fair Value, Measurements, Recurring</t>
  </si>
  <si>
    <t>Exchange Traded | J. Aron repurchase obligation derivative | Fair Value, Measurements, Recurring</t>
  </si>
  <si>
    <t>Exchange Traded | Fair Value, Inputs, Level 1 | Future | Fair Value, Measurements, Recurring</t>
  </si>
  <si>
    <t>Exchange Traded | Fair Value, Inputs, Level 1 | J. Aron repurchase obligation derivative | Fair Value, Measurements, Recurring</t>
  </si>
  <si>
    <t>Exchange Traded | Fair Value, Inputs, Level 2 | Future | Fair Value, Measurements, Recurring</t>
  </si>
  <si>
    <t>Exchange Traded | Fair Value, Inputs, Level 2 | J. Aron repurchase obligation derivative | Fair Value, Measurements, Recurring</t>
  </si>
  <si>
    <t>Exchange Traded | Fair Value, Inputs, Level 3 | Future | Fair Value, Measurements, Recurring</t>
  </si>
  <si>
    <t>Exchange Traded | Fair Value, Inputs, Level 3 | J. Aron repurchase obligation derivative | Fair Value, Measurements, Recurring</t>
  </si>
  <si>
    <t>Over the Counter | Fair Value, Measurements, Recurring</t>
  </si>
  <si>
    <t>Over the Counter | Fair Value, Inputs, Level 1 | Fair Value, Measurements, Recurring</t>
  </si>
  <si>
    <t>Over the Counter | Fair Value, Inputs, Level 2 | Fair Value, Measurements, Recurring</t>
  </si>
  <si>
    <t>Over the Counter | Fair Value, Inputs,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Long term debt fair value</t>
  </si>
  <si>
    <t>11.06%</t>
  </si>
  <si>
    <t>Reported Value Measurement | Tranche B Loan</t>
  </si>
  <si>
    <t>Reported Value Measurement | Wyoming Refining Senior Secured Revolver</t>
  </si>
  <si>
    <t>Reported Value Measurement | Warrant</t>
  </si>
  <si>
    <t>Warrants not settleable in cash, fair value</t>
  </si>
  <si>
    <t>Reported Value Measurement | 7.75% Senior Secured Note due 2025</t>
  </si>
  <si>
    <t>Reported Value Measurement | Hawaii Retail Credit Agreement</t>
  </si>
  <si>
    <t>Reported Value Measurement | Par Wyoming Holdings Term Loan</t>
  </si>
  <si>
    <t>Reported Value Measurement | Wyoming Refining Senior Secured Term Loan</t>
  </si>
  <si>
    <t>Estimate of Fair Value Measurement | Tranche B Loan</t>
  </si>
  <si>
    <t>Estimate of Fair Value Measurement | Wyoming Refining Senior Secured Revolver</t>
  </si>
  <si>
    <t>Estimate of Fair Value Measurement | Warrant</t>
  </si>
  <si>
    <t>Estimate of Fair Value Measurement | 5% Convertible Senior Notes due 2021</t>
  </si>
  <si>
    <t>Estimate of Fair Value Measurement | 7.75% Senior Secured Note due 2025</t>
  </si>
  <si>
    <t>Estimate of Fair Value Measurement | Hawaii Retail Credit Agreement</t>
  </si>
  <si>
    <t>Estimate of Fair Value Measurement | Par Wyoming Holdings Term Loan</t>
  </si>
  <si>
    <t>Estimate of Fair Value Measurement | Wyoming Refining Senior Secured Term Loan</t>
  </si>
  <si>
    <t>Commitments and Contingencies Commitment and Contingencies - Narrative (Details)</t>
  </si>
  <si>
    <t>17 Months Ended</t>
  </si>
  <si>
    <t>Dec. 31, 2017USD ($)claim</t>
  </si>
  <si>
    <t>Jun. 17, 2013USD ($)</t>
  </si>
  <si>
    <t>Long-term Purchase Commitment [Line Items]</t>
  </si>
  <si>
    <t>Loss contingency, damages sought</t>
  </si>
  <si>
    <t>Multiplier for earnout payment before EBITDA</t>
  </si>
  <si>
    <t>Minimum EBITDA benchmark for earnout</t>
  </si>
  <si>
    <t>Maximum earnout payment amount</t>
  </si>
  <si>
    <t>Site contingency reimbursement</t>
  </si>
  <si>
    <t>Site contingencies capital expenditures</t>
  </si>
  <si>
    <t>Bankruptcy claims number of claims to be settled | claim</t>
  </si>
  <si>
    <t>Bankruptcy claims amount of claims to be settled</t>
  </si>
  <si>
    <t>Settlement liabilities, current</t>
  </si>
  <si>
    <t>Maximum bankruptcy claims remaining</t>
  </si>
  <si>
    <t>Predecessor working ownership percentage</t>
  </si>
  <si>
    <t>3.40%</t>
  </si>
  <si>
    <t>Allowed claims, settlement ratio</t>
  </si>
  <si>
    <t>Clear Air Act Violation</t>
  </si>
  <si>
    <t>Site contingency, loss exposure not accrued, best estimate</t>
  </si>
  <si>
    <t>Pending Litigation</t>
  </si>
  <si>
    <t>Claim amount for environmental losses</t>
  </si>
  <si>
    <t>Wyoming Refinery One</t>
  </si>
  <si>
    <t>Environmental costs recognized, capitalized</t>
  </si>
  <si>
    <t>Environmental costs recognized, period for recognition of one third costs</t>
  </si>
  <si>
    <t>Environmental costs recognized, period for recognition</t>
  </si>
  <si>
    <t>Wyoming Refinery Two | Waste Water Treatment System</t>
  </si>
  <si>
    <t>Wyoming Refinery</t>
  </si>
  <si>
    <t>Loss contingency, range of possible loss, portion not accrued</t>
  </si>
  <si>
    <t>Loss contingency, loss in period</t>
  </si>
  <si>
    <t>Tesoro Corporation</t>
  </si>
  <si>
    <t>Contingent consideration, liability</t>
  </si>
  <si>
    <t>Loss contingency, damages paid</t>
  </si>
  <si>
    <t>Maximum | Tesoro Corporation</t>
  </si>
  <si>
    <t>Indemnification Agreement | Tesoros</t>
  </si>
  <si>
    <t>Guarantor obligations, deductible</t>
  </si>
  <si>
    <t>Guarantor obligations, maximum exposure, undiscounted</t>
  </si>
  <si>
    <t>Commitments and Contingencies - Capital Leases and Operating Leases Narrative (Detail) - USD ($) $ in Millions</t>
  </si>
  <si>
    <t>Capital leases term of contract</t>
  </si>
  <si>
    <t>2 years</t>
  </si>
  <si>
    <t>Remaining term on operating lease</t>
  </si>
  <si>
    <t>Rent expense</t>
  </si>
  <si>
    <t>Commitments and Contingencies - Capital Lease Payment Schedule (Detail) $ in Thousands</t>
  </si>
  <si>
    <t>Total minimum lease payments</t>
  </si>
  <si>
    <t>Less amount representing interest</t>
  </si>
  <si>
    <t>Total minimum rental payments</t>
  </si>
  <si>
    <t>Commitments and Contingencies - Operating Lease Payment Schedule (Detail) $ in Thousands</t>
  </si>
  <si>
    <t>Stockholders' Equity - Common Stock (Details) - USD ($) $ / shares in Units, $ in Thousands</t>
  </si>
  <si>
    <t>Nov. 25, 2015</t>
  </si>
  <si>
    <t>Class of Stock [Line Items]</t>
  </si>
  <si>
    <t>Private Placement</t>
  </si>
  <si>
    <t>Proceeds from issuance of common stock, net</t>
  </si>
  <si>
    <t>Common Stock | Private Placement</t>
  </si>
  <si>
    <t>Price per share (in dollars per share)</t>
  </si>
  <si>
    <t>Stockholders' Equity - Registration Rights Agreement (Details) - USD ($) $ in Millions</t>
  </si>
  <si>
    <t>Maximum amount of repurchase rights agreement</t>
  </si>
  <si>
    <t>Effectiveness penalty percentage</t>
  </si>
  <si>
    <t>0.25%</t>
  </si>
  <si>
    <t>Purchase price allocation percentage</t>
  </si>
  <si>
    <t>Interest rate on the 90th day following registration statement</t>
  </si>
  <si>
    <t>Interest rate on the 91st day following the registration statement</t>
  </si>
  <si>
    <t>Registration statement liquidation damages limit</t>
  </si>
  <si>
    <t>2.5% Convertible Senior Note [Member] | Convertible Debt</t>
  </si>
  <si>
    <t>Liquidation damages percent</t>
  </si>
  <si>
    <t>Stockholders' Equity - Incentive Plan (Details) - USD ($)</t>
  </si>
  <si>
    <t>Jun. 12, 2014</t>
  </si>
  <si>
    <t>Dec. 20, 2012</t>
  </si>
  <si>
    <t>Number of shares authorized</t>
  </si>
  <si>
    <t>Available future grants and awards (in shares)</t>
  </si>
  <si>
    <t>Award vesting period</t>
  </si>
  <si>
    <t>4 years</t>
  </si>
  <si>
    <t>Stock Purchase Plan | Employee Stock</t>
  </si>
  <si>
    <t>Maximum stock purchase per employee</t>
  </si>
  <si>
    <t>Stock Purchase Plan restricted sale of stock period</t>
  </si>
  <si>
    <t>Percent of common stock granted in proportion to common stock purchased</t>
  </si>
  <si>
    <t>20.00%</t>
  </si>
  <si>
    <t>Vesting percentage of restricted stock granted in relation to shares purchased under the Stock Purchase Plan</t>
  </si>
  <si>
    <t>50.00%</t>
  </si>
  <si>
    <t>Vesting period of restricted stock granted in relation to shares purchased under the Stock Purchase Plan</t>
  </si>
  <si>
    <t>Term for stock option purchase in relation to Stock Purchase Plan</t>
  </si>
  <si>
    <t>Vesting percentage of purchase of stock options in relation to shares purchased under the Stock Purchase Plan</t>
  </si>
  <si>
    <t>Vesting period of stock options purchased in relation to shares purchased under the Stock Purchase Plan</t>
  </si>
  <si>
    <t>Non-Employee Chairman | Stock Purchase Plan | Employee Stock</t>
  </si>
  <si>
    <t>Non-Employee Board Member | Stock Purchase Plan | Employee Stock</t>
  </si>
  <si>
    <t>35.00%</t>
  </si>
  <si>
    <t>Minimum | Executive Officer | Stock Purchase Plan | Employee Stock</t>
  </si>
  <si>
    <t>Maximum | Executive Officer | Stock Purchase Plan | Employee Stock</t>
  </si>
  <si>
    <t>70.00%</t>
  </si>
  <si>
    <t>Stockholders' Equity - Summary of Compensation Costs (Details) - USD ($) $ in Thousands</t>
  </si>
  <si>
    <t>Restricted Stock</t>
  </si>
  <si>
    <t>Compensation expense</t>
  </si>
  <si>
    <t>Restricted Stock Units (RSUs)</t>
  </si>
  <si>
    <t>Employee Stock Option</t>
  </si>
  <si>
    <t>Stockholders' Equity - Summary of Restricted Stock Activity (Detail) - Restricted Stock - $ / shares shares in Thousands</t>
  </si>
  <si>
    <t>Stock Awards, Shares</t>
  </si>
  <si>
    <t>Non vested balance, beginning of period (in shares)</t>
  </si>
  <si>
    <t>Granted (in shares)</t>
  </si>
  <si>
    <t>Vested (in shares)</t>
  </si>
  <si>
    <t>Forfeited (in shares)</t>
  </si>
  <si>
    <t>Non vested balance, end of period (in shares)</t>
  </si>
  <si>
    <t>Stock Awards, Weighted-Average Grant Date Fair Value</t>
  </si>
  <si>
    <t>Non vested balance, beginning of period (USD per share)</t>
  </si>
  <si>
    <t>Granted (USD per share)</t>
  </si>
  <si>
    <t>Vested (USD per share)</t>
  </si>
  <si>
    <t>Forfeitured (USD per share)</t>
  </si>
  <si>
    <t>Non vested balance, end of period (USD per share)</t>
  </si>
  <si>
    <t>Stockholders' Equity - Narrative Restricted Stock Awards and Stock Option Grants (Details) - USD ($) $ / shares in Units, shares in Thousands, $ in Millions</t>
  </si>
  <si>
    <t>Weighted average exercise price (in dollars per share)</t>
  </si>
  <si>
    <t>Options vested in period, fair value</t>
  </si>
  <si>
    <t>Grants in period, weighted average grant date fair value (USD per share)</t>
  </si>
  <si>
    <t>Compensation not yet recognized,share-based awards other than options</t>
  </si>
  <si>
    <t>Compensation cost not yet recognized, period for recognition</t>
  </si>
  <si>
    <t>2 years 4 months 20 days</t>
  </si>
  <si>
    <t>2 years 6 months</t>
  </si>
  <si>
    <t>2 years 10 months 28 days</t>
  </si>
  <si>
    <t>Performance Restricted Stock Units</t>
  </si>
  <si>
    <t>2 years 1 month 27 days</t>
  </si>
  <si>
    <t>Stock issued during period, value, restricted stock award, gross</t>
  </si>
  <si>
    <t>1 year 8 months 26 days</t>
  </si>
  <si>
    <t>2 years 10 months 2 days</t>
  </si>
  <si>
    <t>Compensation not yet recognized, stock options</t>
  </si>
  <si>
    <t>Stockholders' Equity - Weighted Average Assumptions Stock Options Granted (Detail)</t>
  </si>
  <si>
    <t>Expected life from date of grant (years)</t>
  </si>
  <si>
    <t>5 years 3 months</t>
  </si>
  <si>
    <t>4 years 5 months</t>
  </si>
  <si>
    <t>6 years 5 months</t>
  </si>
  <si>
    <t>Expected volatility</t>
  </si>
  <si>
    <t>42.00%</t>
  </si>
  <si>
    <t>39.80%</t>
  </si>
  <si>
    <t>Expected dividend yield</t>
  </si>
  <si>
    <t>0.00%</t>
  </si>
  <si>
    <t>Risk-free interest rate</t>
  </si>
  <si>
    <t>1.97%</t>
  </si>
  <si>
    <t>1.16%</t>
  </si>
  <si>
    <t>1.81%</t>
  </si>
  <si>
    <t>Stockholders' Equity - Stock Option Activity Schedule (Detail) - USD ($) $ / shares in Units, shares in Thousands</t>
  </si>
  <si>
    <t>Number of Options</t>
  </si>
  <si>
    <t>Outstanding, Beginning of year (in shares)</t>
  </si>
  <si>
    <t>Issued (in shares)</t>
  </si>
  <si>
    <t>Exercised (in shares)</t>
  </si>
  <si>
    <t>Forfeited / canceled (in shares)</t>
  </si>
  <si>
    <t>Outstanding, End of year (in shares)</t>
  </si>
  <si>
    <t>Exercisable, end of year (in shares)</t>
  </si>
  <si>
    <t>Weighted-Average Exercise Price</t>
  </si>
  <si>
    <t>Outstanding, beginning of year (USD per share)</t>
  </si>
  <si>
    <t>Issued (USD per share)</t>
  </si>
  <si>
    <t>Exercised (USD per share)</t>
  </si>
  <si>
    <t>Forfeited / canceled (USD per share)</t>
  </si>
  <si>
    <t>Outstanding, end of year (USD per share)</t>
  </si>
  <si>
    <t>Exercisable, weighted average exercise price (USD per share)</t>
  </si>
  <si>
    <t>Weighted-Average Remaining Contractual Term in Years</t>
  </si>
  <si>
    <t>Outstanding, weighted average remaining contractual term</t>
  </si>
  <si>
    <t>5 years 5 months 15 days</t>
  </si>
  <si>
    <t>6 years 2 months</t>
  </si>
  <si>
    <t>Options exercisable, weighted average remaining contractual term</t>
  </si>
  <si>
    <t>4 years 3 months 18 days</t>
  </si>
  <si>
    <t>Aggregate Intrinsic Value</t>
  </si>
  <si>
    <t>Outstanding at January 1</t>
  </si>
  <si>
    <t>Outstanding at December 31</t>
  </si>
  <si>
    <t>Exercisable at year end</t>
  </si>
  <si>
    <t>Benefit Plans - Narrative (Details) - USD ($) $ in Thousands</t>
  </si>
  <si>
    <t>6 Months Ended</t>
  </si>
  <si>
    <t>Defined Contribution Pension Plan Disclosure [Abstract]</t>
  </si>
  <si>
    <t>Employer matching contribution, percent of match</t>
  </si>
  <si>
    <t>6.00%</t>
  </si>
  <si>
    <t>Total plan contributions</t>
  </si>
  <si>
    <t>Plan amendments</t>
  </si>
  <si>
    <t>Recognized Net gain (loss) due curtailments</t>
  </si>
  <si>
    <t>Minimum</t>
  </si>
  <si>
    <t>Employers matching contribution, vesting percentage</t>
  </si>
  <si>
    <t>Maximum</t>
  </si>
  <si>
    <t>Benefit Plans - Changes in Projected Benefit Obligations and Fair Value of Plan Assets (Details) - USD ($) $ in Thousands</t>
  </si>
  <si>
    <t>Defined Benefit Plan, Change in Benefit Obligation [Roll Forward]</t>
  </si>
  <si>
    <t>Benefit obligation at the beginning of year</t>
  </si>
  <si>
    <t>Service cost</t>
  </si>
  <si>
    <t>Interest cost</t>
  </si>
  <si>
    <t>Actuarial (gain) loss</t>
  </si>
  <si>
    <t>Benefits paid</t>
  </si>
  <si>
    <t>Projected benefit obligation at end of year</t>
  </si>
  <si>
    <t>Defined Benefit Plan, Change in Fair Value of Plan Assets [Roll Forward]</t>
  </si>
  <si>
    <t>Fair value of plan assets as of the beginning of the period</t>
  </si>
  <si>
    <t>Actual return on plan assets</t>
  </si>
  <si>
    <t>Employer contributions</t>
  </si>
  <si>
    <t>Fair value of plan assets as of December 31</t>
  </si>
  <si>
    <t>Benefit Plans - Unfunded Status (Details) - USD ($) $ in Thousands</t>
  </si>
  <si>
    <t>Jul. 13, 2016</t>
  </si>
  <si>
    <t>Projected benefit obligation</t>
  </si>
  <si>
    <t>Fair value of plan assets</t>
  </si>
  <si>
    <t>Underfunded status</t>
  </si>
  <si>
    <t>Benefit Plans - Key Assumptions for Projected Benefit Obligation and Net Periodic Benefit Cost (Details)</t>
  </si>
  <si>
    <t>Projected benefit obligation:</t>
  </si>
  <si>
    <t>Discount rate</t>
  </si>
  <si>
    <t>4.20%</t>
  </si>
  <si>
    <t>3.65%</t>
  </si>
  <si>
    <t>Rate of compensation increase</t>
  </si>
  <si>
    <t>4.30%</t>
  </si>
  <si>
    <t>Net periodic benefit costs:</t>
  </si>
  <si>
    <t>3.80%</t>
  </si>
  <si>
    <t>3.50%</t>
  </si>
  <si>
    <t>Expected long-term rate of return</t>
  </si>
  <si>
    <t>6.25%</t>
  </si>
  <si>
    <t>4.03%</t>
  </si>
  <si>
    <t>Benefit Plans - Net Periodic Benefit Cost (Details) - USD ($) $ in Thousands</t>
  </si>
  <si>
    <t>Components of net periodic benefit cost:</t>
  </si>
  <si>
    <t>Expected return on plan assets</t>
  </si>
  <si>
    <t>Plan amendment effect</t>
  </si>
  <si>
    <t>Net periodic benefit cost</t>
  </si>
  <si>
    <t>Benefit Plans - Asset Allocation (Details)</t>
  </si>
  <si>
    <t>Defined Benefit Plan Disclosure [Line Items]</t>
  </si>
  <si>
    <t>Target plan asset allocations</t>
  </si>
  <si>
    <t>Actual plan asset allocations</t>
  </si>
  <si>
    <t>Equity securities</t>
  </si>
  <si>
    <t>60.00%</t>
  </si>
  <si>
    <t>59.00%</t>
  </si>
  <si>
    <t>Debt securities</t>
  </si>
  <si>
    <t>30.00%</t>
  </si>
  <si>
    <t>32.00%</t>
  </si>
  <si>
    <t>Real estate</t>
  </si>
  <si>
    <t>9.00%</t>
  </si>
  <si>
    <t>Benefit Plans - Project Benefit Payment Obligations (Details) $ in Thousands</t>
  </si>
  <si>
    <t>Fair value assumptions, expected term</t>
  </si>
  <si>
    <t>10 years</t>
  </si>
  <si>
    <t>Benefit Plans - Other Post-Retirement Benefits (Details) $ in Thousands</t>
  </si>
  <si>
    <t>Dec. 31, 2015USD ($)age</t>
  </si>
  <si>
    <t>Schedule of Defined Benefit Plans and Defined Contribution Plans Disclosures [Line Items]</t>
  </si>
  <si>
    <t>Post-retirement medical, maximum age of coverage | age</t>
  </si>
  <si>
    <t>Post-retirement medical, minimum service requirement</t>
  </si>
  <si>
    <t>Post-retirement medical, minimum age of coverage | age</t>
  </si>
  <si>
    <t>Post-retirement medical, post 55, pre 2006 employee percentage of monthly insurance</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Weighted-average discount rates used to determine the benefit obligations</t>
  </si>
  <si>
    <t>Weighted average discount rate use to determine net periodic benefit costs</t>
  </si>
  <si>
    <t>Postretirement Medical Plan</t>
  </si>
  <si>
    <t>Plan termination | $</t>
  </si>
  <si>
    <t>Defined benefit gain on plan termination | $</t>
  </si>
  <si>
    <t>Benefit Plans - Changes in Benefit Obligations (Details) - USD ($) $ in Thousands</t>
  </si>
  <si>
    <t>Change in benefit obligation:</t>
  </si>
  <si>
    <t>Actuarial loss (gain)</t>
  </si>
  <si>
    <t>Plan termination</t>
  </si>
  <si>
    <t>Income (Loss) Per Share - Narrative (Detail) - shares shares in Thousands</t>
  </si>
  <si>
    <t>Antidilutive securities (in shares)</t>
  </si>
  <si>
    <t>Weighted average number of shares issuable under the common stock warrants (in shares)</t>
  </si>
  <si>
    <t>Income (Loss) Per Share - Commutation of Basic and Diluted Loss per Share (Details) - USD ($) $ / shares in Units, shares in Thousands, $ in Thousands</t>
  </si>
  <si>
    <t>Undistributed income allocated to participating securities</t>
  </si>
  <si>
    <t>Net income (loss) attributable to common stockholders</t>
  </si>
  <si>
    <t>Plus: Net income effect of convertible securities</t>
  </si>
  <si>
    <t>Numerator for diluted income (loss) per common share</t>
  </si>
  <si>
    <t>Basic weighted-average common stock shares outstanding (in shares)</t>
  </si>
  <si>
    <t>Add dilutive effects of common stock equivalents (in shares)</t>
  </si>
  <si>
    <t>Diluted weighted-average common stock shares outstanding (in shares)</t>
  </si>
  <si>
    <t>Income Taxes - Narrative (Detail) - USD ($) $ in Thousands</t>
  </si>
  <si>
    <t>Income Taxes [Line Items]</t>
  </si>
  <si>
    <t>Net operating loss carryovers</t>
  </si>
  <si>
    <t>Tax Cuts and Jobs Act of 2017, change in tax rate, deferred tax asset, provisional income tax expense (benefit)</t>
  </si>
  <si>
    <t>Tax Cuts and Jobs Act of 2017, provisional income tax benefit</t>
  </si>
  <si>
    <t>Deferred tax asset, increase (decrease)</t>
  </si>
  <si>
    <t>Income (loss) before income taxes, foreign</t>
  </si>
  <si>
    <t>Alternative minimum tax credit carryovers</t>
  </si>
  <si>
    <t>Net operating loss carryforwards expiration year</t>
  </si>
  <si>
    <t>Income Taxes - Taxes Expense (Benefit) (Detail) - USD ($) $ in Thousands</t>
  </si>
  <si>
    <t>Current:</t>
  </si>
  <si>
    <t>U.S.—Federal</t>
  </si>
  <si>
    <t>U.S.—State</t>
  </si>
  <si>
    <t>Foreign</t>
  </si>
  <si>
    <t>Deferred:</t>
  </si>
  <si>
    <t>Income Taxes - Income Tax Rate Reconciliation (Detail)</t>
  </si>
  <si>
    <t>Federal statutory rate</t>
  </si>
  <si>
    <t>State income taxes, net of federal benefit</t>
  </si>
  <si>
    <t>1.60%</t>
  </si>
  <si>
    <t>3.20%</t>
  </si>
  <si>
    <t>Expiration of capital loss carryover</t>
  </si>
  <si>
    <t>(17.60%)</t>
  </si>
  <si>
    <t>(25.50%)</t>
  </si>
  <si>
    <t>Change in valuation allowance related to current activity</t>
  </si>
  <si>
    <t>(30.10%)</t>
  </si>
  <si>
    <t>9.20%</t>
  </si>
  <si>
    <t>25.30%</t>
  </si>
  <si>
    <t>Change in valuation allowance related to change in tax rate</t>
  </si>
  <si>
    <t>(291.20%)</t>
  </si>
  <si>
    <t>Change in tax rate</t>
  </si>
  <si>
    <t>291.20%</t>
  </si>
  <si>
    <t>Permanent items</t>
  </si>
  <si>
    <t>(5.70%)</t>
  </si>
  <si>
    <t>(7.60%)</t>
  </si>
  <si>
    <t>Provision to return adjustments and other</t>
  </si>
  <si>
    <t>(7.90%)</t>
  </si>
  <si>
    <t>(7.80%)</t>
  </si>
  <si>
    <t>(0.80%)</t>
  </si>
  <si>
    <t>Actual income tax rate</t>
  </si>
  <si>
    <t>(1.90%)</t>
  </si>
  <si>
    <t>14.70%</t>
  </si>
  <si>
    <t>29.60%</t>
  </si>
  <si>
    <t>Income Taxes - Deferred Tax Asset (Liabilities) (Detail) - USD ($) $ in Thousands</t>
  </si>
  <si>
    <t>Deferred tax assets:</t>
  </si>
  <si>
    <t>Net operating loss</t>
  </si>
  <si>
    <t>Total deferred tax assets</t>
  </si>
  <si>
    <t>Valuation allowance</t>
  </si>
  <si>
    <t>Net deferred tax assets</t>
  </si>
  <si>
    <t>Deferred tax liabilities:</t>
  </si>
  <si>
    <t>Convertible notes</t>
  </si>
  <si>
    <t>Total deferred tax liabilities</t>
  </si>
  <si>
    <t>Segment Information (Detail) $ in Thousands</t>
  </si>
  <si>
    <t>Sep. 30, 2017USD ($)</t>
  </si>
  <si>
    <t>Jun. 30, 2017USD ($)</t>
  </si>
  <si>
    <t>Mar. 31, 2017USD ($)</t>
  </si>
  <si>
    <t>Sep. 30, 2016USD ($)</t>
  </si>
  <si>
    <t>Mar. 31, 2016USD ($)</t>
  </si>
  <si>
    <t>Dec. 31, 2017USD ($)segment</t>
  </si>
  <si>
    <t>Apr. 01, 2015USD ($)</t>
  </si>
  <si>
    <t>Number of businsess segment | segment</t>
  </si>
  <si>
    <t>Interest Expense</t>
  </si>
  <si>
    <t>Other income, net</t>
  </si>
  <si>
    <t>Payments to Acquire Property, Plant, and Equipment</t>
  </si>
  <si>
    <t>Operating Segments | Refining</t>
  </si>
  <si>
    <t>Operating Segments | Logistics</t>
  </si>
  <si>
    <t>Operating Segments | Retail</t>
  </si>
  <si>
    <t>Intersegment Eliminations</t>
  </si>
  <si>
    <t>Gross Profit</t>
  </si>
  <si>
    <t>Intersegment Eliminations | Corporate, Eliminations and Other</t>
  </si>
  <si>
    <t>Related Party Transaction (Textual) (Detail) - USD ($)</t>
  </si>
  <si>
    <t>Jun. 14, 2016</t>
  </si>
  <si>
    <t>Related Party Transaction [Line Items]</t>
  </si>
  <si>
    <t>Percentage ownership of Par common stock</t>
  </si>
  <si>
    <t>Investor</t>
  </si>
  <si>
    <t>Travel and out of pocket expenses</t>
  </si>
  <si>
    <t>Initial term of service agreements</t>
  </si>
  <si>
    <t>Renewal term for service agreements</t>
  </si>
  <si>
    <t>Termination period between extension date</t>
  </si>
  <si>
    <t>60 days</t>
  </si>
  <si>
    <t>Rights Offering | Bridge Loan</t>
  </si>
  <si>
    <t>Common Stock | Rights Offering | Bridge Loan</t>
  </si>
  <si>
    <t>Conversion of stock, shares converted (in shares)</t>
  </si>
  <si>
    <t>EGI | Affiliated Entity | Bridge Loan</t>
  </si>
  <si>
    <t>Tranche B Term Loan | Term Loan | Investor</t>
  </si>
  <si>
    <t>Tranche B Term Loan | Term Loan | Whitebox Advisors, LLC</t>
  </si>
  <si>
    <t>5% Convertible Senior Notes due 2021 | Convertible Debt | Whitebox Advisors, LLC | Affiliated Entity</t>
  </si>
  <si>
    <t>5% Convertible Senior Notes due 2021 | Convertible Debt | Highbridge | Affiliated Entity</t>
  </si>
  <si>
    <t>Senior Unsecured Convertible Notes due 2021 | Convertible Debt | Whitebox Advisors, LLC | Affiliated Entity</t>
  </si>
  <si>
    <t>Subsequent Events - Narrative (Details) - USD ($) $ in Thousands</t>
  </si>
  <si>
    <t>Feb. 28, 2018</t>
  </si>
  <si>
    <t>Jan. 09, 2018</t>
  </si>
  <si>
    <t>Subsequent Event [Line Items]</t>
  </si>
  <si>
    <t>CHS Acquisition | Subsequent Event</t>
  </si>
  <si>
    <t>Laramie Energy Company | Subsequent Event</t>
  </si>
  <si>
    <t>39.14%</t>
  </si>
  <si>
    <t>Laramie Energy Company | Unaffiliated Third Party</t>
  </si>
  <si>
    <t>Laramie Energy Company | Unaffiliated Third Party | Subsequent Event</t>
  </si>
  <si>
    <t>Equity method investments, fair value</t>
  </si>
  <si>
    <t>Shares issued (in shares)</t>
  </si>
  <si>
    <t>Quarterly Financial Data (Details) - USD ($) $ / shares in Units, $ in Thousands</t>
  </si>
  <si>
    <t>Net income (loss) per share</t>
  </si>
  <si>
    <t>Disclosures About Capitalized Costs, Costs Incurred (Details) - USD ($) $ in Thousands</t>
  </si>
  <si>
    <t>Company:</t>
  </si>
  <si>
    <t>Proved properties</t>
  </si>
  <si>
    <t>Company</t>
  </si>
  <si>
    <t>Unproved properties</t>
  </si>
  <si>
    <t>Oil and Gas Property, Successful Effort Method, Gross, Total</t>
  </si>
  <si>
    <t>Accumulated depreciation and depletion</t>
  </si>
  <si>
    <t>Oil and gas property, successful efforts method</t>
  </si>
  <si>
    <t>Company's Share of Laramie Energy</t>
  </si>
  <si>
    <t>Disclosures About Capitalized Costs, Costs Incurred (Details 1) - USD ($) $ in Thousands</t>
  </si>
  <si>
    <t>Costs Incurred, Oil and Gas Property Acquisition, Exploration, and Development Activities [Line Items]</t>
  </si>
  <si>
    <t>Development costs—other</t>
  </si>
  <si>
    <t>Acquisition costs</t>
  </si>
  <si>
    <t>Disclosures About Capitalized Costs, Costs Incurred (Details 2) - USD ($) $ in Thousands</t>
  </si>
  <si>
    <t>Revenue</t>
  </si>
  <si>
    <t>Oil and gas revenues</t>
  </si>
  <si>
    <t>Expenses</t>
  </si>
  <si>
    <t>Production costs</t>
  </si>
  <si>
    <t>Depletion and amortization</t>
  </si>
  <si>
    <t>Exploration</t>
  </si>
  <si>
    <t>Abandoned and impaired properties</t>
  </si>
  <si>
    <t>Results of operations of oil and gas producing activities</t>
  </si>
  <si>
    <t>Total results of operations of oil and gas producing activities</t>
  </si>
  <si>
    <t>Information Regarding Proved Oil and Gas Reserves (Details) Mcf in Thousands, MBbls in Thousands, $ in Thousands</t>
  </si>
  <si>
    <t>Mar. 01, 2016USD ($)</t>
  </si>
  <si>
    <t>May 29, 2015USD ($)</t>
  </si>
  <si>
    <t>Mar. 09, 2015USD ($)</t>
  </si>
  <si>
    <t>Dec. 31, 2017USD ($)$ / WTIperBbl$ / CIGperMbtuMcfMBbls</t>
  </si>
  <si>
    <t>Dec. 31, 2016USD ($)$ / WTIperBbl$ / CIGperMbtuMcfMBbls</t>
  </si>
  <si>
    <t>Dec. 31, 2015USD ($)$ / WTIperBbl$ / CIGperMbtuMcfMBbls</t>
  </si>
  <si>
    <t>Dec. 31, 2014McfMBbls</t>
  </si>
  <si>
    <t>Increase (Decrease) in Standardized Measure of Discounted Future Net Cash Flow Relating to Proved Oil and Gas Reserves [Roll Forward]</t>
  </si>
  <si>
    <t>Ending Balance</t>
  </si>
  <si>
    <t>Investment in Laramie Energy, LLC | $</t>
  </si>
  <si>
    <t>Proved developed reserve</t>
  </si>
  <si>
    <t>Proved undeveloped reserve</t>
  </si>
  <si>
    <t>Starting Balance</t>
  </si>
  <si>
    <t>Revisions of quantity estimate</t>
  </si>
  <si>
    <t>Extensions and discoveries</t>
  </si>
  <si>
    <t>Production</t>
  </si>
  <si>
    <t>Increase in estimated proved reserves</t>
  </si>
  <si>
    <t>Increase in estimated proved reserves, percentage</t>
  </si>
  <si>
    <t>139.30%</t>
  </si>
  <si>
    <t>33.30%</t>
  </si>
  <si>
    <t>Acquisitions and divestitures</t>
  </si>
  <si>
    <t>Natural Gas</t>
  </si>
  <si>
    <t>Natural Gas | Company</t>
  </si>
  <si>
    <t>Base Pricing, before adjustments for contractual differentials | $ / CIGperMbtu</t>
  </si>
  <si>
    <t>Natural Gas | Company's Share of Laramie Energy</t>
  </si>
  <si>
    <t>Oil</t>
  </si>
  <si>
    <t>Ending Balance | MBbls</t>
  </si>
  <si>
    <t>Proved developed reserve | MBbls</t>
  </si>
  <si>
    <t>Proved undeveloped reserve | MBbls</t>
  </si>
  <si>
    <t>Oil | Company</t>
  </si>
  <si>
    <t>Starting Balance | MBbls</t>
  </si>
  <si>
    <t>Revisions of quantity estimate | MBbls</t>
  </si>
  <si>
    <t>Extensions and discoveries | MBbls</t>
  </si>
  <si>
    <t>Production | MBbls</t>
  </si>
  <si>
    <t>Base Pricing, before adjustments for contractual differentials | $ / WTIperBbl</t>
  </si>
  <si>
    <t>Oil | Company's Share of Laramie Energy</t>
  </si>
  <si>
    <t>Acquisitions and divestitures | MBbls</t>
  </si>
  <si>
    <t>Natural Gas Liquids</t>
  </si>
  <si>
    <t>Natural Gas Liquids | Company</t>
  </si>
  <si>
    <t>Natural Gas Liquids | Company's Share of Laramie Energy</t>
  </si>
  <si>
    <t>Laramie Energy Company | Company</t>
  </si>
  <si>
    <t>Laramie Energy Company | Company's Share of Laramie Energy</t>
  </si>
  <si>
    <t>Laramie Energy Company | Piceance Basin</t>
  </si>
  <si>
    <t>Restatement Adjustment | Natural Gas | Company's Share of Laramie Energy</t>
  </si>
  <si>
    <t>Revision of estimate percentage</t>
  </si>
  <si>
    <t>Information Regarding Proved Oil and Gas Reserves (Details 1) Mcf in Thousands, $ in Thousands</t>
  </si>
  <si>
    <t>Dec. 31, 2017USD ($)Mcf</t>
  </si>
  <si>
    <t>Dec. 31, 2016USD ($)Mcf</t>
  </si>
  <si>
    <t>Dec. 31, 2015USD ($)Mcf</t>
  </si>
  <si>
    <t>Dec. 31, 2014USD ($)</t>
  </si>
  <si>
    <t>Discounted Future Net Cash Flows Relating to Proved Oil and Gas Reserves [Line Items]</t>
  </si>
  <si>
    <t>Discounted future net cash flows</t>
  </si>
  <si>
    <t>Proved Developed and Undeveloped Reserves, Net, Period Increase (Decrease) | Mcf</t>
  </si>
  <si>
    <t>Future net cash flows</t>
  </si>
  <si>
    <t>Development and abandonment</t>
  </si>
  <si>
    <t>Income taxes</t>
  </si>
  <si>
    <t>10% discount factor</t>
  </si>
  <si>
    <t>Restatement Adjustment | Company's Share of Laramie Energy</t>
  </si>
  <si>
    <t>Future cash flow estimate revision percentage</t>
  </si>
  <si>
    <t>Laramie [Member] | Company</t>
  </si>
  <si>
    <t>Information Regarding Proved Oil and Gas Reserves (Details 2) - USD ($) $ in Thousands</t>
  </si>
  <si>
    <t>Beginning of the period</t>
  </si>
  <si>
    <t>Sales of oil and gas production during the period, net of production costs</t>
  </si>
  <si>
    <t>Net change in prices and production costs</t>
  </si>
  <si>
    <t>Changes in estimated future development costs</t>
  </si>
  <si>
    <t>Extensions, discoveries and improved recovery</t>
  </si>
  <si>
    <t>Revisions of previous quantity estimates, estimated timing of development and other</t>
  </si>
  <si>
    <t>Previously estimated development and abandonment costs incurred during the period</t>
  </si>
  <si>
    <t>Accretion of discount</t>
  </si>
  <si>
    <t>End of period</t>
  </si>
  <si>
    <t>Restatement Adjustment | Company</t>
  </si>
  <si>
    <t>Revisions of previous quantity estimates, percentage</t>
  </si>
  <si>
    <t>Condended Financial Information of Registrant Balance Sheet (Details) - USD ($) $ in Thousands</t>
  </si>
  <si>
    <t>Parent Company</t>
  </si>
  <si>
    <t>Due from subsidiaries</t>
  </si>
  <si>
    <t>Investment in subsidiaries</t>
  </si>
  <si>
    <t>Due to subsidiaries</t>
  </si>
  <si>
    <t>Condended Financial Information of Registrant Balance Sheet (Parenthetical) (Details) - $ / shares</t>
  </si>
  <si>
    <t>Condensed Balance Sheet Statements, Captions [Line Items]</t>
  </si>
  <si>
    <t>Condended Financial Information of Registrant Statements of Operations (Details) - USD ($) $ in Thousands</t>
  </si>
  <si>
    <t>Depreciation and amortization</t>
  </si>
  <si>
    <t>Equity earnings (losses) of subsidiaries</t>
  </si>
  <si>
    <t>Interest income from subsidiaries</t>
  </si>
  <si>
    <t>Condended Financial Information of Registrant Other Comprehensive Income (Details) - USD ($) $ in Thousands</t>
  </si>
  <si>
    <t>Condensed Statement of Income Captions [Line Items]</t>
  </si>
  <si>
    <t>Condended Financial Information of Registrant Statements of Cash Flow (Details) - USD ($) $ in Thousands</t>
  </si>
  <si>
    <t>Cash flows from operating activities:</t>
  </si>
  <si>
    <t>Equity in losses (income) of subsidiaries</t>
  </si>
  <si>
    <t>Non-cash interest income from subsidiary</t>
  </si>
  <si>
    <t>Investments in subsidiaries</t>
  </si>
  <si>
    <t>Distributions from subsidiaries</t>
  </si>
  <si>
    <t>Note receivable from subsidiary</t>
  </si>
  <si>
    <t>Due to (from)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4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46327234</v>
      </c>
    </row>
    <row r="15" spans="1:4">
      <c r="A15" s="4" t="s">
        <v>25</v>
      </c>
      <c r="B15" s="4" t="s">
        <v>26</v>
      </c>
    </row>
    <row r="16" spans="1:4">
      <c r="A16" s="4" t="s">
        <v>27</v>
      </c>
      <c r="B16" s="4" t="s">
        <v>26</v>
      </c>
    </row>
    <row r="17" spans="1:4">
      <c r="A17" s="4" t="s">
        <v>28</v>
      </c>
      <c r="B17" s="4" t="s">
        <v>29</v>
      </c>
    </row>
    <row r="18" spans="1:4">
      <c r="A18" s="4" t="s">
        <v>30</v>
      </c>
      <c r="D18" s="6" t="n">
        <v>449038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916</v>
      </c>
      <c r="C1" s="2" t="s">
        <v>2</v>
      </c>
      <c r="D1" s="2" t="s">
        <v>917</v>
      </c>
    </row>
    <row r="2" spans="1:4">
      <c r="A2" s="3" t="s">
        <v>900</v>
      </c>
    </row>
    <row r="3" spans="1:4">
      <c r="A3" s="4" t="s">
        <v>918</v>
      </c>
      <c r="D3" s="5" t="n">
        <v>4000000</v>
      </c>
    </row>
    <row r="4" spans="1:4">
      <c r="A4" s="4" t="s">
        <v>919</v>
      </c>
      <c r="C4" s="5" t="n">
        <v>800000</v>
      </c>
    </row>
    <row r="5" spans="1:4">
      <c r="A5" s="4" t="s">
        <v>920</v>
      </c>
      <c r="C5" s="4" t="s">
        <v>921</v>
      </c>
    </row>
    <row r="6" spans="1:4">
      <c r="A6" s="4" t="s">
        <v>922</v>
      </c>
    </row>
    <row r="7" spans="1:4">
      <c r="A7" s="3" t="s">
        <v>900</v>
      </c>
    </row>
    <row r="8" spans="1:4">
      <c r="A8" s="4" t="s">
        <v>923</v>
      </c>
      <c r="B8" s="6" t="n">
        <v>1000000</v>
      </c>
    </row>
    <row r="9" spans="1:4">
      <c r="A9" s="4" t="s">
        <v>924</v>
      </c>
      <c r="B9" s="4" t="s">
        <v>890</v>
      </c>
    </row>
    <row r="10" spans="1:4">
      <c r="A10" s="4" t="s">
        <v>925</v>
      </c>
      <c r="B10" s="4" t="s">
        <v>926</v>
      </c>
    </row>
    <row r="11" spans="1:4">
      <c r="A11" s="4" t="s">
        <v>927</v>
      </c>
      <c r="B11" s="4" t="s">
        <v>928</v>
      </c>
    </row>
    <row r="12" spans="1:4">
      <c r="A12" s="4" t="s">
        <v>929</v>
      </c>
      <c r="B12" s="4" t="s">
        <v>890</v>
      </c>
    </row>
    <row r="13" spans="1:4">
      <c r="A13" s="4" t="s">
        <v>930</v>
      </c>
      <c r="B13" s="4" t="s">
        <v>448</v>
      </c>
    </row>
    <row r="14" spans="1:4">
      <c r="A14" s="4" t="s">
        <v>931</v>
      </c>
      <c r="B14" s="4" t="s">
        <v>928</v>
      </c>
    </row>
    <row r="15" spans="1:4">
      <c r="A15" s="4" t="s">
        <v>932</v>
      </c>
      <c r="B15" s="4" t="s">
        <v>890</v>
      </c>
    </row>
    <row r="16" spans="1:4">
      <c r="A16" s="4" t="s">
        <v>933</v>
      </c>
    </row>
    <row r="17" spans="1:4">
      <c r="A17" s="3" t="s">
        <v>900</v>
      </c>
    </row>
    <row r="18" spans="1:4">
      <c r="A18" s="4" t="s">
        <v>931</v>
      </c>
      <c r="B18" s="4" t="s">
        <v>928</v>
      </c>
    </row>
    <row r="19" spans="1:4">
      <c r="A19" s="4" t="s">
        <v>934</v>
      </c>
    </row>
    <row r="20" spans="1:4">
      <c r="A20" s="3" t="s">
        <v>900</v>
      </c>
    </row>
    <row r="21" spans="1:4">
      <c r="A21" s="4" t="s">
        <v>931</v>
      </c>
      <c r="B21" s="4" t="s">
        <v>935</v>
      </c>
    </row>
    <row r="22" spans="1:4">
      <c r="A22" s="4" t="s">
        <v>936</v>
      </c>
    </row>
    <row r="23" spans="1:4">
      <c r="A23" s="3" t="s">
        <v>900</v>
      </c>
    </row>
    <row r="24" spans="1:4">
      <c r="A24" s="4" t="s">
        <v>931</v>
      </c>
      <c r="B24" s="4" t="s">
        <v>928</v>
      </c>
    </row>
    <row r="25" spans="1:4">
      <c r="A25" s="4" t="s">
        <v>937</v>
      </c>
    </row>
    <row r="26" spans="1:4">
      <c r="A26" s="3" t="s">
        <v>900</v>
      </c>
    </row>
    <row r="27" spans="1:4">
      <c r="A27" s="4" t="s">
        <v>931</v>
      </c>
      <c r="B27" s="4" t="s">
        <v>9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91</v>
      </c>
    </row>
    <row r="3" spans="1:4">
      <c r="A3" s="4" t="s">
        <v>940</v>
      </c>
    </row>
    <row r="4" spans="1:4">
      <c r="A4" s="3" t="s">
        <v>900</v>
      </c>
    </row>
    <row r="5" spans="1:4">
      <c r="A5" s="4" t="s">
        <v>941</v>
      </c>
      <c r="B5" s="6" t="n">
        <v>4263</v>
      </c>
      <c r="C5" s="6" t="n">
        <v>2975</v>
      </c>
      <c r="D5" s="6" t="n">
        <v>3692</v>
      </c>
    </row>
    <row r="6" spans="1:4">
      <c r="A6" s="4" t="s">
        <v>942</v>
      </c>
    </row>
    <row r="7" spans="1:4">
      <c r="A7" s="3" t="s">
        <v>900</v>
      </c>
    </row>
    <row r="8" spans="1:4">
      <c r="A8" s="4" t="s">
        <v>941</v>
      </c>
      <c r="B8" s="5" t="n">
        <v>502</v>
      </c>
      <c r="C8" s="5" t="n">
        <v>1255</v>
      </c>
      <c r="D8" s="5" t="n">
        <v>0</v>
      </c>
    </row>
    <row r="9" spans="1:4">
      <c r="A9" s="4" t="s">
        <v>943</v>
      </c>
    </row>
    <row r="10" spans="1:4">
      <c r="A10" s="3" t="s">
        <v>900</v>
      </c>
    </row>
    <row r="11" spans="1:4">
      <c r="A11" s="4" t="s">
        <v>941</v>
      </c>
      <c r="B11" s="6" t="n">
        <v>2439</v>
      </c>
      <c r="C11" s="6" t="n">
        <v>2352</v>
      </c>
      <c r="D11" s="6" t="n">
        <v>14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91</v>
      </c>
    </row>
    <row r="3" spans="1:4">
      <c r="A3" s="3" t="s">
        <v>945</v>
      </c>
    </row>
    <row r="4" spans="1:4">
      <c r="A4" s="4" t="s">
        <v>946</v>
      </c>
      <c r="B4" s="5" t="n">
        <v>436</v>
      </c>
    </row>
    <row r="5" spans="1:4">
      <c r="A5" s="4" t="s">
        <v>947</v>
      </c>
      <c r="B5" s="5" t="n">
        <v>323</v>
      </c>
    </row>
    <row r="6" spans="1:4">
      <c r="A6" s="4" t="s">
        <v>948</v>
      </c>
      <c r="B6" s="5" t="n">
        <v>-207</v>
      </c>
    </row>
    <row r="7" spans="1:4">
      <c r="A7" s="4" t="s">
        <v>949</v>
      </c>
      <c r="B7" s="5" t="n">
        <v>-9</v>
      </c>
    </row>
    <row r="8" spans="1:4">
      <c r="A8" s="4" t="s">
        <v>950</v>
      </c>
      <c r="B8" s="5" t="n">
        <v>543</v>
      </c>
      <c r="C8" s="5" t="n">
        <v>436</v>
      </c>
    </row>
    <row r="9" spans="1:4">
      <c r="A9" s="3" t="s">
        <v>951</v>
      </c>
    </row>
    <row r="10" spans="1:4">
      <c r="A10" s="4" t="s">
        <v>952</v>
      </c>
      <c r="B10" s="7" t="n">
        <v>17.83</v>
      </c>
    </row>
    <row r="11" spans="1:4">
      <c r="A11" s="4" t="s">
        <v>953</v>
      </c>
      <c r="B11" s="10" t="n">
        <v>15.25</v>
      </c>
      <c r="C11" s="7" t="n">
        <v>17.32</v>
      </c>
      <c r="D11" s="7" t="n">
        <v>18.24</v>
      </c>
    </row>
    <row r="12" spans="1:4">
      <c r="A12" s="4" t="s">
        <v>954</v>
      </c>
      <c r="B12" s="10" t="n">
        <v>18.77</v>
      </c>
    </row>
    <row r="13" spans="1:4">
      <c r="A13" s="4" t="s">
        <v>955</v>
      </c>
      <c r="B13" s="10" t="n">
        <v>16.44</v>
      </c>
    </row>
    <row r="14" spans="1:4">
      <c r="A14" s="4" t="s">
        <v>956</v>
      </c>
      <c r="B14" s="7" t="n">
        <v>16.23</v>
      </c>
      <c r="C14" s="7" t="n">
        <v>17.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57</v>
      </c>
      <c r="B1" s="2" t="s">
        <v>1</v>
      </c>
    </row>
    <row r="2" spans="1:4">
      <c r="B2" s="2" t="s">
        <v>2</v>
      </c>
      <c r="C2" s="2" t="s">
        <v>32</v>
      </c>
      <c r="D2" s="2" t="s">
        <v>91</v>
      </c>
    </row>
    <row r="3" spans="1:4">
      <c r="A3" s="3" t="s">
        <v>900</v>
      </c>
    </row>
    <row r="4" spans="1:4">
      <c r="A4" s="4" t="s">
        <v>958</v>
      </c>
      <c r="B4" s="7" t="n">
        <v>19.52</v>
      </c>
      <c r="C4" s="7" t="n">
        <v>20.13</v>
      </c>
    </row>
    <row r="5" spans="1:4">
      <c r="A5" s="4" t="s">
        <v>940</v>
      </c>
    </row>
    <row r="6" spans="1:4">
      <c r="A6" s="3" t="s">
        <v>900</v>
      </c>
    </row>
    <row r="7" spans="1:4">
      <c r="A7" s="4" t="s">
        <v>959</v>
      </c>
      <c r="B7" s="6" t="n">
        <v>4</v>
      </c>
      <c r="C7" s="8" t="n">
        <v>3.6</v>
      </c>
      <c r="D7" s="8" t="n">
        <v>4.5</v>
      </c>
    </row>
    <row r="8" spans="1:4">
      <c r="A8" s="4" t="s">
        <v>960</v>
      </c>
      <c r="B8" s="7" t="n">
        <v>15.25</v>
      </c>
      <c r="C8" s="7" t="n">
        <v>17.32</v>
      </c>
      <c r="D8" s="7" t="n">
        <v>18.24</v>
      </c>
    </row>
    <row r="9" spans="1:4">
      <c r="A9" s="4" t="s">
        <v>961</v>
      </c>
      <c r="B9" s="8" t="n">
        <v>5.7</v>
      </c>
      <c r="C9" s="8" t="n">
        <v>6.2</v>
      </c>
      <c r="D9" s="8" t="n">
        <v>7.1</v>
      </c>
    </row>
    <row r="10" spans="1:4">
      <c r="A10" s="4" t="s">
        <v>962</v>
      </c>
      <c r="B10" s="4" t="s">
        <v>963</v>
      </c>
      <c r="C10" s="4" t="s">
        <v>964</v>
      </c>
      <c r="D10" s="4" t="s">
        <v>965</v>
      </c>
    </row>
    <row r="11" spans="1:4">
      <c r="A11" s="4" t="s">
        <v>947</v>
      </c>
      <c r="B11" s="5" t="n">
        <v>323</v>
      </c>
    </row>
    <row r="12" spans="1:4">
      <c r="A12" s="4" t="s">
        <v>966</v>
      </c>
    </row>
    <row r="13" spans="1:4">
      <c r="A13" s="3" t="s">
        <v>900</v>
      </c>
    </row>
    <row r="14" spans="1:4">
      <c r="A14" s="4" t="s">
        <v>961</v>
      </c>
      <c r="B14" s="8" t="n">
        <v>0.4</v>
      </c>
    </row>
    <row r="15" spans="1:4">
      <c r="A15" s="4" t="s">
        <v>962</v>
      </c>
      <c r="B15" s="4" t="s">
        <v>967</v>
      </c>
    </row>
    <row r="16" spans="1:4">
      <c r="A16" s="4" t="s">
        <v>947</v>
      </c>
      <c r="B16" s="5" t="n">
        <v>45</v>
      </c>
    </row>
    <row r="17" spans="1:4">
      <c r="A17" s="4" t="s">
        <v>968</v>
      </c>
      <c r="B17" s="8" t="n">
        <v>0.7</v>
      </c>
    </row>
    <row r="18" spans="1:4">
      <c r="A18" s="4" t="s">
        <v>943</v>
      </c>
    </row>
    <row r="19" spans="1:4">
      <c r="A19" s="3" t="s">
        <v>900</v>
      </c>
    </row>
    <row r="20" spans="1:4">
      <c r="A20" s="4" t="s">
        <v>962</v>
      </c>
      <c r="B20" s="4" t="s">
        <v>969</v>
      </c>
      <c r="C20" s="4" t="s">
        <v>970</v>
      </c>
    </row>
    <row r="21" spans="1:4">
      <c r="A21" s="4" t="s">
        <v>958</v>
      </c>
      <c r="B21" s="7" t="n">
        <v>5.81</v>
      </c>
      <c r="C21" s="7" t="n">
        <v>3.79</v>
      </c>
      <c r="D21" s="7" t="n">
        <v>8.359999999999999</v>
      </c>
    </row>
    <row r="22" spans="1:4">
      <c r="A22" s="4" t="s">
        <v>971</v>
      </c>
      <c r="B22" s="8" t="n">
        <v>3.5</v>
      </c>
      <c r="C22" s="8" t="n">
        <v>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72</v>
      </c>
      <c r="B1" s="2" t="s">
        <v>1</v>
      </c>
    </row>
    <row r="2" spans="1:4">
      <c r="B2" s="2" t="s">
        <v>2</v>
      </c>
      <c r="C2" s="2" t="s">
        <v>32</v>
      </c>
      <c r="D2" s="2" t="s">
        <v>91</v>
      </c>
    </row>
    <row r="3" spans="1:4">
      <c r="A3" s="3" t="s">
        <v>246</v>
      </c>
    </row>
    <row r="4" spans="1:4">
      <c r="A4" s="4" t="s">
        <v>973</v>
      </c>
      <c r="B4" s="4" t="s">
        <v>974</v>
      </c>
      <c r="C4" s="4" t="s">
        <v>975</v>
      </c>
      <c r="D4" s="4" t="s">
        <v>976</v>
      </c>
    </row>
    <row r="5" spans="1:4">
      <c r="A5" s="4" t="s">
        <v>977</v>
      </c>
      <c r="B5" s="4" t="s">
        <v>978</v>
      </c>
      <c r="C5" s="4" t="s">
        <v>979</v>
      </c>
      <c r="D5" s="4" t="s">
        <v>935</v>
      </c>
    </row>
    <row r="6" spans="1:4">
      <c r="A6" s="4" t="s">
        <v>980</v>
      </c>
      <c r="B6" s="4" t="s">
        <v>981</v>
      </c>
      <c r="C6" s="4" t="s">
        <v>981</v>
      </c>
      <c r="D6" s="4" t="s">
        <v>981</v>
      </c>
    </row>
    <row r="7" spans="1:4">
      <c r="A7" s="4" t="s">
        <v>982</v>
      </c>
      <c r="B7" s="4" t="s">
        <v>983</v>
      </c>
      <c r="C7" s="4" t="s">
        <v>984</v>
      </c>
      <c r="D7" s="4" t="s">
        <v>9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86</v>
      </c>
      <c r="B1" s="2" t="s">
        <v>1</v>
      </c>
    </row>
    <row r="2" spans="1:3">
      <c r="B2" s="2" t="s">
        <v>2</v>
      </c>
      <c r="C2" s="2" t="s">
        <v>32</v>
      </c>
    </row>
    <row r="3" spans="1:3">
      <c r="A3" s="3" t="s">
        <v>987</v>
      </c>
    </row>
    <row r="4" spans="1:3">
      <c r="A4" s="4" t="s">
        <v>988</v>
      </c>
      <c r="B4" s="5" t="n">
        <v>1743</v>
      </c>
    </row>
    <row r="5" spans="1:3">
      <c r="A5" s="4" t="s">
        <v>989</v>
      </c>
      <c r="B5" s="5" t="n">
        <v>239</v>
      </c>
    </row>
    <row r="6" spans="1:3">
      <c r="A6" s="4" t="s">
        <v>990</v>
      </c>
      <c r="B6" s="5" t="n">
        <v>0</v>
      </c>
    </row>
    <row r="7" spans="1:3">
      <c r="A7" s="4" t="s">
        <v>991</v>
      </c>
      <c r="B7" s="5" t="n">
        <v>-3</v>
      </c>
    </row>
    <row r="8" spans="1:3">
      <c r="A8" s="4" t="s">
        <v>992</v>
      </c>
      <c r="B8" s="5" t="n">
        <v>1979</v>
      </c>
      <c r="C8" s="5" t="n">
        <v>1743</v>
      </c>
    </row>
    <row r="9" spans="1:3">
      <c r="A9" s="4" t="s">
        <v>993</v>
      </c>
      <c r="B9" s="5" t="n">
        <v>1094</v>
      </c>
    </row>
    <row r="10" spans="1:3">
      <c r="A10" s="3" t="s">
        <v>994</v>
      </c>
    </row>
    <row r="11" spans="1:3">
      <c r="A11" s="4" t="s">
        <v>995</v>
      </c>
      <c r="B11" s="7" t="n">
        <v>20.13</v>
      </c>
    </row>
    <row r="12" spans="1:3">
      <c r="A12" s="4" t="s">
        <v>996</v>
      </c>
      <c r="B12" s="10" t="n">
        <v>15.03</v>
      </c>
    </row>
    <row r="13" spans="1:3">
      <c r="A13" s="4" t="s">
        <v>997</v>
      </c>
      <c r="B13" s="5" t="n">
        <v>0</v>
      </c>
    </row>
    <row r="14" spans="1:3">
      <c r="A14" s="4" t="s">
        <v>998</v>
      </c>
      <c r="B14" s="10" t="n">
        <v>15.15</v>
      </c>
    </row>
    <row r="15" spans="1:3">
      <c r="A15" s="4" t="s">
        <v>999</v>
      </c>
      <c r="B15" s="10" t="n">
        <v>19.52</v>
      </c>
      <c r="C15" s="7" t="n">
        <v>20.13</v>
      </c>
    </row>
    <row r="16" spans="1:3">
      <c r="A16" s="4" t="s">
        <v>1000</v>
      </c>
      <c r="B16" s="7" t="n">
        <v>19.51</v>
      </c>
    </row>
    <row r="17" spans="1:3">
      <c r="A17" s="3" t="s">
        <v>1001</v>
      </c>
    </row>
    <row r="18" spans="1:3">
      <c r="A18" s="4" t="s">
        <v>1002</v>
      </c>
      <c r="B18" s="4" t="s">
        <v>1003</v>
      </c>
      <c r="C18" s="4" t="s">
        <v>1004</v>
      </c>
    </row>
    <row r="19" spans="1:3">
      <c r="A19" s="4" t="s">
        <v>1005</v>
      </c>
      <c r="B19" s="4" t="s">
        <v>1006</v>
      </c>
    </row>
    <row r="20" spans="1:3">
      <c r="A20" s="3" t="s">
        <v>1007</v>
      </c>
    </row>
    <row r="21" spans="1:3">
      <c r="A21" s="4" t="s">
        <v>1008</v>
      </c>
      <c r="B21" s="6" t="n">
        <v>0</v>
      </c>
    </row>
    <row r="22" spans="1:3">
      <c r="A22" s="4" t="s">
        <v>1009</v>
      </c>
      <c r="B22" s="5" t="n">
        <v>1431000</v>
      </c>
      <c r="C22" s="6" t="n">
        <v>0</v>
      </c>
    </row>
    <row r="23" spans="1:3">
      <c r="A23" s="4" t="s">
        <v>1010</v>
      </c>
      <c r="B23" s="6" t="n">
        <v>1329000</v>
      </c>
    </row>
    <row r="24" spans="1:3">
      <c r="A24" s="4" t="s">
        <v>943</v>
      </c>
    </row>
    <row r="25" spans="1:3">
      <c r="A25" s="3" t="s">
        <v>994</v>
      </c>
    </row>
    <row r="26" spans="1:3">
      <c r="A26" s="4" t="s">
        <v>995</v>
      </c>
      <c r="B26" s="7" t="n">
        <v>3.79</v>
      </c>
      <c r="C26" s="7" t="n">
        <v>8.359999999999999</v>
      </c>
    </row>
    <row r="27" spans="1:3">
      <c r="A27" s="4" t="s">
        <v>999</v>
      </c>
      <c r="B27" s="7" t="n">
        <v>5.81</v>
      </c>
      <c r="C27" s="7" t="n">
        <v>3.7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11</v>
      </c>
      <c r="B1" s="2" t="s">
        <v>1012</v>
      </c>
      <c r="C1" s="2" t="s">
        <v>1</v>
      </c>
    </row>
    <row r="2" spans="1:5">
      <c r="B2" s="2" t="s">
        <v>32</v>
      </c>
      <c r="C2" s="2" t="s">
        <v>2</v>
      </c>
      <c r="D2" s="2" t="s">
        <v>32</v>
      </c>
      <c r="E2" s="2" t="s">
        <v>91</v>
      </c>
    </row>
    <row r="3" spans="1:5">
      <c r="A3" s="3" t="s">
        <v>1013</v>
      </c>
    </row>
    <row r="4" spans="1:5">
      <c r="A4" s="4" t="s">
        <v>1014</v>
      </c>
      <c r="C4" s="4" t="s">
        <v>1015</v>
      </c>
    </row>
    <row r="5" spans="1:5">
      <c r="A5" s="4" t="s">
        <v>1016</v>
      </c>
      <c r="C5" s="6" t="n">
        <v>3600</v>
      </c>
      <c r="D5" s="6" t="n">
        <v>3200</v>
      </c>
      <c r="E5" s="6" t="n">
        <v>1400</v>
      </c>
    </row>
    <row r="6" spans="1:5">
      <c r="A6" s="4" t="s">
        <v>1017</v>
      </c>
      <c r="B6" s="6" t="n">
        <v>3067</v>
      </c>
      <c r="C6" s="6" t="n">
        <v>0</v>
      </c>
    </row>
    <row r="7" spans="1:5">
      <c r="A7" s="4" t="s">
        <v>1018</v>
      </c>
      <c r="D7" s="6" t="n">
        <v>3100</v>
      </c>
    </row>
    <row r="8" spans="1:5">
      <c r="A8" s="4" t="s">
        <v>1019</v>
      </c>
    </row>
    <row r="9" spans="1:5">
      <c r="A9" s="3" t="s">
        <v>1013</v>
      </c>
    </row>
    <row r="10" spans="1:5">
      <c r="A10" s="4" t="s">
        <v>1020</v>
      </c>
      <c r="C10" s="4" t="s">
        <v>981</v>
      </c>
    </row>
    <row r="11" spans="1:5">
      <c r="A11" s="4" t="s">
        <v>1021</v>
      </c>
    </row>
    <row r="12" spans="1:5">
      <c r="A12" s="3" t="s">
        <v>1013</v>
      </c>
    </row>
    <row r="13" spans="1:5">
      <c r="A13" s="4" t="s">
        <v>1020</v>
      </c>
      <c r="C13" s="4" t="s">
        <v>549</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2</v>
      </c>
      <c r="B1" s="2" t="s">
        <v>1012</v>
      </c>
      <c r="C1" s="2" t="s">
        <v>1</v>
      </c>
    </row>
    <row r="2" spans="1:3">
      <c r="B2" s="2" t="s">
        <v>32</v>
      </c>
      <c r="C2" s="2" t="s">
        <v>2</v>
      </c>
    </row>
    <row r="3" spans="1:3">
      <c r="A3" s="3" t="s">
        <v>1023</v>
      </c>
    </row>
    <row r="4" spans="1:3">
      <c r="A4" s="4" t="s">
        <v>1024</v>
      </c>
      <c r="B4" s="6" t="n">
        <v>34319</v>
      </c>
      <c r="C4" s="6" t="n">
        <v>28914</v>
      </c>
    </row>
    <row r="5" spans="1:3">
      <c r="A5" s="4" t="s">
        <v>1025</v>
      </c>
      <c r="B5" s="5" t="n">
        <v>668</v>
      </c>
      <c r="C5" s="5" t="n">
        <v>614</v>
      </c>
    </row>
    <row r="6" spans="1:3">
      <c r="A6" s="4" t="s">
        <v>1026</v>
      </c>
      <c r="B6" s="5" t="n">
        <v>598</v>
      </c>
      <c r="C6" s="5" t="n">
        <v>1192</v>
      </c>
    </row>
    <row r="7" spans="1:3">
      <c r="A7" s="4" t="s">
        <v>1017</v>
      </c>
      <c r="B7" s="5" t="n">
        <v>-3067</v>
      </c>
      <c r="C7" s="5" t="n">
        <v>0</v>
      </c>
    </row>
    <row r="8" spans="1:3">
      <c r="A8" s="4" t="s">
        <v>1027</v>
      </c>
      <c r="B8" s="5" t="n">
        <v>-2436</v>
      </c>
      <c r="C8" s="5" t="n">
        <v>1091</v>
      </c>
    </row>
    <row r="9" spans="1:3">
      <c r="A9" s="4" t="s">
        <v>1028</v>
      </c>
      <c r="B9" s="5" t="n">
        <v>-1168</v>
      </c>
      <c r="C9" s="5" t="n">
        <v>-934</v>
      </c>
    </row>
    <row r="10" spans="1:3">
      <c r="A10" s="4" t="s">
        <v>1029</v>
      </c>
      <c r="B10" s="5" t="n">
        <v>28914</v>
      </c>
      <c r="C10" s="5" t="n">
        <v>30877</v>
      </c>
    </row>
    <row r="11" spans="1:3">
      <c r="A11" s="3" t="s">
        <v>1030</v>
      </c>
    </row>
    <row r="12" spans="1:3">
      <c r="A12" s="4" t="s">
        <v>1031</v>
      </c>
      <c r="B12" s="5" t="n">
        <v>22067</v>
      </c>
      <c r="C12" s="5" t="n">
        <v>21345</v>
      </c>
    </row>
    <row r="13" spans="1:3">
      <c r="A13" s="4" t="s">
        <v>1032</v>
      </c>
      <c r="B13" s="5" t="n">
        <v>446</v>
      </c>
      <c r="C13" s="5" t="n">
        <v>3050</v>
      </c>
    </row>
    <row r="14" spans="1:3">
      <c r="A14" s="4" t="s">
        <v>1033</v>
      </c>
      <c r="B14" s="5" t="n">
        <v>0</v>
      </c>
      <c r="C14" s="5" t="n">
        <v>0</v>
      </c>
    </row>
    <row r="15" spans="1:3">
      <c r="A15" s="4" t="s">
        <v>1028</v>
      </c>
      <c r="B15" s="5" t="n">
        <v>-1168</v>
      </c>
      <c r="C15" s="5" t="n">
        <v>-934</v>
      </c>
    </row>
    <row r="16" spans="1:3">
      <c r="A16" s="4" t="s">
        <v>1034</v>
      </c>
      <c r="B16" s="6" t="n">
        <v>21345</v>
      </c>
      <c r="C16" s="6" t="n">
        <v>2346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5</v>
      </c>
      <c r="B1" s="2" t="s">
        <v>1</v>
      </c>
    </row>
    <row r="2" spans="1:4">
      <c r="B2" s="2" t="s">
        <v>2</v>
      </c>
      <c r="C2" s="2" t="s">
        <v>32</v>
      </c>
      <c r="D2" s="2" t="s">
        <v>1036</v>
      </c>
    </row>
    <row r="3" spans="1:4">
      <c r="A3" s="3" t="s">
        <v>249</v>
      </c>
    </row>
    <row r="4" spans="1:4">
      <c r="A4" s="4" t="s">
        <v>1037</v>
      </c>
      <c r="B4" s="6" t="n">
        <v>30877</v>
      </c>
      <c r="C4" s="6" t="n">
        <v>28914</v>
      </c>
      <c r="D4" s="6" t="n">
        <v>34319</v>
      </c>
    </row>
    <row r="5" spans="1:4">
      <c r="A5" s="4" t="s">
        <v>1038</v>
      </c>
      <c r="B5" s="5" t="n">
        <v>23461</v>
      </c>
      <c r="C5" s="5" t="n">
        <v>21345</v>
      </c>
      <c r="D5" s="6" t="n">
        <v>22067</v>
      </c>
    </row>
    <row r="6" spans="1:4">
      <c r="A6" s="4" t="s">
        <v>1039</v>
      </c>
      <c r="B6" s="5" t="n">
        <v>7416</v>
      </c>
      <c r="C6" s="5" t="n">
        <v>7569</v>
      </c>
    </row>
    <row r="7" spans="1:4">
      <c r="A7" s="4" t="s">
        <v>123</v>
      </c>
      <c r="B7" s="6" t="n">
        <v>2965</v>
      </c>
      <c r="C7" s="6" t="n">
        <v>219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0</v>
      </c>
      <c r="B1" s="2" t="s">
        <v>1012</v>
      </c>
      <c r="C1" s="2" t="s">
        <v>1</v>
      </c>
    </row>
    <row r="2" spans="1:4">
      <c r="B2" s="2" t="s">
        <v>32</v>
      </c>
      <c r="C2" s="2" t="s">
        <v>2</v>
      </c>
      <c r="D2" s="2" t="s">
        <v>91</v>
      </c>
    </row>
    <row r="3" spans="1:4">
      <c r="A3" s="3" t="s">
        <v>1041</v>
      </c>
    </row>
    <row r="4" spans="1:4">
      <c r="A4" s="4" t="s">
        <v>1042</v>
      </c>
      <c r="B4" s="4" t="s">
        <v>1043</v>
      </c>
      <c r="C4" s="4" t="s">
        <v>1044</v>
      </c>
    </row>
    <row r="5" spans="1:4">
      <c r="A5" s="4" t="s">
        <v>1045</v>
      </c>
      <c r="B5" s="4" t="s">
        <v>1046</v>
      </c>
      <c r="C5" s="4" t="s">
        <v>680</v>
      </c>
    </row>
    <row r="6" spans="1:4">
      <c r="A6" s="3" t="s">
        <v>1047</v>
      </c>
    </row>
    <row r="7" spans="1:4">
      <c r="A7" s="4" t="s">
        <v>1042</v>
      </c>
      <c r="B7" s="4" t="s">
        <v>1048</v>
      </c>
      <c r="C7" s="4" t="s">
        <v>1043</v>
      </c>
      <c r="D7" s="4" t="s">
        <v>1049</v>
      </c>
    </row>
    <row r="8" spans="1:4">
      <c r="A8" s="4" t="s">
        <v>1050</v>
      </c>
      <c r="B8" s="4" t="s">
        <v>611</v>
      </c>
      <c r="C8" s="4" t="s">
        <v>1051</v>
      </c>
    </row>
    <row r="9" spans="1:4">
      <c r="A9" s="4" t="s">
        <v>1045</v>
      </c>
      <c r="B9" s="4" t="s">
        <v>1052</v>
      </c>
      <c r="C9" s="4" t="s">
        <v>1046</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053</v>
      </c>
      <c r="B1" s="2" t="s">
        <v>1012</v>
      </c>
      <c r="C1" s="2" t="s">
        <v>1</v>
      </c>
    </row>
    <row r="2" spans="1:3">
      <c r="B2" s="2" t="s">
        <v>32</v>
      </c>
      <c r="C2" s="2" t="s">
        <v>2</v>
      </c>
    </row>
    <row r="3" spans="1:3">
      <c r="A3" s="3" t="s">
        <v>1054</v>
      </c>
    </row>
    <row r="4" spans="1:3">
      <c r="A4" s="4" t="s">
        <v>1025</v>
      </c>
      <c r="B4" s="6" t="n">
        <v>668</v>
      </c>
      <c r="C4" s="6" t="n">
        <v>614</v>
      </c>
    </row>
    <row r="5" spans="1:3">
      <c r="A5" s="4" t="s">
        <v>1026</v>
      </c>
      <c r="B5" s="5" t="n">
        <v>598</v>
      </c>
      <c r="C5" s="5" t="n">
        <v>1192</v>
      </c>
    </row>
    <row r="6" spans="1:3">
      <c r="A6" s="4" t="s">
        <v>1055</v>
      </c>
      <c r="B6" s="5" t="n">
        <v>-686</v>
      </c>
      <c r="C6" s="5" t="n">
        <v>-1189</v>
      </c>
    </row>
    <row r="7" spans="1:3">
      <c r="A7" s="4" t="s">
        <v>1056</v>
      </c>
      <c r="B7" s="5" t="n">
        <v>-3067</v>
      </c>
      <c r="C7" s="5" t="n">
        <v>0</v>
      </c>
    </row>
    <row r="8" spans="1:3">
      <c r="A8" s="4" t="s">
        <v>1057</v>
      </c>
      <c r="B8" s="6" t="n">
        <v>-2487</v>
      </c>
      <c r="C8" s="6" t="n">
        <v>6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16"/>
  </cols>
  <sheetData>
    <row r="1" spans="1:2">
      <c r="A1" s="1" t="s">
        <v>1058</v>
      </c>
      <c r="B1" s="2" t="s">
        <v>1</v>
      </c>
    </row>
    <row r="2" spans="1:2">
      <c r="B2" s="2" t="s">
        <v>2</v>
      </c>
    </row>
    <row r="3" spans="1:2">
      <c r="A3" s="3" t="s">
        <v>1059</v>
      </c>
    </row>
    <row r="4" spans="1:2">
      <c r="A4" s="4" t="s">
        <v>1060</v>
      </c>
      <c r="B4" s="4" t="s">
        <v>549</v>
      </c>
    </row>
    <row r="5" spans="1:2">
      <c r="A5" s="4" t="s">
        <v>1061</v>
      </c>
      <c r="B5" s="4" t="s">
        <v>549</v>
      </c>
    </row>
    <row r="6" spans="1:2">
      <c r="A6" s="4" t="s">
        <v>1062</v>
      </c>
    </row>
    <row r="7" spans="1:2">
      <c r="A7" s="3" t="s">
        <v>1059</v>
      </c>
    </row>
    <row r="8" spans="1:2">
      <c r="A8" s="4" t="s">
        <v>1060</v>
      </c>
      <c r="B8" s="4" t="s">
        <v>1063</v>
      </c>
    </row>
    <row r="9" spans="1:2">
      <c r="A9" s="4" t="s">
        <v>1061</v>
      </c>
      <c r="B9" s="4" t="s">
        <v>1064</v>
      </c>
    </row>
    <row r="10" spans="1:2">
      <c r="A10" s="4" t="s">
        <v>1065</v>
      </c>
    </row>
    <row r="11" spans="1:2">
      <c r="A11" s="3" t="s">
        <v>1059</v>
      </c>
    </row>
    <row r="12" spans="1:2">
      <c r="A12" s="4" t="s">
        <v>1060</v>
      </c>
      <c r="B12" s="4" t="s">
        <v>1066</v>
      </c>
    </row>
    <row r="13" spans="1:2">
      <c r="A13" s="4" t="s">
        <v>1061</v>
      </c>
      <c r="B13" s="4" t="s">
        <v>1067</v>
      </c>
    </row>
    <row r="14" spans="1:2">
      <c r="A14" s="4" t="s">
        <v>1068</v>
      </c>
    </row>
    <row r="15" spans="1:2">
      <c r="A15" s="3" t="s">
        <v>1059</v>
      </c>
    </row>
    <row r="16" spans="1:2">
      <c r="A16" s="4" t="s">
        <v>1060</v>
      </c>
      <c r="B16" s="4" t="s">
        <v>740</v>
      </c>
    </row>
    <row r="17" spans="1:2">
      <c r="A17" s="4" t="s">
        <v>1061</v>
      </c>
      <c r="B17" s="4" t="s">
        <v>106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70</v>
      </c>
      <c r="B1" s="2" t="s">
        <v>1</v>
      </c>
    </row>
    <row r="2" spans="1:2">
      <c r="B2" s="2" t="s">
        <v>602</v>
      </c>
    </row>
    <row r="3" spans="1:2">
      <c r="A3" s="3" t="s">
        <v>249</v>
      </c>
    </row>
    <row r="4" spans="1:2">
      <c r="A4" s="5" t="n">
        <v>2018</v>
      </c>
      <c r="B4" s="6" t="n">
        <v>1090</v>
      </c>
    </row>
    <row r="5" spans="1:2">
      <c r="A5" s="5" t="n">
        <v>2019</v>
      </c>
      <c r="B5" s="5" t="n">
        <v>1140</v>
      </c>
    </row>
    <row r="6" spans="1:2">
      <c r="A6" s="5" t="n">
        <v>2020</v>
      </c>
      <c r="B6" s="5" t="n">
        <v>1240</v>
      </c>
    </row>
    <row r="7" spans="1:2">
      <c r="A7" s="5" t="n">
        <v>2021</v>
      </c>
      <c r="B7" s="5" t="n">
        <v>1310</v>
      </c>
    </row>
    <row r="8" spans="1:2">
      <c r="A8" s="5" t="n">
        <v>2022</v>
      </c>
      <c r="B8" s="5" t="n">
        <v>1270</v>
      </c>
    </row>
    <row r="9" spans="1:2">
      <c r="A9" s="4" t="s">
        <v>598</v>
      </c>
      <c r="B9" s="5" t="n">
        <v>7800</v>
      </c>
    </row>
    <row r="10" spans="1:2">
      <c r="A10" s="4" t="s">
        <v>172</v>
      </c>
      <c r="B10" s="6" t="n">
        <v>13850</v>
      </c>
    </row>
    <row r="11" spans="1:2">
      <c r="A11" s="4" t="s">
        <v>1071</v>
      </c>
      <c r="B11" s="4" t="s">
        <v>10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s>
  <sheetData>
    <row r="1" spans="1:4">
      <c r="A1" s="1" t="s">
        <v>1073</v>
      </c>
      <c r="B1" s="2" t="s">
        <v>1012</v>
      </c>
      <c r="C1" s="2" t="s">
        <v>1</v>
      </c>
    </row>
    <row r="2" spans="1:4">
      <c r="B2" s="2" t="s">
        <v>32</v>
      </c>
      <c r="C2" s="2" t="s">
        <v>2</v>
      </c>
      <c r="D2" s="2" t="s">
        <v>1074</v>
      </c>
    </row>
    <row r="3" spans="1:4">
      <c r="A3" s="3" t="s">
        <v>1075</v>
      </c>
    </row>
    <row r="4" spans="1:4">
      <c r="A4" s="4" t="s">
        <v>1076</v>
      </c>
      <c r="D4" s="5" t="n">
        <v>65</v>
      </c>
    </row>
    <row r="5" spans="1:4">
      <c r="A5" s="4" t="s">
        <v>1077</v>
      </c>
      <c r="D5" s="4" t="s">
        <v>448</v>
      </c>
    </row>
    <row r="6" spans="1:4">
      <c r="A6" s="4" t="s">
        <v>1078</v>
      </c>
      <c r="D6" s="5" t="n">
        <v>55</v>
      </c>
    </row>
    <row r="7" spans="1:4">
      <c r="A7" s="4" t="s">
        <v>1079</v>
      </c>
      <c r="D7" s="4" t="s">
        <v>926</v>
      </c>
    </row>
    <row r="8" spans="1:4">
      <c r="A8" s="4" t="s">
        <v>1080</v>
      </c>
      <c r="D8" s="4" t="s">
        <v>549</v>
      </c>
    </row>
    <row r="9" spans="1:4">
      <c r="A9" s="4" t="s">
        <v>1081</v>
      </c>
      <c r="D9" s="4" t="s">
        <v>1072</v>
      </c>
    </row>
    <row r="10" spans="1:4">
      <c r="A10" s="4" t="s">
        <v>1082</v>
      </c>
      <c r="D10" s="4" t="s">
        <v>928</v>
      </c>
    </row>
    <row r="11" spans="1:4">
      <c r="A11" s="4" t="s">
        <v>1083</v>
      </c>
      <c r="B11" s="4" t="s">
        <v>1043</v>
      </c>
      <c r="C11" s="4" t="s">
        <v>1044</v>
      </c>
    </row>
    <row r="12" spans="1:4">
      <c r="A12" s="4" t="s">
        <v>1084</v>
      </c>
      <c r="B12" s="4" t="s">
        <v>1048</v>
      </c>
      <c r="C12" s="4" t="s">
        <v>1043</v>
      </c>
      <c r="D12" s="4" t="s">
        <v>1049</v>
      </c>
    </row>
    <row r="13" spans="1:4">
      <c r="A13" s="4" t="s">
        <v>1085</v>
      </c>
    </row>
    <row r="14" spans="1:4">
      <c r="A14" s="3" t="s">
        <v>1075</v>
      </c>
    </row>
    <row r="15" spans="1:4">
      <c r="A15" s="4" t="s">
        <v>1086</v>
      </c>
      <c r="D15" s="6" t="n">
        <v>6632</v>
      </c>
    </row>
    <row r="16" spans="1:4">
      <c r="A16" s="4" t="s">
        <v>1087</v>
      </c>
      <c r="D16" s="6" t="n">
        <v>-56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8</v>
      </c>
      <c r="B1" s="2" t="s">
        <v>1012</v>
      </c>
      <c r="C1" s="2" t="s">
        <v>1</v>
      </c>
    </row>
    <row r="2" spans="1:4">
      <c r="B2" s="2" t="s">
        <v>32</v>
      </c>
      <c r="C2" s="2" t="s">
        <v>2</v>
      </c>
      <c r="D2" s="2" t="s">
        <v>91</v>
      </c>
    </row>
    <row r="3" spans="1:4">
      <c r="A3" s="3" t="s">
        <v>1089</v>
      </c>
    </row>
    <row r="4" spans="1:4">
      <c r="A4" s="4" t="s">
        <v>1024</v>
      </c>
      <c r="B4" s="6" t="n">
        <v>34319</v>
      </c>
      <c r="C4" s="6" t="n">
        <v>28914</v>
      </c>
    </row>
    <row r="5" spans="1:4">
      <c r="A5" s="4" t="s">
        <v>1025</v>
      </c>
      <c r="B5" s="5" t="n">
        <v>668</v>
      </c>
      <c r="C5" s="5" t="n">
        <v>614</v>
      </c>
    </row>
    <row r="6" spans="1:4">
      <c r="A6" s="4" t="s">
        <v>1026</v>
      </c>
      <c r="B6" s="5" t="n">
        <v>598</v>
      </c>
      <c r="C6" s="5" t="n">
        <v>1192</v>
      </c>
    </row>
    <row r="7" spans="1:4">
      <c r="A7" s="4" t="s">
        <v>1017</v>
      </c>
      <c r="B7" s="5" t="n">
        <v>3067</v>
      </c>
      <c r="C7" s="5" t="n">
        <v>0</v>
      </c>
    </row>
    <row r="8" spans="1:4">
      <c r="A8" s="4" t="s">
        <v>1090</v>
      </c>
      <c r="B8" s="5" t="n">
        <v>2436</v>
      </c>
      <c r="C8" s="5" t="n">
        <v>-1091</v>
      </c>
    </row>
    <row r="9" spans="1:4">
      <c r="A9" s="4" t="s">
        <v>1029</v>
      </c>
      <c r="B9" s="6" t="n">
        <v>28914</v>
      </c>
      <c r="C9" s="6" t="n">
        <v>30877</v>
      </c>
    </row>
    <row r="10" spans="1:4">
      <c r="A10" s="4" t="s">
        <v>1085</v>
      </c>
    </row>
    <row r="11" spans="1:4">
      <c r="A11" s="3" t="s">
        <v>1089</v>
      </c>
    </row>
    <row r="12" spans="1:4">
      <c r="A12" s="4" t="s">
        <v>1024</v>
      </c>
      <c r="D12" s="6" t="n">
        <v>5414</v>
      </c>
    </row>
    <row r="13" spans="1:4">
      <c r="A13" s="4" t="s">
        <v>1025</v>
      </c>
      <c r="D13" s="5" t="n">
        <v>370</v>
      </c>
    </row>
    <row r="14" spans="1:4">
      <c r="A14" s="4" t="s">
        <v>1026</v>
      </c>
      <c r="D14" s="5" t="n">
        <v>212</v>
      </c>
    </row>
    <row r="15" spans="1:4">
      <c r="A15" s="4" t="s">
        <v>1017</v>
      </c>
      <c r="D15" s="5" t="n">
        <v>0</v>
      </c>
    </row>
    <row r="16" spans="1:4">
      <c r="A16" s="4" t="s">
        <v>1091</v>
      </c>
      <c r="D16" s="5" t="n">
        <v>-6632</v>
      </c>
    </row>
    <row r="17" spans="1:4">
      <c r="A17" s="4" t="s">
        <v>1090</v>
      </c>
      <c r="D17" s="5" t="n">
        <v>636</v>
      </c>
    </row>
    <row r="18" spans="1:4">
      <c r="A18" s="4" t="s">
        <v>1029</v>
      </c>
      <c r="D18" s="6" t="n">
        <v>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91</v>
      </c>
    </row>
    <row r="3" spans="1:4">
      <c r="A3" s="4" t="s">
        <v>940</v>
      </c>
    </row>
    <row r="4" spans="1:4">
      <c r="A4" s="3" t="s">
        <v>788</v>
      </c>
    </row>
    <row r="5" spans="1:4">
      <c r="A5" s="4" t="s">
        <v>1093</v>
      </c>
      <c r="B5" s="5" t="n">
        <v>65</v>
      </c>
      <c r="C5" s="5" t="n">
        <v>451</v>
      </c>
      <c r="D5" s="5" t="n">
        <v>535</v>
      </c>
    </row>
    <row r="6" spans="1:4">
      <c r="A6" s="4" t="s">
        <v>943</v>
      </c>
    </row>
    <row r="7" spans="1:4">
      <c r="A7" s="3" t="s">
        <v>788</v>
      </c>
    </row>
    <row r="8" spans="1:4">
      <c r="A8" s="4" t="s">
        <v>1093</v>
      </c>
      <c r="B8" s="5" t="n">
        <v>1300</v>
      </c>
      <c r="C8" s="5" t="n">
        <v>1300</v>
      </c>
      <c r="D8" s="5" t="n">
        <v>632</v>
      </c>
    </row>
    <row r="9" spans="1:4">
      <c r="A9" s="4" t="s">
        <v>173</v>
      </c>
    </row>
    <row r="10" spans="1:4">
      <c r="A10" s="3" t="s">
        <v>788</v>
      </c>
    </row>
    <row r="11" spans="1:4">
      <c r="A11" s="4" t="s">
        <v>1093</v>
      </c>
      <c r="B11" s="5" t="n">
        <v>6400</v>
      </c>
      <c r="C11" s="5" t="n">
        <v>6400</v>
      </c>
    </row>
    <row r="12" spans="1:4">
      <c r="A12" s="4" t="s">
        <v>793</v>
      </c>
    </row>
    <row r="13" spans="1:4">
      <c r="A13" s="3" t="s">
        <v>788</v>
      </c>
    </row>
    <row r="14" spans="1:4">
      <c r="A14" s="4" t="s">
        <v>1094</v>
      </c>
      <c r="B14" s="5" t="n">
        <v>354</v>
      </c>
      <c r="C14" s="5" t="n">
        <v>347</v>
      </c>
      <c r="D14" s="5" t="n">
        <v>3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252</v>
      </c>
    </row>
    <row r="4" spans="1:12">
      <c r="A4" s="4" t="s">
        <v>112</v>
      </c>
      <c r="B4" s="6" t="n">
        <v>19005</v>
      </c>
      <c r="C4" s="6" t="n">
        <v>18824</v>
      </c>
      <c r="D4" s="6" t="n">
        <v>7006</v>
      </c>
      <c r="E4" s="6" t="n">
        <v>27786</v>
      </c>
      <c r="F4" s="6" t="n">
        <v>13687</v>
      </c>
      <c r="G4" s="6" t="n">
        <v>-27761</v>
      </c>
      <c r="H4" s="6" t="n">
        <v>-13088</v>
      </c>
      <c r="I4" s="6" t="n">
        <v>-18673</v>
      </c>
      <c r="J4" s="6" t="n">
        <v>72621</v>
      </c>
      <c r="K4" s="6" t="n">
        <v>-45835</v>
      </c>
      <c r="L4" s="6" t="n">
        <v>-39911</v>
      </c>
    </row>
    <row r="5" spans="1:12">
      <c r="A5" s="4" t="s">
        <v>1096</v>
      </c>
      <c r="J5" s="5" t="n">
        <v>878</v>
      </c>
      <c r="K5" s="5" t="n">
        <v>0</v>
      </c>
      <c r="L5" s="5" t="n">
        <v>0</v>
      </c>
    </row>
    <row r="6" spans="1:12">
      <c r="A6" s="4" t="s">
        <v>1097</v>
      </c>
      <c r="J6" s="5" t="n">
        <v>71743</v>
      </c>
      <c r="K6" s="5" t="n">
        <v>-45835</v>
      </c>
      <c r="L6" s="5" t="n">
        <v>-39911</v>
      </c>
    </row>
    <row r="7" spans="1:12">
      <c r="A7" s="4" t="s">
        <v>1098</v>
      </c>
      <c r="J7" s="5" t="n">
        <v>0</v>
      </c>
      <c r="K7" s="5" t="n">
        <v>0</v>
      </c>
      <c r="L7" s="5" t="n">
        <v>0</v>
      </c>
    </row>
    <row r="8" spans="1:12">
      <c r="A8" s="4" t="s">
        <v>1099</v>
      </c>
      <c r="J8" s="6" t="n">
        <v>71743</v>
      </c>
      <c r="K8" s="6" t="n">
        <v>-45835</v>
      </c>
      <c r="L8" s="6" t="n">
        <v>-39911</v>
      </c>
    </row>
    <row r="9" spans="1:12">
      <c r="A9" s="4" t="s">
        <v>1100</v>
      </c>
      <c r="J9" s="5" t="n">
        <v>45543</v>
      </c>
      <c r="K9" s="5" t="n">
        <v>42349</v>
      </c>
      <c r="L9" s="5" t="n">
        <v>37678</v>
      </c>
    </row>
    <row r="10" spans="1:12">
      <c r="A10" s="4" t="s">
        <v>1101</v>
      </c>
      <c r="J10" s="5" t="n">
        <v>40</v>
      </c>
      <c r="K10" s="5" t="n">
        <v>0</v>
      </c>
      <c r="L10" s="5" t="n">
        <v>0</v>
      </c>
    </row>
    <row r="11" spans="1:12">
      <c r="A11" s="4" t="s">
        <v>1102</v>
      </c>
      <c r="J11" s="5" t="n">
        <v>45583</v>
      </c>
      <c r="K11" s="5" t="n">
        <v>42349</v>
      </c>
      <c r="L11" s="5" t="n">
        <v>37678</v>
      </c>
    </row>
    <row r="12" spans="1:12">
      <c r="A12" s="4" t="s">
        <v>114</v>
      </c>
      <c r="B12" s="7" t="n">
        <v>0.41</v>
      </c>
      <c r="C12" s="7" t="n">
        <v>0.41</v>
      </c>
      <c r="D12" s="7" t="n">
        <v>0.15</v>
      </c>
      <c r="E12" s="7" t="n">
        <v>0.6</v>
      </c>
      <c r="F12" s="7" t="n">
        <v>0.3</v>
      </c>
      <c r="G12" s="7" t="n">
        <v>-0.67</v>
      </c>
      <c r="H12" s="7" t="n">
        <v>-0.32</v>
      </c>
      <c r="I12" s="7" t="n">
        <v>-0.46</v>
      </c>
      <c r="J12" s="7" t="n">
        <v>1.58</v>
      </c>
      <c r="K12" s="7" t="n">
        <v>-1.08</v>
      </c>
      <c r="L12" s="7" t="n">
        <v>-1.06</v>
      </c>
    </row>
    <row r="13" spans="1:12">
      <c r="A13" s="4" t="s">
        <v>115</v>
      </c>
      <c r="B13" s="7" t="n">
        <v>0.41</v>
      </c>
      <c r="C13" s="7" t="n">
        <v>0.41</v>
      </c>
      <c r="D13" s="7" t="n">
        <v>0.15</v>
      </c>
      <c r="E13" s="7" t="n">
        <v>0.58</v>
      </c>
      <c r="F13" s="7" t="n">
        <v>0.3</v>
      </c>
      <c r="G13" s="7" t="n">
        <v>-0.67</v>
      </c>
      <c r="H13" s="7" t="n">
        <v>-0.32</v>
      </c>
      <c r="I13" s="7" t="n">
        <v>-0.46</v>
      </c>
      <c r="J13" s="7" t="n">
        <v>1.57</v>
      </c>
      <c r="K13" s="7" t="n">
        <v>-1.08</v>
      </c>
      <c r="L13" s="7" t="n">
        <v>-1.0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3</v>
      </c>
      <c r="B1" s="2" t="s">
        <v>1</v>
      </c>
    </row>
    <row r="2" spans="1:5">
      <c r="B2" s="2" t="s">
        <v>2</v>
      </c>
      <c r="C2" s="2" t="s">
        <v>32</v>
      </c>
      <c r="D2" s="2" t="s">
        <v>91</v>
      </c>
      <c r="E2" s="2" t="s">
        <v>499</v>
      </c>
    </row>
    <row r="3" spans="1:5">
      <c r="A3" s="3" t="s">
        <v>1104</v>
      </c>
    </row>
    <row r="4" spans="1:5">
      <c r="A4" s="4" t="s">
        <v>1105</v>
      </c>
      <c r="B4" s="6" t="n">
        <v>1600000</v>
      </c>
    </row>
    <row r="5" spans="1:5">
      <c r="A5" s="4" t="s">
        <v>1106</v>
      </c>
      <c r="B5" s="5" t="n">
        <v>207700</v>
      </c>
    </row>
    <row r="6" spans="1:5">
      <c r="A6" s="4" t="s">
        <v>1107</v>
      </c>
      <c r="B6" s="5" t="n">
        <v>800</v>
      </c>
    </row>
    <row r="7" spans="1:5">
      <c r="A7" s="4" t="s">
        <v>1108</v>
      </c>
      <c r="C7" s="6" t="n">
        <v>59000</v>
      </c>
    </row>
    <row r="8" spans="1:5">
      <c r="A8" s="4" t="s">
        <v>1109</v>
      </c>
      <c r="B8" s="5" t="n">
        <v>0</v>
      </c>
      <c r="C8" s="5" t="n">
        <v>1400</v>
      </c>
      <c r="D8" s="6" t="n">
        <v>900</v>
      </c>
    </row>
    <row r="9" spans="1:5">
      <c r="A9" s="4" t="s">
        <v>1110</v>
      </c>
      <c r="B9" s="6" t="n">
        <v>1600</v>
      </c>
    </row>
    <row r="10" spans="1:5">
      <c r="A10" s="4" t="s">
        <v>1019</v>
      </c>
    </row>
    <row r="11" spans="1:5">
      <c r="A11" s="3" t="s">
        <v>1104</v>
      </c>
    </row>
    <row r="12" spans="1:5">
      <c r="A12" s="4" t="s">
        <v>1111</v>
      </c>
      <c r="B12" s="5" t="n">
        <v>2027</v>
      </c>
    </row>
    <row r="13" spans="1:5">
      <c r="A13" s="4" t="s">
        <v>1021</v>
      </c>
    </row>
    <row r="14" spans="1:5">
      <c r="A14" s="3" t="s">
        <v>1104</v>
      </c>
    </row>
    <row r="15" spans="1:5">
      <c r="A15" s="4" t="s">
        <v>1111</v>
      </c>
      <c r="B15" s="5" t="n">
        <v>2036</v>
      </c>
    </row>
    <row r="16" spans="1:5">
      <c r="A16" s="4" t="s">
        <v>528</v>
      </c>
    </row>
    <row r="17" spans="1:5">
      <c r="A17" s="3" t="s">
        <v>1104</v>
      </c>
    </row>
    <row r="18" spans="1:5">
      <c r="A18" s="4" t="s">
        <v>532</v>
      </c>
      <c r="D18" s="6" t="n">
        <v>16800</v>
      </c>
      <c r="E18" s="6" t="n">
        <v>16759</v>
      </c>
    </row>
    <row r="19" spans="1:5">
      <c r="A19" s="4" t="s">
        <v>508</v>
      </c>
    </row>
    <row r="20" spans="1:5">
      <c r="A20" s="3" t="s">
        <v>1104</v>
      </c>
    </row>
    <row r="21" spans="1:5">
      <c r="A21" s="4" t="s">
        <v>1108</v>
      </c>
      <c r="C21" s="6" t="n">
        <v>86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2</v>
      </c>
      <c r="B1" s="2" t="s">
        <v>1</v>
      </c>
    </row>
    <row r="2" spans="1:4">
      <c r="B2" s="2" t="s">
        <v>2</v>
      </c>
      <c r="C2" s="2" t="s">
        <v>32</v>
      </c>
      <c r="D2" s="2" t="s">
        <v>91</v>
      </c>
    </row>
    <row r="3" spans="1:4">
      <c r="A3" s="3" t="s">
        <v>1113</v>
      </c>
    </row>
    <row r="4" spans="1:4">
      <c r="A4" s="4" t="s">
        <v>1114</v>
      </c>
      <c r="B4" s="6" t="n">
        <v>0</v>
      </c>
      <c r="C4" s="6" t="n">
        <v>0</v>
      </c>
      <c r="D4" s="6" t="n">
        <v>0</v>
      </c>
    </row>
    <row r="5" spans="1:4">
      <c r="A5" s="4" t="s">
        <v>1115</v>
      </c>
      <c r="B5" s="5" t="n">
        <v>2</v>
      </c>
      <c r="C5" s="5" t="n">
        <v>23</v>
      </c>
      <c r="D5" s="5" t="n">
        <v>0</v>
      </c>
    </row>
    <row r="6" spans="1:4">
      <c r="A6" s="4" t="s">
        <v>1116</v>
      </c>
      <c r="B6" s="5" t="n">
        <v>0</v>
      </c>
      <c r="C6" s="5" t="n">
        <v>0</v>
      </c>
      <c r="D6" s="5" t="n">
        <v>-299</v>
      </c>
    </row>
    <row r="7" spans="1:4">
      <c r="A7" s="3" t="s">
        <v>1117</v>
      </c>
    </row>
    <row r="8" spans="1:4">
      <c r="A8" s="4" t="s">
        <v>1114</v>
      </c>
      <c r="B8" s="5" t="n">
        <v>-1321</v>
      </c>
      <c r="C8" s="5" t="n">
        <v>-7046</v>
      </c>
      <c r="D8" s="5" t="n">
        <v>-14685</v>
      </c>
    </row>
    <row r="9" spans="1:4">
      <c r="A9" s="4" t="s">
        <v>1115</v>
      </c>
      <c r="B9" s="5" t="n">
        <v>0</v>
      </c>
      <c r="C9" s="5" t="n">
        <v>-889</v>
      </c>
      <c r="D9" s="5" t="n">
        <v>-1804</v>
      </c>
    </row>
    <row r="10" spans="1:4">
      <c r="A10" s="4" t="s">
        <v>1116</v>
      </c>
      <c r="B10" s="5" t="n">
        <v>0</v>
      </c>
      <c r="C10" s="5" t="n">
        <v>0</v>
      </c>
      <c r="D10" s="5" t="n">
        <v>0</v>
      </c>
    </row>
    <row r="11" spans="1:4">
      <c r="A11" s="4" t="s">
        <v>172</v>
      </c>
      <c r="B11" s="6" t="n">
        <v>-1319</v>
      </c>
      <c r="C11" s="6" t="n">
        <v>-7912</v>
      </c>
      <c r="D11" s="6" t="n">
        <v>-167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8</v>
      </c>
      <c r="B1" s="2" t="s">
        <v>1</v>
      </c>
    </row>
    <row r="2" spans="1:4">
      <c r="B2" s="2" t="s">
        <v>2</v>
      </c>
      <c r="C2" s="2" t="s">
        <v>32</v>
      </c>
      <c r="D2" s="2" t="s">
        <v>91</v>
      </c>
    </row>
    <row r="3" spans="1:4">
      <c r="A3" s="3" t="s">
        <v>256</v>
      </c>
    </row>
    <row r="4" spans="1:4">
      <c r="A4" s="4" t="s">
        <v>1119</v>
      </c>
      <c r="B4" s="4" t="s">
        <v>935</v>
      </c>
      <c r="C4" s="4" t="s">
        <v>935</v>
      </c>
      <c r="D4" s="4" t="s">
        <v>935</v>
      </c>
    </row>
    <row r="5" spans="1:4">
      <c r="A5" s="4" t="s">
        <v>1120</v>
      </c>
      <c r="B5" s="4" t="s">
        <v>981</v>
      </c>
      <c r="C5" s="4" t="s">
        <v>1121</v>
      </c>
      <c r="D5" s="4" t="s">
        <v>1122</v>
      </c>
    </row>
    <row r="6" spans="1:4">
      <c r="A6" s="4" t="s">
        <v>1123</v>
      </c>
      <c r="B6" s="4" t="s">
        <v>981</v>
      </c>
      <c r="C6" s="4" t="s">
        <v>1124</v>
      </c>
      <c r="D6" s="4" t="s">
        <v>1125</v>
      </c>
    </row>
    <row r="7" spans="1:4">
      <c r="A7" s="4" t="s">
        <v>1126</v>
      </c>
      <c r="B7" s="4" t="s">
        <v>1127</v>
      </c>
      <c r="C7" s="4" t="s">
        <v>1128</v>
      </c>
      <c r="D7" s="4" t="s">
        <v>1129</v>
      </c>
    </row>
    <row r="8" spans="1:4">
      <c r="A8" s="4" t="s">
        <v>1130</v>
      </c>
      <c r="B8" s="4" t="s">
        <v>1131</v>
      </c>
      <c r="C8" s="4" t="s">
        <v>981</v>
      </c>
      <c r="D8" s="4" t="s">
        <v>981</v>
      </c>
    </row>
    <row r="9" spans="1:4">
      <c r="A9" s="4" t="s">
        <v>1132</v>
      </c>
      <c r="B9" s="4" t="s">
        <v>1133</v>
      </c>
      <c r="C9" s="4" t="s">
        <v>981</v>
      </c>
      <c r="D9" s="4" t="s">
        <v>981</v>
      </c>
    </row>
    <row r="10" spans="1:4">
      <c r="A10" s="4" t="s">
        <v>1134</v>
      </c>
      <c r="B10" s="4" t="s">
        <v>758</v>
      </c>
      <c r="C10" s="4" t="s">
        <v>1135</v>
      </c>
      <c r="D10" s="4" t="s">
        <v>1136</v>
      </c>
    </row>
    <row r="11" spans="1:4">
      <c r="A11" s="4" t="s">
        <v>1137</v>
      </c>
      <c r="B11" s="4" t="s">
        <v>1138</v>
      </c>
      <c r="C11" s="4" t="s">
        <v>1139</v>
      </c>
      <c r="D11" s="4" t="s">
        <v>1140</v>
      </c>
    </row>
    <row r="12" spans="1:4">
      <c r="A12" s="4" t="s">
        <v>1141</v>
      </c>
      <c r="B12" s="4" t="s">
        <v>1142</v>
      </c>
      <c r="C12" s="4" t="s">
        <v>1143</v>
      </c>
      <c r="D12" s="4" t="s">
        <v>11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1146</v>
      </c>
    </row>
    <row r="3" spans="1:3">
      <c r="A3" s="4" t="s">
        <v>1147</v>
      </c>
      <c r="B3" s="6" t="n">
        <v>388317</v>
      </c>
      <c r="C3" s="6" t="n">
        <v>611631</v>
      </c>
    </row>
    <row r="4" spans="1:3">
      <c r="A4" s="4" t="s">
        <v>40</v>
      </c>
      <c r="B4" s="5" t="n">
        <v>9862</v>
      </c>
      <c r="C4" s="5" t="n">
        <v>23203</v>
      </c>
    </row>
    <row r="5" spans="1:3">
      <c r="A5" s="4" t="s">
        <v>563</v>
      </c>
      <c r="B5" s="5" t="n">
        <v>10263</v>
      </c>
      <c r="C5" s="5" t="n">
        <v>10868</v>
      </c>
    </row>
    <row r="6" spans="1:3">
      <c r="A6" s="4" t="s">
        <v>1148</v>
      </c>
      <c r="B6" s="5" t="n">
        <v>408442</v>
      </c>
      <c r="C6" s="5" t="n">
        <v>645702</v>
      </c>
    </row>
    <row r="7" spans="1:3">
      <c r="A7" s="4" t="s">
        <v>1149</v>
      </c>
      <c r="B7" s="5" t="n">
        <v>-383253</v>
      </c>
      <c r="C7" s="5" t="n">
        <v>-613866</v>
      </c>
    </row>
    <row r="8" spans="1:3">
      <c r="A8" s="4" t="s">
        <v>1150</v>
      </c>
      <c r="B8" s="5" t="n">
        <v>25189</v>
      </c>
      <c r="C8" s="5" t="n">
        <v>31836</v>
      </c>
    </row>
    <row r="9" spans="1:3">
      <c r="A9" s="3" t="s">
        <v>1151</v>
      </c>
    </row>
    <row r="10" spans="1:3">
      <c r="A10" s="4" t="s">
        <v>209</v>
      </c>
      <c r="B10" s="5" t="n">
        <v>18140</v>
      </c>
      <c r="C10" s="5" t="n">
        <v>20600</v>
      </c>
    </row>
    <row r="11" spans="1:3">
      <c r="A11" s="4" t="s">
        <v>1152</v>
      </c>
      <c r="B11" s="5" t="n">
        <v>3193</v>
      </c>
      <c r="C11" s="5" t="n">
        <v>6866</v>
      </c>
    </row>
    <row r="12" spans="1:3">
      <c r="A12" s="4" t="s">
        <v>530</v>
      </c>
      <c r="B12" s="5" t="n">
        <v>3978</v>
      </c>
      <c r="C12" s="5" t="n">
        <v>2671</v>
      </c>
    </row>
    <row r="13" spans="1:3">
      <c r="A13" s="4" t="s">
        <v>563</v>
      </c>
      <c r="B13" s="5" t="n">
        <v>863</v>
      </c>
      <c r="C13" s="5" t="n">
        <v>2337</v>
      </c>
    </row>
    <row r="14" spans="1:3">
      <c r="A14" s="4" t="s">
        <v>1153</v>
      </c>
      <c r="B14" s="5" t="n">
        <v>26174</v>
      </c>
      <c r="C14" s="5" t="n">
        <v>32474</v>
      </c>
    </row>
    <row r="15" spans="1:3">
      <c r="A15" s="4" t="s">
        <v>1153</v>
      </c>
      <c r="B15" s="6" t="n">
        <v>-985</v>
      </c>
      <c r="C15" s="6" t="n">
        <v>-6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154</v>
      </c>
      <c r="B1" s="2" t="s">
        <v>85</v>
      </c>
      <c r="J1" s="2" t="s">
        <v>1</v>
      </c>
    </row>
    <row r="2" spans="1:13">
      <c r="B2" s="2" t="s">
        <v>602</v>
      </c>
      <c r="C2" s="2" t="s">
        <v>1155</v>
      </c>
      <c r="D2" s="2" t="s">
        <v>1156</v>
      </c>
      <c r="E2" s="2" t="s">
        <v>1157</v>
      </c>
      <c r="F2" s="2" t="s">
        <v>198</v>
      </c>
      <c r="G2" s="2" t="s">
        <v>1158</v>
      </c>
      <c r="H2" s="2" t="s">
        <v>751</v>
      </c>
      <c r="I2" s="2" t="s">
        <v>1159</v>
      </c>
      <c r="J2" s="2" t="s">
        <v>1160</v>
      </c>
      <c r="K2" s="2" t="s">
        <v>198</v>
      </c>
      <c r="L2" s="2" t="s">
        <v>685</v>
      </c>
      <c r="M2" s="2" t="s">
        <v>1161</v>
      </c>
    </row>
    <row r="3" spans="1:13">
      <c r="A3" s="3" t="s">
        <v>259</v>
      </c>
    </row>
    <row r="4" spans="1:13">
      <c r="A4" s="4" t="s">
        <v>1162</v>
      </c>
      <c r="J4" s="5" t="n">
        <v>4</v>
      </c>
    </row>
    <row r="5" spans="1:13">
      <c r="A5" s="4" t="s">
        <v>92</v>
      </c>
      <c r="J5" s="6" t="n">
        <v>2443066</v>
      </c>
      <c r="K5" s="6" t="n">
        <v>1865045</v>
      </c>
      <c r="L5" s="6" t="n">
        <v>2066337</v>
      </c>
    </row>
    <row r="6" spans="1:13">
      <c r="A6" s="4" t="s">
        <v>94</v>
      </c>
      <c r="J6" s="5" t="n">
        <v>2054627</v>
      </c>
      <c r="K6" s="5" t="n">
        <v>1636339</v>
      </c>
      <c r="L6" s="5" t="n">
        <v>1787368</v>
      </c>
    </row>
    <row r="7" spans="1:13">
      <c r="A7" s="4" t="s">
        <v>95</v>
      </c>
      <c r="J7" s="5" t="n">
        <v>202019</v>
      </c>
      <c r="K7" s="5" t="n">
        <v>166216</v>
      </c>
      <c r="L7" s="5" t="n">
        <v>141621</v>
      </c>
    </row>
    <row r="8" spans="1:13">
      <c r="A8" s="4" t="s">
        <v>96</v>
      </c>
      <c r="J8" s="5" t="n">
        <v>45989</v>
      </c>
      <c r="K8" s="5" t="n">
        <v>31617</v>
      </c>
      <c r="L8" s="5" t="n">
        <v>19918</v>
      </c>
    </row>
    <row r="9" spans="1:13">
      <c r="A9" s="4" t="s">
        <v>97</v>
      </c>
      <c r="J9" s="5" t="n">
        <v>0</v>
      </c>
      <c r="K9" s="5" t="n">
        <v>0</v>
      </c>
      <c r="L9" s="5" t="n">
        <v>9639</v>
      </c>
    </row>
    <row r="10" spans="1:13">
      <c r="A10" s="4" t="s">
        <v>98</v>
      </c>
      <c r="J10" s="5" t="n">
        <v>46078</v>
      </c>
      <c r="K10" s="5" t="n">
        <v>42073</v>
      </c>
      <c r="L10" s="5" t="n">
        <v>44271</v>
      </c>
    </row>
    <row r="11" spans="1:13">
      <c r="A11" s="4" t="s">
        <v>99</v>
      </c>
      <c r="J11" s="5" t="n">
        <v>395</v>
      </c>
      <c r="K11" s="5" t="n">
        <v>5294</v>
      </c>
      <c r="L11" s="5" t="n">
        <v>2006</v>
      </c>
    </row>
    <row r="12" spans="1:13">
      <c r="A12" s="4" t="s">
        <v>101</v>
      </c>
      <c r="B12" s="6" t="n">
        <v>21602</v>
      </c>
      <c r="C12" s="6" t="n">
        <v>26716</v>
      </c>
      <c r="D12" s="6" t="n">
        <v>16451</v>
      </c>
      <c r="E12" s="6" t="n">
        <v>29189</v>
      </c>
      <c r="F12" s="6" t="n">
        <v>28325</v>
      </c>
      <c r="G12" s="6" t="n">
        <v>-21784</v>
      </c>
      <c r="H12" s="6" t="n">
        <v>-3313</v>
      </c>
      <c r="I12" s="6" t="n">
        <v>-19719</v>
      </c>
      <c r="J12" s="5" t="n">
        <v>93958</v>
      </c>
      <c r="K12" s="5" t="n">
        <v>-16494</v>
      </c>
      <c r="L12" s="5" t="n">
        <v>61514</v>
      </c>
    </row>
    <row r="13" spans="1:13">
      <c r="A13" s="4" t="s">
        <v>1163</v>
      </c>
      <c r="J13" s="5" t="n">
        <v>-31632</v>
      </c>
      <c r="K13" s="5" t="n">
        <v>-28506</v>
      </c>
      <c r="L13" s="5" t="n">
        <v>-20156</v>
      </c>
    </row>
    <row r="14" spans="1:13">
      <c r="A14" s="4" t="s">
        <v>104</v>
      </c>
      <c r="J14" s="5" t="n">
        <v>-8633</v>
      </c>
      <c r="K14" s="5" t="n">
        <v>0</v>
      </c>
      <c r="L14" s="5" t="n">
        <v>-19669</v>
      </c>
    </row>
    <row r="15" spans="1:13">
      <c r="A15" s="4" t="s">
        <v>1164</v>
      </c>
      <c r="J15" s="5" t="n">
        <v>914</v>
      </c>
      <c r="K15" s="5" t="n">
        <v>-98</v>
      </c>
      <c r="L15" s="5" t="n">
        <v>-291</v>
      </c>
    </row>
    <row r="16" spans="1:13">
      <c r="A16" s="4" t="s">
        <v>106</v>
      </c>
      <c r="J16" s="5" t="n">
        <v>-1674</v>
      </c>
      <c r="K16" s="5" t="n">
        <v>2962</v>
      </c>
      <c r="L16" s="5" t="n">
        <v>-3664</v>
      </c>
    </row>
    <row r="17" spans="1:13">
      <c r="A17" s="4" t="s">
        <v>107</v>
      </c>
      <c r="J17" s="5" t="n">
        <v>0</v>
      </c>
      <c r="K17" s="5" t="n">
        <v>10770</v>
      </c>
      <c r="L17" s="5" t="n">
        <v>-18450</v>
      </c>
    </row>
    <row r="18" spans="1:13">
      <c r="A18" s="4" t="s">
        <v>108</v>
      </c>
      <c r="J18" s="5" t="n">
        <v>18369</v>
      </c>
      <c r="K18" s="5" t="n">
        <v>-22381</v>
      </c>
      <c r="L18" s="5" t="n">
        <v>-55983</v>
      </c>
    </row>
    <row r="19" spans="1:13">
      <c r="A19" s="4" t="s">
        <v>110</v>
      </c>
      <c r="J19" s="5" t="n">
        <v>71302</v>
      </c>
      <c r="K19" s="5" t="n">
        <v>-53747</v>
      </c>
      <c r="L19" s="5" t="n">
        <v>-56699</v>
      </c>
    </row>
    <row r="20" spans="1:13">
      <c r="A20" s="4" t="s">
        <v>111</v>
      </c>
      <c r="J20" s="5" t="n">
        <v>1319</v>
      </c>
      <c r="K20" s="5" t="n">
        <v>7912</v>
      </c>
      <c r="L20" s="5" t="n">
        <v>16788</v>
      </c>
    </row>
    <row r="21" spans="1:13">
      <c r="A21" s="4" t="s">
        <v>112</v>
      </c>
      <c r="B21" s="5" t="n">
        <v>19005</v>
      </c>
      <c r="C21" s="6" t="n">
        <v>18824</v>
      </c>
      <c r="D21" s="6" t="n">
        <v>7006</v>
      </c>
      <c r="E21" s="6" t="n">
        <v>27786</v>
      </c>
      <c r="F21" s="5" t="n">
        <v>13687</v>
      </c>
      <c r="G21" s="6" t="n">
        <v>-27761</v>
      </c>
      <c r="H21" s="6" t="n">
        <v>-13088</v>
      </c>
      <c r="I21" s="6" t="n">
        <v>-18673</v>
      </c>
      <c r="J21" s="5" t="n">
        <v>72621</v>
      </c>
      <c r="K21" s="5" t="n">
        <v>-45835</v>
      </c>
      <c r="L21" s="5" t="n">
        <v>-39911</v>
      </c>
    </row>
    <row r="22" spans="1:13">
      <c r="A22" s="4" t="s">
        <v>798</v>
      </c>
      <c r="B22" s="5" t="n">
        <v>1347407</v>
      </c>
      <c r="F22" s="5" t="n">
        <v>1145433</v>
      </c>
      <c r="J22" s="5" t="n">
        <v>1347407</v>
      </c>
      <c r="K22" s="5" t="n">
        <v>1145433</v>
      </c>
      <c r="L22" s="5" t="n">
        <v>892261</v>
      </c>
    </row>
    <row r="23" spans="1:13">
      <c r="A23" s="4" t="s">
        <v>49</v>
      </c>
      <c r="B23" s="5" t="n">
        <v>107187</v>
      </c>
      <c r="F23" s="5" t="n">
        <v>105732</v>
      </c>
      <c r="J23" s="5" t="n">
        <v>107187</v>
      </c>
      <c r="K23" s="5" t="n">
        <v>105732</v>
      </c>
      <c r="L23" s="5" t="n">
        <v>41327</v>
      </c>
    </row>
    <row r="24" spans="1:13">
      <c r="A24" s="4" t="s">
        <v>1165</v>
      </c>
      <c r="J24" s="5" t="n">
        <v>31708</v>
      </c>
      <c r="K24" s="5" t="n">
        <v>24833</v>
      </c>
      <c r="L24" s="5" t="n">
        <v>22345</v>
      </c>
    </row>
    <row r="25" spans="1:13">
      <c r="A25" s="4" t="s">
        <v>516</v>
      </c>
    </row>
    <row r="26" spans="1:13">
      <c r="A26" s="4" t="s">
        <v>49</v>
      </c>
      <c r="M26" s="6" t="n">
        <v>13500</v>
      </c>
    </row>
    <row r="27" spans="1:13">
      <c r="A27" s="4" t="s">
        <v>518</v>
      </c>
    </row>
    <row r="28" spans="1:13">
      <c r="A28" s="4" t="s">
        <v>49</v>
      </c>
      <c r="M28" s="5" t="n">
        <v>10800</v>
      </c>
    </row>
    <row r="29" spans="1:13">
      <c r="A29" s="4" t="s">
        <v>550</v>
      </c>
    </row>
    <row r="30" spans="1:13">
      <c r="A30" s="4" t="s">
        <v>49</v>
      </c>
      <c r="M30" s="6" t="n">
        <v>2700</v>
      </c>
    </row>
    <row r="31" spans="1:13">
      <c r="A31" s="4" t="s">
        <v>1166</v>
      </c>
    </row>
    <row r="32" spans="1:13">
      <c r="A32" s="4" t="s">
        <v>92</v>
      </c>
      <c r="J32" s="5" t="n">
        <v>2319638</v>
      </c>
      <c r="K32" s="5" t="n">
        <v>1702463</v>
      </c>
      <c r="L32" s="5" t="n">
        <v>1895662</v>
      </c>
    </row>
    <row r="33" spans="1:13">
      <c r="A33" s="4" t="s">
        <v>94</v>
      </c>
      <c r="J33" s="5" t="n">
        <v>2062804</v>
      </c>
      <c r="K33" s="5" t="n">
        <v>1580014</v>
      </c>
      <c r="L33" s="5" t="n">
        <v>1718729</v>
      </c>
    </row>
    <row r="34" spans="1:13">
      <c r="A34" s="4" t="s">
        <v>95</v>
      </c>
      <c r="J34" s="5" t="n">
        <v>141068</v>
      </c>
      <c r="K34" s="5" t="n">
        <v>112724</v>
      </c>
      <c r="L34" s="5" t="n">
        <v>95588</v>
      </c>
    </row>
    <row r="35" spans="1:13">
      <c r="A35" s="4" t="s">
        <v>96</v>
      </c>
      <c r="J35" s="5" t="n">
        <v>29753</v>
      </c>
      <c r="K35" s="5" t="n">
        <v>17565</v>
      </c>
      <c r="L35" s="5" t="n">
        <v>9522</v>
      </c>
    </row>
    <row r="36" spans="1:13">
      <c r="A36" s="4" t="s">
        <v>97</v>
      </c>
      <c r="L36" s="5" t="n">
        <v>0</v>
      </c>
    </row>
    <row r="37" spans="1:13">
      <c r="A37" s="4" t="s">
        <v>98</v>
      </c>
      <c r="J37" s="5" t="n">
        <v>0</v>
      </c>
      <c r="K37" s="5" t="n">
        <v>0</v>
      </c>
      <c r="L37" s="5" t="n">
        <v>0</v>
      </c>
    </row>
    <row r="38" spans="1:13">
      <c r="A38" s="4" t="s">
        <v>99</v>
      </c>
      <c r="J38" s="5" t="n">
        <v>0</v>
      </c>
      <c r="K38" s="5" t="n">
        <v>0</v>
      </c>
      <c r="L38" s="5" t="n">
        <v>0</v>
      </c>
    </row>
    <row r="39" spans="1:13">
      <c r="A39" s="4" t="s">
        <v>101</v>
      </c>
      <c r="J39" s="5" t="n">
        <v>86013</v>
      </c>
      <c r="K39" s="5" t="n">
        <v>-7840</v>
      </c>
      <c r="L39" s="5" t="n">
        <v>71823</v>
      </c>
    </row>
    <row r="40" spans="1:13">
      <c r="A40" s="4" t="s">
        <v>798</v>
      </c>
      <c r="B40" s="5" t="n">
        <v>949588</v>
      </c>
      <c r="F40" s="5" t="n">
        <v>772438</v>
      </c>
      <c r="J40" s="5" t="n">
        <v>949588</v>
      </c>
      <c r="K40" s="5" t="n">
        <v>772438</v>
      </c>
      <c r="L40" s="5" t="n">
        <v>516482</v>
      </c>
    </row>
    <row r="41" spans="1:13">
      <c r="A41" s="4" t="s">
        <v>49</v>
      </c>
      <c r="B41" s="5" t="n">
        <v>53264</v>
      </c>
      <c r="F41" s="5" t="n">
        <v>53037</v>
      </c>
      <c r="J41" s="5" t="n">
        <v>53264</v>
      </c>
      <c r="K41" s="5" t="n">
        <v>53037</v>
      </c>
      <c r="L41" s="5" t="n">
        <v>13765</v>
      </c>
    </row>
    <row r="42" spans="1:13">
      <c r="A42" s="4" t="s">
        <v>1165</v>
      </c>
      <c r="J42" s="5" t="n">
        <v>10433</v>
      </c>
      <c r="K42" s="5" t="n">
        <v>15106</v>
      </c>
      <c r="L42" s="5" t="n">
        <v>8573</v>
      </c>
    </row>
    <row r="43" spans="1:13">
      <c r="A43" s="4" t="s">
        <v>1167</v>
      </c>
    </row>
    <row r="44" spans="1:13">
      <c r="A44" s="4" t="s">
        <v>92</v>
      </c>
      <c r="J44" s="5" t="n">
        <v>121470</v>
      </c>
      <c r="K44" s="5" t="n">
        <v>102779</v>
      </c>
      <c r="L44" s="5" t="n">
        <v>82671</v>
      </c>
    </row>
    <row r="45" spans="1:13">
      <c r="A45" s="4" t="s">
        <v>94</v>
      </c>
      <c r="J45" s="5" t="n">
        <v>66301</v>
      </c>
      <c r="K45" s="5" t="n">
        <v>65439</v>
      </c>
      <c r="L45" s="5" t="n">
        <v>48660</v>
      </c>
    </row>
    <row r="46" spans="1:13">
      <c r="A46" s="4" t="s">
        <v>95</v>
      </c>
      <c r="J46" s="5" t="n">
        <v>15010</v>
      </c>
      <c r="K46" s="5" t="n">
        <v>11239</v>
      </c>
      <c r="L46" s="5" t="n">
        <v>5433</v>
      </c>
    </row>
    <row r="47" spans="1:13">
      <c r="A47" s="4" t="s">
        <v>96</v>
      </c>
      <c r="J47" s="5" t="n">
        <v>6166</v>
      </c>
      <c r="K47" s="5" t="n">
        <v>4679</v>
      </c>
      <c r="L47" s="5" t="n">
        <v>3117</v>
      </c>
    </row>
    <row r="48" spans="1:13">
      <c r="A48" s="4" t="s">
        <v>97</v>
      </c>
      <c r="L48" s="5" t="n">
        <v>0</v>
      </c>
    </row>
    <row r="49" spans="1:13">
      <c r="A49" s="4" t="s">
        <v>98</v>
      </c>
      <c r="J49" s="5" t="n">
        <v>0</v>
      </c>
      <c r="K49" s="5" t="n">
        <v>0</v>
      </c>
      <c r="L49" s="5" t="n">
        <v>0</v>
      </c>
    </row>
    <row r="50" spans="1:13">
      <c r="A50" s="4" t="s">
        <v>99</v>
      </c>
      <c r="J50" s="5" t="n">
        <v>0</v>
      </c>
      <c r="K50" s="5" t="n">
        <v>0</v>
      </c>
      <c r="L50" s="5" t="n">
        <v>0</v>
      </c>
    </row>
    <row r="51" spans="1:13">
      <c r="A51" s="4" t="s">
        <v>101</v>
      </c>
      <c r="J51" s="5" t="n">
        <v>33993</v>
      </c>
      <c r="K51" s="5" t="n">
        <v>21422</v>
      </c>
      <c r="L51" s="5" t="n">
        <v>25461</v>
      </c>
    </row>
    <row r="52" spans="1:13">
      <c r="A52" s="4" t="s">
        <v>798</v>
      </c>
      <c r="B52" s="5" t="n">
        <v>118304</v>
      </c>
      <c r="F52" s="5" t="n">
        <v>120443</v>
      </c>
      <c r="J52" s="5" t="n">
        <v>118304</v>
      </c>
      <c r="K52" s="5" t="n">
        <v>120443</v>
      </c>
      <c r="L52" s="5" t="n">
        <v>53158</v>
      </c>
    </row>
    <row r="53" spans="1:13">
      <c r="A53" s="4" t="s">
        <v>49</v>
      </c>
      <c r="B53" s="5" t="n">
        <v>37373</v>
      </c>
      <c r="F53" s="5" t="n">
        <v>36145</v>
      </c>
      <c r="J53" s="5" t="n">
        <v>37373</v>
      </c>
      <c r="K53" s="5" t="n">
        <v>36145</v>
      </c>
      <c r="L53" s="5" t="n">
        <v>11012</v>
      </c>
    </row>
    <row r="54" spans="1:13">
      <c r="A54" s="4" t="s">
        <v>1165</v>
      </c>
      <c r="J54" s="5" t="n">
        <v>8836</v>
      </c>
      <c r="K54" s="5" t="n">
        <v>1344</v>
      </c>
      <c r="L54" s="5" t="n">
        <v>6089</v>
      </c>
    </row>
    <row r="55" spans="1:13">
      <c r="A55" s="4" t="s">
        <v>1168</v>
      </c>
    </row>
    <row r="56" spans="1:13">
      <c r="A56" s="4" t="s">
        <v>92</v>
      </c>
      <c r="J56" s="5" t="n">
        <v>326076</v>
      </c>
      <c r="K56" s="5" t="n">
        <v>290402</v>
      </c>
      <c r="L56" s="5" t="n">
        <v>283507</v>
      </c>
    </row>
    <row r="57" spans="1:13">
      <c r="A57" s="4" t="s">
        <v>94</v>
      </c>
      <c r="J57" s="5" t="n">
        <v>249097</v>
      </c>
      <c r="K57" s="5" t="n">
        <v>220545</v>
      </c>
      <c r="L57" s="5" t="n">
        <v>215194</v>
      </c>
    </row>
    <row r="58" spans="1:13">
      <c r="A58" s="4" t="s">
        <v>95</v>
      </c>
      <c r="J58" s="5" t="n">
        <v>45941</v>
      </c>
      <c r="K58" s="5" t="n">
        <v>41291</v>
      </c>
      <c r="L58" s="5" t="n">
        <v>35317</v>
      </c>
    </row>
    <row r="59" spans="1:13">
      <c r="A59" s="4" t="s">
        <v>96</v>
      </c>
      <c r="J59" s="5" t="n">
        <v>6338</v>
      </c>
      <c r="K59" s="5" t="n">
        <v>6372</v>
      </c>
      <c r="L59" s="5" t="n">
        <v>5421</v>
      </c>
    </row>
    <row r="60" spans="1:13">
      <c r="A60" s="4" t="s">
        <v>97</v>
      </c>
      <c r="L60" s="5" t="n">
        <v>0</v>
      </c>
    </row>
    <row r="61" spans="1:13">
      <c r="A61" s="4" t="s">
        <v>98</v>
      </c>
      <c r="J61" s="5" t="n">
        <v>0</v>
      </c>
      <c r="K61" s="5" t="n">
        <v>0</v>
      </c>
      <c r="L61" s="5" t="n">
        <v>0</v>
      </c>
    </row>
    <row r="62" spans="1:13">
      <c r="A62" s="4" t="s">
        <v>99</v>
      </c>
      <c r="J62" s="5" t="n">
        <v>0</v>
      </c>
      <c r="K62" s="5" t="n">
        <v>0</v>
      </c>
      <c r="L62" s="5" t="n">
        <v>0</v>
      </c>
    </row>
    <row r="63" spans="1:13">
      <c r="A63" s="4" t="s">
        <v>101</v>
      </c>
      <c r="J63" s="5" t="n">
        <v>24700</v>
      </c>
      <c r="K63" s="5" t="n">
        <v>22194</v>
      </c>
      <c r="L63" s="5" t="n">
        <v>27575</v>
      </c>
    </row>
    <row r="64" spans="1:13">
      <c r="A64" s="4" t="s">
        <v>798</v>
      </c>
      <c r="B64" s="5" t="n">
        <v>128966</v>
      </c>
      <c r="F64" s="5" t="n">
        <v>122570</v>
      </c>
      <c r="J64" s="5" t="n">
        <v>128966</v>
      </c>
      <c r="K64" s="5" t="n">
        <v>122570</v>
      </c>
      <c r="L64" s="5" t="n">
        <v>115544</v>
      </c>
    </row>
    <row r="65" spans="1:13">
      <c r="A65" s="4" t="s">
        <v>49</v>
      </c>
      <c r="B65" s="5" t="n">
        <v>16550</v>
      </c>
      <c r="F65" s="5" t="n">
        <v>16550</v>
      </c>
      <c r="J65" s="5" t="n">
        <v>16550</v>
      </c>
      <c r="K65" s="5" t="n">
        <v>16550</v>
      </c>
      <c r="L65" s="5" t="n">
        <v>16550</v>
      </c>
    </row>
    <row r="66" spans="1:13">
      <c r="A66" s="4" t="s">
        <v>1165</v>
      </c>
      <c r="J66" s="5" t="n">
        <v>7073</v>
      </c>
      <c r="K66" s="5" t="n">
        <v>4375</v>
      </c>
      <c r="L66" s="5" t="n">
        <v>3643</v>
      </c>
    </row>
    <row r="67" spans="1:13">
      <c r="A67" s="4" t="s">
        <v>1169</v>
      </c>
    </row>
    <row r="68" spans="1:13">
      <c r="A68" s="4" t="s">
        <v>1170</v>
      </c>
      <c r="J68" s="5" t="n">
        <v>-325200</v>
      </c>
      <c r="K68" s="5" t="n">
        <v>-271900</v>
      </c>
      <c r="L68" s="5" t="n">
        <v>-330000</v>
      </c>
    </row>
    <row r="69" spans="1:13">
      <c r="A69" s="4" t="s">
        <v>1171</v>
      </c>
    </row>
    <row r="70" spans="1:13">
      <c r="A70" s="4" t="s">
        <v>92</v>
      </c>
      <c r="J70" s="5" t="n">
        <v>-324118</v>
      </c>
      <c r="K70" s="5" t="n">
        <v>-230599</v>
      </c>
      <c r="L70" s="5" t="n">
        <v>-195503</v>
      </c>
    </row>
    <row r="71" spans="1:13">
      <c r="A71" s="4" t="s">
        <v>94</v>
      </c>
      <c r="J71" s="5" t="n">
        <v>-323575</v>
      </c>
      <c r="K71" s="5" t="n">
        <v>-229659</v>
      </c>
      <c r="L71" s="5" t="n">
        <v>-195215</v>
      </c>
    </row>
    <row r="72" spans="1:13">
      <c r="A72" s="4" t="s">
        <v>95</v>
      </c>
      <c r="J72" s="5" t="n">
        <v>0</v>
      </c>
      <c r="K72" s="5" t="n">
        <v>962</v>
      </c>
      <c r="L72" s="5" t="n">
        <v>5283</v>
      </c>
    </row>
    <row r="73" spans="1:13">
      <c r="A73" s="4" t="s">
        <v>96</v>
      </c>
      <c r="J73" s="5" t="n">
        <v>3732</v>
      </c>
      <c r="K73" s="5" t="n">
        <v>3001</v>
      </c>
      <c r="L73" s="5" t="n">
        <v>1858</v>
      </c>
    </row>
    <row r="74" spans="1:13">
      <c r="A74" s="4" t="s">
        <v>97</v>
      </c>
      <c r="L74" s="5" t="n">
        <v>9639</v>
      </c>
    </row>
    <row r="75" spans="1:13">
      <c r="A75" s="4" t="s">
        <v>98</v>
      </c>
      <c r="J75" s="5" t="n">
        <v>46078</v>
      </c>
      <c r="K75" s="5" t="n">
        <v>42073</v>
      </c>
      <c r="L75" s="5" t="n">
        <v>44271</v>
      </c>
    </row>
    <row r="76" spans="1:13">
      <c r="A76" s="4" t="s">
        <v>99</v>
      </c>
      <c r="J76" s="5" t="n">
        <v>395</v>
      </c>
      <c r="K76" s="5" t="n">
        <v>5294</v>
      </c>
      <c r="L76" s="5" t="n">
        <v>2006</v>
      </c>
    </row>
    <row r="77" spans="1:13">
      <c r="A77" s="4" t="s">
        <v>101</v>
      </c>
      <c r="J77" s="5" t="n">
        <v>-50748</v>
      </c>
      <c r="K77" s="5" t="n">
        <v>-52270</v>
      </c>
      <c r="L77" s="5" t="n">
        <v>-63345</v>
      </c>
    </row>
    <row r="78" spans="1:13">
      <c r="A78" s="4" t="s">
        <v>798</v>
      </c>
      <c r="B78" s="5" t="n">
        <v>150549</v>
      </c>
      <c r="F78" s="5" t="n">
        <v>129982</v>
      </c>
      <c r="J78" s="5" t="n">
        <v>150549</v>
      </c>
      <c r="K78" s="5" t="n">
        <v>129982</v>
      </c>
      <c r="L78" s="5" t="n">
        <v>207077</v>
      </c>
    </row>
    <row r="79" spans="1:13">
      <c r="A79" s="4" t="s">
        <v>49</v>
      </c>
      <c r="B79" s="6" t="n">
        <v>0</v>
      </c>
      <c r="F79" s="6" t="n">
        <v>0</v>
      </c>
      <c r="J79" s="5" t="n">
        <v>0</v>
      </c>
      <c r="K79" s="5" t="n">
        <v>0</v>
      </c>
      <c r="L79" s="5" t="n">
        <v>0</v>
      </c>
    </row>
    <row r="80" spans="1:13">
      <c r="A80" s="4" t="s">
        <v>1165</v>
      </c>
      <c r="J80" s="6" t="n">
        <v>5366</v>
      </c>
      <c r="K80" s="6" t="n">
        <v>4008</v>
      </c>
      <c r="L80" s="6" t="n">
        <v>404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7"/>
  </cols>
  <sheetData>
    <row r="1" spans="1:10">
      <c r="A1" s="1" t="s">
        <v>1172</v>
      </c>
      <c r="B1" s="2" t="s">
        <v>722</v>
      </c>
      <c r="C1" s="2" t="s">
        <v>731</v>
      </c>
      <c r="D1" s="2" t="s">
        <v>2</v>
      </c>
      <c r="E1" s="2" t="s">
        <v>4</v>
      </c>
      <c r="F1" s="2" t="s">
        <v>32</v>
      </c>
      <c r="G1" s="2" t="s">
        <v>498</v>
      </c>
      <c r="H1" s="2" t="s">
        <v>89</v>
      </c>
      <c r="I1" s="2" t="s">
        <v>733</v>
      </c>
      <c r="J1" s="2" t="s">
        <v>1173</v>
      </c>
    </row>
    <row r="2" spans="1:10">
      <c r="A2" s="3" t="s">
        <v>1174</v>
      </c>
    </row>
    <row r="3" spans="1:10">
      <c r="A3" s="4" t="s">
        <v>1175</v>
      </c>
      <c r="D3" s="4" t="s">
        <v>740</v>
      </c>
    </row>
    <row r="4" spans="1:10">
      <c r="A4" s="4" t="s">
        <v>724</v>
      </c>
    </row>
    <row r="5" spans="1:10">
      <c r="A5" s="3" t="s">
        <v>1174</v>
      </c>
    </row>
    <row r="6" spans="1:10">
      <c r="A6" s="4" t="s">
        <v>705</v>
      </c>
      <c r="B6" s="6" t="n">
        <v>3000000</v>
      </c>
    </row>
    <row r="7" spans="1:10">
      <c r="A7" s="4" t="s">
        <v>689</v>
      </c>
      <c r="B7" s="5" t="n">
        <v>3100000</v>
      </c>
      <c r="G7" s="6" t="n">
        <v>52600000</v>
      </c>
    </row>
    <row r="8" spans="1:10">
      <c r="A8" s="4" t="s">
        <v>1176</v>
      </c>
    </row>
    <row r="9" spans="1:10">
      <c r="A9" s="3" t="s">
        <v>1174</v>
      </c>
    </row>
    <row r="10" spans="1:10">
      <c r="A10" s="4" t="s">
        <v>1177</v>
      </c>
      <c r="D10" s="6" t="n">
        <v>50000</v>
      </c>
    </row>
    <row r="11" spans="1:10">
      <c r="A11" s="4" t="s">
        <v>1178</v>
      </c>
      <c r="D11" s="4" t="s">
        <v>609</v>
      </c>
    </row>
    <row r="12" spans="1:10">
      <c r="A12" s="4" t="s">
        <v>1179</v>
      </c>
      <c r="D12" s="4" t="s">
        <v>609</v>
      </c>
    </row>
    <row r="13" spans="1:10">
      <c r="A13" s="4" t="s">
        <v>1180</v>
      </c>
      <c r="D13" s="4" t="s">
        <v>1181</v>
      </c>
    </row>
    <row r="14" spans="1:10">
      <c r="A14" s="4" t="s">
        <v>1182</v>
      </c>
    </row>
    <row r="15" spans="1:10">
      <c r="A15" s="3" t="s">
        <v>1174</v>
      </c>
    </row>
    <row r="16" spans="1:10">
      <c r="A16" s="4" t="s">
        <v>704</v>
      </c>
      <c r="B16" s="6" t="n">
        <v>49000000</v>
      </c>
    </row>
    <row r="17" spans="1:10">
      <c r="A17" s="4" t="s">
        <v>1183</v>
      </c>
    </row>
    <row r="18" spans="1:10">
      <c r="A18" s="3" t="s">
        <v>1174</v>
      </c>
    </row>
    <row r="19" spans="1:10">
      <c r="A19" s="4" t="s">
        <v>1184</v>
      </c>
      <c r="B19" s="5" t="n">
        <v>272733</v>
      </c>
    </row>
    <row r="20" spans="1:10">
      <c r="A20" s="4" t="s">
        <v>1185</v>
      </c>
    </row>
    <row r="21" spans="1:10">
      <c r="A21" s="3" t="s">
        <v>1174</v>
      </c>
    </row>
    <row r="22" spans="1:10">
      <c r="A22" s="4" t="s">
        <v>481</v>
      </c>
      <c r="J22" s="6" t="n">
        <v>52632000</v>
      </c>
    </row>
    <row r="23" spans="1:10">
      <c r="A23" s="4" t="s">
        <v>201</v>
      </c>
      <c r="J23" s="4" t="s">
        <v>509</v>
      </c>
    </row>
    <row r="24" spans="1:10">
      <c r="A24" s="4" t="s">
        <v>743</v>
      </c>
    </row>
    <row r="25" spans="1:10">
      <c r="A25" s="3" t="s">
        <v>1174</v>
      </c>
    </row>
    <row r="26" spans="1:10">
      <c r="A26" s="4" t="s">
        <v>705</v>
      </c>
      <c r="I26" s="6" t="n">
        <v>2500000</v>
      </c>
    </row>
    <row r="27" spans="1:10">
      <c r="A27" s="4" t="s">
        <v>704</v>
      </c>
      <c r="C27" s="6" t="n">
        <v>5000000</v>
      </c>
    </row>
    <row r="28" spans="1:10">
      <c r="A28" s="4" t="s">
        <v>1186</v>
      </c>
    </row>
    <row r="29" spans="1:10">
      <c r="A29" s="3" t="s">
        <v>1174</v>
      </c>
    </row>
    <row r="30" spans="1:10">
      <c r="A30" s="4" t="s">
        <v>705</v>
      </c>
      <c r="I30" s="5" t="n">
        <v>2500000</v>
      </c>
    </row>
    <row r="31" spans="1:10">
      <c r="A31" s="4" t="s">
        <v>1187</v>
      </c>
    </row>
    <row r="32" spans="1:10">
      <c r="A32" s="3" t="s">
        <v>1174</v>
      </c>
    </row>
    <row r="33" spans="1:10">
      <c r="A33" s="4" t="s">
        <v>705</v>
      </c>
      <c r="I33" s="6" t="n">
        <v>1300000</v>
      </c>
    </row>
    <row r="34" spans="1:10">
      <c r="A34" s="4" t="s">
        <v>704</v>
      </c>
      <c r="C34" s="6" t="n">
        <v>3300000</v>
      </c>
    </row>
    <row r="35" spans="1:10">
      <c r="A35" s="4" t="s">
        <v>508</v>
      </c>
    </row>
    <row r="36" spans="1:10">
      <c r="A36" s="3" t="s">
        <v>1174</v>
      </c>
    </row>
    <row r="37" spans="1:10">
      <c r="A37" s="4" t="s">
        <v>201</v>
      </c>
      <c r="D37" s="4" t="s">
        <v>509</v>
      </c>
      <c r="H37" s="4" t="s">
        <v>509</v>
      </c>
    </row>
    <row r="38" spans="1:10">
      <c r="A38" s="4" t="s">
        <v>200</v>
      </c>
    </row>
    <row r="39" spans="1:10">
      <c r="A39" s="3" t="s">
        <v>1174</v>
      </c>
    </row>
    <row r="40" spans="1:10">
      <c r="A40" s="4" t="s">
        <v>689</v>
      </c>
      <c r="H40" s="6" t="n">
        <v>115000000</v>
      </c>
    </row>
    <row r="41" spans="1:10">
      <c r="A41" s="4" t="s">
        <v>201</v>
      </c>
      <c r="D41" s="4" t="s">
        <v>509</v>
      </c>
      <c r="F41" s="4" t="s">
        <v>202</v>
      </c>
    </row>
    <row r="42" spans="1:10">
      <c r="A42" s="4" t="s">
        <v>1188</v>
      </c>
    </row>
    <row r="43" spans="1:10">
      <c r="A43" s="3" t="s">
        <v>1174</v>
      </c>
    </row>
    <row r="44" spans="1:10">
      <c r="A44" s="4" t="s">
        <v>689</v>
      </c>
      <c r="E44" s="6" t="n">
        <v>47500000</v>
      </c>
    </row>
    <row r="45" spans="1:10">
      <c r="A45" s="4" t="s">
        <v>481</v>
      </c>
      <c r="H45" s="5" t="n">
        <v>32500000</v>
      </c>
    </row>
    <row r="46" spans="1:10">
      <c r="A46" s="4" t="s">
        <v>1189</v>
      </c>
    </row>
    <row r="47" spans="1:10">
      <c r="A47" s="3" t="s">
        <v>1174</v>
      </c>
    </row>
    <row r="48" spans="1:10">
      <c r="A48" s="4" t="s">
        <v>689</v>
      </c>
      <c r="E48" s="6" t="n">
        <v>40400000</v>
      </c>
    </row>
    <row r="49" spans="1:10">
      <c r="A49" s="4" t="s">
        <v>1190</v>
      </c>
    </row>
    <row r="50" spans="1:10">
      <c r="A50" s="3" t="s">
        <v>1174</v>
      </c>
    </row>
    <row r="51" spans="1:10">
      <c r="A51" s="4" t="s">
        <v>481</v>
      </c>
      <c r="H51" s="6" t="n">
        <v>10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1191</v>
      </c>
      <c r="B1" s="2" t="s">
        <v>1192</v>
      </c>
      <c r="C1" s="2" t="s">
        <v>1193</v>
      </c>
      <c r="D1" s="2" t="s">
        <v>432</v>
      </c>
      <c r="E1" s="2" t="s">
        <v>434</v>
      </c>
      <c r="F1" s="2" t="s">
        <v>469</v>
      </c>
      <c r="G1" s="2" t="s">
        <v>2</v>
      </c>
      <c r="H1" s="2" t="s">
        <v>32</v>
      </c>
      <c r="I1" s="2" t="s">
        <v>91</v>
      </c>
      <c r="J1" s="2" t="s">
        <v>430</v>
      </c>
      <c r="K1" s="2" t="s">
        <v>431</v>
      </c>
      <c r="L1" s="2" t="s">
        <v>433</v>
      </c>
      <c r="M1" s="2" t="s">
        <v>435</v>
      </c>
    </row>
    <row r="2" spans="1:13">
      <c r="A2" s="3" t="s">
        <v>1194</v>
      </c>
    </row>
    <row r="3" spans="1:13">
      <c r="A3" s="4" t="s">
        <v>47</v>
      </c>
      <c r="G3" s="6" t="n">
        <v>0</v>
      </c>
      <c r="H3" s="6" t="n">
        <v>55000</v>
      </c>
      <c r="I3" s="6" t="n">
        <v>27529</v>
      </c>
    </row>
    <row r="4" spans="1:13">
      <c r="A4" s="4" t="s">
        <v>1195</v>
      </c>
    </row>
    <row r="5" spans="1:13">
      <c r="A5" s="3" t="s">
        <v>1194</v>
      </c>
    </row>
    <row r="6" spans="1:13">
      <c r="A6" s="4" t="s">
        <v>503</v>
      </c>
      <c r="C6" s="6" t="n">
        <v>70000</v>
      </c>
    </row>
    <row r="7" spans="1:13">
      <c r="A7" s="4" t="s">
        <v>437</v>
      </c>
    </row>
    <row r="8" spans="1:13">
      <c r="A8" s="3" t="s">
        <v>1194</v>
      </c>
    </row>
    <row r="9" spans="1:13">
      <c r="A9" s="4" t="s">
        <v>47</v>
      </c>
      <c r="E9" s="6" t="n">
        <v>13800</v>
      </c>
      <c r="F9" s="6" t="n">
        <v>13800</v>
      </c>
    </row>
    <row r="10" spans="1:13">
      <c r="A10" s="4" t="s">
        <v>438</v>
      </c>
      <c r="D10" s="4" t="s">
        <v>440</v>
      </c>
      <c r="E10" s="4" t="s">
        <v>441</v>
      </c>
      <c r="G10" s="4" t="s">
        <v>439</v>
      </c>
      <c r="J10" s="4" t="s">
        <v>439</v>
      </c>
      <c r="K10" s="4" t="s">
        <v>440</v>
      </c>
      <c r="L10" s="4" t="s">
        <v>441</v>
      </c>
      <c r="M10" s="4" t="s">
        <v>442</v>
      </c>
    </row>
    <row r="11" spans="1:13">
      <c r="A11" s="4" t="s">
        <v>1196</v>
      </c>
    </row>
    <row r="12" spans="1:13">
      <c r="A12" s="3" t="s">
        <v>1194</v>
      </c>
    </row>
    <row r="13" spans="1:13">
      <c r="A13" s="4" t="s">
        <v>438</v>
      </c>
      <c r="B13" s="4" t="s">
        <v>1197</v>
      </c>
    </row>
    <row r="14" spans="1:13">
      <c r="A14" s="4" t="s">
        <v>1198</v>
      </c>
    </row>
    <row r="15" spans="1:13">
      <c r="A15" s="3" t="s">
        <v>1194</v>
      </c>
    </row>
    <row r="16" spans="1:13">
      <c r="A16" s="4" t="s">
        <v>47</v>
      </c>
      <c r="D16" s="6" t="n">
        <v>19000</v>
      </c>
    </row>
    <row r="17" spans="1:13">
      <c r="A17" s="4" t="s">
        <v>1199</v>
      </c>
    </row>
    <row r="18" spans="1:13">
      <c r="A18" s="3" t="s">
        <v>1194</v>
      </c>
    </row>
    <row r="19" spans="1:13">
      <c r="A19" s="4" t="s">
        <v>47</v>
      </c>
      <c r="B19" s="6" t="n">
        <v>23500</v>
      </c>
    </row>
    <row r="20" spans="1:13">
      <c r="A20" s="4" t="s">
        <v>1200</v>
      </c>
      <c r="B20" s="6" t="n">
        <v>28100</v>
      </c>
    </row>
    <row r="21" spans="1:13">
      <c r="A21" s="4" t="s">
        <v>1201</v>
      </c>
      <c r="B21" s="5" t="n">
        <v>702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268</v>
      </c>
    </row>
    <row r="4" spans="1:12">
      <c r="A4" s="4" t="s">
        <v>92</v>
      </c>
      <c r="B4" s="6" t="n">
        <v>663062</v>
      </c>
      <c r="C4" s="6" t="n">
        <v>610506</v>
      </c>
      <c r="D4" s="6" t="n">
        <v>564245</v>
      </c>
      <c r="E4" s="6" t="n">
        <v>605253</v>
      </c>
      <c r="F4" s="6" t="n">
        <v>563136</v>
      </c>
      <c r="G4" s="6" t="n">
        <v>510305</v>
      </c>
      <c r="H4" s="6" t="n">
        <v>413793</v>
      </c>
      <c r="I4" s="6" t="n">
        <v>377812</v>
      </c>
    </row>
    <row r="5" spans="1:12">
      <c r="A5" s="4" t="s">
        <v>101</v>
      </c>
      <c r="B5" s="5" t="n">
        <v>21602</v>
      </c>
      <c r="C5" s="5" t="n">
        <v>26716</v>
      </c>
      <c r="D5" s="5" t="n">
        <v>16451</v>
      </c>
      <c r="E5" s="5" t="n">
        <v>29189</v>
      </c>
      <c r="F5" s="5" t="n">
        <v>28325</v>
      </c>
      <c r="G5" s="5" t="n">
        <v>-21784</v>
      </c>
      <c r="H5" s="5" t="n">
        <v>-3313</v>
      </c>
      <c r="I5" s="5" t="n">
        <v>-19719</v>
      </c>
      <c r="J5" s="6" t="n">
        <v>93958</v>
      </c>
      <c r="K5" s="6" t="n">
        <v>-16494</v>
      </c>
      <c r="L5" s="6" t="n">
        <v>61514</v>
      </c>
    </row>
    <row r="6" spans="1:12">
      <c r="A6" s="4" t="s">
        <v>112</v>
      </c>
      <c r="B6" s="6" t="n">
        <v>19005</v>
      </c>
      <c r="C6" s="6" t="n">
        <v>18824</v>
      </c>
      <c r="D6" s="6" t="n">
        <v>7006</v>
      </c>
      <c r="E6" s="6" t="n">
        <v>27786</v>
      </c>
      <c r="F6" s="6" t="n">
        <v>13687</v>
      </c>
      <c r="G6" s="6" t="n">
        <v>-27761</v>
      </c>
      <c r="H6" s="6" t="n">
        <v>-13088</v>
      </c>
      <c r="I6" s="6" t="n">
        <v>-18673</v>
      </c>
      <c r="J6" s="6" t="n">
        <v>72621</v>
      </c>
      <c r="K6" s="6" t="n">
        <v>-45835</v>
      </c>
      <c r="L6" s="6" t="n">
        <v>-39911</v>
      </c>
    </row>
    <row r="7" spans="1:12">
      <c r="A7" s="3" t="s">
        <v>1203</v>
      </c>
    </row>
    <row r="8" spans="1:12">
      <c r="A8" s="4" t="s">
        <v>114</v>
      </c>
      <c r="B8" s="7" t="n">
        <v>0.41</v>
      </c>
      <c r="C8" s="7" t="n">
        <v>0.41</v>
      </c>
      <c r="D8" s="7" t="n">
        <v>0.15</v>
      </c>
      <c r="E8" s="7" t="n">
        <v>0.6</v>
      </c>
      <c r="F8" s="7" t="n">
        <v>0.3</v>
      </c>
      <c r="G8" s="7" t="n">
        <v>-0.67</v>
      </c>
      <c r="H8" s="7" t="n">
        <v>-0.32</v>
      </c>
      <c r="I8" s="7" t="n">
        <v>-0.46</v>
      </c>
      <c r="J8" s="7" t="n">
        <v>1.58</v>
      </c>
      <c r="K8" s="7" t="n">
        <v>-1.08</v>
      </c>
      <c r="L8" s="7" t="n">
        <v>-1.06</v>
      </c>
    </row>
    <row r="9" spans="1:12">
      <c r="A9" s="4" t="s">
        <v>115</v>
      </c>
      <c r="B9" s="7" t="n">
        <v>0.41</v>
      </c>
      <c r="C9" s="7" t="n">
        <v>0.41</v>
      </c>
      <c r="D9" s="7" t="n">
        <v>0.15</v>
      </c>
      <c r="E9" s="7" t="n">
        <v>0.58</v>
      </c>
      <c r="F9" s="7" t="n">
        <v>0.3</v>
      </c>
      <c r="G9" s="7" t="n">
        <v>-0.67</v>
      </c>
      <c r="H9" s="7" t="n">
        <v>-0.32</v>
      </c>
      <c r="I9" s="7" t="n">
        <v>-0.46</v>
      </c>
      <c r="J9" s="7" t="n">
        <v>1.57</v>
      </c>
      <c r="K9" s="7" t="n">
        <v>-1.08</v>
      </c>
      <c r="L9" s="7" t="n">
        <v>-1.0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1205</v>
      </c>
    </row>
    <row r="3" spans="1:3">
      <c r="A3" s="4" t="s">
        <v>1206</v>
      </c>
      <c r="B3" s="6" t="n">
        <v>400</v>
      </c>
      <c r="C3" s="6" t="n">
        <v>1122</v>
      </c>
    </row>
    <row r="4" spans="1:3">
      <c r="A4" s="4" t="s">
        <v>1207</v>
      </c>
    </row>
    <row r="5" spans="1:3">
      <c r="A5" s="3" t="s">
        <v>1205</v>
      </c>
    </row>
    <row r="6" spans="1:3">
      <c r="A6" s="4" t="s">
        <v>1208</v>
      </c>
      <c r="B6" s="5" t="n">
        <v>0</v>
      </c>
      <c r="C6" s="5" t="n">
        <v>0</v>
      </c>
    </row>
    <row r="7" spans="1:3">
      <c r="A7" s="4" t="s">
        <v>1206</v>
      </c>
      <c r="B7" s="5" t="n">
        <v>400</v>
      </c>
      <c r="C7" s="5" t="n">
        <v>1122</v>
      </c>
    </row>
    <row r="8" spans="1:3">
      <c r="A8" s="4" t="s">
        <v>1209</v>
      </c>
      <c r="B8" s="5" t="n">
        <v>400</v>
      </c>
      <c r="C8" s="5" t="n">
        <v>1122</v>
      </c>
    </row>
    <row r="9" spans="1:3">
      <c r="A9" s="4" t="s">
        <v>1210</v>
      </c>
      <c r="B9" s="5" t="n">
        <v>-275</v>
      </c>
      <c r="C9" s="5" t="n">
        <v>-930</v>
      </c>
    </row>
    <row r="10" spans="1:3">
      <c r="A10" s="4" t="s">
        <v>1211</v>
      </c>
      <c r="B10" s="5" t="n">
        <v>125</v>
      </c>
      <c r="C10" s="5" t="n">
        <v>192</v>
      </c>
    </row>
    <row r="11" spans="1:3">
      <c r="A11" s="4" t="s">
        <v>1212</v>
      </c>
    </row>
    <row r="12" spans="1:3">
      <c r="A12" s="3" t="s">
        <v>1205</v>
      </c>
    </row>
    <row r="13" spans="1:3">
      <c r="A13" s="4" t="s">
        <v>1208</v>
      </c>
      <c r="B13" s="5" t="n">
        <v>13728</v>
      </c>
      <c r="C13" s="5" t="n">
        <v>14416</v>
      </c>
    </row>
    <row r="14" spans="1:3">
      <c r="A14" s="4" t="s">
        <v>1206</v>
      </c>
      <c r="B14" s="5" t="n">
        <v>382789</v>
      </c>
      <c r="C14" s="5" t="n">
        <v>334085</v>
      </c>
    </row>
    <row r="15" spans="1:3">
      <c r="A15" s="4" t="s">
        <v>1209</v>
      </c>
      <c r="B15" s="5" t="n">
        <v>396517</v>
      </c>
      <c r="C15" s="5" t="n">
        <v>348501</v>
      </c>
    </row>
    <row r="16" spans="1:3">
      <c r="A16" s="4" t="s">
        <v>1210</v>
      </c>
      <c r="B16" s="5" t="n">
        <v>-111119</v>
      </c>
      <c r="C16" s="5" t="n">
        <v>-91454</v>
      </c>
    </row>
    <row r="17" spans="1:3">
      <c r="A17" s="4" t="s">
        <v>1211</v>
      </c>
      <c r="B17" s="6" t="n">
        <v>285398</v>
      </c>
      <c r="C17" s="6" t="n">
        <v>25704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91</v>
      </c>
    </row>
    <row r="3" spans="1:4">
      <c r="A3" s="4" t="s">
        <v>1207</v>
      </c>
    </row>
    <row r="4" spans="1:4">
      <c r="A4" s="3" t="s">
        <v>1214</v>
      </c>
    </row>
    <row r="5" spans="1:4">
      <c r="A5" s="4" t="s">
        <v>1215</v>
      </c>
      <c r="B5" s="6" t="n">
        <v>0</v>
      </c>
      <c r="C5" s="6" t="n">
        <v>0</v>
      </c>
      <c r="D5" s="6" t="n">
        <v>0</v>
      </c>
    </row>
    <row r="6" spans="1:4">
      <c r="A6" s="4" t="s">
        <v>172</v>
      </c>
      <c r="B6" s="5" t="n">
        <v>0</v>
      </c>
      <c r="C6" s="5" t="n">
        <v>0</v>
      </c>
      <c r="D6" s="5" t="n">
        <v>0</v>
      </c>
    </row>
    <row r="7" spans="1:4">
      <c r="A7" s="4" t="s">
        <v>1212</v>
      </c>
    </row>
    <row r="8" spans="1:4">
      <c r="A8" s="3" t="s">
        <v>1214</v>
      </c>
    </row>
    <row r="9" spans="1:4">
      <c r="A9" s="4" t="s">
        <v>1216</v>
      </c>
      <c r="B9" s="5" t="n">
        <v>0</v>
      </c>
      <c r="C9" s="5" t="n">
        <v>65324</v>
      </c>
      <c r="D9" s="5" t="n">
        <v>0</v>
      </c>
    </row>
    <row r="10" spans="1:4">
      <c r="A10" s="4" t="s">
        <v>1215</v>
      </c>
      <c r="B10" s="5" t="n">
        <v>49273</v>
      </c>
      <c r="C10" s="5" t="n">
        <v>12805</v>
      </c>
      <c r="D10" s="5" t="n">
        <v>21747</v>
      </c>
    </row>
    <row r="11" spans="1:4">
      <c r="A11" s="4" t="s">
        <v>172</v>
      </c>
      <c r="B11" s="6" t="n">
        <v>49273</v>
      </c>
      <c r="C11" s="6" t="n">
        <v>78129</v>
      </c>
      <c r="D11" s="6" t="n">
        <v>2174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91</v>
      </c>
    </row>
    <row r="3" spans="1:4">
      <c r="A3" s="4" t="s">
        <v>1207</v>
      </c>
    </row>
    <row r="4" spans="1:4">
      <c r="A4" s="3" t="s">
        <v>1218</v>
      </c>
    </row>
    <row r="5" spans="1:4">
      <c r="A5" s="4" t="s">
        <v>1219</v>
      </c>
      <c r="B5" s="6" t="n">
        <v>288</v>
      </c>
      <c r="C5" s="6" t="n">
        <v>190</v>
      </c>
      <c r="D5" s="6" t="n">
        <v>2019</v>
      </c>
    </row>
    <row r="6" spans="1:4">
      <c r="A6" s="3" t="s">
        <v>1220</v>
      </c>
    </row>
    <row r="7" spans="1:4">
      <c r="A7" s="4" t="s">
        <v>1221</v>
      </c>
      <c r="B7" s="5" t="n">
        <v>29</v>
      </c>
      <c r="C7" s="5" t="n">
        <v>147</v>
      </c>
      <c r="D7" s="5" t="n">
        <v>5283</v>
      </c>
    </row>
    <row r="8" spans="1:4">
      <c r="A8" s="4" t="s">
        <v>1222</v>
      </c>
      <c r="B8" s="5" t="n">
        <v>66</v>
      </c>
      <c r="C8" s="5" t="n">
        <v>69</v>
      </c>
      <c r="D8" s="5" t="n">
        <v>42</v>
      </c>
    </row>
    <row r="9" spans="1:4">
      <c r="A9" s="4" t="s">
        <v>1223</v>
      </c>
      <c r="B9" s="5" t="n">
        <v>0</v>
      </c>
      <c r="C9" s="5" t="n">
        <v>0</v>
      </c>
      <c r="D9" s="5" t="n">
        <v>0</v>
      </c>
    </row>
    <row r="10" spans="1:4">
      <c r="A10" s="4" t="s">
        <v>1224</v>
      </c>
      <c r="B10" s="5" t="n">
        <v>0</v>
      </c>
      <c r="C10" s="5" t="n">
        <v>0</v>
      </c>
      <c r="D10" s="5" t="n">
        <v>0</v>
      </c>
    </row>
    <row r="11" spans="1:4">
      <c r="A11" s="4" t="s">
        <v>474</v>
      </c>
      <c r="B11" s="5" t="n">
        <v>0</v>
      </c>
      <c r="C11" s="5" t="n">
        <v>0</v>
      </c>
      <c r="D11" s="5" t="n">
        <v>0</v>
      </c>
    </row>
    <row r="12" spans="1:4">
      <c r="A12" s="4" t="s">
        <v>1225</v>
      </c>
      <c r="B12" s="5" t="n">
        <v>193</v>
      </c>
      <c r="C12" s="5" t="n">
        <v>-26</v>
      </c>
      <c r="D12" s="5" t="n">
        <v>-3306</v>
      </c>
    </row>
    <row r="13" spans="1:4">
      <c r="A13" s="4" t="s">
        <v>1212</v>
      </c>
    </row>
    <row r="14" spans="1:4">
      <c r="A14" s="3" t="s">
        <v>1218</v>
      </c>
    </row>
    <row r="15" spans="1:4">
      <c r="A15" s="4" t="s">
        <v>1219</v>
      </c>
      <c r="B15" s="5" t="n">
        <v>66783</v>
      </c>
      <c r="C15" s="5" t="n">
        <v>43607</v>
      </c>
      <c r="D15" s="5" t="n">
        <v>14217</v>
      </c>
    </row>
    <row r="16" spans="1:4">
      <c r="A16" s="3" t="s">
        <v>1220</v>
      </c>
    </row>
    <row r="17" spans="1:4">
      <c r="A17" s="4" t="s">
        <v>1221</v>
      </c>
      <c r="B17" s="5" t="n">
        <v>32606</v>
      </c>
      <c r="C17" s="5" t="n">
        <v>27750</v>
      </c>
      <c r="D17" s="5" t="n">
        <v>11047</v>
      </c>
    </row>
    <row r="18" spans="1:4">
      <c r="A18" s="4" t="s">
        <v>1222</v>
      </c>
      <c r="B18" s="5" t="n">
        <v>21277</v>
      </c>
      <c r="C18" s="5" t="n">
        <v>17534</v>
      </c>
      <c r="D18" s="5" t="n">
        <v>8226</v>
      </c>
    </row>
    <row r="19" spans="1:4">
      <c r="A19" s="4" t="s">
        <v>1224</v>
      </c>
      <c r="B19" s="5" t="n">
        <v>0</v>
      </c>
      <c r="C19" s="5" t="n">
        <v>0</v>
      </c>
      <c r="D19" s="5" t="n">
        <v>3977</v>
      </c>
    </row>
    <row r="20" spans="1:4">
      <c r="A20" s="4" t="s">
        <v>474</v>
      </c>
      <c r="B20" s="5" t="n">
        <v>0</v>
      </c>
      <c r="C20" s="5" t="n">
        <v>0</v>
      </c>
      <c r="D20" s="5" t="n">
        <v>3977</v>
      </c>
    </row>
    <row r="21" spans="1:4">
      <c r="A21" s="4" t="s">
        <v>1225</v>
      </c>
      <c r="B21" s="5" t="n">
        <v>12900</v>
      </c>
      <c r="C21" s="5" t="n">
        <v>-1677</v>
      </c>
      <c r="D21" s="5" t="n">
        <v>-9033</v>
      </c>
    </row>
    <row r="22" spans="1:4">
      <c r="A22" s="4" t="s">
        <v>1226</v>
      </c>
      <c r="B22" s="6" t="n">
        <v>13093</v>
      </c>
      <c r="C22" s="6" t="n">
        <v>-1703</v>
      </c>
      <c r="D22" s="6" t="n">
        <v>-123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56"/>
    <col customWidth="1" max="6" min="6" width="56"/>
    <col customWidth="1" max="7" min="7" width="56"/>
    <col customWidth="1" max="8" min="8" width="22"/>
  </cols>
  <sheetData>
    <row r="1" spans="1:8">
      <c r="A1" s="1" t="s">
        <v>1227</v>
      </c>
      <c r="B1" s="2" t="s">
        <v>1228</v>
      </c>
      <c r="C1" s="2" t="s">
        <v>1229</v>
      </c>
      <c r="D1" s="2" t="s">
        <v>1230</v>
      </c>
      <c r="E1" s="2" t="s">
        <v>1231</v>
      </c>
      <c r="F1" s="2" t="s">
        <v>1232</v>
      </c>
      <c r="G1" s="2" t="s">
        <v>1233</v>
      </c>
      <c r="H1" s="2" t="s">
        <v>1234</v>
      </c>
    </row>
    <row r="2" spans="1:8">
      <c r="A2" s="3" t="s">
        <v>1235</v>
      </c>
    </row>
    <row r="3" spans="1:8">
      <c r="A3" s="4" t="s">
        <v>1236</v>
      </c>
      <c r="E3" s="5" t="n">
        <v>345196</v>
      </c>
    </row>
    <row r="4" spans="1:8">
      <c r="A4" s="4" t="s">
        <v>1237</v>
      </c>
      <c r="E4" s="6" t="n">
        <v>0</v>
      </c>
      <c r="F4" s="6" t="n">
        <v>55000</v>
      </c>
      <c r="G4" s="6" t="n">
        <v>27529</v>
      </c>
    </row>
    <row r="5" spans="1:8">
      <c r="A5" s="4" t="s">
        <v>1238</v>
      </c>
      <c r="E5" s="5" t="n">
        <v>206446</v>
      </c>
      <c r="F5" s="5" t="n">
        <v>189110</v>
      </c>
      <c r="G5" s="5" t="n">
        <v>78797</v>
      </c>
    </row>
    <row r="6" spans="1:8">
      <c r="A6" s="4" t="s">
        <v>1239</v>
      </c>
      <c r="E6" s="5" t="n">
        <v>138750</v>
      </c>
      <c r="F6" s="5" t="n">
        <v>178181</v>
      </c>
      <c r="G6" s="5" t="n">
        <v>74681</v>
      </c>
    </row>
    <row r="7" spans="1:8">
      <c r="A7" s="4" t="s">
        <v>1207</v>
      </c>
    </row>
    <row r="8" spans="1:8">
      <c r="A8" s="3" t="s">
        <v>1235</v>
      </c>
    </row>
    <row r="9" spans="1:8">
      <c r="A9" s="4" t="s">
        <v>1240</v>
      </c>
      <c r="E9" s="5" t="n">
        <v>420</v>
      </c>
      <c r="F9" s="5" t="n">
        <v>224</v>
      </c>
      <c r="G9" s="5" t="n">
        <v>1165</v>
      </c>
    </row>
    <row r="10" spans="1:8">
      <c r="A10" s="4" t="s">
        <v>1241</v>
      </c>
      <c r="E10" s="5" t="n">
        <v>-139</v>
      </c>
      <c r="F10" s="5" t="n">
        <v>-262</v>
      </c>
      <c r="G10" s="5" t="n">
        <v>630</v>
      </c>
    </row>
    <row r="11" spans="1:8">
      <c r="A11" s="4" t="s">
        <v>1242</v>
      </c>
      <c r="E11" s="5" t="n">
        <v>0</v>
      </c>
      <c r="F11" s="5" t="n">
        <v>0</v>
      </c>
      <c r="G11" s="5" t="n">
        <v>0</v>
      </c>
    </row>
    <row r="12" spans="1:8">
      <c r="A12" s="4" t="s">
        <v>1243</v>
      </c>
      <c r="E12" s="5" t="n">
        <v>-59</v>
      </c>
      <c r="F12" s="5" t="n">
        <v>-66</v>
      </c>
      <c r="G12" s="5" t="n">
        <v>-311</v>
      </c>
    </row>
    <row r="13" spans="1:8">
      <c r="A13" s="4" t="s">
        <v>1236</v>
      </c>
      <c r="F13" s="5" t="n">
        <v>420</v>
      </c>
      <c r="G13" s="5" t="n">
        <v>224</v>
      </c>
      <c r="H13" s="5" t="n">
        <v>1165</v>
      </c>
    </row>
    <row r="14" spans="1:8">
      <c r="A14" s="4" t="s">
        <v>1244</v>
      </c>
      <c r="E14" s="5" t="n">
        <v>22095</v>
      </c>
      <c r="F14" s="5" t="n">
        <v>-213813</v>
      </c>
      <c r="G14" s="5" t="n">
        <v>-76475</v>
      </c>
    </row>
    <row r="15" spans="1:8">
      <c r="A15" s="4" t="s">
        <v>1245</v>
      </c>
      <c r="E15" s="4" t="s">
        <v>1015</v>
      </c>
      <c r="F15" s="4" t="s">
        <v>1246</v>
      </c>
      <c r="G15" s="4" t="s">
        <v>1247</v>
      </c>
    </row>
    <row r="16" spans="1:8">
      <c r="A16" s="4" t="s">
        <v>1238</v>
      </c>
      <c r="E16" s="5" t="n">
        <v>500</v>
      </c>
      <c r="F16" s="5" t="n">
        <v>420</v>
      </c>
      <c r="G16" s="5" t="n">
        <v>224</v>
      </c>
    </row>
    <row r="17" spans="1:8">
      <c r="A17" s="4" t="s">
        <v>1239</v>
      </c>
      <c r="E17" s="5" t="n">
        <v>0</v>
      </c>
      <c r="F17" s="5" t="n">
        <v>0</v>
      </c>
      <c r="G17" s="5" t="n">
        <v>0</v>
      </c>
    </row>
    <row r="18" spans="1:8">
      <c r="A18" s="4" t="s">
        <v>1212</v>
      </c>
    </row>
    <row r="19" spans="1:8">
      <c r="A19" s="3" t="s">
        <v>1235</v>
      </c>
    </row>
    <row r="20" spans="1:8">
      <c r="A20" s="4" t="s">
        <v>1240</v>
      </c>
      <c r="E20" s="5" t="n">
        <v>366871</v>
      </c>
      <c r="F20" s="5" t="n">
        <v>153254</v>
      </c>
      <c r="G20" s="5" t="n">
        <v>228788</v>
      </c>
    </row>
    <row r="21" spans="1:8">
      <c r="A21" s="4" t="s">
        <v>1241</v>
      </c>
      <c r="E21" s="5" t="n">
        <v>-3</v>
      </c>
      <c r="F21" s="5" t="n">
        <v>-31672</v>
      </c>
      <c r="G21" s="5" t="n">
        <v>101553</v>
      </c>
    </row>
    <row r="22" spans="1:8">
      <c r="A22" s="4" t="s">
        <v>1242</v>
      </c>
      <c r="E22" s="5" t="n">
        <v>0</v>
      </c>
      <c r="F22" s="5" t="n">
        <v>758</v>
      </c>
      <c r="G22" s="5" t="n">
        <v>38869</v>
      </c>
    </row>
    <row r="23" spans="1:8">
      <c r="A23" s="4" t="s">
        <v>1248</v>
      </c>
      <c r="E23" s="5" t="n">
        <v>0</v>
      </c>
      <c r="F23" s="5" t="n">
        <v>200045</v>
      </c>
      <c r="G23" s="5" t="n">
        <v>-7091</v>
      </c>
    </row>
    <row r="24" spans="1:8">
      <c r="A24" s="4" t="s">
        <v>1243</v>
      </c>
      <c r="E24" s="5" t="n">
        <v>-22178</v>
      </c>
      <c r="F24" s="5" t="n">
        <v>-18858</v>
      </c>
      <c r="G24" s="5" t="n">
        <v>-5759</v>
      </c>
    </row>
    <row r="25" spans="1:8">
      <c r="A25" s="4" t="s">
        <v>1236</v>
      </c>
      <c r="E25" s="5" t="n">
        <v>344696</v>
      </c>
      <c r="F25" s="5" t="n">
        <v>366871</v>
      </c>
      <c r="G25" s="5" t="n">
        <v>153254</v>
      </c>
      <c r="H25" s="5" t="n">
        <v>228788</v>
      </c>
    </row>
    <row r="26" spans="1:8">
      <c r="A26" s="4" t="s">
        <v>1244</v>
      </c>
      <c r="E26" s="5" t="n">
        <v>22178</v>
      </c>
      <c r="F26" s="5" t="n">
        <v>-200045</v>
      </c>
      <c r="G26" s="5" t="n">
        <v>-101553</v>
      </c>
    </row>
    <row r="27" spans="1:8">
      <c r="A27" s="4" t="s">
        <v>1238</v>
      </c>
      <c r="E27" s="5" t="n">
        <v>205946</v>
      </c>
      <c r="F27" s="5" t="n">
        <v>188690</v>
      </c>
      <c r="G27" s="5" t="n">
        <v>78573</v>
      </c>
    </row>
    <row r="28" spans="1:8">
      <c r="A28" s="4" t="s">
        <v>1239</v>
      </c>
      <c r="E28" s="5" t="n">
        <v>138750</v>
      </c>
      <c r="F28" s="5" t="n">
        <v>178181</v>
      </c>
      <c r="G28" s="5" t="n">
        <v>74681</v>
      </c>
    </row>
    <row r="29" spans="1:8">
      <c r="A29" s="4" t="s">
        <v>1249</v>
      </c>
    </row>
    <row r="30" spans="1:8">
      <c r="A30" s="3" t="s">
        <v>1235</v>
      </c>
    </row>
    <row r="31" spans="1:8">
      <c r="A31" s="4" t="s">
        <v>1236</v>
      </c>
      <c r="E31" s="5" t="n">
        <v>293434</v>
      </c>
    </row>
    <row r="32" spans="1:8">
      <c r="A32" s="4" t="s">
        <v>1238</v>
      </c>
      <c r="E32" s="5" t="n">
        <v>174856</v>
      </c>
      <c r="F32" s="5" t="n">
        <v>159830</v>
      </c>
      <c r="G32" s="5" t="n">
        <v>65687</v>
      </c>
    </row>
    <row r="33" spans="1:8">
      <c r="A33" s="4" t="s">
        <v>1239</v>
      </c>
      <c r="E33" s="5" t="n">
        <v>118578</v>
      </c>
      <c r="F33" s="5" t="n">
        <v>150302</v>
      </c>
      <c r="G33" s="5" t="n">
        <v>61775</v>
      </c>
    </row>
    <row r="34" spans="1:8">
      <c r="A34" s="4" t="s">
        <v>1250</v>
      </c>
    </row>
    <row r="35" spans="1:8">
      <c r="A35" s="3" t="s">
        <v>1235</v>
      </c>
    </row>
    <row r="36" spans="1:8">
      <c r="A36" s="4" t="s">
        <v>1240</v>
      </c>
      <c r="E36" s="5" t="n">
        <v>330</v>
      </c>
      <c r="F36" s="5" t="n">
        <v>188</v>
      </c>
      <c r="G36" s="5" t="n">
        <v>601</v>
      </c>
    </row>
    <row r="37" spans="1:8">
      <c r="A37" s="4" t="s">
        <v>1241</v>
      </c>
      <c r="E37" s="5" t="n">
        <v>-109</v>
      </c>
      <c r="F37" s="5" t="n">
        <v>-196</v>
      </c>
      <c r="G37" s="5" t="n">
        <v>330</v>
      </c>
    </row>
    <row r="38" spans="1:8">
      <c r="A38" s="4" t="s">
        <v>1242</v>
      </c>
      <c r="E38" s="5" t="n">
        <v>0</v>
      </c>
      <c r="F38" s="5" t="n">
        <v>0</v>
      </c>
      <c r="G38" s="5" t="n">
        <v>0</v>
      </c>
    </row>
    <row r="39" spans="1:8">
      <c r="A39" s="4" t="s">
        <v>1243</v>
      </c>
      <c r="E39" s="5" t="n">
        <v>-47</v>
      </c>
      <c r="F39" s="5" t="n">
        <v>-54</v>
      </c>
      <c r="G39" s="5" t="n">
        <v>-83</v>
      </c>
    </row>
    <row r="40" spans="1:8">
      <c r="A40" s="4" t="s">
        <v>1236</v>
      </c>
      <c r="F40" s="5" t="n">
        <v>330</v>
      </c>
      <c r="G40" s="5" t="n">
        <v>188</v>
      </c>
      <c r="H40" s="5" t="n">
        <v>601</v>
      </c>
    </row>
    <row r="41" spans="1:8">
      <c r="A41" s="4" t="s">
        <v>1238</v>
      </c>
      <c r="E41" s="5" t="n">
        <v>392</v>
      </c>
      <c r="F41" s="5" t="n">
        <v>330</v>
      </c>
      <c r="G41" s="5" t="n">
        <v>188</v>
      </c>
    </row>
    <row r="42" spans="1:8">
      <c r="A42" s="4" t="s">
        <v>1239</v>
      </c>
      <c r="E42" s="5" t="n">
        <v>0</v>
      </c>
      <c r="F42" s="5" t="n">
        <v>0</v>
      </c>
      <c r="G42" s="5" t="n">
        <v>0</v>
      </c>
    </row>
    <row r="43" spans="1:8">
      <c r="A43" s="4" t="s">
        <v>1251</v>
      </c>
      <c r="E43" s="10" t="n">
        <v>2.68</v>
      </c>
      <c r="F43" s="10" t="n">
        <v>2.29</v>
      </c>
      <c r="G43" s="10" t="n">
        <v>2.39</v>
      </c>
    </row>
    <row r="44" spans="1:8">
      <c r="A44" s="4" t="s">
        <v>1252</v>
      </c>
    </row>
    <row r="45" spans="1:8">
      <c r="A45" s="3" t="s">
        <v>1235</v>
      </c>
    </row>
    <row r="46" spans="1:8">
      <c r="A46" s="4" t="s">
        <v>1240</v>
      </c>
      <c r="E46" s="5" t="n">
        <v>309802</v>
      </c>
      <c r="F46" s="5" t="n">
        <v>127274</v>
      </c>
      <c r="G46" s="5" t="n">
        <v>192015</v>
      </c>
    </row>
    <row r="47" spans="1:8">
      <c r="A47" s="4" t="s">
        <v>1241</v>
      </c>
      <c r="E47" s="5" t="n">
        <v>-1344</v>
      </c>
      <c r="F47" s="5" t="n">
        <v>-28195</v>
      </c>
      <c r="G47" s="5" t="n">
        <v>86092</v>
      </c>
    </row>
    <row r="48" spans="1:8">
      <c r="A48" s="4" t="s">
        <v>1242</v>
      </c>
      <c r="E48" s="5" t="n">
        <v>0</v>
      </c>
      <c r="F48" s="5" t="n">
        <v>638</v>
      </c>
      <c r="G48" s="5" t="n">
        <v>32041</v>
      </c>
    </row>
    <row r="49" spans="1:8">
      <c r="A49" s="4" t="s">
        <v>1248</v>
      </c>
      <c r="E49" s="5" t="n">
        <v>0</v>
      </c>
      <c r="F49" s="5" t="n">
        <v>168887</v>
      </c>
      <c r="G49" s="5" t="n">
        <v>-5945</v>
      </c>
    </row>
    <row r="50" spans="1:8">
      <c r="A50" s="4" t="s">
        <v>1243</v>
      </c>
      <c r="E50" s="5" t="n">
        <v>-18104</v>
      </c>
      <c r="F50" s="5" t="n">
        <v>-15192</v>
      </c>
      <c r="G50" s="5" t="n">
        <v>-4745</v>
      </c>
    </row>
    <row r="51" spans="1:8">
      <c r="A51" s="4" t="s">
        <v>1236</v>
      </c>
      <c r="E51" s="5" t="n">
        <v>293042</v>
      </c>
      <c r="F51" s="5" t="n">
        <v>309802</v>
      </c>
      <c r="G51" s="5" t="n">
        <v>127274</v>
      </c>
      <c r="H51" s="5" t="n">
        <v>192015</v>
      </c>
    </row>
    <row r="52" spans="1:8">
      <c r="A52" s="4" t="s">
        <v>1238</v>
      </c>
      <c r="E52" s="5" t="n">
        <v>174464</v>
      </c>
      <c r="F52" s="5" t="n">
        <v>159500</v>
      </c>
      <c r="G52" s="5" t="n">
        <v>65499</v>
      </c>
    </row>
    <row r="53" spans="1:8">
      <c r="A53" s="4" t="s">
        <v>1239</v>
      </c>
      <c r="E53" s="5" t="n">
        <v>118578</v>
      </c>
      <c r="F53" s="5" t="n">
        <v>150302</v>
      </c>
      <c r="G53" s="5" t="n">
        <v>61775</v>
      </c>
    </row>
    <row r="54" spans="1:8">
      <c r="A54" s="4" t="s">
        <v>1253</v>
      </c>
    </row>
    <row r="55" spans="1:8">
      <c r="A55" s="3" t="s">
        <v>1235</v>
      </c>
    </row>
    <row r="56" spans="1:8">
      <c r="A56" s="4" t="s">
        <v>1254</v>
      </c>
      <c r="E56" s="5" t="n">
        <v>1114</v>
      </c>
    </row>
    <row r="57" spans="1:8">
      <c r="A57" s="4" t="s">
        <v>1255</v>
      </c>
      <c r="E57" s="5" t="n">
        <v>665</v>
      </c>
      <c r="F57" s="5" t="n">
        <v>523</v>
      </c>
      <c r="G57" s="5" t="n">
        <v>254</v>
      </c>
    </row>
    <row r="58" spans="1:8">
      <c r="A58" s="4" t="s">
        <v>1256</v>
      </c>
      <c r="E58" s="5" t="n">
        <v>449</v>
      </c>
      <c r="F58" s="5" t="n">
        <v>451</v>
      </c>
      <c r="G58" s="5" t="n">
        <v>232</v>
      </c>
    </row>
    <row r="59" spans="1:8">
      <c r="A59" s="4" t="s">
        <v>1257</v>
      </c>
    </row>
    <row r="60" spans="1:8">
      <c r="A60" s="3" t="s">
        <v>1235</v>
      </c>
    </row>
    <row r="61" spans="1:8">
      <c r="A61" s="4" t="s">
        <v>1258</v>
      </c>
      <c r="E61" s="5" t="n">
        <v>7</v>
      </c>
      <c r="F61" s="5" t="n">
        <v>6</v>
      </c>
      <c r="G61" s="5" t="n">
        <v>77</v>
      </c>
    </row>
    <row r="62" spans="1:8">
      <c r="A62" s="4" t="s">
        <v>1259</v>
      </c>
      <c r="E62" s="5" t="n">
        <v>-2</v>
      </c>
      <c r="F62" s="5" t="n">
        <v>-3</v>
      </c>
      <c r="G62" s="5" t="n">
        <v>35</v>
      </c>
    </row>
    <row r="63" spans="1:8">
      <c r="A63" s="4" t="s">
        <v>1260</v>
      </c>
      <c r="E63" s="5" t="n">
        <v>0</v>
      </c>
      <c r="F63" s="5" t="n">
        <v>0</v>
      </c>
      <c r="G63" s="5" t="n">
        <v>0</v>
      </c>
    </row>
    <row r="64" spans="1:8">
      <c r="A64" s="4" t="s">
        <v>1261</v>
      </c>
      <c r="E64" s="5" t="n">
        <v>-2</v>
      </c>
      <c r="F64" s="5" t="n">
        <v>-2</v>
      </c>
      <c r="G64" s="5" t="n">
        <v>-36</v>
      </c>
    </row>
    <row r="65" spans="1:8">
      <c r="A65" s="4" t="s">
        <v>1254</v>
      </c>
      <c r="F65" s="5" t="n">
        <v>7</v>
      </c>
      <c r="G65" s="5" t="n">
        <v>6</v>
      </c>
      <c r="H65" s="5" t="n">
        <v>77</v>
      </c>
    </row>
    <row r="66" spans="1:8">
      <c r="A66" s="4" t="s">
        <v>1255</v>
      </c>
      <c r="E66" s="5" t="n">
        <v>7</v>
      </c>
      <c r="F66" s="5" t="n">
        <v>7</v>
      </c>
      <c r="G66" s="5" t="n">
        <v>6</v>
      </c>
    </row>
    <row r="67" spans="1:8">
      <c r="A67" s="4" t="s">
        <v>1256</v>
      </c>
      <c r="E67" s="5" t="n">
        <v>0</v>
      </c>
      <c r="F67" s="5" t="n">
        <v>0</v>
      </c>
      <c r="G67" s="5" t="n">
        <v>0</v>
      </c>
    </row>
    <row r="68" spans="1:8">
      <c r="A68" s="4" t="s">
        <v>1262</v>
      </c>
      <c r="E68" s="10" t="n">
        <v>51.34</v>
      </c>
      <c r="F68" s="10" t="n">
        <v>42.75</v>
      </c>
      <c r="G68" s="10" t="n">
        <v>50.28</v>
      </c>
    </row>
    <row r="69" spans="1:8">
      <c r="A69" s="4" t="s">
        <v>1263</v>
      </c>
    </row>
    <row r="70" spans="1:8">
      <c r="A70" s="3" t="s">
        <v>1235</v>
      </c>
    </row>
    <row r="71" spans="1:8">
      <c r="A71" s="4" t="s">
        <v>1258</v>
      </c>
      <c r="E71" s="5" t="n">
        <v>967</v>
      </c>
      <c r="F71" s="5" t="n">
        <v>480</v>
      </c>
      <c r="G71" s="5" t="n">
        <v>684</v>
      </c>
    </row>
    <row r="72" spans="1:8">
      <c r="A72" s="4" t="s">
        <v>1259</v>
      </c>
      <c r="E72" s="5" t="n">
        <v>-211</v>
      </c>
      <c r="F72" s="5" t="n">
        <v>-53</v>
      </c>
      <c r="G72" s="5" t="n">
        <v>295</v>
      </c>
    </row>
    <row r="73" spans="1:8">
      <c r="A73" s="4" t="s">
        <v>1260</v>
      </c>
      <c r="E73" s="5" t="n">
        <v>0</v>
      </c>
      <c r="F73" s="5" t="n">
        <v>1</v>
      </c>
      <c r="G73" s="5" t="n">
        <v>131</v>
      </c>
    </row>
    <row r="74" spans="1:8">
      <c r="A74" s="4" t="s">
        <v>1264</v>
      </c>
      <c r="E74" s="5" t="n">
        <v>0</v>
      </c>
      <c r="F74" s="5" t="n">
        <v>492</v>
      </c>
      <c r="G74" s="5" t="n">
        <v>-20</v>
      </c>
    </row>
    <row r="75" spans="1:8">
      <c r="A75" s="4" t="s">
        <v>1261</v>
      </c>
      <c r="E75" s="5" t="n">
        <v>-71</v>
      </c>
      <c r="F75" s="5" t="n">
        <v>-59</v>
      </c>
      <c r="G75" s="5" t="n">
        <v>-20</v>
      </c>
    </row>
    <row r="76" spans="1:8">
      <c r="A76" s="4" t="s">
        <v>1254</v>
      </c>
      <c r="E76" s="5" t="n">
        <v>1107</v>
      </c>
      <c r="F76" s="5" t="n">
        <v>967</v>
      </c>
      <c r="G76" s="5" t="n">
        <v>480</v>
      </c>
      <c r="H76" s="5" t="n">
        <v>684</v>
      </c>
    </row>
    <row r="77" spans="1:8">
      <c r="A77" s="4" t="s">
        <v>1255</v>
      </c>
      <c r="E77" s="5" t="n">
        <v>658</v>
      </c>
      <c r="F77" s="5" t="n">
        <v>516</v>
      </c>
      <c r="G77" s="5" t="n">
        <v>248</v>
      </c>
    </row>
    <row r="78" spans="1:8">
      <c r="A78" s="4" t="s">
        <v>1256</v>
      </c>
      <c r="E78" s="5" t="n">
        <v>449</v>
      </c>
      <c r="F78" s="5" t="n">
        <v>451</v>
      </c>
      <c r="G78" s="5" t="n">
        <v>232</v>
      </c>
    </row>
    <row r="79" spans="1:8">
      <c r="A79" s="4" t="s">
        <v>1265</v>
      </c>
    </row>
    <row r="80" spans="1:8">
      <c r="A80" s="3" t="s">
        <v>1235</v>
      </c>
    </row>
    <row r="81" spans="1:8">
      <c r="A81" s="4" t="s">
        <v>1254</v>
      </c>
      <c r="E81" s="5" t="n">
        <v>7513</v>
      </c>
    </row>
    <row r="82" spans="1:8">
      <c r="A82" s="4" t="s">
        <v>1255</v>
      </c>
      <c r="E82" s="5" t="n">
        <v>4600</v>
      </c>
      <c r="F82" s="5" t="n">
        <v>4357</v>
      </c>
      <c r="G82" s="5" t="n">
        <v>1931</v>
      </c>
    </row>
    <row r="83" spans="1:8">
      <c r="A83" s="4" t="s">
        <v>1256</v>
      </c>
      <c r="E83" s="5" t="n">
        <v>2913</v>
      </c>
      <c r="F83" s="5" t="n">
        <v>4195</v>
      </c>
      <c r="G83" s="5" t="n">
        <v>1919</v>
      </c>
    </row>
    <row r="84" spans="1:8">
      <c r="A84" s="4" t="s">
        <v>1266</v>
      </c>
    </row>
    <row r="85" spans="1:8">
      <c r="A85" s="3" t="s">
        <v>1235</v>
      </c>
    </row>
    <row r="86" spans="1:8">
      <c r="A86" s="4" t="s">
        <v>1258</v>
      </c>
      <c r="E86" s="5" t="n">
        <v>8</v>
      </c>
      <c r="F86" s="5" t="n">
        <v>0</v>
      </c>
      <c r="G86" s="5" t="n">
        <v>17</v>
      </c>
    </row>
    <row r="87" spans="1:8">
      <c r="A87" s="4" t="s">
        <v>1259</v>
      </c>
      <c r="E87" s="5" t="n">
        <v>-3</v>
      </c>
      <c r="F87" s="5" t="n">
        <v>-8</v>
      </c>
      <c r="G87" s="5" t="n">
        <v>15</v>
      </c>
    </row>
    <row r="88" spans="1:8">
      <c r="A88" s="4" t="s">
        <v>1260</v>
      </c>
      <c r="E88" s="5" t="n">
        <v>0</v>
      </c>
      <c r="F88" s="5" t="n">
        <v>0</v>
      </c>
      <c r="G88" s="5" t="n">
        <v>0</v>
      </c>
    </row>
    <row r="89" spans="1:8">
      <c r="A89" s="4" t="s">
        <v>1261</v>
      </c>
      <c r="E89" s="5" t="n">
        <v>0</v>
      </c>
      <c r="F89" s="5" t="n">
        <v>0</v>
      </c>
      <c r="G89" s="5" t="n">
        <v>-2</v>
      </c>
    </row>
    <row r="90" spans="1:8">
      <c r="A90" s="4" t="s">
        <v>1254</v>
      </c>
      <c r="F90" s="5" t="n">
        <v>8</v>
      </c>
      <c r="G90" s="5" t="n">
        <v>0</v>
      </c>
      <c r="H90" s="5" t="n">
        <v>17</v>
      </c>
    </row>
    <row r="91" spans="1:8">
      <c r="A91" s="4" t="s">
        <v>1255</v>
      </c>
      <c r="E91" s="5" t="n">
        <v>11</v>
      </c>
      <c r="F91" s="5" t="n">
        <v>8</v>
      </c>
      <c r="G91" s="5" t="n">
        <v>0</v>
      </c>
    </row>
    <row r="92" spans="1:8">
      <c r="A92" s="4" t="s">
        <v>1256</v>
      </c>
      <c r="E92" s="5" t="n">
        <v>0</v>
      </c>
      <c r="F92" s="5" t="n">
        <v>0</v>
      </c>
      <c r="G92" s="5" t="n">
        <v>0</v>
      </c>
    </row>
    <row r="93" spans="1:8">
      <c r="A93" s="4" t="s">
        <v>1267</v>
      </c>
    </row>
    <row r="94" spans="1:8">
      <c r="A94" s="3" t="s">
        <v>1235</v>
      </c>
    </row>
    <row r="95" spans="1:8">
      <c r="A95" s="4" t="s">
        <v>1258</v>
      </c>
      <c r="E95" s="5" t="n">
        <v>8544</v>
      </c>
      <c r="F95" s="5" t="n">
        <v>3850</v>
      </c>
      <c r="G95" s="5" t="n">
        <v>5444</v>
      </c>
    </row>
    <row r="96" spans="1:8">
      <c r="A96" s="4" t="s">
        <v>1259</v>
      </c>
      <c r="E96" s="5" t="n">
        <v>434</v>
      </c>
      <c r="F96" s="5" t="n">
        <v>-526</v>
      </c>
      <c r="G96" s="5" t="n">
        <v>2281</v>
      </c>
    </row>
    <row r="97" spans="1:8">
      <c r="A97" s="4" t="s">
        <v>1260</v>
      </c>
      <c r="E97" s="5" t="n">
        <v>0</v>
      </c>
      <c r="F97" s="5" t="n">
        <v>19</v>
      </c>
      <c r="G97" s="5" t="n">
        <v>1007</v>
      </c>
    </row>
    <row r="98" spans="1:8">
      <c r="A98" s="4" t="s">
        <v>1264</v>
      </c>
      <c r="E98" s="5" t="n">
        <v>0</v>
      </c>
      <c r="F98" s="5" t="n">
        <v>4701</v>
      </c>
      <c r="G98" s="5" t="n">
        <v>-171</v>
      </c>
    </row>
    <row r="99" spans="1:8">
      <c r="A99" s="4" t="s">
        <v>1261</v>
      </c>
      <c r="E99" s="5" t="n">
        <v>-608</v>
      </c>
      <c r="F99" s="5" t="n">
        <v>-552</v>
      </c>
      <c r="G99" s="5" t="n">
        <v>-149</v>
      </c>
    </row>
    <row r="100" spans="1:8">
      <c r="A100" s="4" t="s">
        <v>1254</v>
      </c>
      <c r="E100" s="5" t="n">
        <v>7502</v>
      </c>
      <c r="F100" s="5" t="n">
        <v>8544</v>
      </c>
      <c r="G100" s="5" t="n">
        <v>3850</v>
      </c>
      <c r="H100" s="5" t="n">
        <v>5444</v>
      </c>
    </row>
    <row r="101" spans="1:8">
      <c r="A101" s="4" t="s">
        <v>1255</v>
      </c>
      <c r="E101" s="5" t="n">
        <v>4589</v>
      </c>
      <c r="F101" s="5" t="n">
        <v>4349</v>
      </c>
      <c r="G101" s="5" t="n">
        <v>1931</v>
      </c>
    </row>
    <row r="102" spans="1:8">
      <c r="A102" s="4" t="s">
        <v>1256</v>
      </c>
      <c r="E102" s="5" t="n">
        <v>2913</v>
      </c>
      <c r="F102" s="5" t="n">
        <v>4195</v>
      </c>
      <c r="G102" s="5" t="n">
        <v>1919</v>
      </c>
    </row>
    <row r="103" spans="1:8">
      <c r="A103" s="4" t="s">
        <v>437</v>
      </c>
    </row>
    <row r="104" spans="1:8">
      <c r="A104" s="3" t="s">
        <v>1235</v>
      </c>
    </row>
    <row r="105" spans="1:8">
      <c r="A105" s="4" t="s">
        <v>1237</v>
      </c>
      <c r="C105" s="6" t="n">
        <v>13800</v>
      </c>
      <c r="D105" s="6" t="n">
        <v>13800</v>
      </c>
    </row>
    <row r="106" spans="1:8">
      <c r="A106" s="4" t="s">
        <v>1268</v>
      </c>
    </row>
    <row r="107" spans="1:8">
      <c r="A107" s="3" t="s">
        <v>1235</v>
      </c>
    </row>
    <row r="108" spans="1:8">
      <c r="A108" s="4" t="s">
        <v>1244</v>
      </c>
      <c r="E108" s="5" t="n">
        <v>30</v>
      </c>
    </row>
    <row r="109" spans="1:8">
      <c r="A109" s="4" t="s">
        <v>1269</v>
      </c>
    </row>
    <row r="110" spans="1:8">
      <c r="A110" s="3" t="s">
        <v>1235</v>
      </c>
    </row>
    <row r="111" spans="1:8">
      <c r="A111" s="4" t="s">
        <v>1241</v>
      </c>
      <c r="E111" s="5" t="n">
        <v>17216</v>
      </c>
    </row>
    <row r="112" spans="1:8">
      <c r="A112" s="4" t="s">
        <v>1270</v>
      </c>
    </row>
    <row r="113" spans="1:8">
      <c r="A113" s="3" t="s">
        <v>1235</v>
      </c>
    </row>
    <row r="114" spans="1:8">
      <c r="A114" s="4" t="s">
        <v>1237</v>
      </c>
      <c r="B114" s="6" t="n">
        <v>152100</v>
      </c>
    </row>
    <row r="115" spans="1:8">
      <c r="A115" s="4" t="s">
        <v>1271</v>
      </c>
    </row>
    <row r="116" spans="1:8">
      <c r="A116" s="3" t="s">
        <v>1235</v>
      </c>
    </row>
    <row r="117" spans="1:8">
      <c r="A117" s="4" t="s">
        <v>1241</v>
      </c>
      <c r="F117" s="5" t="n">
        <v>-19307</v>
      </c>
      <c r="G117" s="5" t="n">
        <v>-7587</v>
      </c>
      <c r="H117" s="5" t="n">
        <v>-23786</v>
      </c>
    </row>
    <row r="118" spans="1:8">
      <c r="A118" s="4" t="s">
        <v>1272</v>
      </c>
      <c r="F118" s="4" t="s">
        <v>509</v>
      </c>
      <c r="G118" s="4" t="s">
        <v>509</v>
      </c>
      <c r="H118" s="4" t="s">
        <v>10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s>
  <sheetData>
    <row r="1" spans="1:5">
      <c r="A1" s="1" t="s">
        <v>1273</v>
      </c>
      <c r="B1" s="2" t="s">
        <v>1</v>
      </c>
    </row>
    <row r="2" spans="1:5">
      <c r="B2" s="2" t="s">
        <v>1274</v>
      </c>
      <c r="C2" s="2" t="s">
        <v>1275</v>
      </c>
      <c r="D2" s="2" t="s">
        <v>1276</v>
      </c>
      <c r="E2" s="2" t="s">
        <v>1277</v>
      </c>
    </row>
    <row r="3" spans="1:5">
      <c r="A3" s="3" t="s">
        <v>1278</v>
      </c>
    </row>
    <row r="4" spans="1:5">
      <c r="A4" s="4" t="s">
        <v>1279</v>
      </c>
      <c r="B4" s="6" t="n">
        <v>216393</v>
      </c>
      <c r="C4" s="6" t="n">
        <v>141427</v>
      </c>
      <c r="D4" s="6" t="n">
        <v>39797</v>
      </c>
      <c r="E4" s="6" t="n">
        <v>162437</v>
      </c>
    </row>
    <row r="5" spans="1:5">
      <c r="A5" s="4" t="s">
        <v>1207</v>
      </c>
    </row>
    <row r="6" spans="1:5">
      <c r="A6" s="3" t="s">
        <v>1278</v>
      </c>
    </row>
    <row r="7" spans="1:5">
      <c r="A7" s="4" t="s">
        <v>1280</v>
      </c>
      <c r="B7" s="5" t="n">
        <v>-22095</v>
      </c>
      <c r="C7" s="5" t="n">
        <v>213813</v>
      </c>
      <c r="D7" s="5" t="n">
        <v>76475</v>
      </c>
    </row>
    <row r="8" spans="1:5">
      <c r="A8" s="4" t="s">
        <v>1281</v>
      </c>
      <c r="B8" s="6" t="n">
        <v>1802</v>
      </c>
      <c r="C8" s="6" t="n">
        <v>1154</v>
      </c>
      <c r="D8" s="6" t="n">
        <v>690</v>
      </c>
    </row>
    <row r="9" spans="1:5">
      <c r="A9" s="4" t="s">
        <v>1243</v>
      </c>
      <c r="B9" s="5" t="n">
        <v>902</v>
      </c>
      <c r="C9" s="5" t="n">
        <v>713</v>
      </c>
      <c r="D9" s="5" t="n">
        <v>345</v>
      </c>
    </row>
    <row r="10" spans="1:5">
      <c r="A10" s="4" t="s">
        <v>1282</v>
      </c>
      <c r="B10" s="5" t="n">
        <v>0</v>
      </c>
      <c r="C10" s="5" t="n">
        <v>2</v>
      </c>
      <c r="D10" s="5" t="n">
        <v>25</v>
      </c>
    </row>
    <row r="11" spans="1:5">
      <c r="A11" s="4" t="s">
        <v>1283</v>
      </c>
      <c r="B11" s="5" t="n">
        <v>0</v>
      </c>
      <c r="C11" s="5" t="n">
        <v>0</v>
      </c>
      <c r="D11" s="5" t="n">
        <v>0</v>
      </c>
    </row>
    <row r="12" spans="1:5">
      <c r="A12" s="4" t="s">
        <v>1281</v>
      </c>
      <c r="B12" s="5" t="n">
        <v>900</v>
      </c>
      <c r="C12" s="5" t="n">
        <v>439</v>
      </c>
      <c r="D12" s="5" t="n">
        <v>320</v>
      </c>
    </row>
    <row r="13" spans="1:5">
      <c r="A13" s="4" t="s">
        <v>1284</v>
      </c>
      <c r="B13" s="5" t="n">
        <v>-328</v>
      </c>
      <c r="C13" s="5" t="n">
        <v>-154</v>
      </c>
      <c r="D13" s="5" t="n">
        <v>-128</v>
      </c>
    </row>
    <row r="14" spans="1:5">
      <c r="A14" s="4" t="s">
        <v>1279</v>
      </c>
      <c r="B14" s="6" t="n">
        <v>572</v>
      </c>
      <c r="C14" s="6" t="n">
        <v>285</v>
      </c>
      <c r="D14" s="6" t="n">
        <v>192</v>
      </c>
      <c r="E14" s="5" t="n">
        <v>1766</v>
      </c>
    </row>
    <row r="15" spans="1:5">
      <c r="A15" s="4" t="s">
        <v>1212</v>
      </c>
    </row>
    <row r="16" spans="1:5">
      <c r="A16" s="3" t="s">
        <v>1278</v>
      </c>
    </row>
    <row r="17" spans="1:5">
      <c r="A17" s="4" t="s">
        <v>1280</v>
      </c>
      <c r="B17" s="5" t="n">
        <v>-22178</v>
      </c>
      <c r="C17" s="5" t="n">
        <v>200045</v>
      </c>
      <c r="D17" s="5" t="n">
        <v>101553</v>
      </c>
    </row>
    <row r="18" spans="1:5">
      <c r="A18" s="4" t="s">
        <v>1281</v>
      </c>
      <c r="B18" s="6" t="n">
        <v>1026005</v>
      </c>
      <c r="C18" s="6" t="n">
        <v>905607</v>
      </c>
      <c r="D18" s="6" t="n">
        <v>405365</v>
      </c>
    </row>
    <row r="19" spans="1:5">
      <c r="A19" s="4" t="s">
        <v>1243</v>
      </c>
      <c r="B19" s="5" t="n">
        <v>491748</v>
      </c>
      <c r="C19" s="5" t="n">
        <v>462684</v>
      </c>
      <c r="D19" s="5" t="n">
        <v>238129</v>
      </c>
    </row>
    <row r="20" spans="1:5">
      <c r="A20" s="4" t="s">
        <v>1282</v>
      </c>
      <c r="B20" s="5" t="n">
        <v>109248</v>
      </c>
      <c r="C20" s="5" t="n">
        <v>136224</v>
      </c>
      <c r="D20" s="5" t="n">
        <v>67443</v>
      </c>
    </row>
    <row r="21" spans="1:5">
      <c r="A21" s="4" t="s">
        <v>1283</v>
      </c>
      <c r="B21" s="5" t="n">
        <v>0</v>
      </c>
      <c r="C21" s="5" t="n">
        <v>0</v>
      </c>
      <c r="D21" s="5" t="n">
        <v>0</v>
      </c>
    </row>
    <row r="22" spans="1:5">
      <c r="A22" s="4" t="s">
        <v>1281</v>
      </c>
      <c r="B22" s="5" t="n">
        <v>425009</v>
      </c>
      <c r="C22" s="5" t="n">
        <v>306699</v>
      </c>
      <c r="D22" s="5" t="n">
        <v>99793</v>
      </c>
    </row>
    <row r="23" spans="1:5">
      <c r="A23" s="4" t="s">
        <v>1284</v>
      </c>
      <c r="B23" s="5" t="n">
        <v>-209188</v>
      </c>
      <c r="C23" s="5" t="n">
        <v>-165557</v>
      </c>
      <c r="D23" s="5" t="n">
        <v>-60188</v>
      </c>
    </row>
    <row r="24" spans="1:5">
      <c r="A24" s="4" t="s">
        <v>1279</v>
      </c>
      <c r="B24" s="6" t="n">
        <v>215821</v>
      </c>
      <c r="C24" s="5" t="n">
        <v>141142</v>
      </c>
      <c r="D24" s="5" t="n">
        <v>39605</v>
      </c>
      <c r="E24" s="6" t="n">
        <v>160671</v>
      </c>
    </row>
    <row r="25" spans="1:5">
      <c r="A25" s="4" t="s">
        <v>1285</v>
      </c>
    </row>
    <row r="26" spans="1:5">
      <c r="A26" s="3" t="s">
        <v>1278</v>
      </c>
    </row>
    <row r="27" spans="1:5">
      <c r="A27" s="4" t="s">
        <v>1281</v>
      </c>
      <c r="C27" s="6" t="n">
        <v>1800</v>
      </c>
      <c r="D27" s="6" t="n">
        <v>400</v>
      </c>
    </row>
    <row r="28" spans="1:5">
      <c r="A28" s="4" t="s">
        <v>1286</v>
      </c>
      <c r="C28" s="4" t="s">
        <v>650</v>
      </c>
      <c r="D28" s="4" t="s">
        <v>650</v>
      </c>
    </row>
    <row r="29" spans="1:5">
      <c r="A29" s="4" t="s">
        <v>1287</v>
      </c>
    </row>
    <row r="30" spans="1:5">
      <c r="A30" s="3" t="s">
        <v>1278</v>
      </c>
    </row>
    <row r="31" spans="1:5">
      <c r="A31" s="4" t="s">
        <v>1280</v>
      </c>
      <c r="B31" s="5" t="n">
        <v>-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8</v>
      </c>
      <c r="B1" s="2" t="s">
        <v>1</v>
      </c>
    </row>
    <row r="2" spans="1:5">
      <c r="B2" s="2" t="s">
        <v>2</v>
      </c>
      <c r="C2" s="2" t="s">
        <v>32</v>
      </c>
      <c r="D2" s="2" t="s">
        <v>91</v>
      </c>
      <c r="E2" s="2" t="s">
        <v>539</v>
      </c>
    </row>
    <row r="3" spans="1:5">
      <c r="A3" s="3" t="s">
        <v>1235</v>
      </c>
    </row>
    <row r="4" spans="1:5">
      <c r="A4" s="4" t="s">
        <v>1289</v>
      </c>
      <c r="B4" s="6" t="n">
        <v>141427</v>
      </c>
      <c r="C4" s="6" t="n">
        <v>39797</v>
      </c>
      <c r="D4" s="6" t="n">
        <v>162437</v>
      </c>
    </row>
    <row r="5" spans="1:5">
      <c r="A5" s="4" t="s">
        <v>1290</v>
      </c>
      <c r="B5" s="5" t="n">
        <v>-29939</v>
      </c>
      <c r="C5" s="5" t="n">
        <v>-8041</v>
      </c>
      <c r="D5" s="5" t="n">
        <v>-6232</v>
      </c>
    </row>
    <row r="6" spans="1:5">
      <c r="A6" s="4" t="s">
        <v>1248</v>
      </c>
      <c r="C6" s="5" t="n">
        <v>81066</v>
      </c>
      <c r="D6" s="5" t="n">
        <v>-4789</v>
      </c>
    </row>
    <row r="7" spans="1:5">
      <c r="A7" s="4" t="s">
        <v>1291</v>
      </c>
      <c r="B7" s="5" t="n">
        <v>35537</v>
      </c>
      <c r="C7" s="5" t="n">
        <v>2974</v>
      </c>
      <c r="D7" s="5" t="n">
        <v>-154243</v>
      </c>
    </row>
    <row r="8" spans="1:5">
      <c r="A8" s="4" t="s">
        <v>1292</v>
      </c>
      <c r="C8" s="5" t="n">
        <v>-8561</v>
      </c>
      <c r="D8" s="5" t="n">
        <v>796</v>
      </c>
    </row>
    <row r="9" spans="1:5">
      <c r="A9" s="4" t="s">
        <v>1293</v>
      </c>
      <c r="C9" s="5" t="n">
        <v>231</v>
      </c>
      <c r="D9" s="5" t="n">
        <v>9273</v>
      </c>
    </row>
    <row r="10" spans="1:5">
      <c r="A10" s="4" t="s">
        <v>1294</v>
      </c>
      <c r="B10" s="5" t="n">
        <v>38038</v>
      </c>
      <c r="C10" s="5" t="n">
        <v>17137</v>
      </c>
      <c r="D10" s="5" t="n">
        <v>310</v>
      </c>
    </row>
    <row r="11" spans="1:5">
      <c r="A11" s="4" t="s">
        <v>1295</v>
      </c>
      <c r="B11" s="5" t="n">
        <v>17187</v>
      </c>
      <c r="C11" s="5" t="n">
        <v>12805</v>
      </c>
      <c r="D11" s="5" t="n">
        <v>15008</v>
      </c>
    </row>
    <row r="12" spans="1:5">
      <c r="A12" s="4" t="s">
        <v>1296</v>
      </c>
      <c r="B12" s="5" t="n">
        <v>14143</v>
      </c>
      <c r="C12" s="5" t="n">
        <v>4019</v>
      </c>
      <c r="D12" s="5" t="n">
        <v>17237</v>
      </c>
    </row>
    <row r="13" spans="1:5">
      <c r="A13" s="4" t="s">
        <v>1297</v>
      </c>
      <c r="B13" s="5" t="n">
        <v>216393</v>
      </c>
      <c r="C13" s="5" t="n">
        <v>141427</v>
      </c>
      <c r="D13" s="5" t="n">
        <v>39797</v>
      </c>
      <c r="E13" s="6" t="n">
        <v>162437</v>
      </c>
    </row>
    <row r="14" spans="1:5">
      <c r="A14" s="4" t="s">
        <v>1207</v>
      </c>
    </row>
    <row r="15" spans="1:5">
      <c r="A15" s="3" t="s">
        <v>1235</v>
      </c>
    </row>
    <row r="16" spans="1:5">
      <c r="A16" s="4" t="s">
        <v>1289</v>
      </c>
      <c r="B16" s="5" t="n">
        <v>285</v>
      </c>
      <c r="C16" s="5" t="n">
        <v>192</v>
      </c>
      <c r="D16" s="5" t="n">
        <v>1766</v>
      </c>
    </row>
    <row r="17" spans="1:5">
      <c r="A17" s="4" t="s">
        <v>1290</v>
      </c>
      <c r="B17" s="5" t="n">
        <v>-28</v>
      </c>
      <c r="C17" s="5" t="n">
        <v>-62</v>
      </c>
      <c r="D17" s="5" t="n">
        <v>-479</v>
      </c>
    </row>
    <row r="18" spans="1:5">
      <c r="A18" s="4" t="s">
        <v>1248</v>
      </c>
      <c r="C18" s="5" t="n">
        <v>0</v>
      </c>
      <c r="D18" s="5" t="n">
        <v>0</v>
      </c>
    </row>
    <row r="19" spans="1:5">
      <c r="A19" s="4" t="s">
        <v>1291</v>
      </c>
      <c r="B19" s="5" t="n">
        <v>-60</v>
      </c>
      <c r="C19" s="5" t="n">
        <v>-20</v>
      </c>
      <c r="D19" s="5" t="n">
        <v>-679</v>
      </c>
    </row>
    <row r="20" spans="1:5">
      <c r="A20" s="4" t="s">
        <v>1292</v>
      </c>
      <c r="C20" s="5" t="n">
        <v>14</v>
      </c>
      <c r="D20" s="5" t="n">
        <v>8</v>
      </c>
    </row>
    <row r="21" spans="1:5">
      <c r="A21" s="4" t="s">
        <v>1293</v>
      </c>
      <c r="C21" s="5" t="n">
        <v>0</v>
      </c>
      <c r="D21" s="5" t="n">
        <v>0</v>
      </c>
    </row>
    <row r="22" spans="1:5">
      <c r="A22" s="4" t="s">
        <v>1294</v>
      </c>
      <c r="B22" s="5" t="n">
        <v>346</v>
      </c>
      <c r="C22" s="5" t="n">
        <v>142</v>
      </c>
      <c r="D22" s="5" t="n">
        <v>-601</v>
      </c>
    </row>
    <row r="23" spans="1:5">
      <c r="A23" s="4" t="s">
        <v>1295</v>
      </c>
      <c r="B23" s="5" t="n">
        <v>0</v>
      </c>
      <c r="C23" s="5" t="n">
        <v>0</v>
      </c>
      <c r="D23" s="5" t="n">
        <v>0</v>
      </c>
    </row>
    <row r="24" spans="1:5">
      <c r="A24" s="4" t="s">
        <v>1296</v>
      </c>
      <c r="B24" s="5" t="n">
        <v>29</v>
      </c>
      <c r="C24" s="5" t="n">
        <v>19</v>
      </c>
      <c r="D24" s="5" t="n">
        <v>177</v>
      </c>
    </row>
    <row r="25" spans="1:5">
      <c r="A25" s="4" t="s">
        <v>1297</v>
      </c>
      <c r="B25" s="5" t="n">
        <v>572</v>
      </c>
      <c r="C25" s="5" t="n">
        <v>285</v>
      </c>
      <c r="D25" s="5" t="n">
        <v>192</v>
      </c>
      <c r="E25" s="5" t="n">
        <v>1766</v>
      </c>
    </row>
    <row r="26" spans="1:5">
      <c r="A26" s="4" t="s">
        <v>1212</v>
      </c>
    </row>
    <row r="27" spans="1:5">
      <c r="A27" s="3" t="s">
        <v>1235</v>
      </c>
    </row>
    <row r="28" spans="1:5">
      <c r="A28" s="4" t="s">
        <v>1289</v>
      </c>
      <c r="B28" s="5" t="n">
        <v>141142</v>
      </c>
      <c r="C28" s="5" t="n">
        <v>39605</v>
      </c>
      <c r="D28" s="5" t="n">
        <v>160671</v>
      </c>
    </row>
    <row r="29" spans="1:5">
      <c r="A29" s="4" t="s">
        <v>1290</v>
      </c>
      <c r="B29" s="5" t="n">
        <v>-29911</v>
      </c>
      <c r="C29" s="5" t="n">
        <v>-7979</v>
      </c>
      <c r="D29" s="5" t="n">
        <v>-5753</v>
      </c>
    </row>
    <row r="30" spans="1:5">
      <c r="A30" s="4" t="s">
        <v>1248</v>
      </c>
      <c r="C30" s="5" t="n">
        <v>81066</v>
      </c>
      <c r="D30" s="5" t="n">
        <v>-4789</v>
      </c>
    </row>
    <row r="31" spans="1:5">
      <c r="A31" s="4" t="s">
        <v>1291</v>
      </c>
      <c r="B31" s="5" t="n">
        <v>35597</v>
      </c>
      <c r="C31" s="5" t="n">
        <v>2994</v>
      </c>
      <c r="D31" s="5" t="n">
        <v>-153564</v>
      </c>
    </row>
    <row r="32" spans="1:5">
      <c r="A32" s="4" t="s">
        <v>1292</v>
      </c>
      <c r="C32" s="5" t="n">
        <v>-8575</v>
      </c>
      <c r="D32" s="5" t="n">
        <v>788</v>
      </c>
    </row>
    <row r="33" spans="1:5">
      <c r="A33" s="4" t="s">
        <v>1293</v>
      </c>
      <c r="C33" s="5" t="n">
        <v>231</v>
      </c>
      <c r="D33" s="5" t="n">
        <v>9273</v>
      </c>
    </row>
    <row r="34" spans="1:5">
      <c r="A34" s="4" t="s">
        <v>1294</v>
      </c>
      <c r="B34" s="5" t="n">
        <v>37692</v>
      </c>
      <c r="C34" s="5" t="n">
        <v>16995</v>
      </c>
      <c r="D34" s="5" t="n">
        <v>911</v>
      </c>
    </row>
    <row r="35" spans="1:5">
      <c r="A35" s="4" t="s">
        <v>1295</v>
      </c>
      <c r="B35" s="5" t="n">
        <v>17187</v>
      </c>
      <c r="C35" s="5" t="n">
        <v>12805</v>
      </c>
      <c r="D35" s="5" t="n">
        <v>15008</v>
      </c>
    </row>
    <row r="36" spans="1:5">
      <c r="A36" s="4" t="s">
        <v>1296</v>
      </c>
      <c r="B36" s="5" t="n">
        <v>14114</v>
      </c>
      <c r="C36" s="5" t="n">
        <v>4000</v>
      </c>
      <c r="D36" s="5" t="n">
        <v>17060</v>
      </c>
    </row>
    <row r="37" spans="1:5">
      <c r="A37" s="4" t="s">
        <v>1297</v>
      </c>
      <c r="B37" s="6" t="n">
        <v>215821</v>
      </c>
      <c r="C37" s="5" t="n">
        <v>141142</v>
      </c>
      <c r="D37" s="5" t="n">
        <v>39605</v>
      </c>
      <c r="E37" s="5" t="n">
        <v>160671</v>
      </c>
    </row>
    <row r="38" spans="1:5">
      <c r="A38" s="4" t="s">
        <v>1298</v>
      </c>
    </row>
    <row r="39" spans="1:5">
      <c r="A39" s="3" t="s">
        <v>1235</v>
      </c>
    </row>
    <row r="40" spans="1:5">
      <c r="A40" s="4" t="s">
        <v>1294</v>
      </c>
      <c r="C40" s="6" t="n">
        <v>1800</v>
      </c>
      <c r="D40" s="6" t="n">
        <v>400</v>
      </c>
      <c r="E40" s="6" t="n">
        <v>9900</v>
      </c>
    </row>
    <row r="41" spans="1:5">
      <c r="A41" s="4" t="s">
        <v>1299</v>
      </c>
      <c r="C41" s="4" t="s">
        <v>650</v>
      </c>
      <c r="D41" s="4" t="s">
        <v>650</v>
      </c>
      <c r="E41" s="4" t="s">
        <v>1015</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0</v>
      </c>
      <c r="B1" s="2" t="s">
        <v>2</v>
      </c>
      <c r="C1" s="2" t="s">
        <v>32</v>
      </c>
      <c r="D1" s="2" t="s">
        <v>91</v>
      </c>
      <c r="E1" s="2" t="s">
        <v>539</v>
      </c>
    </row>
    <row r="2" spans="1:5">
      <c r="A2" s="3" t="s">
        <v>33</v>
      </c>
    </row>
    <row r="3" spans="1:5">
      <c r="A3" s="4" t="s">
        <v>34</v>
      </c>
      <c r="B3" s="6" t="n">
        <v>118333</v>
      </c>
      <c r="C3" s="6" t="n">
        <v>47772</v>
      </c>
      <c r="D3" s="6" t="n">
        <v>167788</v>
      </c>
      <c r="E3" s="6" t="n">
        <v>89210</v>
      </c>
    </row>
    <row r="4" spans="1:5">
      <c r="A4" s="4" t="s">
        <v>35</v>
      </c>
      <c r="B4" s="5" t="n">
        <v>744</v>
      </c>
      <c r="C4" s="5" t="n">
        <v>1246</v>
      </c>
    </row>
    <row r="5" spans="1:5">
      <c r="A5" s="4" t="s">
        <v>38</v>
      </c>
      <c r="B5" s="5" t="n">
        <v>17279</v>
      </c>
      <c r="C5" s="5" t="n">
        <v>53380</v>
      </c>
    </row>
    <row r="6" spans="1:5">
      <c r="A6" s="4" t="s">
        <v>39</v>
      </c>
      <c r="B6" s="5" t="n">
        <v>603544</v>
      </c>
      <c r="C6" s="5" t="n">
        <v>403108</v>
      </c>
    </row>
    <row r="7" spans="1:5">
      <c r="A7" s="3" t="s">
        <v>40</v>
      </c>
    </row>
    <row r="8" spans="1:5">
      <c r="A8" s="4" t="s">
        <v>43</v>
      </c>
      <c r="B8" s="5" t="n">
        <v>529638</v>
      </c>
      <c r="C8" s="5" t="n">
        <v>500989</v>
      </c>
    </row>
    <row r="9" spans="1:5">
      <c r="A9" s="4" t="s">
        <v>44</v>
      </c>
      <c r="B9" s="5" t="n">
        <v>-79622</v>
      </c>
      <c r="C9" s="5" t="n">
        <v>-49727</v>
      </c>
    </row>
    <row r="10" spans="1:5">
      <c r="A10" s="4" t="s">
        <v>45</v>
      </c>
      <c r="B10" s="5" t="n">
        <v>450016</v>
      </c>
      <c r="C10" s="5" t="n">
        <v>451262</v>
      </c>
    </row>
    <row r="11" spans="1:5">
      <c r="A11" s="3" t="s">
        <v>46</v>
      </c>
    </row>
    <row r="12" spans="1:5">
      <c r="A12" s="4" t="s">
        <v>50</v>
      </c>
      <c r="B12" s="5" t="n">
        <v>32864</v>
      </c>
      <c r="C12" s="5" t="n">
        <v>46596</v>
      </c>
    </row>
    <row r="13" spans="1:5">
      <c r="A13" s="4" t="s">
        <v>51</v>
      </c>
      <c r="B13" s="5" t="n">
        <v>1347407</v>
      </c>
      <c r="C13" s="5" t="n">
        <v>1145433</v>
      </c>
      <c r="D13" s="5" t="n">
        <v>892261</v>
      </c>
    </row>
    <row r="14" spans="1:5">
      <c r="A14" s="3" t="s">
        <v>52</v>
      </c>
    </row>
    <row r="15" spans="1:5">
      <c r="A15" s="4" t="s">
        <v>55</v>
      </c>
      <c r="B15" s="5" t="n">
        <v>52543</v>
      </c>
      <c r="C15" s="5" t="n">
        <v>65190</v>
      </c>
    </row>
    <row r="16" spans="1:5">
      <c r="A16" s="4" t="s">
        <v>58</v>
      </c>
      <c r="B16" s="5" t="n">
        <v>27444</v>
      </c>
      <c r="C16" s="5" t="n">
        <v>35186</v>
      </c>
    </row>
    <row r="17" spans="1:5">
      <c r="A17" s="4" t="s">
        <v>59</v>
      </c>
      <c r="B17" s="5" t="n">
        <v>470952</v>
      </c>
      <c r="C17" s="5" t="n">
        <v>382765</v>
      </c>
    </row>
    <row r="18" spans="1:5">
      <c r="A18" s="3" t="s">
        <v>60</v>
      </c>
    </row>
    <row r="19" spans="1:5">
      <c r="A19" s="4" t="s">
        <v>61</v>
      </c>
      <c r="B19" s="5" t="n">
        <v>384812</v>
      </c>
      <c r="C19" s="5" t="n">
        <v>350110</v>
      </c>
    </row>
    <row r="20" spans="1:5">
      <c r="A20" s="4" t="s">
        <v>62</v>
      </c>
      <c r="B20" s="5" t="n">
        <v>6808</v>
      </c>
      <c r="C20" s="5" t="n">
        <v>5134</v>
      </c>
    </row>
    <row r="21" spans="1:5">
      <c r="A21" s="4" t="s">
        <v>63</v>
      </c>
      <c r="B21" s="5" t="n">
        <v>1220</v>
      </c>
      <c r="C21" s="5" t="n">
        <v>1780</v>
      </c>
    </row>
    <row r="22" spans="1:5">
      <c r="A22" s="4" t="s">
        <v>65</v>
      </c>
      <c r="B22" s="5" t="n">
        <v>899688</v>
      </c>
      <c r="C22" s="5" t="n">
        <v>776524</v>
      </c>
    </row>
    <row r="23" spans="1:5">
      <c r="A23" s="3" t="s">
        <v>68</v>
      </c>
    </row>
    <row r="24" spans="1:5">
      <c r="A24" s="4" t="s">
        <v>69</v>
      </c>
      <c r="B24" s="5" t="n">
        <v>0</v>
      </c>
      <c r="C24" s="5" t="n">
        <v>0</v>
      </c>
    </row>
    <row r="25" spans="1:5">
      <c r="A25" s="4" t="s">
        <v>70</v>
      </c>
      <c r="B25" s="5" t="n">
        <v>458</v>
      </c>
      <c r="C25" s="5" t="n">
        <v>455</v>
      </c>
    </row>
    <row r="26" spans="1:5">
      <c r="A26" s="4" t="s">
        <v>71</v>
      </c>
      <c r="B26" s="5" t="n">
        <v>593295</v>
      </c>
      <c r="C26" s="5" t="n">
        <v>587057</v>
      </c>
    </row>
    <row r="27" spans="1:5">
      <c r="A27" s="4" t="s">
        <v>72</v>
      </c>
      <c r="B27" s="5" t="n">
        <v>-148178</v>
      </c>
      <c r="C27" s="5" t="n">
        <v>-220799</v>
      </c>
    </row>
    <row r="28" spans="1:5">
      <c r="A28" s="4" t="s">
        <v>73</v>
      </c>
      <c r="B28" s="5" t="n">
        <v>2144</v>
      </c>
      <c r="C28" s="5" t="n">
        <v>2196</v>
      </c>
    </row>
    <row r="29" spans="1:5">
      <c r="A29" s="4" t="s">
        <v>74</v>
      </c>
      <c r="B29" s="5" t="n">
        <v>447719</v>
      </c>
      <c r="C29" s="5" t="n">
        <v>368909</v>
      </c>
    </row>
    <row r="30" spans="1:5">
      <c r="A30" s="4" t="s">
        <v>75</v>
      </c>
      <c r="B30" s="5" t="n">
        <v>1347407</v>
      </c>
      <c r="C30" s="5" t="n">
        <v>1145433</v>
      </c>
    </row>
    <row r="31" spans="1:5">
      <c r="A31" s="4" t="s">
        <v>1301</v>
      </c>
    </row>
    <row r="32" spans="1:5">
      <c r="A32" s="3" t="s">
        <v>33</v>
      </c>
    </row>
    <row r="33" spans="1:5">
      <c r="A33" s="4" t="s">
        <v>34</v>
      </c>
      <c r="B33" s="5" t="n">
        <v>65615</v>
      </c>
      <c r="C33" s="5" t="n">
        <v>10361</v>
      </c>
      <c r="D33" s="6" t="n">
        <v>91023</v>
      </c>
      <c r="E33" s="6" t="n">
        <v>70114</v>
      </c>
    </row>
    <row r="34" spans="1:5">
      <c r="A34" s="4" t="s">
        <v>35</v>
      </c>
      <c r="B34" s="5" t="n">
        <v>744</v>
      </c>
      <c r="C34" s="5" t="n">
        <v>746</v>
      </c>
    </row>
    <row r="35" spans="1:5">
      <c r="A35" s="4" t="s">
        <v>38</v>
      </c>
      <c r="B35" s="5" t="n">
        <v>11768</v>
      </c>
      <c r="C35" s="5" t="n">
        <v>9200</v>
      </c>
    </row>
    <row r="36" spans="1:5">
      <c r="A36" s="4" t="s">
        <v>1302</v>
      </c>
      <c r="B36" s="5" t="n">
        <v>8113</v>
      </c>
      <c r="C36" s="5" t="n">
        <v>66900</v>
      </c>
    </row>
    <row r="37" spans="1:5">
      <c r="A37" s="4" t="s">
        <v>39</v>
      </c>
      <c r="B37" s="5" t="n">
        <v>86240</v>
      </c>
      <c r="C37" s="5" t="n">
        <v>87207</v>
      </c>
    </row>
    <row r="38" spans="1:5">
      <c r="A38" s="3" t="s">
        <v>40</v>
      </c>
    </row>
    <row r="39" spans="1:5">
      <c r="A39" s="4" t="s">
        <v>43</v>
      </c>
      <c r="B39" s="5" t="n">
        <v>15773</v>
      </c>
      <c r="C39" s="5" t="n">
        <v>10259</v>
      </c>
    </row>
    <row r="40" spans="1:5">
      <c r="A40" s="4" t="s">
        <v>44</v>
      </c>
      <c r="B40" s="5" t="n">
        <v>-6226</v>
      </c>
      <c r="C40" s="5" t="n">
        <v>-3485</v>
      </c>
    </row>
    <row r="41" spans="1:5">
      <c r="A41" s="4" t="s">
        <v>45</v>
      </c>
      <c r="B41" s="5" t="n">
        <v>9547</v>
      </c>
      <c r="C41" s="5" t="n">
        <v>6774</v>
      </c>
    </row>
    <row r="42" spans="1:5">
      <c r="A42" s="3" t="s">
        <v>46</v>
      </c>
    </row>
    <row r="43" spans="1:5">
      <c r="A43" s="4" t="s">
        <v>1303</v>
      </c>
      <c r="B43" s="5" t="n">
        <v>552748</v>
      </c>
      <c r="C43" s="5" t="n">
        <v>513693</v>
      </c>
    </row>
    <row r="44" spans="1:5">
      <c r="A44" s="4" t="s">
        <v>50</v>
      </c>
      <c r="B44" s="5" t="n">
        <v>1976</v>
      </c>
      <c r="C44" s="5" t="n">
        <v>1976</v>
      </c>
    </row>
    <row r="45" spans="1:5">
      <c r="A45" s="4" t="s">
        <v>51</v>
      </c>
      <c r="B45" s="5" t="n">
        <v>650511</v>
      </c>
      <c r="C45" s="5" t="n">
        <v>609650</v>
      </c>
    </row>
    <row r="46" spans="1:5">
      <c r="A46" s="3" t="s">
        <v>52</v>
      </c>
    </row>
    <row r="47" spans="1:5">
      <c r="A47" s="4" t="s">
        <v>55</v>
      </c>
      <c r="B47" s="5" t="n">
        <v>4510</v>
      </c>
      <c r="C47" s="5" t="n">
        <v>4529</v>
      </c>
    </row>
    <row r="48" spans="1:5">
      <c r="A48" s="4" t="s">
        <v>58</v>
      </c>
      <c r="B48" s="5" t="n">
        <v>12913</v>
      </c>
      <c r="C48" s="5" t="n">
        <v>8141</v>
      </c>
    </row>
    <row r="49" spans="1:5">
      <c r="A49" s="4" t="s">
        <v>1304</v>
      </c>
      <c r="B49" s="5" t="n">
        <v>82524</v>
      </c>
      <c r="C49" s="5" t="n">
        <v>73529</v>
      </c>
    </row>
    <row r="50" spans="1:5">
      <c r="A50" s="4" t="s">
        <v>59</v>
      </c>
      <c r="B50" s="5" t="n">
        <v>99947</v>
      </c>
      <c r="C50" s="5" t="n">
        <v>86199</v>
      </c>
    </row>
    <row r="51" spans="1:5">
      <c r="A51" s="3" t="s">
        <v>60</v>
      </c>
    </row>
    <row r="52" spans="1:5">
      <c r="A52" s="4" t="s">
        <v>61</v>
      </c>
      <c r="B52" s="5" t="n">
        <v>95486</v>
      </c>
      <c r="C52" s="5" t="n">
        <v>148456</v>
      </c>
    </row>
    <row r="53" spans="1:5">
      <c r="A53" s="4" t="s">
        <v>62</v>
      </c>
      <c r="B53" s="5" t="n">
        <v>6808</v>
      </c>
      <c r="C53" s="5" t="n">
        <v>5134</v>
      </c>
    </row>
    <row r="54" spans="1:5">
      <c r="A54" s="4" t="s">
        <v>63</v>
      </c>
      <c r="B54" s="5" t="n">
        <v>551</v>
      </c>
      <c r="C54" s="5" t="n">
        <v>952</v>
      </c>
    </row>
    <row r="55" spans="1:5">
      <c r="A55" s="4" t="s">
        <v>65</v>
      </c>
      <c r="B55" s="5" t="n">
        <v>202792</v>
      </c>
      <c r="C55" s="5" t="n">
        <v>240741</v>
      </c>
    </row>
    <row r="56" spans="1:5">
      <c r="A56" s="3" t="s">
        <v>68</v>
      </c>
    </row>
    <row r="57" spans="1:5">
      <c r="A57" s="4" t="s">
        <v>69</v>
      </c>
      <c r="B57" s="5" t="n">
        <v>0</v>
      </c>
      <c r="C57" s="5" t="n">
        <v>0</v>
      </c>
    </row>
    <row r="58" spans="1:5">
      <c r="A58" s="4" t="s">
        <v>70</v>
      </c>
      <c r="B58" s="5" t="n">
        <v>458</v>
      </c>
      <c r="C58" s="5" t="n">
        <v>455</v>
      </c>
    </row>
    <row r="59" spans="1:5">
      <c r="A59" s="4" t="s">
        <v>71</v>
      </c>
      <c r="B59" s="5" t="n">
        <v>593295</v>
      </c>
      <c r="C59" s="5" t="n">
        <v>587057</v>
      </c>
    </row>
    <row r="60" spans="1:5">
      <c r="A60" s="4" t="s">
        <v>72</v>
      </c>
      <c r="B60" s="5" t="n">
        <v>-148178</v>
      </c>
      <c r="C60" s="5" t="n">
        <v>-220799</v>
      </c>
    </row>
    <row r="61" spans="1:5">
      <c r="A61" s="4" t="s">
        <v>73</v>
      </c>
      <c r="B61" s="5" t="n">
        <v>2144</v>
      </c>
      <c r="C61" s="5" t="n">
        <v>2196</v>
      </c>
    </row>
    <row r="62" spans="1:5">
      <c r="A62" s="4" t="s">
        <v>74</v>
      </c>
      <c r="B62" s="5" t="n">
        <v>447719</v>
      </c>
      <c r="C62" s="5" t="n">
        <v>368909</v>
      </c>
    </row>
    <row r="63" spans="1:5">
      <c r="A63" s="4" t="s">
        <v>75</v>
      </c>
      <c r="B63" s="6" t="n">
        <v>650511</v>
      </c>
      <c r="C63" s="6" t="n">
        <v>6096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2</v>
      </c>
    </row>
    <row r="2" spans="1:3">
      <c r="A2" s="3" t="s">
        <v>1306</v>
      </c>
    </row>
    <row r="3" spans="1:3">
      <c r="A3" s="4" t="s">
        <v>78</v>
      </c>
      <c r="B3" s="7" t="n">
        <v>0.01</v>
      </c>
      <c r="C3" s="7" t="n">
        <v>0.01</v>
      </c>
    </row>
    <row r="4" spans="1:3">
      <c r="A4" s="4" t="s">
        <v>79</v>
      </c>
      <c r="B4" s="5" t="n">
        <v>3000000</v>
      </c>
      <c r="C4" s="5" t="n">
        <v>3000000</v>
      </c>
    </row>
    <row r="5" spans="1:3">
      <c r="A5" s="4" t="s">
        <v>80</v>
      </c>
      <c r="B5" s="5" t="n">
        <v>0</v>
      </c>
      <c r="C5" s="5" t="n">
        <v>0</v>
      </c>
    </row>
    <row r="6" spans="1:3">
      <c r="A6" s="4" t="s">
        <v>81</v>
      </c>
      <c r="B6" s="7" t="n">
        <v>0.01</v>
      </c>
      <c r="C6" s="7" t="n">
        <v>0.01</v>
      </c>
    </row>
    <row r="7" spans="1:3">
      <c r="A7" s="4" t="s">
        <v>82</v>
      </c>
      <c r="B7" s="5" t="n">
        <v>500000000</v>
      </c>
      <c r="C7" s="5" t="n">
        <v>500000000</v>
      </c>
    </row>
    <row r="8" spans="1:3">
      <c r="A8" s="4" t="s">
        <v>83</v>
      </c>
      <c r="B8" s="5" t="n">
        <v>45776087</v>
      </c>
      <c r="C8" s="5" t="n">
        <v>45533913</v>
      </c>
    </row>
    <row r="9" spans="1:3">
      <c r="A9" s="4" t="s">
        <v>1301</v>
      </c>
    </row>
    <row r="10" spans="1:3">
      <c r="A10" s="3" t="s">
        <v>1306</v>
      </c>
    </row>
    <row r="11" spans="1:3">
      <c r="A11" s="4" t="s">
        <v>78</v>
      </c>
      <c r="B11" s="7" t="n">
        <v>0.01</v>
      </c>
      <c r="C11" s="7" t="n">
        <v>0.01</v>
      </c>
    </row>
    <row r="12" spans="1:3">
      <c r="A12" s="4" t="s">
        <v>79</v>
      </c>
      <c r="B12" s="5" t="n">
        <v>3000000</v>
      </c>
      <c r="C12" s="5" t="n">
        <v>3000000</v>
      </c>
    </row>
    <row r="13" spans="1:3">
      <c r="A13" s="4" t="s">
        <v>80</v>
      </c>
      <c r="B13" s="5" t="n">
        <v>0</v>
      </c>
      <c r="C13" s="5" t="n">
        <v>0</v>
      </c>
    </row>
    <row r="14" spans="1:3">
      <c r="A14" s="4" t="s">
        <v>81</v>
      </c>
      <c r="B14" s="7" t="n">
        <v>0.01</v>
      </c>
      <c r="C14" s="7" t="n">
        <v>0.01</v>
      </c>
    </row>
    <row r="15" spans="1:3">
      <c r="A15" s="4" t="s">
        <v>82</v>
      </c>
      <c r="B15" s="5" t="n">
        <v>500000000</v>
      </c>
      <c r="C15" s="5" t="n">
        <v>500000000</v>
      </c>
    </row>
    <row r="16" spans="1:3">
      <c r="A16" s="4" t="s">
        <v>83</v>
      </c>
      <c r="B16" s="5" t="n">
        <v>45776087</v>
      </c>
      <c r="C16" s="5" t="n">
        <v>455339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93</v>
      </c>
    </row>
    <row r="4" spans="1:12">
      <c r="A4" s="4" t="s">
        <v>1308</v>
      </c>
      <c r="J4" s="6" t="n">
        <v>45989</v>
      </c>
      <c r="K4" s="6" t="n">
        <v>31617</v>
      </c>
      <c r="L4" s="6" t="n">
        <v>19918</v>
      </c>
    </row>
    <row r="5" spans="1:12">
      <c r="A5" s="4" t="s">
        <v>98</v>
      </c>
      <c r="J5" s="5" t="n">
        <v>46078</v>
      </c>
      <c r="K5" s="5" t="n">
        <v>42073</v>
      </c>
      <c r="L5" s="5" t="n">
        <v>44271</v>
      </c>
    </row>
    <row r="6" spans="1:12">
      <c r="A6" s="4" t="s">
        <v>99</v>
      </c>
      <c r="J6" s="5" t="n">
        <v>395</v>
      </c>
      <c r="K6" s="5" t="n">
        <v>5294</v>
      </c>
      <c r="L6" s="5" t="n">
        <v>2006</v>
      </c>
    </row>
    <row r="7" spans="1:12">
      <c r="A7" s="4" t="s">
        <v>100</v>
      </c>
      <c r="J7" s="5" t="n">
        <v>2349108</v>
      </c>
      <c r="K7" s="5" t="n">
        <v>1881539</v>
      </c>
      <c r="L7" s="5" t="n">
        <v>2004823</v>
      </c>
    </row>
    <row r="8" spans="1:12">
      <c r="A8" s="4" t="s">
        <v>101</v>
      </c>
      <c r="B8" s="6" t="n">
        <v>21602</v>
      </c>
      <c r="C8" s="6" t="n">
        <v>26716</v>
      </c>
      <c r="D8" s="6" t="n">
        <v>16451</v>
      </c>
      <c r="E8" s="6" t="n">
        <v>29189</v>
      </c>
      <c r="F8" s="6" t="n">
        <v>28325</v>
      </c>
      <c r="G8" s="6" t="n">
        <v>-21784</v>
      </c>
      <c r="H8" s="6" t="n">
        <v>-3313</v>
      </c>
      <c r="I8" s="6" t="n">
        <v>-19719</v>
      </c>
      <c r="J8" s="5" t="n">
        <v>93958</v>
      </c>
      <c r="K8" s="5" t="n">
        <v>-16494</v>
      </c>
      <c r="L8" s="5" t="n">
        <v>61514</v>
      </c>
    </row>
    <row r="9" spans="1:12">
      <c r="A9" s="3" t="s">
        <v>102</v>
      </c>
    </row>
    <row r="10" spans="1:12">
      <c r="A10" s="4" t="s">
        <v>103</v>
      </c>
      <c r="J10" s="5" t="n">
        <v>-31632</v>
      </c>
      <c r="K10" s="5" t="n">
        <v>-28506</v>
      </c>
      <c r="L10" s="5" t="n">
        <v>-20156</v>
      </c>
    </row>
    <row r="11" spans="1:12">
      <c r="A11" s="4" t="s">
        <v>104</v>
      </c>
      <c r="J11" s="5" t="n">
        <v>-8633</v>
      </c>
      <c r="K11" s="5" t="n">
        <v>0</v>
      </c>
      <c r="L11" s="5" t="n">
        <v>-19669</v>
      </c>
    </row>
    <row r="12" spans="1:12">
      <c r="A12" s="4" t="s">
        <v>105</v>
      </c>
      <c r="J12" s="5" t="n">
        <v>914</v>
      </c>
      <c r="K12" s="5" t="n">
        <v>-98</v>
      </c>
      <c r="L12" s="5" t="n">
        <v>-291</v>
      </c>
    </row>
    <row r="13" spans="1:12">
      <c r="A13" s="4" t="s">
        <v>106</v>
      </c>
      <c r="J13" s="5" t="n">
        <v>-1674</v>
      </c>
      <c r="K13" s="5" t="n">
        <v>2962</v>
      </c>
      <c r="L13" s="5" t="n">
        <v>-3664</v>
      </c>
    </row>
    <row r="14" spans="1:12">
      <c r="A14" s="4" t="s">
        <v>1309</v>
      </c>
      <c r="J14" s="5" t="n">
        <v>18369</v>
      </c>
      <c r="K14" s="5" t="n">
        <v>-22381</v>
      </c>
      <c r="L14" s="5" t="n">
        <v>-55983</v>
      </c>
    </row>
    <row r="15" spans="1:12">
      <c r="A15" s="4" t="s">
        <v>109</v>
      </c>
      <c r="J15" s="5" t="n">
        <v>-22656</v>
      </c>
      <c r="K15" s="5" t="n">
        <v>-37253</v>
      </c>
      <c r="L15" s="5" t="n">
        <v>-118213</v>
      </c>
    </row>
    <row r="16" spans="1:12">
      <c r="A16" s="4" t="s">
        <v>110</v>
      </c>
      <c r="J16" s="5" t="n">
        <v>71302</v>
      </c>
      <c r="K16" s="5" t="n">
        <v>-53747</v>
      </c>
      <c r="L16" s="5" t="n">
        <v>-56699</v>
      </c>
    </row>
    <row r="17" spans="1:12">
      <c r="A17" s="4" t="s">
        <v>111</v>
      </c>
      <c r="J17" s="5" t="n">
        <v>1319</v>
      </c>
      <c r="K17" s="5" t="n">
        <v>7912</v>
      </c>
      <c r="L17" s="5" t="n">
        <v>16788</v>
      </c>
    </row>
    <row r="18" spans="1:12">
      <c r="A18" s="4" t="s">
        <v>112</v>
      </c>
      <c r="B18" s="6" t="n">
        <v>19005</v>
      </c>
      <c r="C18" s="6" t="n">
        <v>18824</v>
      </c>
      <c r="D18" s="6" t="n">
        <v>7006</v>
      </c>
      <c r="E18" s="6" t="n">
        <v>27786</v>
      </c>
      <c r="F18" s="6" t="n">
        <v>13687</v>
      </c>
      <c r="G18" s="6" t="n">
        <v>-27761</v>
      </c>
      <c r="H18" s="6" t="n">
        <v>-13088</v>
      </c>
      <c r="I18" s="6" t="n">
        <v>-18673</v>
      </c>
      <c r="J18" s="5" t="n">
        <v>72621</v>
      </c>
      <c r="K18" s="5" t="n">
        <v>-45835</v>
      </c>
      <c r="L18" s="5" t="n">
        <v>-39911</v>
      </c>
    </row>
    <row r="19" spans="1:12">
      <c r="A19" s="4" t="s">
        <v>1301</v>
      </c>
    </row>
    <row r="20" spans="1:12">
      <c r="A20" s="3" t="s">
        <v>93</v>
      </c>
    </row>
    <row r="21" spans="1:12">
      <c r="A21" s="4" t="s">
        <v>1308</v>
      </c>
      <c r="J21" s="5" t="n">
        <v>2871</v>
      </c>
      <c r="K21" s="5" t="n">
        <v>2205</v>
      </c>
      <c r="L21" s="5" t="n">
        <v>962</v>
      </c>
    </row>
    <row r="22" spans="1:12">
      <c r="A22" s="4" t="s">
        <v>98</v>
      </c>
      <c r="J22" s="5" t="n">
        <v>18922</v>
      </c>
      <c r="K22" s="5" t="n">
        <v>15618</v>
      </c>
      <c r="L22" s="5" t="n">
        <v>16558</v>
      </c>
    </row>
    <row r="23" spans="1:12">
      <c r="A23" s="4" t="s">
        <v>99</v>
      </c>
      <c r="J23" s="5" t="n">
        <v>192</v>
      </c>
      <c r="K23" s="5" t="n">
        <v>4781</v>
      </c>
      <c r="L23" s="5" t="n">
        <v>1776</v>
      </c>
    </row>
    <row r="24" spans="1:12">
      <c r="A24" s="4" t="s">
        <v>100</v>
      </c>
      <c r="J24" s="5" t="n">
        <v>21985</v>
      </c>
      <c r="K24" s="5" t="n">
        <v>22604</v>
      </c>
      <c r="L24" s="5" t="n">
        <v>19297</v>
      </c>
    </row>
    <row r="25" spans="1:12">
      <c r="A25" s="4" t="s">
        <v>101</v>
      </c>
      <c r="J25" s="5" t="n">
        <v>-21985</v>
      </c>
      <c r="K25" s="5" t="n">
        <v>-22604</v>
      </c>
      <c r="L25" s="5" t="n">
        <v>-19297</v>
      </c>
    </row>
    <row r="26" spans="1:12">
      <c r="A26" s="3" t="s">
        <v>102</v>
      </c>
    </row>
    <row r="27" spans="1:12">
      <c r="A27" s="4" t="s">
        <v>103</v>
      </c>
      <c r="J27" s="5" t="n">
        <v>-13709</v>
      </c>
      <c r="K27" s="5" t="n">
        <v>-18246</v>
      </c>
      <c r="L27" s="5" t="n">
        <v>-13028</v>
      </c>
    </row>
    <row r="28" spans="1:12">
      <c r="A28" s="4" t="s">
        <v>104</v>
      </c>
      <c r="J28" s="5" t="n">
        <v>-1804</v>
      </c>
      <c r="K28" s="5" t="n">
        <v>0</v>
      </c>
      <c r="L28" s="5" t="n">
        <v>0</v>
      </c>
    </row>
    <row r="29" spans="1:12">
      <c r="A29" s="4" t="s">
        <v>1310</v>
      </c>
      <c r="J29" s="5" t="n">
        <v>0</v>
      </c>
      <c r="K29" s="5" t="n">
        <v>583</v>
      </c>
      <c r="L29" s="5" t="n">
        <v>1000</v>
      </c>
    </row>
    <row r="30" spans="1:12">
      <c r="A30" s="4" t="s">
        <v>105</v>
      </c>
      <c r="J30" s="5" t="n">
        <v>631</v>
      </c>
      <c r="K30" s="5" t="n">
        <v>67</v>
      </c>
      <c r="L30" s="5" t="n">
        <v>215</v>
      </c>
    </row>
    <row r="31" spans="1:12">
      <c r="A31" s="4" t="s">
        <v>106</v>
      </c>
      <c r="J31" s="5" t="n">
        <v>-1674</v>
      </c>
      <c r="K31" s="5" t="n">
        <v>2962</v>
      </c>
      <c r="L31" s="5" t="n">
        <v>-3644</v>
      </c>
    </row>
    <row r="32" spans="1:12">
      <c r="A32" s="4" t="s">
        <v>1309</v>
      </c>
      <c r="J32" s="5" t="n">
        <v>111162</v>
      </c>
      <c r="K32" s="5" t="n">
        <v>-17170</v>
      </c>
      <c r="L32" s="5" t="n">
        <v>-5137</v>
      </c>
    </row>
    <row r="33" spans="1:12">
      <c r="A33" s="4" t="s">
        <v>109</v>
      </c>
      <c r="J33" s="5" t="n">
        <v>94606</v>
      </c>
      <c r="K33" s="5" t="n">
        <v>-31804</v>
      </c>
      <c r="L33" s="5" t="n">
        <v>-20614</v>
      </c>
    </row>
    <row r="34" spans="1:12">
      <c r="A34" s="4" t="s">
        <v>110</v>
      </c>
      <c r="J34" s="5" t="n">
        <v>72621</v>
      </c>
      <c r="K34" s="5" t="n">
        <v>-54408</v>
      </c>
      <c r="L34" s="5" t="n">
        <v>-39911</v>
      </c>
    </row>
    <row r="35" spans="1:12">
      <c r="A35" s="4" t="s">
        <v>111</v>
      </c>
      <c r="J35" s="5" t="n">
        <v>0</v>
      </c>
      <c r="K35" s="5" t="n">
        <v>8573</v>
      </c>
      <c r="L35" s="5" t="n">
        <v>0</v>
      </c>
    </row>
    <row r="36" spans="1:12">
      <c r="A36" s="4" t="s">
        <v>112</v>
      </c>
      <c r="J36" s="6" t="n">
        <v>72621</v>
      </c>
      <c r="K36" s="6" t="n">
        <v>-45835</v>
      </c>
      <c r="L36" s="6" t="n">
        <v>-3991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1312</v>
      </c>
    </row>
    <row r="4" spans="1:12">
      <c r="A4" s="4" t="s">
        <v>112</v>
      </c>
      <c r="B4" s="6" t="n">
        <v>19005</v>
      </c>
      <c r="C4" s="6" t="n">
        <v>18824</v>
      </c>
      <c r="D4" s="6" t="n">
        <v>7006</v>
      </c>
      <c r="E4" s="6" t="n">
        <v>27786</v>
      </c>
      <c r="F4" s="6" t="n">
        <v>13687</v>
      </c>
      <c r="G4" s="6" t="n">
        <v>-27761</v>
      </c>
      <c r="H4" s="6" t="n">
        <v>-13088</v>
      </c>
      <c r="I4" s="6" t="n">
        <v>-18673</v>
      </c>
      <c r="J4" s="6" t="n">
        <v>72621</v>
      </c>
      <c r="K4" s="6" t="n">
        <v>-45835</v>
      </c>
      <c r="L4" s="6" t="n">
        <v>-39911</v>
      </c>
    </row>
    <row r="5" spans="1:12">
      <c r="A5" s="3" t="s">
        <v>121</v>
      </c>
    </row>
    <row r="6" spans="1:12">
      <c r="A6" s="4" t="s">
        <v>122</v>
      </c>
      <c r="J6" s="5" t="n">
        <v>0</v>
      </c>
      <c r="K6" s="5" t="n">
        <v>0</v>
      </c>
      <c r="L6" s="5" t="n">
        <v>1082</v>
      </c>
    </row>
    <row r="7" spans="1:12">
      <c r="A7" s="4" t="s">
        <v>123</v>
      </c>
      <c r="J7" s="5" t="n">
        <v>-52</v>
      </c>
      <c r="K7" s="5" t="n">
        <v>2196</v>
      </c>
      <c r="L7" s="5" t="n">
        <v>-636</v>
      </c>
    </row>
    <row r="8" spans="1:12">
      <c r="A8" s="4" t="s">
        <v>124</v>
      </c>
      <c r="J8" s="5" t="n">
        <v>-52</v>
      </c>
      <c r="K8" s="5" t="n">
        <v>2196</v>
      </c>
      <c r="L8" s="5" t="n">
        <v>446</v>
      </c>
    </row>
    <row r="9" spans="1:12">
      <c r="A9" s="4" t="s">
        <v>125</v>
      </c>
      <c r="J9" s="5" t="n">
        <v>72569</v>
      </c>
      <c r="K9" s="5" t="n">
        <v>-43639</v>
      </c>
      <c r="L9" s="5" t="n">
        <v>-39465</v>
      </c>
    </row>
    <row r="10" spans="1:12">
      <c r="A10" s="4" t="s">
        <v>1301</v>
      </c>
    </row>
    <row r="11" spans="1:12">
      <c r="A11" s="3" t="s">
        <v>1312</v>
      </c>
    </row>
    <row r="12" spans="1:12">
      <c r="A12" s="4" t="s">
        <v>112</v>
      </c>
      <c r="J12" s="5" t="n">
        <v>72621</v>
      </c>
      <c r="K12" s="5" t="n">
        <v>-45835</v>
      </c>
      <c r="L12" s="5" t="n">
        <v>-39911</v>
      </c>
    </row>
    <row r="13" spans="1:12">
      <c r="A13" s="3" t="s">
        <v>121</v>
      </c>
    </row>
    <row r="14" spans="1:12">
      <c r="A14" s="4" t="s">
        <v>122</v>
      </c>
      <c r="J14" s="5" t="n">
        <v>0</v>
      </c>
      <c r="K14" s="5" t="n">
        <v>0</v>
      </c>
      <c r="L14" s="5" t="n">
        <v>1082</v>
      </c>
    </row>
    <row r="15" spans="1:12">
      <c r="A15" s="4" t="s">
        <v>123</v>
      </c>
      <c r="J15" s="5" t="n">
        <v>-52</v>
      </c>
      <c r="K15" s="5" t="n">
        <v>2196</v>
      </c>
      <c r="L15" s="5" t="n">
        <v>-636</v>
      </c>
    </row>
    <row r="16" spans="1:12">
      <c r="A16" s="4" t="s">
        <v>124</v>
      </c>
      <c r="J16" s="5" t="n">
        <v>-52</v>
      </c>
      <c r="K16" s="5" t="n">
        <v>2196</v>
      </c>
      <c r="L16" s="5" t="n">
        <v>446</v>
      </c>
    </row>
    <row r="17" spans="1:12">
      <c r="A17" s="4" t="s">
        <v>125</v>
      </c>
      <c r="J17" s="6" t="n">
        <v>72569</v>
      </c>
      <c r="K17" s="6" t="n">
        <v>-43639</v>
      </c>
      <c r="L17" s="6" t="n">
        <v>-3946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1314</v>
      </c>
    </row>
    <row r="4" spans="1:12">
      <c r="A4" s="4" t="s">
        <v>112</v>
      </c>
      <c r="B4" s="6" t="n">
        <v>19005</v>
      </c>
      <c r="C4" s="6" t="n">
        <v>18824</v>
      </c>
      <c r="D4" s="6" t="n">
        <v>7006</v>
      </c>
      <c r="E4" s="6" t="n">
        <v>27786</v>
      </c>
      <c r="F4" s="6" t="n">
        <v>13687</v>
      </c>
      <c r="G4" s="6" t="n">
        <v>-27761</v>
      </c>
      <c r="H4" s="6" t="n">
        <v>-13088</v>
      </c>
      <c r="I4" s="6" t="n">
        <v>-18673</v>
      </c>
      <c r="J4" s="6" t="n">
        <v>72621</v>
      </c>
      <c r="K4" s="6" t="n">
        <v>-45835</v>
      </c>
      <c r="L4" s="6" t="n">
        <v>-39911</v>
      </c>
    </row>
    <row r="5" spans="1:12">
      <c r="A5" s="3" t="s">
        <v>129</v>
      </c>
    </row>
    <row r="6" spans="1:12">
      <c r="A6" s="4" t="s">
        <v>96</v>
      </c>
      <c r="J6" s="5" t="n">
        <v>45989</v>
      </c>
      <c r="K6" s="5" t="n">
        <v>31617</v>
      </c>
      <c r="L6" s="5" t="n">
        <v>19918</v>
      </c>
    </row>
    <row r="7" spans="1:12">
      <c r="A7" s="4" t="s">
        <v>131</v>
      </c>
      <c r="J7" s="5" t="n">
        <v>7276</v>
      </c>
      <c r="K7" s="5" t="n">
        <v>18121</v>
      </c>
      <c r="L7" s="5" t="n">
        <v>12449</v>
      </c>
    </row>
    <row r="8" spans="1:12">
      <c r="A8" s="4" t="s">
        <v>106</v>
      </c>
      <c r="J8" s="5" t="n">
        <v>1674</v>
      </c>
      <c r="K8" s="5" t="n">
        <v>-2962</v>
      </c>
      <c r="L8" s="5" t="n">
        <v>3664</v>
      </c>
    </row>
    <row r="9" spans="1:12">
      <c r="A9" s="4" t="s">
        <v>132</v>
      </c>
      <c r="J9" s="5" t="n">
        <v>-1321</v>
      </c>
      <c r="K9" s="5" t="n">
        <v>-7935</v>
      </c>
      <c r="L9" s="5" t="n">
        <v>-16489</v>
      </c>
    </row>
    <row r="10" spans="1:12">
      <c r="A10" s="4" t="s">
        <v>133</v>
      </c>
      <c r="J10" s="5" t="n">
        <v>7204</v>
      </c>
      <c r="K10" s="5" t="n">
        <v>6625</v>
      </c>
      <c r="L10" s="5" t="n">
        <v>5165</v>
      </c>
    </row>
    <row r="11" spans="1:12">
      <c r="A11" s="4" t="s">
        <v>1315</v>
      </c>
      <c r="J11" s="5" t="n">
        <v>-18369</v>
      </c>
      <c r="K11" s="5" t="n">
        <v>22381</v>
      </c>
      <c r="L11" s="5" t="n">
        <v>55983</v>
      </c>
    </row>
    <row r="12" spans="1:12">
      <c r="A12" s="4" t="s">
        <v>104</v>
      </c>
      <c r="J12" s="5" t="n">
        <v>8633</v>
      </c>
      <c r="K12" s="5" t="n">
        <v>0</v>
      </c>
      <c r="L12" s="5" t="n">
        <v>19669</v>
      </c>
    </row>
    <row r="13" spans="1:12">
      <c r="A13" s="3" t="s">
        <v>136</v>
      </c>
    </row>
    <row r="14" spans="1:12">
      <c r="A14" s="4" t="s">
        <v>138</v>
      </c>
      <c r="J14" s="5" t="n">
        <v>37645</v>
      </c>
      <c r="K14" s="5" t="n">
        <v>447</v>
      </c>
      <c r="L14" s="5" t="n">
        <v>-35697</v>
      </c>
    </row>
    <row r="15" spans="1:12">
      <c r="A15" s="4" t="s">
        <v>140</v>
      </c>
      <c r="J15" s="5" t="n">
        <v>-33780</v>
      </c>
      <c r="K15" s="5" t="n">
        <v>-26698</v>
      </c>
      <c r="L15" s="5" t="n">
        <v>-26188</v>
      </c>
    </row>
    <row r="16" spans="1:12">
      <c r="A16" s="4" t="s">
        <v>142</v>
      </c>
      <c r="J16" s="5" t="n">
        <v>106483</v>
      </c>
      <c r="K16" s="5" t="n">
        <v>-23891</v>
      </c>
      <c r="L16" s="5" t="n">
        <v>132358</v>
      </c>
    </row>
    <row r="17" spans="1:12">
      <c r="A17" s="3" t="s">
        <v>143</v>
      </c>
    </row>
    <row r="18" spans="1:12">
      <c r="A18" s="4" t="s">
        <v>147</v>
      </c>
      <c r="J18" s="5" t="n">
        <v>502</v>
      </c>
      <c r="K18" s="5" t="n">
        <v>0</v>
      </c>
      <c r="L18" s="5" t="n">
        <v>0</v>
      </c>
    </row>
    <row r="19" spans="1:12">
      <c r="A19" s="4" t="s">
        <v>145</v>
      </c>
      <c r="J19" s="5" t="n">
        <v>-31708</v>
      </c>
      <c r="K19" s="5" t="n">
        <v>-24833</v>
      </c>
      <c r="L19" s="5" t="n">
        <v>-22345</v>
      </c>
    </row>
    <row r="20" spans="1:12">
      <c r="A20" s="4" t="s">
        <v>148</v>
      </c>
      <c r="J20" s="5" t="n">
        <v>-31171</v>
      </c>
      <c r="K20" s="5" t="n">
        <v>-286243</v>
      </c>
      <c r="L20" s="5" t="n">
        <v>-114205</v>
      </c>
    </row>
    <row r="21" spans="1:12">
      <c r="A21" s="3" t="s">
        <v>149</v>
      </c>
    </row>
    <row r="22" spans="1:12">
      <c r="A22" s="4" t="s">
        <v>150</v>
      </c>
      <c r="J22" s="5" t="n">
        <v>0</v>
      </c>
      <c r="K22" s="5" t="n">
        <v>49044</v>
      </c>
      <c r="L22" s="5" t="n">
        <v>76056</v>
      </c>
    </row>
    <row r="23" spans="1:12">
      <c r="A23" s="4" t="s">
        <v>151</v>
      </c>
      <c r="J23" s="5" t="n">
        <v>616706</v>
      </c>
      <c r="K23" s="5" t="n">
        <v>354682</v>
      </c>
      <c r="L23" s="5" t="n">
        <v>208158</v>
      </c>
    </row>
    <row r="24" spans="1:12">
      <c r="A24" s="4" t="s">
        <v>152</v>
      </c>
      <c r="J24" s="5" t="n">
        <v>-603770</v>
      </c>
      <c r="K24" s="5" t="n">
        <v>-202165</v>
      </c>
      <c r="L24" s="5" t="n">
        <v>-227212</v>
      </c>
    </row>
    <row r="25" spans="1:12">
      <c r="A25" s="4" t="s">
        <v>154</v>
      </c>
      <c r="J25" s="5" t="n">
        <v>-10064</v>
      </c>
      <c r="K25" s="5" t="n">
        <v>-6892</v>
      </c>
      <c r="L25" s="5" t="n">
        <v>-7335</v>
      </c>
    </row>
    <row r="26" spans="1:12">
      <c r="A26" s="4" t="s">
        <v>159</v>
      </c>
      <c r="J26" s="5" t="n">
        <v>-993</v>
      </c>
      <c r="K26" s="5" t="n">
        <v>-598</v>
      </c>
      <c r="L26" s="5" t="n">
        <v>-995</v>
      </c>
    </row>
    <row r="27" spans="1:12">
      <c r="A27" s="4" t="s">
        <v>160</v>
      </c>
      <c r="J27" s="5" t="n">
        <v>-4751</v>
      </c>
      <c r="K27" s="5" t="n">
        <v>190118</v>
      </c>
      <c r="L27" s="5" t="n">
        <v>60425</v>
      </c>
    </row>
    <row r="28" spans="1:12">
      <c r="A28" s="4" t="s">
        <v>161</v>
      </c>
      <c r="J28" s="5" t="n">
        <v>70561</v>
      </c>
      <c r="K28" s="5" t="n">
        <v>-120016</v>
      </c>
      <c r="L28" s="5" t="n">
        <v>78578</v>
      </c>
    </row>
    <row r="29" spans="1:12">
      <c r="A29" s="4" t="s">
        <v>162</v>
      </c>
      <c r="E29" s="5" t="n">
        <v>47772</v>
      </c>
      <c r="I29" s="5" t="n">
        <v>167788</v>
      </c>
      <c r="J29" s="5" t="n">
        <v>47772</v>
      </c>
      <c r="K29" s="5" t="n">
        <v>167788</v>
      </c>
      <c r="L29" s="5" t="n">
        <v>89210</v>
      </c>
    </row>
    <row r="30" spans="1:12">
      <c r="A30" s="4" t="s">
        <v>163</v>
      </c>
      <c r="B30" s="5" t="n">
        <v>118333</v>
      </c>
      <c r="F30" s="5" t="n">
        <v>47772</v>
      </c>
      <c r="J30" s="5" t="n">
        <v>118333</v>
      </c>
      <c r="K30" s="5" t="n">
        <v>47772</v>
      </c>
      <c r="L30" s="5" t="n">
        <v>167788</v>
      </c>
    </row>
    <row r="31" spans="1:12">
      <c r="A31" s="3" t="s">
        <v>164</v>
      </c>
    </row>
    <row r="32" spans="1:12">
      <c r="A32" s="4" t="s">
        <v>165</v>
      </c>
      <c r="J32" s="5" t="n">
        <v>-23873</v>
      </c>
      <c r="K32" s="5" t="n">
        <v>-13217</v>
      </c>
      <c r="L32" s="5" t="n">
        <v>-6891</v>
      </c>
    </row>
    <row r="33" spans="1:12">
      <c r="A33" s="4" t="s">
        <v>166</v>
      </c>
      <c r="K33" s="5" t="n">
        <v>-589</v>
      </c>
      <c r="L33" s="5" t="n">
        <v>-402</v>
      </c>
    </row>
    <row r="34" spans="1:12">
      <c r="A34" s="3" t="s">
        <v>167</v>
      </c>
    </row>
    <row r="35" spans="1:12">
      <c r="A35" s="4" t="s">
        <v>168</v>
      </c>
      <c r="J35" s="5" t="n">
        <v>2926</v>
      </c>
      <c r="K35" s="5" t="n">
        <v>4907</v>
      </c>
      <c r="L35" s="5" t="n">
        <v>2102</v>
      </c>
    </row>
    <row r="36" spans="1:12">
      <c r="A36" s="4" t="s">
        <v>169</v>
      </c>
      <c r="J36" s="5" t="n">
        <v>0</v>
      </c>
      <c r="K36" s="5" t="n">
        <v>3084</v>
      </c>
      <c r="L36" s="5" t="n">
        <v>7691</v>
      </c>
    </row>
    <row r="37" spans="1:12">
      <c r="A37" s="4" t="s">
        <v>170</v>
      </c>
      <c r="J37" s="5" t="n">
        <v>165</v>
      </c>
      <c r="K37" s="5" t="n">
        <v>1575</v>
      </c>
      <c r="L37" s="5" t="n">
        <v>216</v>
      </c>
    </row>
    <row r="38" spans="1:12">
      <c r="A38" s="4" t="s">
        <v>1301</v>
      </c>
    </row>
    <row r="39" spans="1:12">
      <c r="A39" s="3" t="s">
        <v>1314</v>
      </c>
    </row>
    <row r="40" spans="1:12">
      <c r="A40" s="4" t="s">
        <v>112</v>
      </c>
      <c r="J40" s="5" t="n">
        <v>72621</v>
      </c>
      <c r="K40" s="5" t="n">
        <v>-45835</v>
      </c>
      <c r="L40" s="5" t="n">
        <v>-39911</v>
      </c>
    </row>
    <row r="41" spans="1:12">
      <c r="A41" s="3" t="s">
        <v>129</v>
      </c>
    </row>
    <row r="42" spans="1:12">
      <c r="A42" s="4" t="s">
        <v>96</v>
      </c>
      <c r="J42" s="5" t="n">
        <v>2871</v>
      </c>
      <c r="K42" s="5" t="n">
        <v>2205</v>
      </c>
      <c r="L42" s="5" t="n">
        <v>962</v>
      </c>
    </row>
    <row r="43" spans="1:12">
      <c r="A43" s="4" t="s">
        <v>131</v>
      </c>
      <c r="J43" s="5" t="n">
        <v>5617</v>
      </c>
      <c r="K43" s="5" t="n">
        <v>13722</v>
      </c>
      <c r="L43" s="5" t="n">
        <v>6860</v>
      </c>
    </row>
    <row r="44" spans="1:12">
      <c r="A44" s="4" t="s">
        <v>1316</v>
      </c>
      <c r="J44" s="5" t="n">
        <v>0</v>
      </c>
      <c r="K44" s="5" t="n">
        <v>-583</v>
      </c>
      <c r="L44" s="5" t="n">
        <v>-1000</v>
      </c>
    </row>
    <row r="45" spans="1:12">
      <c r="A45" s="4" t="s">
        <v>106</v>
      </c>
      <c r="J45" s="5" t="n">
        <v>1674</v>
      </c>
      <c r="K45" s="5" t="n">
        <v>-2962</v>
      </c>
      <c r="L45" s="5" t="n">
        <v>3644</v>
      </c>
    </row>
    <row r="46" spans="1:12">
      <c r="A46" s="4" t="s">
        <v>132</v>
      </c>
      <c r="J46" s="5" t="n">
        <v>0</v>
      </c>
      <c r="K46" s="5" t="n">
        <v>-8573</v>
      </c>
      <c r="L46" s="5" t="n">
        <v>0</v>
      </c>
    </row>
    <row r="47" spans="1:12">
      <c r="A47" s="4" t="s">
        <v>133</v>
      </c>
      <c r="J47" s="5" t="n">
        <v>7204</v>
      </c>
      <c r="K47" s="5" t="n">
        <v>2226</v>
      </c>
      <c r="L47" s="5" t="n">
        <v>3202</v>
      </c>
    </row>
    <row r="48" spans="1:12">
      <c r="A48" s="4" t="s">
        <v>1315</v>
      </c>
      <c r="J48" s="5" t="n">
        <v>-111162</v>
      </c>
      <c r="K48" s="5" t="n">
        <v>17170</v>
      </c>
      <c r="L48" s="5" t="n">
        <v>5137</v>
      </c>
    </row>
    <row r="49" spans="1:12">
      <c r="A49" s="4" t="s">
        <v>104</v>
      </c>
      <c r="J49" s="5" t="n">
        <v>1804</v>
      </c>
      <c r="K49" s="5" t="n">
        <v>0</v>
      </c>
      <c r="L49" s="5" t="n">
        <v>0</v>
      </c>
    </row>
    <row r="50" spans="1:12">
      <c r="A50" s="3" t="s">
        <v>136</v>
      </c>
    </row>
    <row r="51" spans="1:12">
      <c r="A51" s="4" t="s">
        <v>138</v>
      </c>
      <c r="J51" s="5" t="n">
        <v>-2568</v>
      </c>
      <c r="K51" s="5" t="n">
        <v>25</v>
      </c>
      <c r="L51" s="5" t="n">
        <v>-8466</v>
      </c>
    </row>
    <row r="52" spans="1:12">
      <c r="A52" s="4" t="s">
        <v>140</v>
      </c>
      <c r="J52" s="5" t="n">
        <v>3088</v>
      </c>
      <c r="K52" s="5" t="n">
        <v>381</v>
      </c>
      <c r="L52" s="5" t="n">
        <v>3674</v>
      </c>
    </row>
    <row r="53" spans="1:12">
      <c r="A53" s="4" t="s">
        <v>142</v>
      </c>
      <c r="J53" s="5" t="n">
        <v>-18851</v>
      </c>
      <c r="K53" s="5" t="n">
        <v>-22224</v>
      </c>
      <c r="L53" s="5" t="n">
        <v>-25898</v>
      </c>
    </row>
    <row r="54" spans="1:12">
      <c r="A54" s="3" t="s">
        <v>143</v>
      </c>
    </row>
    <row r="55" spans="1:12">
      <c r="A55" s="4" t="s">
        <v>1317</v>
      </c>
      <c r="J55" s="5" t="n">
        <v>-2072</v>
      </c>
      <c r="K55" s="5" t="n">
        <v>-264163</v>
      </c>
      <c r="L55" s="5" t="n">
        <v>-89603</v>
      </c>
    </row>
    <row r="56" spans="1:12">
      <c r="A56" s="4" t="s">
        <v>1318</v>
      </c>
      <c r="J56" s="5" t="n">
        <v>70645</v>
      </c>
      <c r="K56" s="5" t="n">
        <v>9047</v>
      </c>
      <c r="L56" s="5" t="n">
        <v>68418</v>
      </c>
    </row>
    <row r="57" spans="1:12">
      <c r="A57" s="4" t="s">
        <v>1319</v>
      </c>
      <c r="J57" s="5" t="n">
        <v>0</v>
      </c>
      <c r="K57" s="5" t="n">
        <v>10000</v>
      </c>
      <c r="L57" s="5" t="n">
        <v>0</v>
      </c>
    </row>
    <row r="58" spans="1:12">
      <c r="A58" s="4" t="s">
        <v>147</v>
      </c>
      <c r="J58" s="5" t="n">
        <v>2</v>
      </c>
      <c r="K58" s="5" t="n">
        <v>0</v>
      </c>
      <c r="L58" s="5" t="n">
        <v>0</v>
      </c>
    </row>
    <row r="59" spans="1:12">
      <c r="A59" s="4" t="s">
        <v>145</v>
      </c>
      <c r="J59" s="5" t="n">
        <v>-5366</v>
      </c>
      <c r="K59" s="5" t="n">
        <v>-4321</v>
      </c>
      <c r="L59" s="5" t="n">
        <v>-4461</v>
      </c>
    </row>
    <row r="60" spans="1:12">
      <c r="A60" s="4" t="s">
        <v>1320</v>
      </c>
      <c r="J60" s="5" t="n">
        <v>80762</v>
      </c>
      <c r="K60" s="5" t="n">
        <v>-23947</v>
      </c>
      <c r="L60" s="5" t="n">
        <v>27627</v>
      </c>
    </row>
    <row r="61" spans="1:12">
      <c r="A61" s="4" t="s">
        <v>148</v>
      </c>
      <c r="J61" s="5" t="n">
        <v>143971</v>
      </c>
      <c r="K61" s="5" t="n">
        <v>-273384</v>
      </c>
      <c r="L61" s="5" t="n">
        <v>1981</v>
      </c>
    </row>
    <row r="62" spans="1:12">
      <c r="A62" s="3" t="s">
        <v>149</v>
      </c>
    </row>
    <row r="63" spans="1:12">
      <c r="A63" s="4" t="s">
        <v>150</v>
      </c>
      <c r="J63" s="5" t="n">
        <v>0</v>
      </c>
      <c r="K63" s="5" t="n">
        <v>49044</v>
      </c>
      <c r="L63" s="5" t="n">
        <v>76056</v>
      </c>
    </row>
    <row r="64" spans="1:12">
      <c r="A64" s="4" t="s">
        <v>151</v>
      </c>
      <c r="J64" s="5" t="n">
        <v>0</v>
      </c>
      <c r="K64" s="5" t="n">
        <v>172282</v>
      </c>
      <c r="L64" s="5" t="n">
        <v>7378</v>
      </c>
    </row>
    <row r="65" spans="1:12">
      <c r="A65" s="4" t="s">
        <v>152</v>
      </c>
      <c r="J65" s="5" t="n">
        <v>-68873</v>
      </c>
      <c r="K65" s="5" t="n">
        <v>-63062</v>
      </c>
      <c r="L65" s="5" t="n">
        <v>-37214</v>
      </c>
    </row>
    <row r="66" spans="1:12">
      <c r="A66" s="4" t="s">
        <v>154</v>
      </c>
      <c r="J66" s="5" t="n">
        <v>0</v>
      </c>
      <c r="K66" s="5" t="n">
        <v>-6298</v>
      </c>
      <c r="L66" s="5" t="n">
        <v>-307</v>
      </c>
    </row>
    <row r="67" spans="1:12">
      <c r="A67" s="4" t="s">
        <v>1320</v>
      </c>
      <c r="J67" s="5" t="n">
        <v>0</v>
      </c>
      <c r="K67" s="5" t="n">
        <v>63578</v>
      </c>
      <c r="L67" s="5" t="n">
        <v>0</v>
      </c>
    </row>
    <row r="68" spans="1:12">
      <c r="A68" s="4" t="s">
        <v>159</v>
      </c>
      <c r="J68" s="5" t="n">
        <v>-993</v>
      </c>
      <c r="K68" s="5" t="n">
        <v>-598</v>
      </c>
      <c r="L68" s="5" t="n">
        <v>-1087</v>
      </c>
    </row>
    <row r="69" spans="1:12">
      <c r="A69" s="4" t="s">
        <v>160</v>
      </c>
      <c r="J69" s="5" t="n">
        <v>-69866</v>
      </c>
      <c r="K69" s="5" t="n">
        <v>214946</v>
      </c>
      <c r="L69" s="5" t="n">
        <v>44826</v>
      </c>
    </row>
    <row r="70" spans="1:12">
      <c r="A70" s="4" t="s">
        <v>161</v>
      </c>
      <c r="J70" s="5" t="n">
        <v>55254</v>
      </c>
      <c r="K70" s="5" t="n">
        <v>-80662</v>
      </c>
      <c r="L70" s="5" t="n">
        <v>20909</v>
      </c>
    </row>
    <row r="71" spans="1:12">
      <c r="A71" s="4" t="s">
        <v>162</v>
      </c>
      <c r="E71" s="6" t="n">
        <v>10361</v>
      </c>
      <c r="I71" s="6" t="n">
        <v>91023</v>
      </c>
      <c r="J71" s="5" t="n">
        <v>10361</v>
      </c>
      <c r="K71" s="5" t="n">
        <v>91023</v>
      </c>
      <c r="L71" s="5" t="n">
        <v>70114</v>
      </c>
    </row>
    <row r="72" spans="1:12">
      <c r="A72" s="4" t="s">
        <v>163</v>
      </c>
      <c r="B72" s="6" t="n">
        <v>65615</v>
      </c>
      <c r="F72" s="6" t="n">
        <v>10361</v>
      </c>
      <c r="J72" s="5" t="n">
        <v>65615</v>
      </c>
      <c r="K72" s="5" t="n">
        <v>10361</v>
      </c>
      <c r="L72" s="5" t="n">
        <v>91023</v>
      </c>
    </row>
    <row r="73" spans="1:12">
      <c r="A73" s="3" t="s">
        <v>164</v>
      </c>
    </row>
    <row r="74" spans="1:12">
      <c r="A74" s="4" t="s">
        <v>165</v>
      </c>
      <c r="J74" s="5" t="n">
        <v>-7856</v>
      </c>
      <c r="K74" s="5" t="n">
        <v>-4557</v>
      </c>
      <c r="L74" s="5" t="n">
        <v>-4709</v>
      </c>
    </row>
    <row r="75" spans="1:12">
      <c r="A75" s="4" t="s">
        <v>166</v>
      </c>
      <c r="J75" s="5" t="n">
        <v>-1478</v>
      </c>
      <c r="K75" s="5" t="n">
        <v>0</v>
      </c>
      <c r="L75" s="5" t="n">
        <v>51</v>
      </c>
    </row>
    <row r="76" spans="1:12">
      <c r="A76" s="3" t="s">
        <v>167</v>
      </c>
    </row>
    <row r="77" spans="1:12">
      <c r="A77" s="4" t="s">
        <v>168</v>
      </c>
      <c r="J77" s="5" t="n">
        <v>370</v>
      </c>
      <c r="K77" s="5" t="n">
        <v>361</v>
      </c>
      <c r="L77" s="5" t="n">
        <v>417</v>
      </c>
    </row>
    <row r="78" spans="1:12">
      <c r="A78" s="4" t="s">
        <v>169</v>
      </c>
      <c r="J78" s="5" t="n">
        <v>0</v>
      </c>
      <c r="K78" s="5" t="n">
        <v>3084</v>
      </c>
      <c r="L78" s="5" t="n">
        <v>7691</v>
      </c>
    </row>
    <row r="79" spans="1:12">
      <c r="A79" s="4" t="s">
        <v>170</v>
      </c>
      <c r="J79" s="6" t="n">
        <v>165</v>
      </c>
      <c r="K79" s="6" t="n">
        <v>1575</v>
      </c>
      <c r="L79" s="6" t="n">
        <v>21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8333</v>
      </c>
      <c r="C3" s="6" t="n">
        <v>47772</v>
      </c>
    </row>
    <row r="4" spans="1:3">
      <c r="A4" s="4" t="s">
        <v>35</v>
      </c>
      <c r="B4" s="5" t="n">
        <v>744</v>
      </c>
      <c r="C4" s="5" t="n">
        <v>1246</v>
      </c>
    </row>
    <row r="5" spans="1:3">
      <c r="A5" s="4" t="s">
        <v>36</v>
      </c>
      <c r="B5" s="5" t="n">
        <v>121831</v>
      </c>
      <c r="C5" s="5" t="n">
        <v>102384</v>
      </c>
    </row>
    <row r="6" spans="1:3">
      <c r="A6" s="4" t="s">
        <v>37</v>
      </c>
      <c r="B6" s="5" t="n">
        <v>345357</v>
      </c>
      <c r="C6" s="5" t="n">
        <v>198326</v>
      </c>
    </row>
    <row r="7" spans="1:3">
      <c r="A7" s="4" t="s">
        <v>38</v>
      </c>
      <c r="B7" s="5" t="n">
        <v>17279</v>
      </c>
      <c r="C7" s="5" t="n">
        <v>53380</v>
      </c>
    </row>
    <row r="8" spans="1:3">
      <c r="A8" s="4" t="s">
        <v>39</v>
      </c>
      <c r="B8" s="5" t="n">
        <v>603544</v>
      </c>
      <c r="C8" s="5" t="n">
        <v>403108</v>
      </c>
    </row>
    <row r="9" spans="1:3">
      <c r="A9" s="3" t="s">
        <v>40</v>
      </c>
    </row>
    <row r="10" spans="1:3">
      <c r="A10" s="4" t="s">
        <v>41</v>
      </c>
      <c r="B10" s="5" t="n">
        <v>529238</v>
      </c>
      <c r="C10" s="5" t="n">
        <v>499867</v>
      </c>
    </row>
    <row r="11" spans="1:3">
      <c r="A11" s="4" t="s">
        <v>42</v>
      </c>
      <c r="B11" s="5" t="n">
        <v>400</v>
      </c>
      <c r="C11" s="5" t="n">
        <v>1122</v>
      </c>
    </row>
    <row r="12" spans="1:3">
      <c r="A12" s="4" t="s">
        <v>43</v>
      </c>
      <c r="B12" s="5" t="n">
        <v>529638</v>
      </c>
      <c r="C12" s="5" t="n">
        <v>500989</v>
      </c>
    </row>
    <row r="13" spans="1:3">
      <c r="A13" s="4" t="s">
        <v>44</v>
      </c>
      <c r="B13" s="5" t="n">
        <v>-79622</v>
      </c>
      <c r="C13" s="5" t="n">
        <v>-49727</v>
      </c>
    </row>
    <row r="14" spans="1:3">
      <c r="A14" s="4" t="s">
        <v>45</v>
      </c>
      <c r="B14" s="5" t="n">
        <v>450016</v>
      </c>
      <c r="C14" s="5" t="n">
        <v>451262</v>
      </c>
    </row>
    <row r="15" spans="1:3">
      <c r="A15" s="3" t="s">
        <v>46</v>
      </c>
    </row>
    <row r="16" spans="1:3">
      <c r="A16" s="4" t="s">
        <v>47</v>
      </c>
      <c r="B16" s="5" t="n">
        <v>127192</v>
      </c>
      <c r="C16" s="5" t="n">
        <v>108823</v>
      </c>
    </row>
    <row r="17" spans="1:3">
      <c r="A17" s="4" t="s">
        <v>48</v>
      </c>
      <c r="B17" s="5" t="n">
        <v>26604</v>
      </c>
      <c r="C17" s="5" t="n">
        <v>29912</v>
      </c>
    </row>
    <row r="18" spans="1:3">
      <c r="A18" s="4" t="s">
        <v>49</v>
      </c>
      <c r="B18" s="5" t="n">
        <v>107187</v>
      </c>
      <c r="C18" s="5" t="n">
        <v>105732</v>
      </c>
    </row>
    <row r="19" spans="1:3">
      <c r="A19" s="4" t="s">
        <v>50</v>
      </c>
      <c r="B19" s="5" t="n">
        <v>32864</v>
      </c>
      <c r="C19" s="5" t="n">
        <v>46596</v>
      </c>
    </row>
    <row r="20" spans="1:3">
      <c r="A20" s="4" t="s">
        <v>51</v>
      </c>
      <c r="B20" s="5" t="n">
        <v>1347407</v>
      </c>
      <c r="C20" s="5" t="n">
        <v>1145433</v>
      </c>
    </row>
    <row r="21" spans="1:3">
      <c r="A21" s="3" t="s">
        <v>52</v>
      </c>
    </row>
    <row r="22" spans="1:3">
      <c r="A22" s="4" t="s">
        <v>53</v>
      </c>
      <c r="B22" s="5" t="n">
        <v>0</v>
      </c>
      <c r="C22" s="5" t="n">
        <v>20286</v>
      </c>
    </row>
    <row r="23" spans="1:3">
      <c r="A23" s="4" t="s">
        <v>54</v>
      </c>
      <c r="B23" s="5" t="n">
        <v>363756</v>
      </c>
      <c r="C23" s="5" t="n">
        <v>225135</v>
      </c>
    </row>
    <row r="24" spans="1:3">
      <c r="A24" s="4" t="s">
        <v>55</v>
      </c>
      <c r="B24" s="5" t="n">
        <v>52543</v>
      </c>
      <c r="C24" s="5" t="n">
        <v>65190</v>
      </c>
    </row>
    <row r="25" spans="1:3">
      <c r="A25" s="4" t="s">
        <v>56</v>
      </c>
      <c r="B25" s="5" t="n">
        <v>9522</v>
      </c>
      <c r="C25" s="5" t="n">
        <v>23774</v>
      </c>
    </row>
    <row r="26" spans="1:3">
      <c r="A26" s="4" t="s">
        <v>57</v>
      </c>
      <c r="B26" s="5" t="n">
        <v>17687</v>
      </c>
      <c r="C26" s="5" t="n">
        <v>13194</v>
      </c>
    </row>
    <row r="27" spans="1:3">
      <c r="A27" s="4" t="s">
        <v>58</v>
      </c>
      <c r="B27" s="5" t="n">
        <v>27444</v>
      </c>
      <c r="C27" s="5" t="n">
        <v>35186</v>
      </c>
    </row>
    <row r="28" spans="1:3">
      <c r="A28" s="4" t="s">
        <v>59</v>
      </c>
      <c r="B28" s="5" t="n">
        <v>470952</v>
      </c>
      <c r="C28" s="5" t="n">
        <v>382765</v>
      </c>
    </row>
    <row r="29" spans="1:3">
      <c r="A29" s="3" t="s">
        <v>60</v>
      </c>
    </row>
    <row r="30" spans="1:3">
      <c r="A30" s="4" t="s">
        <v>61</v>
      </c>
      <c r="B30" s="5" t="n">
        <v>384812</v>
      </c>
      <c r="C30" s="5" t="n">
        <v>350110</v>
      </c>
    </row>
    <row r="31" spans="1:3">
      <c r="A31" s="4" t="s">
        <v>62</v>
      </c>
      <c r="B31" s="5" t="n">
        <v>6808</v>
      </c>
      <c r="C31" s="5" t="n">
        <v>5134</v>
      </c>
    </row>
    <row r="32" spans="1:3">
      <c r="A32" s="4" t="s">
        <v>63</v>
      </c>
      <c r="B32" s="5" t="n">
        <v>1220</v>
      </c>
      <c r="C32" s="5" t="n">
        <v>1780</v>
      </c>
    </row>
    <row r="33" spans="1:3">
      <c r="A33" s="4" t="s">
        <v>64</v>
      </c>
      <c r="B33" s="5" t="n">
        <v>35896</v>
      </c>
      <c r="C33" s="5" t="n">
        <v>36735</v>
      </c>
    </row>
    <row r="34" spans="1:3">
      <c r="A34" s="4" t="s">
        <v>65</v>
      </c>
      <c r="B34" s="5" t="n">
        <v>899688</v>
      </c>
      <c r="C34" s="5" t="n">
        <v>776524</v>
      </c>
    </row>
    <row r="35" spans="1:3">
      <c r="A35" s="4" t="s">
        <v>66</v>
      </c>
      <c r="B35" s="4" t="s">
        <v>67</v>
      </c>
      <c r="C35" s="4" t="s">
        <v>67</v>
      </c>
    </row>
    <row r="36" spans="1:3">
      <c r="A36" s="3" t="s">
        <v>68</v>
      </c>
    </row>
    <row r="37" spans="1:3">
      <c r="A37" s="4" t="s">
        <v>69</v>
      </c>
      <c r="B37" s="5" t="n">
        <v>0</v>
      </c>
      <c r="C37" s="5" t="n">
        <v>0</v>
      </c>
    </row>
    <row r="38" spans="1:3">
      <c r="A38" s="4" t="s">
        <v>70</v>
      </c>
      <c r="B38" s="5" t="n">
        <v>458</v>
      </c>
      <c r="C38" s="5" t="n">
        <v>455</v>
      </c>
    </row>
    <row r="39" spans="1:3">
      <c r="A39" s="4" t="s">
        <v>71</v>
      </c>
      <c r="B39" s="5" t="n">
        <v>593295</v>
      </c>
      <c r="C39" s="5" t="n">
        <v>587057</v>
      </c>
    </row>
    <row r="40" spans="1:3">
      <c r="A40" s="4" t="s">
        <v>72</v>
      </c>
      <c r="B40" s="5" t="n">
        <v>-148178</v>
      </c>
      <c r="C40" s="5" t="n">
        <v>-220799</v>
      </c>
    </row>
    <row r="41" spans="1:3">
      <c r="A41" s="4" t="s">
        <v>73</v>
      </c>
      <c r="B41" s="5" t="n">
        <v>2144</v>
      </c>
      <c r="C41" s="5" t="n">
        <v>2196</v>
      </c>
    </row>
    <row r="42" spans="1:3">
      <c r="A42" s="4" t="s">
        <v>74</v>
      </c>
      <c r="B42" s="5" t="n">
        <v>447719</v>
      </c>
      <c r="C42" s="5" t="n">
        <v>368909</v>
      </c>
    </row>
    <row r="43" spans="1:3">
      <c r="A43" s="4" t="s">
        <v>75</v>
      </c>
      <c r="B43" s="6" t="n">
        <v>1347407</v>
      </c>
      <c r="C43" s="6" t="n">
        <v>1145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5" t="n">
        <v>3000000</v>
      </c>
      <c r="C4" s="5" t="n">
        <v>3000000</v>
      </c>
    </row>
    <row r="5" spans="1:3">
      <c r="A5" s="4" t="s">
        <v>80</v>
      </c>
      <c r="B5" s="5" t="n">
        <v>0</v>
      </c>
      <c r="C5" s="5" t="n">
        <v>0</v>
      </c>
    </row>
    <row r="6" spans="1:3">
      <c r="A6" s="4" t="s">
        <v>81</v>
      </c>
      <c r="B6" s="7" t="n">
        <v>0.01</v>
      </c>
      <c r="C6" s="7" t="n">
        <v>0.01</v>
      </c>
    </row>
    <row r="7" spans="1:3">
      <c r="A7" s="4" t="s">
        <v>82</v>
      </c>
      <c r="B7" s="5" t="n">
        <v>500000000</v>
      </c>
      <c r="C7" s="5" t="n">
        <v>500000000</v>
      </c>
    </row>
    <row r="8" spans="1:3">
      <c r="A8" s="4" t="s">
        <v>83</v>
      </c>
      <c r="B8" s="5" t="n">
        <v>45776087</v>
      </c>
      <c r="C8" s="5" t="n">
        <v>45533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37</v>
      </c>
      <c r="B9" s="4" t="s">
        <v>291</v>
      </c>
    </row>
    <row r="10" spans="1:2">
      <c r="A10" s="4" t="s">
        <v>47</v>
      </c>
      <c r="B10" s="4" t="s">
        <v>292</v>
      </c>
    </row>
    <row r="11" spans="1:2">
      <c r="A11" s="4" t="s">
        <v>293</v>
      </c>
      <c r="B11" s="4" t="s">
        <v>294</v>
      </c>
    </row>
    <row r="12" spans="1:2">
      <c r="A12" s="4" t="s">
        <v>295</v>
      </c>
      <c r="B12" s="4" t="s">
        <v>67</v>
      </c>
    </row>
    <row r="13" spans="1:2">
      <c r="A13" s="4" t="s">
        <v>22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255</v>
      </c>
      <c r="B18" s="4" t="s">
        <v>305</v>
      </c>
    </row>
    <row r="19" spans="1:2">
      <c r="A19" s="4" t="s">
        <v>306</v>
      </c>
      <c r="B19" s="4" t="s">
        <v>307</v>
      </c>
    </row>
    <row r="20" spans="1:2">
      <c r="A20" s="4" t="s">
        <v>308</v>
      </c>
      <c r="B20" s="4" t="s">
        <v>309</v>
      </c>
    </row>
    <row r="21" spans="1:2">
      <c r="A21" s="4" t="s">
        <v>248</v>
      </c>
      <c r="B21" s="4" t="s">
        <v>310</v>
      </c>
    </row>
    <row r="22" spans="1:2">
      <c r="A22" s="4" t="s">
        <v>239</v>
      </c>
      <c r="B22" s="4" t="s">
        <v>311</v>
      </c>
    </row>
    <row r="23" spans="1:2">
      <c r="A23" s="4" t="s">
        <v>312</v>
      </c>
      <c r="B23" s="4" t="s">
        <v>313</v>
      </c>
    </row>
    <row r="24" spans="1:2">
      <c r="A24" s="4" t="s">
        <v>314</v>
      </c>
      <c r="B24" s="4" t="s">
        <v>315</v>
      </c>
    </row>
    <row r="25" spans="1:2">
      <c r="A25" s="4" t="s">
        <v>316</v>
      </c>
      <c r="B2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92</v>
      </c>
    </row>
    <row r="4" spans="1:12">
      <c r="A4" s="4" t="s">
        <v>92</v>
      </c>
      <c r="J4" s="6" t="n">
        <v>2443066</v>
      </c>
      <c r="K4" s="6" t="n">
        <v>1865045</v>
      </c>
      <c r="L4" s="6" t="n">
        <v>2066337</v>
      </c>
    </row>
    <row r="5" spans="1:12">
      <c r="A5" s="3" t="s">
        <v>93</v>
      </c>
    </row>
    <row r="6" spans="1:12">
      <c r="A6" s="4" t="s">
        <v>94</v>
      </c>
      <c r="J6" s="5" t="n">
        <v>2054627</v>
      </c>
      <c r="K6" s="5" t="n">
        <v>1636339</v>
      </c>
      <c r="L6" s="5" t="n">
        <v>1787368</v>
      </c>
    </row>
    <row r="7" spans="1:12">
      <c r="A7" s="4" t="s">
        <v>95</v>
      </c>
      <c r="J7" s="5" t="n">
        <v>202019</v>
      </c>
      <c r="K7" s="5" t="n">
        <v>166216</v>
      </c>
      <c r="L7" s="5" t="n">
        <v>141621</v>
      </c>
    </row>
    <row r="8" spans="1:12">
      <c r="A8" s="4" t="s">
        <v>96</v>
      </c>
      <c r="J8" s="5" t="n">
        <v>45989</v>
      </c>
      <c r="K8" s="5" t="n">
        <v>31617</v>
      </c>
      <c r="L8" s="5" t="n">
        <v>19918</v>
      </c>
    </row>
    <row r="9" spans="1:12">
      <c r="A9" s="4" t="s">
        <v>97</v>
      </c>
      <c r="J9" s="5" t="n">
        <v>0</v>
      </c>
      <c r="K9" s="5" t="n">
        <v>0</v>
      </c>
      <c r="L9" s="5" t="n">
        <v>9639</v>
      </c>
    </row>
    <row r="10" spans="1:12">
      <c r="A10" s="4" t="s">
        <v>98</v>
      </c>
      <c r="J10" s="5" t="n">
        <v>46078</v>
      </c>
      <c r="K10" s="5" t="n">
        <v>42073</v>
      </c>
      <c r="L10" s="5" t="n">
        <v>44271</v>
      </c>
    </row>
    <row r="11" spans="1:12">
      <c r="A11" s="4" t="s">
        <v>99</v>
      </c>
      <c r="J11" s="5" t="n">
        <v>395</v>
      </c>
      <c r="K11" s="5" t="n">
        <v>5294</v>
      </c>
      <c r="L11" s="5" t="n">
        <v>2006</v>
      </c>
    </row>
    <row r="12" spans="1:12">
      <c r="A12" s="4" t="s">
        <v>100</v>
      </c>
      <c r="J12" s="5" t="n">
        <v>2349108</v>
      </c>
      <c r="K12" s="5" t="n">
        <v>1881539</v>
      </c>
      <c r="L12" s="5" t="n">
        <v>2004823</v>
      </c>
    </row>
    <row r="13" spans="1:12">
      <c r="A13" s="4" t="s">
        <v>101</v>
      </c>
      <c r="B13" s="6" t="n">
        <v>21602</v>
      </c>
      <c r="C13" s="6" t="n">
        <v>26716</v>
      </c>
      <c r="D13" s="6" t="n">
        <v>16451</v>
      </c>
      <c r="E13" s="6" t="n">
        <v>29189</v>
      </c>
      <c r="F13" s="6" t="n">
        <v>28325</v>
      </c>
      <c r="G13" s="6" t="n">
        <v>-21784</v>
      </c>
      <c r="H13" s="6" t="n">
        <v>-3313</v>
      </c>
      <c r="I13" s="6" t="n">
        <v>-19719</v>
      </c>
      <c r="J13" s="5" t="n">
        <v>93958</v>
      </c>
      <c r="K13" s="5" t="n">
        <v>-16494</v>
      </c>
      <c r="L13" s="5" t="n">
        <v>61514</v>
      </c>
    </row>
    <row r="14" spans="1:12">
      <c r="A14" s="3" t="s">
        <v>102</v>
      </c>
    </row>
    <row r="15" spans="1:12">
      <c r="A15" s="4" t="s">
        <v>103</v>
      </c>
      <c r="J15" s="5" t="n">
        <v>-31632</v>
      </c>
      <c r="K15" s="5" t="n">
        <v>-28506</v>
      </c>
      <c r="L15" s="5" t="n">
        <v>-20156</v>
      </c>
    </row>
    <row r="16" spans="1:12">
      <c r="A16" s="4" t="s">
        <v>104</v>
      </c>
      <c r="J16" s="5" t="n">
        <v>-8633</v>
      </c>
      <c r="K16" s="5" t="n">
        <v>0</v>
      </c>
      <c r="L16" s="5" t="n">
        <v>-19669</v>
      </c>
    </row>
    <row r="17" spans="1:12">
      <c r="A17" s="4" t="s">
        <v>105</v>
      </c>
      <c r="J17" s="5" t="n">
        <v>914</v>
      </c>
      <c r="K17" s="5" t="n">
        <v>-98</v>
      </c>
      <c r="L17" s="5" t="n">
        <v>-291</v>
      </c>
    </row>
    <row r="18" spans="1:12">
      <c r="A18" s="4" t="s">
        <v>106</v>
      </c>
      <c r="J18" s="5" t="n">
        <v>-1674</v>
      </c>
      <c r="K18" s="5" t="n">
        <v>2962</v>
      </c>
      <c r="L18" s="5" t="n">
        <v>-3664</v>
      </c>
    </row>
    <row r="19" spans="1:12">
      <c r="A19" s="4" t="s">
        <v>107</v>
      </c>
      <c r="J19" s="5" t="n">
        <v>0</v>
      </c>
      <c r="K19" s="5" t="n">
        <v>10770</v>
      </c>
      <c r="L19" s="5" t="n">
        <v>-18450</v>
      </c>
    </row>
    <row r="20" spans="1:12">
      <c r="A20" s="4" t="s">
        <v>108</v>
      </c>
      <c r="J20" s="5" t="n">
        <v>18369</v>
      </c>
      <c r="K20" s="5" t="n">
        <v>-22381</v>
      </c>
      <c r="L20" s="5" t="n">
        <v>-55983</v>
      </c>
    </row>
    <row r="21" spans="1:12">
      <c r="A21" s="4" t="s">
        <v>109</v>
      </c>
      <c r="J21" s="5" t="n">
        <v>-22656</v>
      </c>
      <c r="K21" s="5" t="n">
        <v>-37253</v>
      </c>
      <c r="L21" s="5" t="n">
        <v>-118213</v>
      </c>
    </row>
    <row r="22" spans="1:12">
      <c r="A22" s="4" t="s">
        <v>110</v>
      </c>
      <c r="J22" s="5" t="n">
        <v>71302</v>
      </c>
      <c r="K22" s="5" t="n">
        <v>-53747</v>
      </c>
      <c r="L22" s="5" t="n">
        <v>-56699</v>
      </c>
    </row>
    <row r="23" spans="1:12">
      <c r="A23" s="4" t="s">
        <v>111</v>
      </c>
      <c r="J23" s="5" t="n">
        <v>1319</v>
      </c>
      <c r="K23" s="5" t="n">
        <v>7912</v>
      </c>
      <c r="L23" s="5" t="n">
        <v>16788</v>
      </c>
    </row>
    <row r="24" spans="1:12">
      <c r="A24" s="4" t="s">
        <v>112</v>
      </c>
      <c r="B24" s="6" t="n">
        <v>19005</v>
      </c>
      <c r="C24" s="6" t="n">
        <v>18824</v>
      </c>
      <c r="D24" s="6" t="n">
        <v>7006</v>
      </c>
      <c r="E24" s="6" t="n">
        <v>27786</v>
      </c>
      <c r="F24" s="6" t="n">
        <v>13687</v>
      </c>
      <c r="G24" s="6" t="n">
        <v>-27761</v>
      </c>
      <c r="H24" s="6" t="n">
        <v>-13088</v>
      </c>
      <c r="I24" s="6" t="n">
        <v>-18673</v>
      </c>
      <c r="J24" s="6" t="n">
        <v>72621</v>
      </c>
      <c r="K24" s="6" t="n">
        <v>-45835</v>
      </c>
      <c r="L24" s="6" t="n">
        <v>-39911</v>
      </c>
    </row>
    <row r="25" spans="1:12">
      <c r="A25" s="3" t="s">
        <v>113</v>
      </c>
    </row>
    <row r="26" spans="1:12">
      <c r="A26" s="4" t="s">
        <v>114</v>
      </c>
      <c r="B26" s="7" t="n">
        <v>0.41</v>
      </c>
      <c r="C26" s="7" t="n">
        <v>0.41</v>
      </c>
      <c r="D26" s="7" t="n">
        <v>0.15</v>
      </c>
      <c r="E26" s="7" t="n">
        <v>0.6</v>
      </c>
      <c r="F26" s="7" t="n">
        <v>0.3</v>
      </c>
      <c r="G26" s="7" t="n">
        <v>-0.67</v>
      </c>
      <c r="H26" s="7" t="n">
        <v>-0.32</v>
      </c>
      <c r="I26" s="7" t="n">
        <v>-0.46</v>
      </c>
      <c r="J26" s="7" t="n">
        <v>1.58</v>
      </c>
      <c r="K26" s="7" t="n">
        <v>-1.08</v>
      </c>
      <c r="L26" s="7" t="n">
        <v>-1.06</v>
      </c>
    </row>
    <row r="27" spans="1:12">
      <c r="A27" s="4" t="s">
        <v>115</v>
      </c>
      <c r="B27" s="7" t="n">
        <v>0.41</v>
      </c>
      <c r="C27" s="7" t="n">
        <v>0.41</v>
      </c>
      <c r="D27" s="7" t="n">
        <v>0.15</v>
      </c>
      <c r="E27" s="7" t="n">
        <v>0.58</v>
      </c>
      <c r="F27" s="7" t="n">
        <v>0.3</v>
      </c>
      <c r="G27" s="7" t="n">
        <v>-0.67</v>
      </c>
      <c r="H27" s="7" t="n">
        <v>-0.32</v>
      </c>
      <c r="I27" s="7" t="n">
        <v>-0.46</v>
      </c>
      <c r="J27" s="7" t="n">
        <v>1.57</v>
      </c>
      <c r="K27" s="7" t="n">
        <v>-1.08</v>
      </c>
      <c r="L27" s="7" t="n">
        <v>-1.06</v>
      </c>
    </row>
    <row r="28" spans="1:12">
      <c r="A28" s="3" t="s">
        <v>116</v>
      </c>
    </row>
    <row r="29" spans="1:12">
      <c r="A29" s="4" t="s">
        <v>117</v>
      </c>
      <c r="J29" s="5" t="n">
        <v>45543</v>
      </c>
      <c r="K29" s="5" t="n">
        <v>42349</v>
      </c>
      <c r="L29" s="5" t="n">
        <v>37678</v>
      </c>
    </row>
    <row r="30" spans="1:12">
      <c r="A30" s="4" t="s">
        <v>118</v>
      </c>
      <c r="J30" s="5" t="n">
        <v>45583</v>
      </c>
      <c r="K30" s="5" t="n">
        <v>42349</v>
      </c>
      <c r="L30" s="5" t="n">
        <v>3767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21</v>
      </c>
    </row>
    <row r="4" spans="1:2">
      <c r="A4" s="4" t="s">
        <v>220</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0</v>
      </c>
    </row>
    <row r="4" spans="1:2">
      <c r="A4" s="4" t="s">
        <v>364</v>
      </c>
      <c r="B4" s="4" t="s">
        <v>365</v>
      </c>
    </row>
    <row r="5" spans="1:2">
      <c r="A5" s="4" t="s">
        <v>359</v>
      </c>
      <c r="B5" s="4" t="s">
        <v>360</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120</v>
      </c>
    </row>
    <row r="4" spans="1:12">
      <c r="A4" s="4" t="s">
        <v>112</v>
      </c>
      <c r="B4" s="6" t="n">
        <v>19005</v>
      </c>
      <c r="C4" s="6" t="n">
        <v>18824</v>
      </c>
      <c r="D4" s="6" t="n">
        <v>7006</v>
      </c>
      <c r="E4" s="6" t="n">
        <v>27786</v>
      </c>
      <c r="F4" s="6" t="n">
        <v>13687</v>
      </c>
      <c r="G4" s="6" t="n">
        <v>-27761</v>
      </c>
      <c r="H4" s="6" t="n">
        <v>-13088</v>
      </c>
      <c r="I4" s="6" t="n">
        <v>-18673</v>
      </c>
      <c r="J4" s="6" t="n">
        <v>72621</v>
      </c>
      <c r="K4" s="6" t="n">
        <v>-45835</v>
      </c>
      <c r="L4" s="6" t="n">
        <v>-39911</v>
      </c>
    </row>
    <row r="5" spans="1:12">
      <c r="A5" s="3" t="s">
        <v>121</v>
      </c>
    </row>
    <row r="6" spans="1:12">
      <c r="A6" s="4" t="s">
        <v>122</v>
      </c>
      <c r="J6" s="5" t="n">
        <v>0</v>
      </c>
      <c r="K6" s="5" t="n">
        <v>0</v>
      </c>
      <c r="L6" s="5" t="n">
        <v>1082</v>
      </c>
    </row>
    <row r="7" spans="1:12">
      <c r="A7" s="4" t="s">
        <v>123</v>
      </c>
      <c r="J7" s="5" t="n">
        <v>-52</v>
      </c>
      <c r="K7" s="5" t="n">
        <v>2196</v>
      </c>
      <c r="L7" s="5" t="n">
        <v>-636</v>
      </c>
    </row>
    <row r="8" spans="1:12">
      <c r="A8" s="4" t="s">
        <v>124</v>
      </c>
      <c r="J8" s="5" t="n">
        <v>-52</v>
      </c>
      <c r="K8" s="5" t="n">
        <v>2196</v>
      </c>
      <c r="L8" s="5" t="n">
        <v>446</v>
      </c>
    </row>
    <row r="9" spans="1:12">
      <c r="A9" s="4" t="s">
        <v>125</v>
      </c>
      <c r="J9" s="6" t="n">
        <v>72569</v>
      </c>
      <c r="K9" s="6" t="n">
        <v>-43639</v>
      </c>
      <c r="L9" s="6" t="n">
        <v>-394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59</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8</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3"/>
    <col customWidth="1" max="8" min="8" width="13"/>
  </cols>
  <sheetData>
    <row r="1" spans="1:8">
      <c r="A1" s="1" t="s">
        <v>429</v>
      </c>
      <c r="B1" s="2" t="s">
        <v>1</v>
      </c>
    </row>
    <row r="2" spans="1:8">
      <c r="B2" s="2" t="s">
        <v>2</v>
      </c>
      <c r="C2" s="2" t="s">
        <v>430</v>
      </c>
      <c r="D2" s="2" t="s">
        <v>431</v>
      </c>
      <c r="E2" s="2" t="s">
        <v>432</v>
      </c>
      <c r="F2" s="2" t="s">
        <v>433</v>
      </c>
      <c r="G2" s="2" t="s">
        <v>434</v>
      </c>
      <c r="H2" s="2" t="s">
        <v>435</v>
      </c>
    </row>
    <row r="3" spans="1:8">
      <c r="A3" s="4" t="s">
        <v>436</v>
      </c>
      <c r="B3" s="5" t="n">
        <v>3</v>
      </c>
    </row>
    <row r="4" spans="1:8">
      <c r="A4" s="4" t="s">
        <v>437</v>
      </c>
    </row>
    <row r="5" spans="1:8">
      <c r="A5" s="4" t="s">
        <v>438</v>
      </c>
      <c r="B5" s="4" t="s">
        <v>439</v>
      </c>
      <c r="C5" s="4" t="s">
        <v>439</v>
      </c>
      <c r="D5" s="4" t="s">
        <v>440</v>
      </c>
      <c r="E5" s="4" t="s">
        <v>440</v>
      </c>
      <c r="F5" s="4" t="s">
        <v>441</v>
      </c>
      <c r="G5" s="4" t="s">
        <v>441</v>
      </c>
      <c r="H5"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85</v>
      </c>
      <c r="C1" s="2" t="s">
        <v>1</v>
      </c>
    </row>
    <row r="2" spans="1:5">
      <c r="B2" s="2" t="s">
        <v>87</v>
      </c>
      <c r="C2" s="2" t="s">
        <v>2</v>
      </c>
      <c r="D2" s="2" t="s">
        <v>32</v>
      </c>
      <c r="E2" s="2" t="s">
        <v>91</v>
      </c>
    </row>
    <row r="3" spans="1:5">
      <c r="A3" s="3" t="s">
        <v>444</v>
      </c>
    </row>
    <row r="4" spans="1:5">
      <c r="A4" s="4" t="s">
        <v>445</v>
      </c>
      <c r="C4" s="4" t="s">
        <v>446</v>
      </c>
    </row>
    <row r="5" spans="1:5">
      <c r="A5" s="4" t="s">
        <v>447</v>
      </c>
      <c r="C5" s="4" t="s">
        <v>448</v>
      </c>
    </row>
    <row r="6" spans="1:5">
      <c r="A6" s="4" t="s">
        <v>139</v>
      </c>
      <c r="B6" s="6" t="n">
        <v>32700000</v>
      </c>
      <c r="C6" s="6" t="n">
        <v>0</v>
      </c>
      <c r="D6" s="6" t="n">
        <v>32661000</v>
      </c>
      <c r="E6" s="6" t="n">
        <v>0</v>
      </c>
    </row>
    <row r="7" spans="1:5">
      <c r="A7" s="4" t="s">
        <v>449</v>
      </c>
      <c r="C7" s="5" t="n">
        <v>6029000</v>
      </c>
      <c r="D7" s="5" t="n">
        <v>4604000</v>
      </c>
      <c r="E7" s="5" t="n">
        <v>3017000</v>
      </c>
    </row>
    <row r="8" spans="1:5">
      <c r="A8" s="4" t="s">
        <v>450</v>
      </c>
      <c r="C8" s="5" t="n">
        <v>22861000</v>
      </c>
      <c r="D8" s="5" t="n">
        <v>16340000</v>
      </c>
      <c r="E8" s="5" t="n">
        <v>11428000</v>
      </c>
    </row>
    <row r="9" spans="1:5">
      <c r="A9" s="4" t="s">
        <v>451</v>
      </c>
      <c r="C9" s="6" t="n">
        <v>2929000</v>
      </c>
      <c r="D9" s="6" t="n">
        <v>2108000</v>
      </c>
      <c r="E9" s="6" t="n">
        <v>855000</v>
      </c>
    </row>
    <row r="10" spans="1:5">
      <c r="A10" s="4" t="s">
        <v>452</v>
      </c>
    </row>
    <row r="11" spans="1:5">
      <c r="A11" s="3" t="s">
        <v>444</v>
      </c>
    </row>
    <row r="12" spans="1:5">
      <c r="A12" s="4" t="s">
        <v>453</v>
      </c>
      <c r="C12" s="4" t="s">
        <v>454</v>
      </c>
    </row>
    <row r="13" spans="1:5">
      <c r="A13" s="4" t="s">
        <v>455</v>
      </c>
    </row>
    <row r="14" spans="1:5">
      <c r="A14" s="3" t="s">
        <v>444</v>
      </c>
    </row>
    <row r="15" spans="1:5">
      <c r="A15" s="4" t="s">
        <v>453</v>
      </c>
      <c r="C15" s="4" t="s">
        <v>456</v>
      </c>
    </row>
    <row r="16" spans="1:5">
      <c r="A16" s="4" t="s">
        <v>457</v>
      </c>
    </row>
    <row r="17" spans="1:5">
      <c r="A17" s="3" t="s">
        <v>444</v>
      </c>
    </row>
    <row r="18" spans="1:5">
      <c r="A18" s="4" t="s">
        <v>453</v>
      </c>
      <c r="C18" s="4" t="s">
        <v>446</v>
      </c>
    </row>
    <row r="19" spans="1:5">
      <c r="A19" s="4" t="s">
        <v>458</v>
      </c>
    </row>
    <row r="20" spans="1:5">
      <c r="A20" s="3" t="s">
        <v>444</v>
      </c>
    </row>
    <row r="21" spans="1:5">
      <c r="A21" s="4" t="s">
        <v>453</v>
      </c>
      <c r="C21" s="4" t="s">
        <v>459</v>
      </c>
    </row>
    <row r="22" spans="1:5">
      <c r="A22" s="4" t="s">
        <v>460</v>
      </c>
    </row>
    <row r="23" spans="1:5">
      <c r="A23" s="3" t="s">
        <v>444</v>
      </c>
    </row>
    <row r="24" spans="1:5">
      <c r="A24" s="4" t="s">
        <v>453</v>
      </c>
      <c r="C24" s="4" t="s">
        <v>461</v>
      </c>
    </row>
    <row r="25" spans="1:5">
      <c r="A25" s="4" t="s">
        <v>462</v>
      </c>
    </row>
    <row r="26" spans="1:5">
      <c r="A26" s="3" t="s">
        <v>444</v>
      </c>
    </row>
    <row r="27" spans="1:5">
      <c r="A27" s="4" t="s">
        <v>453</v>
      </c>
      <c r="C27" s="4" t="s">
        <v>463</v>
      </c>
    </row>
    <row r="28" spans="1:5">
      <c r="A28" s="4" t="s">
        <v>464</v>
      </c>
    </row>
    <row r="29" spans="1:5">
      <c r="A29" s="3" t="s">
        <v>444</v>
      </c>
    </row>
    <row r="30" spans="1:5">
      <c r="A30" s="4" t="s">
        <v>453</v>
      </c>
      <c r="C30" s="4" t="s">
        <v>446</v>
      </c>
    </row>
    <row r="31" spans="1:5">
      <c r="A31" s="4" t="s">
        <v>465</v>
      </c>
    </row>
    <row r="32" spans="1:5">
      <c r="A32" s="3" t="s">
        <v>444</v>
      </c>
    </row>
    <row r="33" spans="1:5">
      <c r="A33" s="4" t="s">
        <v>453</v>
      </c>
      <c r="C33" s="4" t="s">
        <v>466</v>
      </c>
    </row>
    <row r="34" spans="1:5">
      <c r="A34" s="4" t="s">
        <v>467</v>
      </c>
    </row>
    <row r="35" spans="1:5">
      <c r="A35" s="3" t="s">
        <v>444</v>
      </c>
    </row>
    <row r="36" spans="1:5">
      <c r="A36" s="4" t="s">
        <v>453</v>
      </c>
      <c r="C36" s="4" t="s">
        <v>44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68</v>
      </c>
      <c r="B1" s="2" t="s">
        <v>430</v>
      </c>
      <c r="C1" s="2" t="s">
        <v>432</v>
      </c>
      <c r="D1" s="2" t="s">
        <v>434</v>
      </c>
      <c r="E1" s="2" t="s">
        <v>469</v>
      </c>
      <c r="F1" s="2" t="s">
        <v>2</v>
      </c>
      <c r="G1" s="2" t="s">
        <v>32</v>
      </c>
      <c r="H1" s="2" t="s">
        <v>91</v>
      </c>
      <c r="I1" s="2" t="s">
        <v>431</v>
      </c>
      <c r="J1" s="2" t="s">
        <v>433</v>
      </c>
      <c r="K1" s="2" t="s">
        <v>435</v>
      </c>
    </row>
    <row r="2" spans="1:11">
      <c r="A2" s="3" t="s">
        <v>470</v>
      </c>
    </row>
    <row r="3" spans="1:11">
      <c r="A3" s="4" t="s">
        <v>47</v>
      </c>
      <c r="F3" s="6" t="n">
        <v>0</v>
      </c>
      <c r="G3" s="6" t="n">
        <v>55000000</v>
      </c>
      <c r="H3" s="6" t="n">
        <v>27529000</v>
      </c>
    </row>
    <row r="4" spans="1:11">
      <c r="A4" s="4" t="s">
        <v>96</v>
      </c>
      <c r="F4" s="5" t="n">
        <v>45989000</v>
      </c>
      <c r="G4" s="5" t="n">
        <v>31617000</v>
      </c>
      <c r="H4" s="5" t="n">
        <v>19918000</v>
      </c>
    </row>
    <row r="5" spans="1:11">
      <c r="A5" s="4" t="s">
        <v>471</v>
      </c>
      <c r="F5" s="6" t="n">
        <v>989000</v>
      </c>
      <c r="G5" s="5" t="n">
        <v>15479000</v>
      </c>
      <c r="H5" s="5" t="n">
        <v>-10896000</v>
      </c>
    </row>
    <row r="6" spans="1:11">
      <c r="A6" s="4" t="s">
        <v>437</v>
      </c>
    </row>
    <row r="7" spans="1:11">
      <c r="A7" s="3" t="s">
        <v>470</v>
      </c>
    </row>
    <row r="8" spans="1:11">
      <c r="A8" s="4" t="s">
        <v>438</v>
      </c>
      <c r="B8" s="4" t="s">
        <v>439</v>
      </c>
      <c r="C8" s="4" t="s">
        <v>440</v>
      </c>
      <c r="D8" s="4" t="s">
        <v>441</v>
      </c>
      <c r="F8" s="4" t="s">
        <v>439</v>
      </c>
      <c r="I8" s="4" t="s">
        <v>440</v>
      </c>
      <c r="J8" s="4" t="s">
        <v>441</v>
      </c>
      <c r="K8" s="4" t="s">
        <v>442</v>
      </c>
    </row>
    <row r="9" spans="1:11">
      <c r="A9" s="4" t="s">
        <v>47</v>
      </c>
      <c r="D9" s="6" t="n">
        <v>13800000</v>
      </c>
      <c r="E9" s="6" t="n">
        <v>13800000</v>
      </c>
    </row>
    <row r="10" spans="1:11">
      <c r="A10" s="4" t="s">
        <v>472</v>
      </c>
      <c r="F10" s="6" t="n">
        <v>0</v>
      </c>
      <c r="G10" s="5" t="n">
        <v>0</v>
      </c>
      <c r="H10" s="5" t="n">
        <v>-41081000</v>
      </c>
    </row>
    <row r="11" spans="1:11">
      <c r="A11" s="4" t="s">
        <v>473</v>
      </c>
      <c r="B11" s="6" t="n">
        <v>55000000</v>
      </c>
      <c r="F11" s="5" t="n">
        <v>0</v>
      </c>
      <c r="G11" s="5" t="n">
        <v>55000000</v>
      </c>
      <c r="H11" s="5" t="n">
        <v>27529000</v>
      </c>
    </row>
    <row r="12" spans="1:11">
      <c r="A12" s="4" t="s">
        <v>96</v>
      </c>
      <c r="F12" s="5" t="n">
        <v>50300000</v>
      </c>
      <c r="G12" s="5" t="n">
        <v>42700000</v>
      </c>
      <c r="H12" s="5" t="n">
        <v>24600000</v>
      </c>
    </row>
    <row r="13" spans="1:11">
      <c r="A13" s="4" t="s">
        <v>471</v>
      </c>
      <c r="F13" s="5" t="n">
        <v>46200000</v>
      </c>
      <c r="G13" s="5" t="n">
        <v>-34500000</v>
      </c>
      <c r="H13" s="5" t="n">
        <v>16600000</v>
      </c>
    </row>
    <row r="14" spans="1:11">
      <c r="A14" s="4" t="s">
        <v>474</v>
      </c>
      <c r="H14" s="6" t="n">
        <v>12300000</v>
      </c>
    </row>
    <row r="15" spans="1:11">
      <c r="A15" s="4" t="s">
        <v>475</v>
      </c>
      <c r="F15" s="6" t="n">
        <v>67200000</v>
      </c>
      <c r="G15" s="5" t="n">
        <v>69900000</v>
      </c>
    </row>
    <row r="16" spans="1:11">
      <c r="A16" s="4" t="s">
        <v>476</v>
      </c>
      <c r="F16" s="4" t="s">
        <v>477</v>
      </c>
    </row>
    <row r="17" spans="1:11">
      <c r="A17" s="4" t="s">
        <v>478</v>
      </c>
    </row>
    <row r="18" spans="1:11">
      <c r="A18" s="3" t="s">
        <v>470</v>
      </c>
    </row>
    <row r="19" spans="1:11">
      <c r="A19" s="4" t="s">
        <v>47</v>
      </c>
      <c r="C19" s="6" t="n">
        <v>19000000</v>
      </c>
    </row>
    <row r="20" spans="1:11">
      <c r="A20" s="4" t="s">
        <v>479</v>
      </c>
    </row>
    <row r="21" spans="1:11">
      <c r="A21" s="3" t="s">
        <v>470</v>
      </c>
    </row>
    <row r="22" spans="1:11">
      <c r="A22" s="4" t="s">
        <v>47</v>
      </c>
      <c r="B22" s="6" t="n">
        <v>152100000</v>
      </c>
    </row>
    <row r="23" spans="1:11">
      <c r="A23" s="4" t="s">
        <v>480</v>
      </c>
    </row>
    <row r="24" spans="1:11">
      <c r="A24" s="3" t="s">
        <v>470</v>
      </c>
    </row>
    <row r="25" spans="1:11">
      <c r="A25" s="4" t="s">
        <v>481</v>
      </c>
      <c r="F25" s="6" t="n">
        <v>400000000</v>
      </c>
    </row>
    <row r="26" spans="1:11">
      <c r="A26" s="4" t="s">
        <v>482</v>
      </c>
      <c r="F26" s="5" t="n">
        <v>230000000</v>
      </c>
    </row>
    <row r="27" spans="1:11">
      <c r="A27" s="4" t="s">
        <v>483</v>
      </c>
      <c r="F27" s="6" t="n">
        <v>171500000</v>
      </c>
      <c r="G27" s="6" t="n">
        <v>117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30</v>
      </c>
      <c r="C1" s="2" t="s">
        <v>2</v>
      </c>
      <c r="D1" s="2" t="s">
        <v>32</v>
      </c>
      <c r="E1" s="2" t="s">
        <v>91</v>
      </c>
    </row>
    <row r="2" spans="1:5">
      <c r="A2" s="3" t="s">
        <v>485</v>
      </c>
    </row>
    <row r="3" spans="1:5">
      <c r="A3" s="4" t="s">
        <v>486</v>
      </c>
      <c r="C3" s="6" t="n">
        <v>108823</v>
      </c>
    </row>
    <row r="4" spans="1:5">
      <c r="A4" s="4" t="s">
        <v>108</v>
      </c>
      <c r="C4" s="5" t="n">
        <v>18369</v>
      </c>
      <c r="D4" s="6" t="n">
        <v>-22381</v>
      </c>
      <c r="E4" s="6" t="n">
        <v>-55983</v>
      </c>
    </row>
    <row r="5" spans="1:5">
      <c r="A5" s="4" t="s">
        <v>487</v>
      </c>
      <c r="C5" s="5" t="n">
        <v>127192</v>
      </c>
      <c r="D5" s="5" t="n">
        <v>108823</v>
      </c>
    </row>
    <row r="6" spans="1:5">
      <c r="A6" s="4" t="s">
        <v>437</v>
      </c>
    </row>
    <row r="7" spans="1:5">
      <c r="A7" s="3" t="s">
        <v>485</v>
      </c>
    </row>
    <row r="8" spans="1:5">
      <c r="A8" s="4" t="s">
        <v>486</v>
      </c>
      <c r="C8" s="5" t="n">
        <v>108823</v>
      </c>
      <c r="D8" s="5" t="n">
        <v>76203</v>
      </c>
      <c r="E8" s="5" t="n">
        <v>104657</v>
      </c>
    </row>
    <row r="9" spans="1:5">
      <c r="A9" s="4" t="s">
        <v>108</v>
      </c>
      <c r="C9" s="5" t="n">
        <v>13043</v>
      </c>
      <c r="D9" s="5" t="n">
        <v>-28198</v>
      </c>
      <c r="E9" s="5" t="n">
        <v>-15713</v>
      </c>
    </row>
    <row r="10" spans="1:5">
      <c r="A10" s="4" t="s">
        <v>488</v>
      </c>
      <c r="C10" s="5" t="n">
        <v>5326</v>
      </c>
      <c r="D10" s="5" t="n">
        <v>5818</v>
      </c>
      <c r="E10" s="5" t="n">
        <v>811</v>
      </c>
    </row>
    <row r="11" spans="1:5">
      <c r="A11" s="4" t="s">
        <v>489</v>
      </c>
      <c r="C11" s="5" t="n">
        <v>0</v>
      </c>
      <c r="D11" s="5" t="n">
        <v>0</v>
      </c>
      <c r="E11" s="5" t="n">
        <v>-41081</v>
      </c>
    </row>
    <row r="12" spans="1:5">
      <c r="A12" s="4" t="s">
        <v>490</v>
      </c>
      <c r="B12" s="6" t="n">
        <v>55000</v>
      </c>
      <c r="C12" s="5" t="n">
        <v>0</v>
      </c>
      <c r="D12" s="5" t="n">
        <v>55000</v>
      </c>
      <c r="E12" s="5" t="n">
        <v>27529</v>
      </c>
    </row>
    <row r="13" spans="1:5">
      <c r="A13" s="4" t="s">
        <v>487</v>
      </c>
      <c r="C13" s="6" t="n">
        <v>127192</v>
      </c>
      <c r="D13" s="6" t="n">
        <v>108823</v>
      </c>
      <c r="E13" s="6" t="n">
        <v>76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492</v>
      </c>
    </row>
    <row r="4" spans="1:12">
      <c r="A4" s="4" t="s">
        <v>33</v>
      </c>
      <c r="B4" s="6" t="n">
        <v>603544</v>
      </c>
      <c r="F4" s="6" t="n">
        <v>403108</v>
      </c>
      <c r="J4" s="6" t="n">
        <v>603544</v>
      </c>
      <c r="K4" s="6" t="n">
        <v>403108</v>
      </c>
    </row>
    <row r="5" spans="1:12">
      <c r="A5" s="4" t="s">
        <v>52</v>
      </c>
      <c r="B5" s="5" t="n">
        <v>470952</v>
      </c>
      <c r="F5" s="5" t="n">
        <v>382765</v>
      </c>
      <c r="J5" s="5" t="n">
        <v>470952</v>
      </c>
      <c r="K5" s="5" t="n">
        <v>382765</v>
      </c>
    </row>
    <row r="6" spans="1:12">
      <c r="A6" s="4" t="s">
        <v>493</v>
      </c>
      <c r="B6" s="5" t="n">
        <v>21602</v>
      </c>
      <c r="C6" s="6" t="n">
        <v>26716</v>
      </c>
      <c r="D6" s="6" t="n">
        <v>16451</v>
      </c>
      <c r="E6" s="6" t="n">
        <v>29189</v>
      </c>
      <c r="F6" s="5" t="n">
        <v>28325</v>
      </c>
      <c r="G6" s="6" t="n">
        <v>-21784</v>
      </c>
      <c r="H6" s="6" t="n">
        <v>-3313</v>
      </c>
      <c r="I6" s="6" t="n">
        <v>-19719</v>
      </c>
      <c r="J6" s="5" t="n">
        <v>93958</v>
      </c>
      <c r="K6" s="5" t="n">
        <v>-16494</v>
      </c>
      <c r="L6" s="6" t="n">
        <v>61514</v>
      </c>
    </row>
    <row r="7" spans="1:12">
      <c r="A7" s="4" t="s">
        <v>112</v>
      </c>
      <c r="B7" s="5" t="n">
        <v>19005</v>
      </c>
      <c r="C7" s="6" t="n">
        <v>18824</v>
      </c>
      <c r="D7" s="6" t="n">
        <v>7006</v>
      </c>
      <c r="E7" s="6" t="n">
        <v>27786</v>
      </c>
      <c r="F7" s="5" t="n">
        <v>13687</v>
      </c>
      <c r="G7" s="6" t="n">
        <v>-27761</v>
      </c>
      <c r="H7" s="6" t="n">
        <v>-13088</v>
      </c>
      <c r="I7" s="6" t="n">
        <v>-18673</v>
      </c>
      <c r="J7" s="5" t="n">
        <v>72621</v>
      </c>
      <c r="K7" s="5" t="n">
        <v>-45835</v>
      </c>
      <c r="L7" s="5" t="n">
        <v>-39911</v>
      </c>
    </row>
    <row r="8" spans="1:12">
      <c r="A8" s="4" t="s">
        <v>437</v>
      </c>
    </row>
    <row r="9" spans="1:12">
      <c r="A9" s="3" t="s">
        <v>492</v>
      </c>
    </row>
    <row r="10" spans="1:12">
      <c r="A10" s="4" t="s">
        <v>33</v>
      </c>
      <c r="B10" s="5" t="n">
        <v>18757</v>
      </c>
      <c r="F10" s="5" t="n">
        <v>12199</v>
      </c>
      <c r="J10" s="5" t="n">
        <v>18757</v>
      </c>
      <c r="K10" s="5" t="n">
        <v>12199</v>
      </c>
    </row>
    <row r="11" spans="1:12">
      <c r="A11" s="4" t="s">
        <v>494</v>
      </c>
      <c r="B11" s="5" t="n">
        <v>720444</v>
      </c>
      <c r="F11" s="5" t="n">
        <v>655022</v>
      </c>
      <c r="J11" s="5" t="n">
        <v>720444</v>
      </c>
      <c r="K11" s="5" t="n">
        <v>655022</v>
      </c>
    </row>
    <row r="12" spans="1:12">
      <c r="A12" s="4" t="s">
        <v>52</v>
      </c>
      <c r="B12" s="5" t="n">
        <v>42149</v>
      </c>
      <c r="F12" s="5" t="n">
        <v>58067</v>
      </c>
      <c r="J12" s="5" t="n">
        <v>42149</v>
      </c>
      <c r="K12" s="5" t="n">
        <v>58067</v>
      </c>
    </row>
    <row r="13" spans="1:12">
      <c r="A13" s="4" t="s">
        <v>495</v>
      </c>
      <c r="B13" s="6" t="n">
        <v>237497</v>
      </c>
      <c r="F13" s="6" t="n">
        <v>186631</v>
      </c>
      <c r="J13" s="5" t="n">
        <v>237497</v>
      </c>
      <c r="K13" s="5" t="n">
        <v>186631</v>
      </c>
    </row>
    <row r="14" spans="1:12">
      <c r="A14" s="4" t="s">
        <v>496</v>
      </c>
      <c r="J14" s="5" t="n">
        <v>157879</v>
      </c>
      <c r="K14" s="5" t="n">
        <v>104826</v>
      </c>
      <c r="L14" s="5" t="n">
        <v>42870</v>
      </c>
    </row>
    <row r="15" spans="1:12">
      <c r="A15" s="4" t="s">
        <v>493</v>
      </c>
      <c r="J15" s="5" t="n">
        <v>6019</v>
      </c>
      <c r="K15" s="5" t="n">
        <v>-27325</v>
      </c>
      <c r="L15" s="5" t="n">
        <v>-40984</v>
      </c>
    </row>
    <row r="16" spans="1:12">
      <c r="A16" s="4" t="s">
        <v>112</v>
      </c>
      <c r="J16" s="6" t="n">
        <v>30837</v>
      </c>
      <c r="K16" s="6" t="n">
        <v>-61849</v>
      </c>
      <c r="L16" s="6" t="n">
        <v>-491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91</v>
      </c>
    </row>
    <row r="3" spans="1:4">
      <c r="A3" s="3" t="s">
        <v>127</v>
      </c>
    </row>
    <row r="4" spans="1:4">
      <c r="A4" s="4" t="s">
        <v>128</v>
      </c>
      <c r="B4" s="6" t="n">
        <v>72621000</v>
      </c>
      <c r="C4" s="6" t="n">
        <v>-45835000</v>
      </c>
      <c r="D4" s="6" t="n">
        <v>-39911000</v>
      </c>
    </row>
    <row r="5" spans="1:4">
      <c r="A5" s="3" t="s">
        <v>129</v>
      </c>
    </row>
    <row r="6" spans="1:4">
      <c r="A6" s="4" t="s">
        <v>96</v>
      </c>
      <c r="B6" s="5" t="n">
        <v>45989000</v>
      </c>
      <c r="C6" s="5" t="n">
        <v>31617000</v>
      </c>
      <c r="D6" s="5" t="n">
        <v>19918000</v>
      </c>
    </row>
    <row r="7" spans="1:4">
      <c r="A7" s="4" t="s">
        <v>97</v>
      </c>
      <c r="B7" s="5" t="n">
        <v>0</v>
      </c>
      <c r="C7" s="5" t="n">
        <v>0</v>
      </c>
      <c r="D7" s="5" t="n">
        <v>9639000</v>
      </c>
    </row>
    <row r="8" spans="1:4">
      <c r="A8" s="4" t="s">
        <v>104</v>
      </c>
      <c r="B8" s="5" t="n">
        <v>8633000</v>
      </c>
      <c r="C8" s="5" t="n">
        <v>0</v>
      </c>
      <c r="D8" s="5" t="n">
        <v>19669000</v>
      </c>
    </row>
    <row r="9" spans="1:4">
      <c r="A9" s="4" t="s">
        <v>130</v>
      </c>
      <c r="B9" s="5" t="n">
        <v>0</v>
      </c>
      <c r="C9" s="5" t="n">
        <v>0</v>
      </c>
      <c r="D9" s="5" t="n">
        <v>-5550000</v>
      </c>
    </row>
    <row r="10" spans="1:4">
      <c r="A10" s="4" t="s">
        <v>131</v>
      </c>
      <c r="B10" s="5" t="n">
        <v>7276000</v>
      </c>
      <c r="C10" s="5" t="n">
        <v>18121000</v>
      </c>
      <c r="D10" s="5" t="n">
        <v>12449000</v>
      </c>
    </row>
    <row r="11" spans="1:4">
      <c r="A11" s="4" t="s">
        <v>106</v>
      </c>
      <c r="B11" s="5" t="n">
        <v>1674000</v>
      </c>
      <c r="C11" s="5" t="n">
        <v>-2962000</v>
      </c>
      <c r="D11" s="5" t="n">
        <v>3664000</v>
      </c>
    </row>
    <row r="12" spans="1:4">
      <c r="A12" s="4" t="s">
        <v>107</v>
      </c>
      <c r="B12" s="5" t="n">
        <v>0</v>
      </c>
      <c r="C12" s="5" t="n">
        <v>-10770000</v>
      </c>
      <c r="D12" s="5" t="n">
        <v>18450000</v>
      </c>
    </row>
    <row r="13" spans="1:4">
      <c r="A13" s="4" t="s">
        <v>132</v>
      </c>
      <c r="B13" s="5" t="n">
        <v>-1321000</v>
      </c>
      <c r="C13" s="5" t="n">
        <v>-7935000</v>
      </c>
      <c r="D13" s="5" t="n">
        <v>-16489000</v>
      </c>
    </row>
    <row r="14" spans="1:4">
      <c r="A14" s="4" t="s">
        <v>133</v>
      </c>
      <c r="B14" s="5" t="n">
        <v>7204000</v>
      </c>
      <c r="C14" s="5" t="n">
        <v>6625000</v>
      </c>
      <c r="D14" s="5" t="n">
        <v>5165000</v>
      </c>
    </row>
    <row r="15" spans="1:4">
      <c r="A15" s="4" t="s">
        <v>134</v>
      </c>
      <c r="B15" s="5" t="n">
        <v>-989000</v>
      </c>
      <c r="C15" s="5" t="n">
        <v>-15479000</v>
      </c>
      <c r="D15" s="5" t="n">
        <v>10896000</v>
      </c>
    </row>
    <row r="16" spans="1:4">
      <c r="A16" s="4" t="s">
        <v>135</v>
      </c>
      <c r="B16" s="5" t="n">
        <v>-18369000</v>
      </c>
      <c r="C16" s="5" t="n">
        <v>22381000</v>
      </c>
      <c r="D16" s="5" t="n">
        <v>55983000</v>
      </c>
    </row>
    <row r="17" spans="1:4">
      <c r="A17" s="3" t="s">
        <v>136</v>
      </c>
    </row>
    <row r="18" spans="1:4">
      <c r="A18" s="4" t="s">
        <v>36</v>
      </c>
      <c r="B18" s="5" t="n">
        <v>-19100000</v>
      </c>
      <c r="C18" s="5" t="n">
        <v>-17162000</v>
      </c>
      <c r="D18" s="5" t="n">
        <v>54529000</v>
      </c>
    </row>
    <row r="19" spans="1:4">
      <c r="A19" s="4" t="s">
        <v>137</v>
      </c>
      <c r="B19" s="5" t="n">
        <v>2499000</v>
      </c>
      <c r="C19" s="5" t="n">
        <v>18212000</v>
      </c>
      <c r="D19" s="5" t="n">
        <v>-20927000</v>
      </c>
    </row>
    <row r="20" spans="1:4">
      <c r="A20" s="4" t="s">
        <v>138</v>
      </c>
      <c r="B20" s="5" t="n">
        <v>37645000</v>
      </c>
      <c r="C20" s="5" t="n">
        <v>447000</v>
      </c>
      <c r="D20" s="5" t="n">
        <v>-35697000</v>
      </c>
    </row>
    <row r="21" spans="1:4">
      <c r="A21" s="4" t="s">
        <v>37</v>
      </c>
      <c r="B21" s="5" t="n">
        <v>-146533000</v>
      </c>
      <c r="C21" s="5" t="n">
        <v>49015000</v>
      </c>
      <c r="D21" s="5" t="n">
        <v>31913000</v>
      </c>
    </row>
    <row r="22" spans="1:4">
      <c r="A22" s="4" t="s">
        <v>139</v>
      </c>
      <c r="B22" s="5" t="n">
        <v>0</v>
      </c>
      <c r="C22" s="5" t="n">
        <v>-32661000</v>
      </c>
      <c r="D22" s="5" t="n">
        <v>0</v>
      </c>
    </row>
    <row r="23" spans="1:4">
      <c r="A23" s="4" t="s">
        <v>54</v>
      </c>
      <c r="B23" s="5" t="n">
        <v>143034000</v>
      </c>
      <c r="C23" s="5" t="n">
        <v>-5977000</v>
      </c>
      <c r="D23" s="5" t="n">
        <v>34845000</v>
      </c>
    </row>
    <row r="24" spans="1:4">
      <c r="A24" s="4" t="s">
        <v>140</v>
      </c>
      <c r="B24" s="5" t="n">
        <v>-33780000</v>
      </c>
      <c r="C24" s="5" t="n">
        <v>-26698000</v>
      </c>
      <c r="D24" s="5" t="n">
        <v>-26188000</v>
      </c>
    </row>
    <row r="25" spans="1:4">
      <c r="A25" s="4" t="s">
        <v>141</v>
      </c>
      <c r="B25" s="5" t="n">
        <v>0</v>
      </c>
      <c r="C25" s="5" t="n">
        <v>-4830000</v>
      </c>
      <c r="D25" s="5" t="n">
        <v>0</v>
      </c>
    </row>
    <row r="26" spans="1:4">
      <c r="A26" s="4" t="s">
        <v>142</v>
      </c>
      <c r="B26" s="5" t="n">
        <v>106483000</v>
      </c>
      <c r="C26" s="5" t="n">
        <v>-23891000</v>
      </c>
      <c r="D26" s="5" t="n">
        <v>132358000</v>
      </c>
    </row>
    <row r="27" spans="1:4">
      <c r="A27" s="3" t="s">
        <v>143</v>
      </c>
    </row>
    <row r="28" spans="1:4">
      <c r="A28" s="4" t="s">
        <v>144</v>
      </c>
      <c r="B28" s="5" t="n">
        <v>0</v>
      </c>
      <c r="C28" s="5" t="n">
        <v>-209183000</v>
      </c>
      <c r="D28" s="5" t="n">
        <v>-64331000</v>
      </c>
    </row>
    <row r="29" spans="1:4">
      <c r="A29" s="4" t="s">
        <v>145</v>
      </c>
      <c r="B29" s="5" t="n">
        <v>-31708000</v>
      </c>
      <c r="C29" s="5" t="n">
        <v>-24833000</v>
      </c>
      <c r="D29" s="5" t="n">
        <v>-22345000</v>
      </c>
    </row>
    <row r="30" spans="1:4">
      <c r="A30" s="4" t="s">
        <v>146</v>
      </c>
      <c r="B30" s="5" t="n">
        <v>35000</v>
      </c>
      <c r="C30" s="5" t="n">
        <v>2773000</v>
      </c>
      <c r="D30" s="5" t="n">
        <v>0</v>
      </c>
    </row>
    <row r="31" spans="1:4">
      <c r="A31" s="4" t="s">
        <v>147</v>
      </c>
      <c r="B31" s="5" t="n">
        <v>502000</v>
      </c>
      <c r="C31" s="5" t="n">
        <v>0</v>
      </c>
      <c r="D31" s="5" t="n">
        <v>0</v>
      </c>
    </row>
    <row r="32" spans="1:4">
      <c r="A32" s="4" t="s">
        <v>47</v>
      </c>
      <c r="B32" s="5" t="n">
        <v>0</v>
      </c>
      <c r="C32" s="5" t="n">
        <v>-55000000</v>
      </c>
      <c r="D32" s="5" t="n">
        <v>-27529000</v>
      </c>
    </row>
    <row r="33" spans="1:4">
      <c r="A33" s="4" t="s">
        <v>148</v>
      </c>
      <c r="B33" s="5" t="n">
        <v>-31171000</v>
      </c>
      <c r="C33" s="5" t="n">
        <v>-286243000</v>
      </c>
      <c r="D33" s="5" t="n">
        <v>-114205000</v>
      </c>
    </row>
    <row r="34" spans="1:4">
      <c r="A34" s="3" t="s">
        <v>149</v>
      </c>
    </row>
    <row r="35" spans="1:4">
      <c r="A35" s="4" t="s">
        <v>150</v>
      </c>
      <c r="B35" s="5" t="n">
        <v>0</v>
      </c>
      <c r="C35" s="5" t="n">
        <v>49044000</v>
      </c>
      <c r="D35" s="5" t="n">
        <v>76056000</v>
      </c>
    </row>
    <row r="36" spans="1:4">
      <c r="A36" s="4" t="s">
        <v>151</v>
      </c>
      <c r="B36" s="5" t="n">
        <v>616706000</v>
      </c>
      <c r="C36" s="5" t="n">
        <v>354682000</v>
      </c>
      <c r="D36" s="5" t="n">
        <v>208158000</v>
      </c>
    </row>
    <row r="37" spans="1:4">
      <c r="A37" s="4" t="s">
        <v>152</v>
      </c>
      <c r="B37" s="5" t="n">
        <v>-603770000</v>
      </c>
      <c r="C37" s="5" t="n">
        <v>-202165000</v>
      </c>
      <c r="D37" s="5" t="n">
        <v>-227212000</v>
      </c>
    </row>
    <row r="38" spans="1:4">
      <c r="A38" s="4" t="s">
        <v>153</v>
      </c>
      <c r="B38" s="5" t="n">
        <v>-2198000</v>
      </c>
      <c r="C38" s="5" t="n">
        <v>8027000</v>
      </c>
      <c r="D38" s="5" t="n">
        <v>-1436000</v>
      </c>
    </row>
    <row r="39" spans="1:4">
      <c r="A39" s="4" t="s">
        <v>154</v>
      </c>
      <c r="B39" s="5" t="n">
        <v>-10064000</v>
      </c>
      <c r="C39" s="5" t="n">
        <v>-6892000</v>
      </c>
      <c r="D39" s="5" t="n">
        <v>-7335000</v>
      </c>
    </row>
    <row r="40" spans="1:4">
      <c r="A40" s="4" t="s">
        <v>155</v>
      </c>
      <c r="B40" s="5" t="n">
        <v>0</v>
      </c>
      <c r="C40" s="5" t="n">
        <v>-11980000</v>
      </c>
      <c r="D40" s="5" t="n">
        <v>0</v>
      </c>
    </row>
    <row r="41" spans="1:4">
      <c r="A41" s="4" t="s">
        <v>156</v>
      </c>
      <c r="B41" s="5" t="n">
        <v>0</v>
      </c>
      <c r="C41" s="5" t="n">
        <v>0</v>
      </c>
      <c r="D41" s="5" t="n">
        <v>271000000</v>
      </c>
    </row>
    <row r="42" spans="1:4">
      <c r="A42" s="4" t="s">
        <v>157</v>
      </c>
      <c r="B42" s="5" t="n">
        <v>0</v>
      </c>
      <c r="C42" s="5" t="n">
        <v>0</v>
      </c>
      <c r="D42" s="5" t="n">
        <v>-257811000</v>
      </c>
    </row>
    <row r="43" spans="1:4">
      <c r="A43" s="4" t="s">
        <v>158</v>
      </c>
      <c r="B43" s="5" t="n">
        <v>-4432000</v>
      </c>
      <c r="C43" s="5" t="n">
        <v>0</v>
      </c>
      <c r="D43" s="5" t="n">
        <v>0</v>
      </c>
    </row>
    <row r="44" spans="1:4">
      <c r="A44" s="4" t="s">
        <v>159</v>
      </c>
      <c r="B44" s="5" t="n">
        <v>-993000</v>
      </c>
      <c r="C44" s="5" t="n">
        <v>-598000</v>
      </c>
      <c r="D44" s="5" t="n">
        <v>-995000</v>
      </c>
    </row>
    <row r="45" spans="1:4">
      <c r="A45" s="4" t="s">
        <v>160</v>
      </c>
      <c r="B45" s="5" t="n">
        <v>-4751000</v>
      </c>
      <c r="C45" s="5" t="n">
        <v>190118000</v>
      </c>
      <c r="D45" s="5" t="n">
        <v>60425000</v>
      </c>
    </row>
    <row r="46" spans="1:4">
      <c r="A46" s="4" t="s">
        <v>161</v>
      </c>
      <c r="B46" s="5" t="n">
        <v>70561000</v>
      </c>
      <c r="C46" s="5" t="n">
        <v>-120016000</v>
      </c>
      <c r="D46" s="5" t="n">
        <v>78578000</v>
      </c>
    </row>
    <row r="47" spans="1:4">
      <c r="A47" s="4" t="s">
        <v>162</v>
      </c>
      <c r="B47" s="5" t="n">
        <v>47772000</v>
      </c>
      <c r="C47" s="5" t="n">
        <v>167788000</v>
      </c>
      <c r="D47" s="5" t="n">
        <v>89210000</v>
      </c>
    </row>
    <row r="48" spans="1:4">
      <c r="A48" s="4" t="s">
        <v>163</v>
      </c>
      <c r="B48" s="5" t="n">
        <v>118333000</v>
      </c>
      <c r="C48" s="5" t="n">
        <v>47772000</v>
      </c>
      <c r="D48" s="5" t="n">
        <v>167788000</v>
      </c>
    </row>
    <row r="49" spans="1:4">
      <c r="A49" s="3" t="s">
        <v>164</v>
      </c>
    </row>
    <row r="50" spans="1:4">
      <c r="A50" s="4" t="s">
        <v>165</v>
      </c>
      <c r="B50" s="5" t="n">
        <v>-23873000</v>
      </c>
      <c r="C50" s="5" t="n">
        <v>-13217000</v>
      </c>
      <c r="D50" s="5" t="n">
        <v>-6891000</v>
      </c>
    </row>
    <row r="51" spans="1:4">
      <c r="A51" s="4" t="s">
        <v>166</v>
      </c>
      <c r="C51" s="5" t="n">
        <v>589000</v>
      </c>
      <c r="D51" s="5" t="n">
        <v>402000</v>
      </c>
    </row>
    <row r="52" spans="1:4">
      <c r="A52" s="3" t="s">
        <v>167</v>
      </c>
    </row>
    <row r="53" spans="1:4">
      <c r="A53" s="4" t="s">
        <v>168</v>
      </c>
      <c r="B53" s="5" t="n">
        <v>2926000</v>
      </c>
      <c r="C53" s="5" t="n">
        <v>4907000</v>
      </c>
      <c r="D53" s="5" t="n">
        <v>2102000</v>
      </c>
    </row>
    <row r="54" spans="1:4">
      <c r="A54" s="4" t="s">
        <v>169</v>
      </c>
      <c r="B54" s="5" t="n">
        <v>0</v>
      </c>
      <c r="C54" s="5" t="n">
        <v>3084000</v>
      </c>
      <c r="D54" s="5" t="n">
        <v>7691000</v>
      </c>
    </row>
    <row r="55" spans="1:4">
      <c r="A55" s="4" t="s">
        <v>170</v>
      </c>
      <c r="B55" s="6" t="n">
        <v>165000</v>
      </c>
      <c r="C55" s="6" t="n">
        <v>1575000</v>
      </c>
      <c r="D55" s="6" t="n">
        <v>21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7</v>
      </c>
      <c r="B1" s="2" t="s">
        <v>498</v>
      </c>
      <c r="C1" s="2" t="s">
        <v>89</v>
      </c>
      <c r="D1" s="2" t="s">
        <v>2</v>
      </c>
      <c r="E1" s="2" t="s">
        <v>86</v>
      </c>
      <c r="F1" s="2" t="s">
        <v>4</v>
      </c>
      <c r="G1" s="2" t="s">
        <v>87</v>
      </c>
      <c r="H1" s="2" t="s">
        <v>32</v>
      </c>
      <c r="I1" s="2" t="s">
        <v>88</v>
      </c>
      <c r="J1" s="2" t="s">
        <v>89</v>
      </c>
      <c r="K1" s="2" t="s">
        <v>90</v>
      </c>
      <c r="L1" s="2" t="s">
        <v>2</v>
      </c>
      <c r="M1" s="2" t="s">
        <v>32</v>
      </c>
      <c r="N1" s="2" t="s">
        <v>91</v>
      </c>
      <c r="O1" s="2" t="s">
        <v>499</v>
      </c>
    </row>
    <row r="2" spans="1:15">
      <c r="A2" s="3" t="s">
        <v>500</v>
      </c>
    </row>
    <row r="3" spans="1:15">
      <c r="A3" s="4" t="s">
        <v>501</v>
      </c>
      <c r="M3" s="6" t="n">
        <v>-600000</v>
      </c>
    </row>
    <row r="4" spans="1:15">
      <c r="A4" s="4" t="s">
        <v>49</v>
      </c>
      <c r="D4" s="6" t="n">
        <v>107187000</v>
      </c>
      <c r="H4" s="6" t="n">
        <v>105732000</v>
      </c>
      <c r="L4" s="6" t="n">
        <v>107187000</v>
      </c>
      <c r="M4" s="5" t="n">
        <v>105732000</v>
      </c>
      <c r="N4" s="6" t="n">
        <v>41327000</v>
      </c>
    </row>
    <row r="5" spans="1:15">
      <c r="A5" s="4" t="s">
        <v>99</v>
      </c>
      <c r="L5" s="5" t="n">
        <v>395000</v>
      </c>
      <c r="M5" s="5" t="n">
        <v>5294000</v>
      </c>
      <c r="N5" s="5" t="n">
        <v>2006000</v>
      </c>
    </row>
    <row r="6" spans="1:15">
      <c r="A6" s="4" t="s">
        <v>92</v>
      </c>
      <c r="L6" s="5" t="n">
        <v>2443066000</v>
      </c>
      <c r="M6" s="5" t="n">
        <v>1865045000</v>
      </c>
      <c r="N6" s="5" t="n">
        <v>2066337000</v>
      </c>
    </row>
    <row r="7" spans="1:15">
      <c r="A7" s="4" t="s">
        <v>128</v>
      </c>
      <c r="D7" s="6" t="n">
        <v>19005000</v>
      </c>
      <c r="E7" s="6" t="n">
        <v>18824000</v>
      </c>
      <c r="F7" s="6" t="n">
        <v>7006000</v>
      </c>
      <c r="G7" s="6" t="n">
        <v>27786000</v>
      </c>
      <c r="H7" s="6" t="n">
        <v>13687000</v>
      </c>
      <c r="I7" s="6" t="n">
        <v>-27761000</v>
      </c>
      <c r="J7" s="6" t="n">
        <v>-13088000</v>
      </c>
      <c r="K7" s="6" t="n">
        <v>-18673000</v>
      </c>
      <c r="L7" s="5" t="n">
        <v>72621000</v>
      </c>
      <c r="M7" s="5" t="n">
        <v>-45835000</v>
      </c>
      <c r="N7" s="6" t="n">
        <v>-39911000</v>
      </c>
    </row>
    <row r="8" spans="1:15">
      <c r="A8" s="4" t="s">
        <v>502</v>
      </c>
    </row>
    <row r="9" spans="1:15">
      <c r="A9" s="3" t="s">
        <v>500</v>
      </c>
    </row>
    <row r="10" spans="1:15">
      <c r="A10" s="4" t="s">
        <v>503</v>
      </c>
      <c r="B10" s="6" t="n">
        <v>209400000</v>
      </c>
    </row>
    <row r="11" spans="1:15">
      <c r="A11" s="4" t="s">
        <v>504</v>
      </c>
      <c r="F11" s="5" t="n">
        <v>2000000</v>
      </c>
    </row>
    <row r="12" spans="1:15">
      <c r="A12" s="4" t="s">
        <v>505</v>
      </c>
      <c r="F12" s="5" t="n">
        <v>500000</v>
      </c>
    </row>
    <row r="13" spans="1:15">
      <c r="A13" s="4" t="s">
        <v>501</v>
      </c>
      <c r="F13" s="6" t="n">
        <v>1500000</v>
      </c>
      <c r="L13" s="6" t="n">
        <v>1455000</v>
      </c>
    </row>
    <row r="14" spans="1:15">
      <c r="A14" s="4" t="s">
        <v>49</v>
      </c>
      <c r="B14" s="5" t="n">
        <v>66449000</v>
      </c>
    </row>
    <row r="15" spans="1:15">
      <c r="A15" s="4" t="s">
        <v>99</v>
      </c>
      <c r="M15" s="5" t="n">
        <v>700000</v>
      </c>
    </row>
    <row r="16" spans="1:15">
      <c r="A16" s="4" t="s">
        <v>92</v>
      </c>
      <c r="M16" s="5" t="n">
        <v>174600000</v>
      </c>
    </row>
    <row r="17" spans="1:15">
      <c r="A17" s="4" t="s">
        <v>128</v>
      </c>
      <c r="M17" s="6" t="n">
        <v>700000</v>
      </c>
    </row>
    <row r="18" spans="1:15">
      <c r="A18" s="4" t="s">
        <v>506</v>
      </c>
    </row>
    <row r="19" spans="1:15">
      <c r="A19" s="3" t="s">
        <v>500</v>
      </c>
    </row>
    <row r="20" spans="1:15">
      <c r="A20" s="4" t="s">
        <v>507</v>
      </c>
      <c r="C20" s="6" t="n">
        <v>5000000</v>
      </c>
    </row>
    <row r="21" spans="1:15">
      <c r="A21" s="4" t="s">
        <v>508</v>
      </c>
    </row>
    <row r="22" spans="1:15">
      <c r="A22" s="3" t="s">
        <v>500</v>
      </c>
    </row>
    <row r="23" spans="1:15">
      <c r="A23" s="4" t="s">
        <v>201</v>
      </c>
      <c r="C23" s="4" t="s">
        <v>509</v>
      </c>
      <c r="D23" s="4" t="s">
        <v>509</v>
      </c>
      <c r="J23" s="4" t="s">
        <v>509</v>
      </c>
      <c r="L23" s="4" t="s">
        <v>509</v>
      </c>
    </row>
    <row r="24" spans="1:15">
      <c r="A24" s="4" t="s">
        <v>510</v>
      </c>
    </row>
    <row r="25" spans="1:15">
      <c r="A25" s="3" t="s">
        <v>500</v>
      </c>
    </row>
    <row r="26" spans="1:15">
      <c r="A26" s="4" t="s">
        <v>201</v>
      </c>
      <c r="D26" s="4" t="s">
        <v>511</v>
      </c>
      <c r="L26" s="4" t="s">
        <v>511</v>
      </c>
    </row>
    <row r="27" spans="1:15">
      <c r="A27" s="4" t="s">
        <v>512</v>
      </c>
    </row>
    <row r="28" spans="1:15">
      <c r="A28" s="3" t="s">
        <v>500</v>
      </c>
    </row>
    <row r="29" spans="1:15">
      <c r="A29" s="4" t="s">
        <v>201</v>
      </c>
      <c r="D29" s="4" t="s">
        <v>509</v>
      </c>
      <c r="H29" s="4" t="s">
        <v>202</v>
      </c>
      <c r="L29" s="4" t="s">
        <v>509</v>
      </c>
      <c r="M29" s="4" t="s">
        <v>202</v>
      </c>
    </row>
    <row r="30" spans="1:15">
      <c r="A30" s="4" t="s">
        <v>513</v>
      </c>
      <c r="C30" s="6" t="n">
        <v>115000000</v>
      </c>
      <c r="J30" s="6" t="n">
        <v>115000000</v>
      </c>
    </row>
    <row r="31" spans="1:15">
      <c r="A31" s="4" t="s">
        <v>514</v>
      </c>
    </row>
    <row r="32" spans="1:15">
      <c r="A32" s="3" t="s">
        <v>500</v>
      </c>
    </row>
    <row r="33" spans="1:15">
      <c r="A33" s="4" t="s">
        <v>515</v>
      </c>
      <c r="B33" s="5" t="n">
        <v>-58036000</v>
      </c>
    </row>
    <row r="34" spans="1:15">
      <c r="A34" s="4" t="s">
        <v>516</v>
      </c>
    </row>
    <row r="35" spans="1:15">
      <c r="A35" s="3" t="s">
        <v>500</v>
      </c>
    </row>
    <row r="36" spans="1:15">
      <c r="A36" s="4" t="s">
        <v>49</v>
      </c>
      <c r="O36" s="6" t="n">
        <v>13500000</v>
      </c>
    </row>
    <row r="37" spans="1:15">
      <c r="A37" s="4" t="s">
        <v>517</v>
      </c>
    </row>
    <row r="38" spans="1:15">
      <c r="A38" s="3" t="s">
        <v>500</v>
      </c>
    </row>
    <row r="39" spans="1:15">
      <c r="A39" s="4" t="s">
        <v>49</v>
      </c>
      <c r="B39" s="5" t="n">
        <v>39800000</v>
      </c>
    </row>
    <row r="40" spans="1:15">
      <c r="A40" s="4" t="s">
        <v>518</v>
      </c>
    </row>
    <row r="41" spans="1:15">
      <c r="A41" s="3" t="s">
        <v>500</v>
      </c>
    </row>
    <row r="42" spans="1:15">
      <c r="A42" s="4" t="s">
        <v>49</v>
      </c>
      <c r="O42" s="6" t="n">
        <v>10800000</v>
      </c>
    </row>
    <row r="43" spans="1:15">
      <c r="A43" s="4" t="s">
        <v>519</v>
      </c>
    </row>
    <row r="44" spans="1:15">
      <c r="A44" s="3" t="s">
        <v>500</v>
      </c>
    </row>
    <row r="45" spans="1:15">
      <c r="A45" s="4" t="s">
        <v>49</v>
      </c>
      <c r="B45" s="5" t="n">
        <v>26600000</v>
      </c>
    </row>
    <row r="46" spans="1:15">
      <c r="A46" s="4" t="s">
        <v>520</v>
      </c>
    </row>
    <row r="47" spans="1:15">
      <c r="A47" s="3" t="s">
        <v>500</v>
      </c>
    </row>
    <row r="48" spans="1:15">
      <c r="A48" s="4" t="s">
        <v>515</v>
      </c>
      <c r="B48" s="5" t="n">
        <v>-10100000</v>
      </c>
    </row>
    <row r="49" spans="1:15">
      <c r="A49" s="4" t="s">
        <v>514</v>
      </c>
    </row>
    <row r="50" spans="1:15">
      <c r="A50" s="3" t="s">
        <v>500</v>
      </c>
    </row>
    <row r="51" spans="1:15">
      <c r="A51" s="4" t="s">
        <v>513</v>
      </c>
      <c r="B51" s="6" t="n">
        <v>6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2</v>
      </c>
      <c r="C1" s="2" t="s">
        <v>32</v>
      </c>
      <c r="D1" s="2" t="s">
        <v>498</v>
      </c>
      <c r="E1" s="2" t="s">
        <v>91</v>
      </c>
      <c r="F1" s="2" t="s">
        <v>499</v>
      </c>
    </row>
    <row r="2" spans="1:6">
      <c r="A2" s="4" t="s">
        <v>49</v>
      </c>
      <c r="B2" s="6" t="n">
        <v>107187</v>
      </c>
      <c r="C2" s="6" t="n">
        <v>105732</v>
      </c>
      <c r="E2" s="6" t="n">
        <v>41327</v>
      </c>
    </row>
    <row r="3" spans="1:6">
      <c r="A3" s="4" t="s">
        <v>502</v>
      </c>
    </row>
    <row r="4" spans="1:6">
      <c r="A4" s="4" t="s">
        <v>522</v>
      </c>
      <c r="D4" s="6" t="n">
        <v>183</v>
      </c>
    </row>
    <row r="5" spans="1:6">
      <c r="A5" s="4" t="s">
        <v>523</v>
      </c>
      <c r="D5" s="5" t="n">
        <v>16880</v>
      </c>
    </row>
    <row r="6" spans="1:6">
      <c r="A6" s="4" t="s">
        <v>37</v>
      </c>
      <c r="D6" s="5" t="n">
        <v>28402</v>
      </c>
    </row>
    <row r="7" spans="1:6">
      <c r="A7" s="4" t="s">
        <v>138</v>
      </c>
      <c r="D7" s="5" t="n">
        <v>1304</v>
      </c>
    </row>
    <row r="8" spans="1:6">
      <c r="A8" s="4" t="s">
        <v>524</v>
      </c>
      <c r="D8" s="5" t="n">
        <v>254367</v>
      </c>
    </row>
    <row r="9" spans="1:6">
      <c r="A9" s="4" t="s">
        <v>49</v>
      </c>
      <c r="D9" s="5" t="n">
        <v>66449</v>
      </c>
    </row>
    <row r="10" spans="1:6">
      <c r="A10" s="4" t="s">
        <v>525</v>
      </c>
      <c r="D10" s="5" t="n">
        <v>-57861</v>
      </c>
    </row>
    <row r="11" spans="1:6">
      <c r="A11" s="4" t="s">
        <v>526</v>
      </c>
      <c r="D11" s="5" t="n">
        <v>-32222</v>
      </c>
    </row>
    <row r="12" spans="1:6">
      <c r="A12" s="4" t="s">
        <v>172</v>
      </c>
      <c r="D12" s="5" t="n">
        <v>209366</v>
      </c>
    </row>
    <row r="13" spans="1:6">
      <c r="A13" s="4" t="s">
        <v>527</v>
      </c>
    </row>
    <row r="14" spans="1:6">
      <c r="A14" s="4" t="s">
        <v>515</v>
      </c>
      <c r="D14" s="5" t="n">
        <v>-58036</v>
      </c>
    </row>
    <row r="15" spans="1:6">
      <c r="A15" s="4" t="s">
        <v>528</v>
      </c>
    </row>
    <row r="16" spans="1:6">
      <c r="A16" s="4" t="s">
        <v>522</v>
      </c>
      <c r="F16" s="6" t="n">
        <v>10007</v>
      </c>
    </row>
    <row r="17" spans="1:6">
      <c r="A17" s="4" t="s">
        <v>523</v>
      </c>
      <c r="F17" s="5" t="n">
        <v>9905</v>
      </c>
    </row>
    <row r="18" spans="1:6">
      <c r="A18" s="4" t="s">
        <v>37</v>
      </c>
      <c r="F18" s="5" t="n">
        <v>5375</v>
      </c>
    </row>
    <row r="19" spans="1:6">
      <c r="A19" s="4" t="s">
        <v>38</v>
      </c>
      <c r="F19" s="5" t="n">
        <v>1444</v>
      </c>
    </row>
    <row r="20" spans="1:6">
      <c r="A20" s="4" t="s">
        <v>524</v>
      </c>
      <c r="F20" s="5" t="n">
        <v>40997</v>
      </c>
    </row>
    <row r="21" spans="1:6">
      <c r="A21" s="4" t="s">
        <v>529</v>
      </c>
      <c r="F21" s="5" t="n">
        <v>34800</v>
      </c>
    </row>
    <row r="22" spans="1:6">
      <c r="A22" s="4" t="s">
        <v>49</v>
      </c>
      <c r="F22" s="5" t="n">
        <v>26942</v>
      </c>
    </row>
    <row r="23" spans="1:6">
      <c r="A23" s="4" t="s">
        <v>530</v>
      </c>
      <c r="F23" s="5" t="n">
        <v>33647</v>
      </c>
    </row>
    <row r="24" spans="1:6">
      <c r="A24" s="4" t="s">
        <v>531</v>
      </c>
      <c r="F24" s="5" t="n">
        <v>1228</v>
      </c>
    </row>
    <row r="25" spans="1:6">
      <c r="A25" s="4" t="s">
        <v>525</v>
      </c>
      <c r="F25" s="5" t="n">
        <v>-10742</v>
      </c>
    </row>
    <row r="26" spans="1:6">
      <c r="A26" s="4" t="s">
        <v>532</v>
      </c>
      <c r="E26" s="6" t="n">
        <v>-16800</v>
      </c>
      <c r="F26" s="5" t="n">
        <v>-16759</v>
      </c>
    </row>
    <row r="27" spans="1:6">
      <c r="A27" s="4" t="s">
        <v>526</v>
      </c>
      <c r="F27" s="5" t="n">
        <v>-7235</v>
      </c>
    </row>
    <row r="28" spans="1:6">
      <c r="A28" s="4" t="s">
        <v>172</v>
      </c>
      <c r="F28" s="6" t="n">
        <v>129609</v>
      </c>
    </row>
    <row r="29" spans="1:6">
      <c r="A29" s="4" t="s">
        <v>533</v>
      </c>
    </row>
    <row r="30" spans="1:6">
      <c r="A30" s="4" t="s">
        <v>515</v>
      </c>
      <c r="D30" s="6" t="n">
        <v>-10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2</v>
      </c>
      <c r="C2" s="2" t="s">
        <v>91</v>
      </c>
    </row>
    <row r="3" spans="1:3">
      <c r="A3" s="4" t="s">
        <v>502</v>
      </c>
    </row>
    <row r="4" spans="1:3">
      <c r="A4" s="3" t="s">
        <v>500</v>
      </c>
    </row>
    <row r="5" spans="1:3">
      <c r="A5" s="4" t="s">
        <v>92</v>
      </c>
      <c r="B5" s="6" t="n">
        <v>2026237</v>
      </c>
      <c r="C5" s="6" t="n">
        <v>2369513</v>
      </c>
    </row>
    <row r="6" spans="1:3">
      <c r="A6" s="4" t="s">
        <v>128</v>
      </c>
      <c r="B6" s="6" t="n">
        <v>-51239</v>
      </c>
      <c r="C6" s="6" t="n">
        <v>-51582</v>
      </c>
    </row>
    <row r="7" spans="1:3">
      <c r="A7" s="3" t="s">
        <v>252</v>
      </c>
    </row>
    <row r="8" spans="1:3">
      <c r="A8" s="4" t="s">
        <v>535</v>
      </c>
      <c r="B8" s="7" t="n">
        <v>-1.21</v>
      </c>
      <c r="C8" s="7" t="n">
        <v>-1.24</v>
      </c>
    </row>
    <row r="9" spans="1:3">
      <c r="A9" s="4" t="s">
        <v>536</v>
      </c>
      <c r="B9" s="7" t="n">
        <v>-1.21</v>
      </c>
      <c r="C9" s="7" t="n">
        <v>-1.24</v>
      </c>
    </row>
    <row r="10" spans="1:3">
      <c r="A10" s="4" t="s">
        <v>528</v>
      </c>
    </row>
    <row r="11" spans="1:3">
      <c r="A11" s="3" t="s">
        <v>500</v>
      </c>
    </row>
    <row r="12" spans="1:3">
      <c r="A12" s="4" t="s">
        <v>92</v>
      </c>
      <c r="C12" s="6" t="n">
        <v>2093587</v>
      </c>
    </row>
    <row r="13" spans="1:3">
      <c r="A13" s="4" t="s">
        <v>128</v>
      </c>
      <c r="C13" s="6" t="n">
        <v>-549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7</v>
      </c>
      <c r="B1" s="2" t="s">
        <v>499</v>
      </c>
      <c r="C1" s="2" t="s">
        <v>538</v>
      </c>
      <c r="D1" s="2" t="s">
        <v>2</v>
      </c>
      <c r="E1" s="2" t="s">
        <v>86</v>
      </c>
      <c r="F1" s="2" t="s">
        <v>4</v>
      </c>
      <c r="G1" s="2" t="s">
        <v>87</v>
      </c>
      <c r="H1" s="2" t="s">
        <v>32</v>
      </c>
      <c r="I1" s="2" t="s">
        <v>88</v>
      </c>
      <c r="J1" s="2" t="s">
        <v>89</v>
      </c>
      <c r="K1" s="2" t="s">
        <v>90</v>
      </c>
      <c r="L1" s="2" t="s">
        <v>2</v>
      </c>
      <c r="M1" s="2" t="s">
        <v>32</v>
      </c>
      <c r="N1" s="2" t="s">
        <v>91</v>
      </c>
      <c r="O1" s="2" t="s">
        <v>539</v>
      </c>
    </row>
    <row r="2" spans="1:15">
      <c r="A2" s="3" t="s">
        <v>500</v>
      </c>
    </row>
    <row r="3" spans="1:15">
      <c r="A3" s="4" t="s">
        <v>540</v>
      </c>
      <c r="D3" s="6" t="n">
        <v>384812</v>
      </c>
      <c r="H3" s="6" t="n">
        <v>370396</v>
      </c>
      <c r="L3" s="6" t="n">
        <v>384812</v>
      </c>
      <c r="M3" s="6" t="n">
        <v>370396</v>
      </c>
    </row>
    <row r="4" spans="1:15">
      <c r="A4" s="4" t="s">
        <v>49</v>
      </c>
      <c r="D4" s="5" t="n">
        <v>107187</v>
      </c>
      <c r="H4" s="5" t="n">
        <v>105732</v>
      </c>
      <c r="L4" s="5" t="n">
        <v>107187</v>
      </c>
      <c r="M4" s="5" t="n">
        <v>105732</v>
      </c>
      <c r="N4" s="6" t="n">
        <v>41327</v>
      </c>
    </row>
    <row r="5" spans="1:15">
      <c r="A5" s="4" t="s">
        <v>541</v>
      </c>
      <c r="L5" s="5" t="n">
        <v>395</v>
      </c>
      <c r="M5" s="5" t="n">
        <v>5294</v>
      </c>
      <c r="N5" s="5" t="n">
        <v>2006</v>
      </c>
    </row>
    <row r="6" spans="1:15">
      <c r="A6" s="4" t="s">
        <v>92</v>
      </c>
      <c r="L6" s="5" t="n">
        <v>2443066</v>
      </c>
      <c r="M6" s="5" t="n">
        <v>1865045</v>
      </c>
      <c r="N6" s="5" t="n">
        <v>2066337</v>
      </c>
    </row>
    <row r="7" spans="1:15">
      <c r="A7" s="4" t="s">
        <v>112</v>
      </c>
      <c r="D7" s="6" t="n">
        <v>19005</v>
      </c>
      <c r="E7" s="6" t="n">
        <v>18824</v>
      </c>
      <c r="F7" s="6" t="n">
        <v>7006</v>
      </c>
      <c r="G7" s="6" t="n">
        <v>27786</v>
      </c>
      <c r="H7" s="6" t="n">
        <v>13687</v>
      </c>
      <c r="I7" s="6" t="n">
        <v>-27761</v>
      </c>
      <c r="J7" s="6" t="n">
        <v>-13088</v>
      </c>
      <c r="K7" s="6" t="n">
        <v>-18673</v>
      </c>
      <c r="L7" s="6" t="n">
        <v>72621</v>
      </c>
      <c r="M7" s="6" t="n">
        <v>-45835</v>
      </c>
      <c r="N7" s="5" t="n">
        <v>-39911</v>
      </c>
    </row>
    <row r="8" spans="1:15">
      <c r="A8" s="4" t="s">
        <v>528</v>
      </c>
    </row>
    <row r="9" spans="1:15">
      <c r="A9" s="3" t="s">
        <v>500</v>
      </c>
    </row>
    <row r="10" spans="1:15">
      <c r="A10" s="4" t="s">
        <v>542</v>
      </c>
      <c r="B10" s="6" t="n">
        <v>74400</v>
      </c>
    </row>
    <row r="11" spans="1:15">
      <c r="A11" s="4" t="s">
        <v>543</v>
      </c>
      <c r="C11" s="6" t="n">
        <v>1000</v>
      </c>
    </row>
    <row r="12" spans="1:15">
      <c r="A12" s="4" t="s">
        <v>544</v>
      </c>
      <c r="B12" s="5" t="n">
        <v>15000</v>
      </c>
      <c r="O12" s="6" t="n">
        <v>10000</v>
      </c>
    </row>
    <row r="13" spans="1:15">
      <c r="A13" s="4" t="s">
        <v>49</v>
      </c>
      <c r="B13" s="5" t="n">
        <v>26942</v>
      </c>
    </row>
    <row r="14" spans="1:15">
      <c r="A14" s="4" t="s">
        <v>541</v>
      </c>
      <c r="N14" s="5" t="n">
        <v>800</v>
      </c>
    </row>
    <row r="15" spans="1:15">
      <c r="A15" s="4" t="s">
        <v>92</v>
      </c>
      <c r="N15" s="5" t="n">
        <v>147600</v>
      </c>
    </row>
    <row r="16" spans="1:15">
      <c r="A16" s="4" t="s">
        <v>112</v>
      </c>
      <c r="N16" s="6" t="n">
        <v>10600</v>
      </c>
    </row>
    <row r="17" spans="1:15">
      <c r="A17" s="4" t="s">
        <v>545</v>
      </c>
    </row>
    <row r="18" spans="1:15">
      <c r="A18" s="3" t="s">
        <v>500</v>
      </c>
    </row>
    <row r="19" spans="1:15">
      <c r="A19" s="4" t="s">
        <v>540</v>
      </c>
      <c r="B19" s="5" t="n">
        <v>45300</v>
      </c>
    </row>
    <row r="20" spans="1:15">
      <c r="A20" s="4" t="s">
        <v>546</v>
      </c>
    </row>
    <row r="21" spans="1:15">
      <c r="A21" s="3" t="s">
        <v>500</v>
      </c>
    </row>
    <row r="22" spans="1:15">
      <c r="A22" s="4" t="s">
        <v>540</v>
      </c>
      <c r="B22" s="6" t="n">
        <v>55000</v>
      </c>
    </row>
    <row r="23" spans="1:15">
      <c r="A23" s="4" t="s">
        <v>547</v>
      </c>
    </row>
    <row r="24" spans="1:15">
      <c r="A24" s="3" t="s">
        <v>500</v>
      </c>
    </row>
    <row r="25" spans="1:15">
      <c r="A25" s="4" t="s">
        <v>548</v>
      </c>
      <c r="B25" s="4" t="s">
        <v>549</v>
      </c>
    </row>
    <row r="26" spans="1:15">
      <c r="A26" s="4" t="s">
        <v>516</v>
      </c>
    </row>
    <row r="27" spans="1:15">
      <c r="A27" s="3" t="s">
        <v>500</v>
      </c>
    </row>
    <row r="28" spans="1:15">
      <c r="A28" s="4" t="s">
        <v>49</v>
      </c>
      <c r="B28" s="6" t="n">
        <v>13500</v>
      </c>
    </row>
    <row r="29" spans="1:15">
      <c r="A29" s="4" t="s">
        <v>550</v>
      </c>
    </row>
    <row r="30" spans="1:15">
      <c r="A30" s="3" t="s">
        <v>500</v>
      </c>
    </row>
    <row r="31" spans="1:15">
      <c r="A31" s="4" t="s">
        <v>49</v>
      </c>
      <c r="B31" s="5" t="n">
        <v>2700</v>
      </c>
    </row>
    <row r="32" spans="1:15">
      <c r="A32" s="4" t="s">
        <v>518</v>
      </c>
    </row>
    <row r="33" spans="1:15">
      <c r="A33" s="3" t="s">
        <v>500</v>
      </c>
    </row>
    <row r="34" spans="1:15">
      <c r="A34" s="4" t="s">
        <v>49</v>
      </c>
      <c r="B34" s="6" t="n">
        <v>1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1</v>
      </c>
      <c r="B1" s="2" t="s">
        <v>2</v>
      </c>
      <c r="C1" s="2" t="s">
        <v>32</v>
      </c>
    </row>
    <row r="2" spans="1:3">
      <c r="A2" s="4" t="s">
        <v>552</v>
      </c>
      <c r="B2" s="6" t="n">
        <v>149984</v>
      </c>
      <c r="C2" s="6" t="n">
        <v>61302</v>
      </c>
    </row>
    <row r="3" spans="1:3">
      <c r="A3" s="4" t="s">
        <v>553</v>
      </c>
      <c r="B3" s="5" t="n">
        <v>172422</v>
      </c>
      <c r="C3" s="5" t="n">
        <v>116593</v>
      </c>
    </row>
    <row r="4" spans="1:3">
      <c r="A4" s="4" t="s">
        <v>554</v>
      </c>
      <c r="B4" s="5" t="n">
        <v>22951</v>
      </c>
      <c r="C4" s="5" t="n">
        <v>20431</v>
      </c>
    </row>
    <row r="5" spans="1:3">
      <c r="A5" s="4" t="s">
        <v>172</v>
      </c>
      <c r="B5" s="5" t="n">
        <v>345357</v>
      </c>
      <c r="C5" s="5" t="n">
        <v>198326</v>
      </c>
    </row>
    <row r="6" spans="1:3">
      <c r="A6" s="4" t="s">
        <v>555</v>
      </c>
      <c r="B6" s="5" t="n">
        <v>0</v>
      </c>
      <c r="C6" s="5" t="n">
        <v>200</v>
      </c>
    </row>
    <row r="7" spans="1:3">
      <c r="A7" s="4" t="s">
        <v>556</v>
      </c>
    </row>
    <row r="8" spans="1:3">
      <c r="A8" s="4" t="s">
        <v>552</v>
      </c>
      <c r="B8" s="5" t="n">
        <v>93970</v>
      </c>
      <c r="C8" s="5" t="n">
        <v>11620</v>
      </c>
    </row>
    <row r="9" spans="1:3">
      <c r="A9" s="4" t="s">
        <v>553</v>
      </c>
      <c r="B9" s="5" t="n">
        <v>63505</v>
      </c>
      <c r="C9" s="5" t="n">
        <v>38916</v>
      </c>
    </row>
    <row r="10" spans="1:3">
      <c r="A10" s="4" t="s">
        <v>554</v>
      </c>
      <c r="B10" s="5" t="n">
        <v>22951</v>
      </c>
      <c r="C10" s="5" t="n">
        <v>20431</v>
      </c>
    </row>
    <row r="11" spans="1:3">
      <c r="A11" s="4" t="s">
        <v>172</v>
      </c>
      <c r="B11" s="5" t="n">
        <v>180426</v>
      </c>
      <c r="C11" s="5" t="n">
        <v>70967</v>
      </c>
    </row>
    <row r="12" spans="1:3">
      <c r="A12" s="4" t="s">
        <v>557</v>
      </c>
    </row>
    <row r="13" spans="1:3">
      <c r="A13" s="4" t="s">
        <v>552</v>
      </c>
      <c r="B13" s="5" t="n">
        <v>56014</v>
      </c>
      <c r="C13" s="5" t="n">
        <v>49682</v>
      </c>
    </row>
    <row r="14" spans="1:3">
      <c r="A14" s="4" t="s">
        <v>553</v>
      </c>
      <c r="B14" s="5" t="n">
        <v>108917</v>
      </c>
      <c r="C14" s="5" t="n">
        <v>77677</v>
      </c>
    </row>
    <row r="15" spans="1:3">
      <c r="A15" s="4" t="s">
        <v>554</v>
      </c>
      <c r="B15" s="5" t="n">
        <v>0</v>
      </c>
      <c r="C15" s="5" t="n">
        <v>0</v>
      </c>
    </row>
    <row r="16" spans="1:3">
      <c r="A16" s="4" t="s">
        <v>172</v>
      </c>
      <c r="B16" s="6" t="n">
        <v>164931</v>
      </c>
      <c r="C16" s="6" t="n">
        <v>127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2</v>
      </c>
    </row>
    <row r="2" spans="1:3">
      <c r="A2" s="3" t="s">
        <v>218</v>
      </c>
    </row>
    <row r="3" spans="1:3">
      <c r="A3" s="4" t="s">
        <v>559</v>
      </c>
      <c r="B3" s="6" t="n">
        <v>0</v>
      </c>
      <c r="C3" s="6" t="n">
        <v>38300</v>
      </c>
    </row>
    <row r="4" spans="1:3">
      <c r="A4" s="4" t="s">
        <v>560</v>
      </c>
      <c r="B4" s="5" t="n">
        <v>215</v>
      </c>
      <c r="C4" s="5" t="n">
        <v>2714</v>
      </c>
    </row>
    <row r="5" spans="1:3">
      <c r="A5" s="4" t="s">
        <v>561</v>
      </c>
      <c r="B5" s="5" t="n">
        <v>7547</v>
      </c>
      <c r="C5" s="5" t="n">
        <v>7504</v>
      </c>
    </row>
    <row r="6" spans="1:3">
      <c r="A6" s="4" t="s">
        <v>562</v>
      </c>
      <c r="B6" s="5" t="n">
        <v>4296</v>
      </c>
      <c r="C6" s="5" t="n">
        <v>161</v>
      </c>
    </row>
    <row r="7" spans="1:3">
      <c r="A7" s="4" t="s">
        <v>563</v>
      </c>
      <c r="B7" s="5" t="n">
        <v>5221</v>
      </c>
      <c r="C7" s="5" t="n">
        <v>4701</v>
      </c>
    </row>
    <row r="8" spans="1:3">
      <c r="A8" s="4" t="s">
        <v>172</v>
      </c>
      <c r="B8" s="6" t="n">
        <v>17279</v>
      </c>
      <c r="C8" s="6" t="n">
        <v>533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4</v>
      </c>
      <c r="B1" s="2" t="s">
        <v>1</v>
      </c>
    </row>
    <row r="2" spans="1:4">
      <c r="B2" s="2" t="s">
        <v>2</v>
      </c>
      <c r="C2" s="2" t="s">
        <v>32</v>
      </c>
      <c r="D2" s="2" t="s">
        <v>91</v>
      </c>
    </row>
    <row r="3" spans="1:4">
      <c r="A3" s="3" t="s">
        <v>221</v>
      </c>
    </row>
    <row r="4" spans="1:4">
      <c r="A4" s="4" t="s">
        <v>529</v>
      </c>
      <c r="B4" s="6" t="n">
        <v>79330</v>
      </c>
      <c r="C4" s="6" t="n">
        <v>76437</v>
      </c>
    </row>
    <row r="5" spans="1:4">
      <c r="A5" s="4" t="s">
        <v>565</v>
      </c>
      <c r="B5" s="5" t="n">
        <v>433977</v>
      </c>
      <c r="C5" s="5" t="n">
        <v>412999</v>
      </c>
    </row>
    <row r="6" spans="1:4">
      <c r="A6" s="4" t="s">
        <v>563</v>
      </c>
      <c r="B6" s="5" t="n">
        <v>15931</v>
      </c>
      <c r="C6" s="5" t="n">
        <v>10431</v>
      </c>
    </row>
    <row r="7" spans="1:4">
      <c r="A7" s="4" t="s">
        <v>566</v>
      </c>
      <c r="B7" s="5" t="n">
        <v>529238</v>
      </c>
      <c r="C7" s="5" t="n">
        <v>499867</v>
      </c>
    </row>
    <row r="8" spans="1:4">
      <c r="A8" s="4" t="s">
        <v>567</v>
      </c>
      <c r="B8" s="5" t="n">
        <v>400</v>
      </c>
      <c r="C8" s="5" t="n">
        <v>1122</v>
      </c>
    </row>
    <row r="9" spans="1:4">
      <c r="A9" s="4" t="s">
        <v>44</v>
      </c>
      <c r="B9" s="5" t="n">
        <v>-79622</v>
      </c>
      <c r="C9" s="5" t="n">
        <v>-49727</v>
      </c>
    </row>
    <row r="10" spans="1:4">
      <c r="A10" s="4" t="s">
        <v>45</v>
      </c>
      <c r="B10" s="5" t="n">
        <v>450016</v>
      </c>
      <c r="C10" s="5" t="n">
        <v>451262</v>
      </c>
    </row>
    <row r="11" spans="1:4">
      <c r="A11" s="4" t="s">
        <v>568</v>
      </c>
      <c r="B11" s="6" t="n">
        <v>31800</v>
      </c>
      <c r="C11" s="6" t="n">
        <v>23100</v>
      </c>
      <c r="D11" s="6" t="n">
        <v>15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9</v>
      </c>
      <c r="B1" s="2" t="s">
        <v>1</v>
      </c>
    </row>
    <row r="2" spans="1:4">
      <c r="B2" s="2" t="s">
        <v>2</v>
      </c>
      <c r="C2" s="2" t="s">
        <v>32</v>
      </c>
      <c r="D2" s="2" t="s">
        <v>91</v>
      </c>
    </row>
    <row r="3" spans="1:4">
      <c r="A3" s="3" t="s">
        <v>570</v>
      </c>
    </row>
    <row r="4" spans="1:4">
      <c r="A4" s="4" t="s">
        <v>571</v>
      </c>
      <c r="B4" s="6" t="n">
        <v>9042</v>
      </c>
      <c r="C4" s="6" t="n">
        <v>8909</v>
      </c>
      <c r="D4" s="6" t="n">
        <v>2580</v>
      </c>
    </row>
    <row r="5" spans="1:4">
      <c r="A5" s="4" t="s">
        <v>572</v>
      </c>
      <c r="B5" s="5" t="n">
        <v>0</v>
      </c>
      <c r="C5" s="5" t="n">
        <v>0</v>
      </c>
      <c r="D5" s="5" t="n">
        <v>5725</v>
      </c>
    </row>
    <row r="6" spans="1:4">
      <c r="A6" s="4" t="s">
        <v>573</v>
      </c>
      <c r="B6" s="5" t="n">
        <v>369</v>
      </c>
      <c r="C6" s="5" t="n">
        <v>362</v>
      </c>
      <c r="D6" s="5" t="n">
        <v>604</v>
      </c>
    </row>
    <row r="7" spans="1:4">
      <c r="A7" s="4" t="s">
        <v>574</v>
      </c>
      <c r="B7" s="5" t="n">
        <v>-308</v>
      </c>
      <c r="C7" s="5" t="n">
        <v>-229</v>
      </c>
      <c r="D7" s="5" t="n">
        <v>0</v>
      </c>
    </row>
    <row r="8" spans="1:4">
      <c r="A8" s="4" t="s">
        <v>575</v>
      </c>
      <c r="B8" s="6" t="n">
        <v>9103</v>
      </c>
      <c r="C8" s="6" t="n">
        <v>9042</v>
      </c>
      <c r="D8" s="6" t="n">
        <v>89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6</v>
      </c>
      <c r="B1" s="2" t="s">
        <v>85</v>
      </c>
      <c r="C1" s="2" t="s">
        <v>1</v>
      </c>
    </row>
    <row r="2" spans="1:4">
      <c r="B2" s="2" t="s">
        <v>4</v>
      </c>
      <c r="C2" s="2" t="s">
        <v>2</v>
      </c>
      <c r="D2" s="2" t="s">
        <v>32</v>
      </c>
    </row>
    <row r="3" spans="1:4">
      <c r="A3" s="3" t="s">
        <v>577</v>
      </c>
    </row>
    <row r="4" spans="1:4">
      <c r="A4" s="4" t="s">
        <v>578</v>
      </c>
      <c r="C4" s="6" t="n">
        <v>105732</v>
      </c>
      <c r="D4" s="6" t="n">
        <v>41327</v>
      </c>
    </row>
    <row r="5" spans="1:4">
      <c r="A5" s="4" t="s">
        <v>579</v>
      </c>
      <c r="D5" s="5" t="n">
        <v>64994</v>
      </c>
    </row>
    <row r="6" spans="1:4">
      <c r="A6" s="4" t="s">
        <v>501</v>
      </c>
      <c r="D6" s="5" t="n">
        <v>-600</v>
      </c>
    </row>
    <row r="7" spans="1:4">
      <c r="A7" s="4" t="s">
        <v>580</v>
      </c>
      <c r="C7" s="5" t="n">
        <v>107187</v>
      </c>
      <c r="D7" s="5" t="n">
        <v>105732</v>
      </c>
    </row>
    <row r="8" spans="1:4">
      <c r="A8" s="4" t="s">
        <v>528</v>
      </c>
    </row>
    <row r="9" spans="1:4">
      <c r="A9" s="3" t="s">
        <v>577</v>
      </c>
    </row>
    <row r="10" spans="1:4">
      <c r="A10" s="4" t="s">
        <v>501</v>
      </c>
      <c r="D10" s="6" t="n">
        <v>-589</v>
      </c>
    </row>
    <row r="11" spans="1:4">
      <c r="A11" s="4" t="s">
        <v>502</v>
      </c>
    </row>
    <row r="12" spans="1:4">
      <c r="A12" s="3" t="s">
        <v>577</v>
      </c>
    </row>
    <row r="13" spans="1:4">
      <c r="A13" s="4" t="s">
        <v>501</v>
      </c>
      <c r="B13" s="6" t="n">
        <v>1500</v>
      </c>
      <c r="C13" s="6" t="n">
        <v>145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41580</v>
      </c>
      <c r="C3" s="6" t="n">
        <v>41580</v>
      </c>
    </row>
    <row r="4" spans="1:3">
      <c r="A4" s="4" t="s">
        <v>584</v>
      </c>
      <c r="B4" s="5" t="n">
        <v>-14976</v>
      </c>
      <c r="C4" s="5" t="n">
        <v>-11668</v>
      </c>
    </row>
    <row r="5" spans="1:3">
      <c r="A5" s="4" t="s">
        <v>585</v>
      </c>
      <c r="B5" s="5" t="n">
        <v>26604</v>
      </c>
      <c r="C5" s="5" t="n">
        <v>29912</v>
      </c>
    </row>
    <row r="6" spans="1:3">
      <c r="A6" s="4" t="s">
        <v>586</v>
      </c>
    </row>
    <row r="7" spans="1:3">
      <c r="A7" s="3" t="s">
        <v>582</v>
      </c>
    </row>
    <row r="8" spans="1:3">
      <c r="A8" s="4" t="s">
        <v>583</v>
      </c>
      <c r="B8" s="5" t="n">
        <v>3249</v>
      </c>
      <c r="C8" s="5" t="n">
        <v>3249</v>
      </c>
    </row>
    <row r="9" spans="1:3">
      <c r="A9" s="4" t="s">
        <v>584</v>
      </c>
      <c r="B9" s="5" t="n">
        <v>-3249</v>
      </c>
      <c r="C9" s="5" t="n">
        <v>-2599</v>
      </c>
    </row>
    <row r="10" spans="1:3">
      <c r="A10" s="4" t="s">
        <v>585</v>
      </c>
      <c r="B10" s="5" t="n">
        <v>0</v>
      </c>
      <c r="C10" s="5" t="n">
        <v>650</v>
      </c>
    </row>
    <row r="11" spans="1:3">
      <c r="A11" s="4" t="s">
        <v>587</v>
      </c>
    </row>
    <row r="12" spans="1:3">
      <c r="A12" s="3" t="s">
        <v>582</v>
      </c>
    </row>
    <row r="13" spans="1:3">
      <c r="A13" s="4" t="s">
        <v>583</v>
      </c>
      <c r="B13" s="5" t="n">
        <v>6267</v>
      </c>
      <c r="C13" s="5" t="n">
        <v>6267</v>
      </c>
    </row>
    <row r="14" spans="1:3">
      <c r="A14" s="4" t="s">
        <v>584</v>
      </c>
      <c r="B14" s="5" t="n">
        <v>-4951</v>
      </c>
      <c r="C14" s="5" t="n">
        <v>-4864</v>
      </c>
    </row>
    <row r="15" spans="1:3">
      <c r="A15" s="4" t="s">
        <v>585</v>
      </c>
      <c r="B15" s="5" t="n">
        <v>1316</v>
      </c>
      <c r="C15" s="5" t="n">
        <v>1403</v>
      </c>
    </row>
    <row r="16" spans="1:3">
      <c r="A16" s="4" t="s">
        <v>588</v>
      </c>
    </row>
    <row r="17" spans="1:3">
      <c r="A17" s="3" t="s">
        <v>582</v>
      </c>
    </row>
    <row r="18" spans="1:3">
      <c r="A18" s="4" t="s">
        <v>583</v>
      </c>
      <c r="B18" s="5" t="n">
        <v>32064</v>
      </c>
      <c r="C18" s="5" t="n">
        <v>32064</v>
      </c>
    </row>
    <row r="19" spans="1:3">
      <c r="A19" s="4" t="s">
        <v>584</v>
      </c>
      <c r="B19" s="5" t="n">
        <v>-6776</v>
      </c>
      <c r="C19" s="5" t="n">
        <v>-4205</v>
      </c>
    </row>
    <row r="20" spans="1:3">
      <c r="A20" s="4" t="s">
        <v>585</v>
      </c>
      <c r="B20" s="6" t="n">
        <v>25288</v>
      </c>
      <c r="C20" s="6" t="n">
        <v>27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1</v>
      </c>
      <c r="B1" s="2" t="s">
        <v>172</v>
      </c>
      <c r="C1" s="2" t="s">
        <v>173</v>
      </c>
      <c r="D1" s="2" t="s">
        <v>174</v>
      </c>
      <c r="E1" s="2" t="s">
        <v>175</v>
      </c>
      <c r="F1" s="2" t="s">
        <v>176</v>
      </c>
    </row>
    <row r="2" spans="1:6">
      <c r="A2" s="4" t="s">
        <v>177</v>
      </c>
      <c r="C2" s="5" t="n">
        <v>37069</v>
      </c>
    </row>
    <row r="3" spans="1:6">
      <c r="A3" s="4" t="s">
        <v>178</v>
      </c>
      <c r="B3" s="6" t="n">
        <v>292159</v>
      </c>
      <c r="C3" s="6" t="n">
        <v>371</v>
      </c>
      <c r="D3" s="6" t="n">
        <v>427287</v>
      </c>
      <c r="E3" s="6" t="n">
        <v>-135053</v>
      </c>
      <c r="F3" s="6" t="n">
        <v>-446</v>
      </c>
    </row>
    <row r="4" spans="1:6">
      <c r="A4" s="3" t="s">
        <v>179</v>
      </c>
    </row>
    <row r="5" spans="1:6">
      <c r="A5" s="4" t="s">
        <v>180</v>
      </c>
      <c r="C5" s="5" t="n">
        <v>3500</v>
      </c>
    </row>
    <row r="6" spans="1:6">
      <c r="A6" s="4" t="s">
        <v>181</v>
      </c>
      <c r="B6" s="5" t="n">
        <v>76056</v>
      </c>
      <c r="C6" s="6" t="n">
        <v>35</v>
      </c>
      <c r="D6" s="5" t="n">
        <v>76021</v>
      </c>
    </row>
    <row r="7" spans="1:6">
      <c r="A7" s="4" t="s">
        <v>182</v>
      </c>
      <c r="C7" s="5" t="n">
        <v>404</v>
      </c>
    </row>
    <row r="8" spans="1:6">
      <c r="A8" s="4" t="s">
        <v>183</v>
      </c>
      <c r="B8" s="5" t="n">
        <v>7730</v>
      </c>
      <c r="C8" s="6" t="n">
        <v>4</v>
      </c>
      <c r="D8" s="5" t="n">
        <v>7726</v>
      </c>
    </row>
    <row r="9" spans="1:6">
      <c r="A9" s="4" t="s">
        <v>184</v>
      </c>
      <c r="C9" s="5" t="n">
        <v>98</v>
      </c>
    </row>
    <row r="10" spans="1:6">
      <c r="A10" s="4" t="s">
        <v>133</v>
      </c>
      <c r="B10" s="5" t="n">
        <v>5165</v>
      </c>
      <c r="C10" s="6" t="n">
        <v>1</v>
      </c>
      <c r="D10" s="5" t="n">
        <v>5164</v>
      </c>
    </row>
    <row r="11" spans="1:6">
      <c r="A11" s="4" t="s">
        <v>185</v>
      </c>
      <c r="C11" s="5" t="n">
        <v>-61</v>
      </c>
    </row>
    <row r="12" spans="1:6">
      <c r="A12" s="4" t="s">
        <v>186</v>
      </c>
      <c r="B12" s="5" t="n">
        <v>-1034</v>
      </c>
      <c r="C12" s="6" t="n">
        <v>-1</v>
      </c>
      <c r="D12" s="5" t="n">
        <v>-1033</v>
      </c>
    </row>
    <row r="13" spans="1:6">
      <c r="A13" s="4" t="s">
        <v>187</v>
      </c>
      <c r="B13" s="5" t="n">
        <v>446</v>
      </c>
      <c r="F13" s="5" t="n">
        <v>446</v>
      </c>
    </row>
    <row r="14" spans="1:6">
      <c r="A14" s="4" t="s">
        <v>112</v>
      </c>
      <c r="B14" s="5" t="n">
        <v>-39911</v>
      </c>
      <c r="E14" s="5" t="n">
        <v>-39911</v>
      </c>
    </row>
    <row r="15" spans="1:6">
      <c r="A15" s="4" t="s">
        <v>188</v>
      </c>
      <c r="C15" s="5" t="n">
        <v>41010</v>
      </c>
    </row>
    <row r="16" spans="1:6">
      <c r="A16" s="4" t="s">
        <v>189</v>
      </c>
      <c r="B16" s="5" t="n">
        <v>340611</v>
      </c>
      <c r="C16" s="6" t="n">
        <v>410</v>
      </c>
      <c r="D16" s="5" t="n">
        <v>515165</v>
      </c>
      <c r="E16" s="5" t="n">
        <v>-174964</v>
      </c>
      <c r="F16" s="5" t="n">
        <v>0</v>
      </c>
    </row>
    <row r="17" spans="1:6">
      <c r="A17" s="3" t="s">
        <v>179</v>
      </c>
    </row>
    <row r="18" spans="1:6">
      <c r="A18" s="4" t="s">
        <v>180</v>
      </c>
      <c r="C18" s="5" t="n">
        <v>4075</v>
      </c>
    </row>
    <row r="19" spans="1:6">
      <c r="A19" s="4" t="s">
        <v>181</v>
      </c>
      <c r="B19" s="5" t="n">
        <v>49044</v>
      </c>
      <c r="C19" s="6" t="n">
        <v>41</v>
      </c>
      <c r="D19" s="5" t="n">
        <v>49003</v>
      </c>
    </row>
    <row r="20" spans="1:6">
      <c r="A20" s="4" t="s">
        <v>184</v>
      </c>
      <c r="C20" s="5" t="n">
        <v>218</v>
      </c>
    </row>
    <row r="21" spans="1:6">
      <c r="A21" s="4" t="s">
        <v>133</v>
      </c>
      <c r="B21" s="5" t="n">
        <v>6625</v>
      </c>
      <c r="C21" s="6" t="n">
        <v>3</v>
      </c>
      <c r="D21" s="5" t="n">
        <v>6622</v>
      </c>
    </row>
    <row r="22" spans="1:6">
      <c r="A22" s="4" t="s">
        <v>190</v>
      </c>
      <c r="B22" s="5" t="n">
        <v>13526</v>
      </c>
      <c r="D22" s="5" t="n">
        <v>13526</v>
      </c>
    </row>
    <row r="23" spans="1:6">
      <c r="A23" s="4" t="s">
        <v>191</v>
      </c>
      <c r="C23" s="5" t="n">
        <v>273</v>
      </c>
    </row>
    <row r="24" spans="1:6">
      <c r="A24" s="4" t="s">
        <v>192</v>
      </c>
      <c r="B24" s="5" t="n">
        <v>3340</v>
      </c>
      <c r="C24" s="6" t="n">
        <v>2</v>
      </c>
      <c r="D24" s="5" t="n">
        <v>3338</v>
      </c>
    </row>
    <row r="25" spans="1:6">
      <c r="A25" s="4" t="s">
        <v>185</v>
      </c>
      <c r="C25" s="5" t="n">
        <v>-42</v>
      </c>
    </row>
    <row r="26" spans="1:6">
      <c r="A26" s="4" t="s">
        <v>186</v>
      </c>
      <c r="B26" s="5" t="n">
        <v>-598</v>
      </c>
      <c r="C26" s="6" t="n">
        <v>-1</v>
      </c>
      <c r="D26" s="5" t="n">
        <v>-597</v>
      </c>
    </row>
    <row r="27" spans="1:6">
      <c r="A27" s="4" t="s">
        <v>187</v>
      </c>
      <c r="B27" s="5" t="n">
        <v>2196</v>
      </c>
      <c r="F27" s="5" t="n">
        <v>2196</v>
      </c>
    </row>
    <row r="28" spans="1:6">
      <c r="A28" s="4" t="s">
        <v>112</v>
      </c>
      <c r="B28" s="5" t="n">
        <v>-45835</v>
      </c>
      <c r="E28" s="5" t="n">
        <v>-45835</v>
      </c>
    </row>
    <row r="29" spans="1:6">
      <c r="A29" s="4" t="s">
        <v>193</v>
      </c>
      <c r="C29" s="5" t="n">
        <v>45534</v>
      </c>
    </row>
    <row r="30" spans="1:6">
      <c r="A30" s="4" t="s">
        <v>194</v>
      </c>
      <c r="B30" s="5" t="n">
        <v>368909</v>
      </c>
      <c r="C30" s="6" t="n">
        <v>455</v>
      </c>
      <c r="D30" s="5" t="n">
        <v>587057</v>
      </c>
      <c r="E30" s="5" t="n">
        <v>-220799</v>
      </c>
      <c r="F30" s="5" t="n">
        <v>2196</v>
      </c>
    </row>
    <row r="31" spans="1:6">
      <c r="A31" s="3" t="s">
        <v>179</v>
      </c>
    </row>
    <row r="32" spans="1:6">
      <c r="A32" s="4" t="s">
        <v>184</v>
      </c>
      <c r="C32" s="5" t="n">
        <v>303</v>
      </c>
    </row>
    <row r="33" spans="1:6">
      <c r="A33" s="4" t="s">
        <v>133</v>
      </c>
      <c r="B33" s="5" t="n">
        <v>7204</v>
      </c>
      <c r="C33" s="6" t="n">
        <v>4</v>
      </c>
      <c r="D33" s="5" t="n">
        <v>7200</v>
      </c>
    </row>
    <row r="34" spans="1:6">
      <c r="A34" s="4" t="s">
        <v>185</v>
      </c>
      <c r="C34" s="5" t="n">
        <v>-61</v>
      </c>
    </row>
    <row r="35" spans="1:6">
      <c r="A35" s="4" t="s">
        <v>186</v>
      </c>
      <c r="B35" s="5" t="n">
        <v>-963</v>
      </c>
      <c r="C35" s="6" t="n">
        <v>-1</v>
      </c>
      <c r="D35" s="5" t="n">
        <v>-962</v>
      </c>
    </row>
    <row r="36" spans="1:6">
      <c r="A36" s="4" t="s">
        <v>187</v>
      </c>
      <c r="B36" s="5" t="n">
        <v>-52</v>
      </c>
      <c r="F36" s="5" t="n">
        <v>-52</v>
      </c>
    </row>
    <row r="37" spans="1:6">
      <c r="A37" s="4" t="s">
        <v>112</v>
      </c>
      <c r="B37" s="5" t="n">
        <v>72621</v>
      </c>
      <c r="E37" s="5" t="n">
        <v>72621</v>
      </c>
    </row>
    <row r="38" spans="1:6">
      <c r="A38" s="4" t="s">
        <v>195</v>
      </c>
      <c r="C38" s="5" t="n">
        <v>45776</v>
      </c>
    </row>
    <row r="39" spans="1:6">
      <c r="A39" s="4" t="s">
        <v>196</v>
      </c>
      <c r="B39" s="6" t="n">
        <v>447719</v>
      </c>
      <c r="C39" s="6" t="n">
        <v>458</v>
      </c>
      <c r="D39" s="6" t="n">
        <v>593295</v>
      </c>
      <c r="E39" s="6" t="n">
        <v>-148178</v>
      </c>
      <c r="F39" s="6" t="n">
        <v>2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589</v>
      </c>
      <c r="B1" s="2" t="s">
        <v>1</v>
      </c>
    </row>
    <row r="2" spans="1:4">
      <c r="B2" s="2" t="s">
        <v>2</v>
      </c>
      <c r="C2" s="2" t="s">
        <v>32</v>
      </c>
      <c r="D2" s="2" t="s">
        <v>91</v>
      </c>
    </row>
    <row r="3" spans="1:4">
      <c r="A3" s="3" t="s">
        <v>590</v>
      </c>
    </row>
    <row r="4" spans="1:4">
      <c r="A4" s="4" t="s">
        <v>591</v>
      </c>
      <c r="B4" s="8" t="n">
        <v>3.3</v>
      </c>
      <c r="C4" s="8" t="n">
        <v>4.5</v>
      </c>
      <c r="D4" s="8" t="n">
        <v>4.4</v>
      </c>
    </row>
    <row r="5" spans="1:4">
      <c r="A5" s="4" t="s">
        <v>592</v>
      </c>
    </row>
    <row r="6" spans="1:4">
      <c r="A6" s="3" t="s">
        <v>590</v>
      </c>
    </row>
    <row r="7" spans="1:4">
      <c r="A7" s="4" t="s">
        <v>593</v>
      </c>
      <c r="D7" s="5" t="n">
        <v>7</v>
      </c>
    </row>
    <row r="8" spans="1:4">
      <c r="A8" s="4" t="s">
        <v>594</v>
      </c>
      <c r="D8" s="8" t="n">
        <v>2.6</v>
      </c>
    </row>
    <row r="9" spans="1:4">
      <c r="A9" s="4" t="s">
        <v>528</v>
      </c>
    </row>
    <row r="10" spans="1:4">
      <c r="A10" s="3" t="s">
        <v>590</v>
      </c>
    </row>
    <row r="11" spans="1:4">
      <c r="A11" s="4" t="s">
        <v>595</v>
      </c>
      <c r="B11" s="4" t="s">
        <v>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228</v>
      </c>
    </row>
    <row r="3" spans="1:3">
      <c r="A3" s="5" t="n">
        <v>2018</v>
      </c>
      <c r="B3" s="6" t="n">
        <v>2658</v>
      </c>
    </row>
    <row r="4" spans="1:3">
      <c r="A4" s="5" t="n">
        <v>2019</v>
      </c>
      <c r="B4" s="5" t="n">
        <v>2658</v>
      </c>
    </row>
    <row r="5" spans="1:3">
      <c r="A5" s="5" t="n">
        <v>2020</v>
      </c>
      <c r="B5" s="5" t="n">
        <v>2658</v>
      </c>
    </row>
    <row r="6" spans="1:3">
      <c r="A6" s="5" t="n">
        <v>2021</v>
      </c>
      <c r="B6" s="5" t="n">
        <v>2658</v>
      </c>
    </row>
    <row r="7" spans="1:3">
      <c r="A7" s="5" t="n">
        <v>2022</v>
      </c>
      <c r="B7" s="5" t="n">
        <v>2658</v>
      </c>
    </row>
    <row r="8" spans="1:3">
      <c r="A8" s="4" t="s">
        <v>598</v>
      </c>
      <c r="B8" s="5" t="n">
        <v>13314</v>
      </c>
    </row>
    <row r="9" spans="1:3">
      <c r="A9" s="4" t="s">
        <v>585</v>
      </c>
      <c r="B9" s="6" t="n">
        <v>26604</v>
      </c>
      <c r="C9" s="6" t="n">
        <v>299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13"/>
    <col customWidth="1" max="3" min="3" width="31"/>
    <col customWidth="1" max="4" min="4" width="21"/>
    <col customWidth="1" max="5" min="5" width="21"/>
    <col customWidth="1" max="6" min="6" width="28"/>
    <col customWidth="1" max="7" min="7" width="20"/>
    <col customWidth="1" max="8" min="8" width="14"/>
    <col customWidth="1" max="9" min="9" width="32"/>
  </cols>
  <sheetData>
    <row r="1" spans="1:9">
      <c r="A1" s="1" t="s">
        <v>599</v>
      </c>
      <c r="B1" s="2" t="s">
        <v>600</v>
      </c>
      <c r="C1" s="2" t="s">
        <v>601</v>
      </c>
      <c r="D1" s="2" t="s">
        <v>602</v>
      </c>
      <c r="E1" s="2" t="s">
        <v>198</v>
      </c>
      <c r="F1" s="2" t="s">
        <v>603</v>
      </c>
      <c r="G1" s="2" t="s">
        <v>604</v>
      </c>
      <c r="H1" s="2" t="s">
        <v>605</v>
      </c>
      <c r="I1" s="2" t="s">
        <v>606</v>
      </c>
    </row>
    <row r="2" spans="1:9">
      <c r="A2" s="4" t="s">
        <v>607</v>
      </c>
      <c r="D2" s="6" t="n">
        <v>31632000</v>
      </c>
      <c r="E2" s="6" t="n">
        <v>28506000</v>
      </c>
      <c r="F2" s="6" t="n">
        <v>20156000</v>
      </c>
    </row>
    <row r="3" spans="1:9">
      <c r="A3" s="4" t="s">
        <v>557</v>
      </c>
    </row>
    <row r="4" spans="1:9">
      <c r="A4" s="4" t="s">
        <v>608</v>
      </c>
      <c r="B4" s="4" t="s">
        <v>609</v>
      </c>
    </row>
    <row r="5" spans="1:9">
      <c r="A5" s="4" t="s">
        <v>610</v>
      </c>
      <c r="C5" s="5" t="n">
        <v>94</v>
      </c>
    </row>
    <row r="6" spans="1:9">
      <c r="A6" s="4" t="s">
        <v>201</v>
      </c>
      <c r="B6" s="4" t="s">
        <v>611</v>
      </c>
    </row>
    <row r="7" spans="1:9">
      <c r="A7" s="4" t="s">
        <v>612</v>
      </c>
      <c r="D7" s="5" t="n">
        <v>13700000</v>
      </c>
      <c r="E7" s="5" t="n">
        <v>7800000</v>
      </c>
      <c r="F7" s="5" t="n">
        <v>6900000</v>
      </c>
    </row>
    <row r="8" spans="1:9">
      <c r="A8" s="4" t="s">
        <v>607</v>
      </c>
      <c r="D8" s="5" t="n">
        <v>2300000</v>
      </c>
      <c r="E8" s="6" t="n">
        <v>3200000</v>
      </c>
      <c r="F8" s="5" t="n">
        <v>1500000</v>
      </c>
    </row>
    <row r="9" spans="1:9">
      <c r="A9" s="4" t="s">
        <v>613</v>
      </c>
      <c r="C9" s="6" t="n">
        <v>125000000</v>
      </c>
    </row>
    <row r="10" spans="1:9">
      <c r="A10" s="4" t="s">
        <v>614</v>
      </c>
      <c r="C10" s="4" t="s">
        <v>615</v>
      </c>
    </row>
    <row r="11" spans="1:9">
      <c r="A11" s="4" t="s">
        <v>616</v>
      </c>
      <c r="C11" s="6" t="n">
        <v>1300000</v>
      </c>
    </row>
    <row r="12" spans="1:9">
      <c r="A12" s="4" t="s">
        <v>617</v>
      </c>
      <c r="D12" s="5" t="n">
        <v>83100000</v>
      </c>
    </row>
    <row r="13" spans="1:9">
      <c r="A13" s="4" t="s">
        <v>618</v>
      </c>
      <c r="D13" s="5" t="n">
        <v>41100000</v>
      </c>
    </row>
    <row r="14" spans="1:9">
      <c r="A14" s="4" t="s">
        <v>619</v>
      </c>
      <c r="D14" s="6" t="n">
        <v>7100000</v>
      </c>
      <c r="F14" s="6" t="n">
        <v>18000000</v>
      </c>
      <c r="I14" s="6" t="n">
        <v>14600000</v>
      </c>
    </row>
    <row r="15" spans="1:9">
      <c r="A15" s="4" t="s">
        <v>620</v>
      </c>
      <c r="F15" s="5" t="n">
        <v>14</v>
      </c>
      <c r="I15" s="5" t="n">
        <v>18</v>
      </c>
    </row>
    <row r="16" spans="1:9">
      <c r="A16" s="4" t="s">
        <v>621</v>
      </c>
    </row>
    <row r="17" spans="1:9">
      <c r="A17" s="4" t="s">
        <v>612</v>
      </c>
      <c r="F17" s="6" t="n">
        <v>6900000</v>
      </c>
    </row>
    <row r="18" spans="1:9">
      <c r="A18" s="4" t="s">
        <v>607</v>
      </c>
      <c r="F18" s="5" t="n">
        <v>2300000</v>
      </c>
    </row>
    <row r="19" spans="1:9">
      <c r="A19" s="4" t="s">
        <v>104</v>
      </c>
      <c r="F19" s="5" t="n">
        <v>17400000</v>
      </c>
    </row>
    <row r="20" spans="1:9">
      <c r="A20" s="4" t="s">
        <v>622</v>
      </c>
      <c r="F20" s="5" t="n">
        <v>13300000</v>
      </c>
    </row>
    <row r="21" spans="1:9">
      <c r="A21" s="4" t="s">
        <v>623</v>
      </c>
      <c r="F21" s="5" t="n">
        <v>5600000</v>
      </c>
    </row>
    <row r="22" spans="1:9">
      <c r="A22" s="4" t="s">
        <v>624</v>
      </c>
      <c r="F22" s="6" t="n">
        <v>1500000</v>
      </c>
    </row>
    <row r="23" spans="1:9">
      <c r="A23" s="4" t="s">
        <v>625</v>
      </c>
    </row>
    <row r="24" spans="1:9">
      <c r="A24" s="4" t="s">
        <v>626</v>
      </c>
      <c r="C24" s="4" t="s">
        <v>627</v>
      </c>
    </row>
    <row r="25" spans="1:9">
      <c r="A25" s="4" t="s">
        <v>628</v>
      </c>
      <c r="C25" s="4" t="s">
        <v>629</v>
      </c>
    </row>
    <row r="26" spans="1:9">
      <c r="A26" s="4" t="s">
        <v>630</v>
      </c>
    </row>
    <row r="27" spans="1:9">
      <c r="A27" s="4" t="s">
        <v>619</v>
      </c>
      <c r="G27" s="6" t="n">
        <v>2200000</v>
      </c>
    </row>
    <row r="28" spans="1:9">
      <c r="A28" s="4" t="s">
        <v>631</v>
      </c>
    </row>
    <row r="29" spans="1:9">
      <c r="A29" s="4" t="s">
        <v>201</v>
      </c>
      <c r="D29" s="4" t="s">
        <v>632</v>
      </c>
    </row>
    <row r="30" spans="1:9">
      <c r="A30" s="4" t="s">
        <v>633</v>
      </c>
    </row>
    <row r="31" spans="1:9">
      <c r="A31" s="4" t="s">
        <v>201</v>
      </c>
      <c r="D31" s="4" t="s">
        <v>632</v>
      </c>
      <c r="H31" s="4" t="s">
        <v>6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4</v>
      </c>
      <c r="B1" s="2" t="s">
        <v>2</v>
      </c>
      <c r="C1" s="2" t="s">
        <v>605</v>
      </c>
      <c r="D1" s="2" t="s">
        <v>32</v>
      </c>
      <c r="E1" s="2" t="s">
        <v>89</v>
      </c>
    </row>
    <row r="2" spans="1:5">
      <c r="A2" s="3" t="s">
        <v>635</v>
      </c>
    </row>
    <row r="3" spans="1:5">
      <c r="A3" s="4" t="s">
        <v>636</v>
      </c>
      <c r="B3" s="6" t="n">
        <v>415000</v>
      </c>
      <c r="D3" s="6" t="n">
        <v>400420</v>
      </c>
    </row>
    <row r="4" spans="1:5">
      <c r="A4" s="4" t="s">
        <v>637</v>
      </c>
      <c r="B4" s="5" t="n">
        <v>-30188</v>
      </c>
      <c r="D4" s="5" t="n">
        <v>-30024</v>
      </c>
    </row>
    <row r="5" spans="1:5">
      <c r="A5" s="4" t="s">
        <v>638</v>
      </c>
      <c r="B5" s="5" t="n">
        <v>384812</v>
      </c>
      <c r="D5" s="5" t="n">
        <v>370396</v>
      </c>
    </row>
    <row r="6" spans="1:5">
      <c r="A6" s="4" t="s">
        <v>639</v>
      </c>
      <c r="B6" s="5" t="n">
        <v>0</v>
      </c>
      <c r="D6" s="5" t="n">
        <v>-20286</v>
      </c>
    </row>
    <row r="7" spans="1:5">
      <c r="A7" s="4" t="s">
        <v>640</v>
      </c>
      <c r="B7" s="5" t="n">
        <v>384812</v>
      </c>
      <c r="D7" s="5" t="n">
        <v>350110</v>
      </c>
    </row>
    <row r="8" spans="1:5">
      <c r="A8" s="4" t="s">
        <v>641</v>
      </c>
    </row>
    <row r="9" spans="1:5">
      <c r="A9" s="3" t="s">
        <v>635</v>
      </c>
    </row>
    <row r="10" spans="1:5">
      <c r="A10" s="4" t="s">
        <v>636</v>
      </c>
      <c r="B10" s="6" t="n">
        <v>0</v>
      </c>
      <c r="D10" s="5" t="n">
        <v>95319</v>
      </c>
    </row>
    <row r="11" spans="1:5">
      <c r="A11" s="4" t="s">
        <v>508</v>
      </c>
    </row>
    <row r="12" spans="1:5">
      <c r="A12" s="3" t="s">
        <v>635</v>
      </c>
    </row>
    <row r="13" spans="1:5">
      <c r="A13" s="4" t="s">
        <v>201</v>
      </c>
      <c r="B13" s="4" t="s">
        <v>509</v>
      </c>
      <c r="E13" s="4" t="s">
        <v>509</v>
      </c>
    </row>
    <row r="14" spans="1:5">
      <c r="A14" s="4" t="s">
        <v>631</v>
      </c>
    </row>
    <row r="15" spans="1:5">
      <c r="A15" s="3" t="s">
        <v>635</v>
      </c>
    </row>
    <row r="16" spans="1:5">
      <c r="A16" s="4" t="s">
        <v>201</v>
      </c>
      <c r="B16" s="4" t="s">
        <v>632</v>
      </c>
    </row>
    <row r="17" spans="1:5">
      <c r="A17" s="4" t="s">
        <v>642</v>
      </c>
    </row>
    <row r="18" spans="1:5">
      <c r="A18" s="3" t="s">
        <v>635</v>
      </c>
    </row>
    <row r="19" spans="1:5">
      <c r="A19" s="4" t="s">
        <v>636</v>
      </c>
      <c r="B19" s="6" t="n">
        <v>0</v>
      </c>
      <c r="D19" s="5" t="n">
        <v>60361</v>
      </c>
    </row>
    <row r="20" spans="1:5">
      <c r="A20" s="4" t="s">
        <v>643</v>
      </c>
    </row>
    <row r="21" spans="1:5">
      <c r="A21" s="3" t="s">
        <v>635</v>
      </c>
    </row>
    <row r="22" spans="1:5">
      <c r="A22" s="4" t="s">
        <v>636</v>
      </c>
      <c r="B22" s="5" t="n">
        <v>0</v>
      </c>
      <c r="D22" s="5" t="n">
        <v>67325</v>
      </c>
    </row>
    <row r="23" spans="1:5">
      <c r="A23" s="4" t="s">
        <v>644</v>
      </c>
    </row>
    <row r="24" spans="1:5">
      <c r="A24" s="3" t="s">
        <v>635</v>
      </c>
    </row>
    <row r="25" spans="1:5">
      <c r="A25" s="4" t="s">
        <v>636</v>
      </c>
      <c r="B25" s="5" t="n">
        <v>0</v>
      </c>
      <c r="D25" s="5" t="n">
        <v>55715</v>
      </c>
    </row>
    <row r="26" spans="1:5">
      <c r="A26" s="4" t="s">
        <v>645</v>
      </c>
    </row>
    <row r="27" spans="1:5">
      <c r="A27" s="3" t="s">
        <v>635</v>
      </c>
    </row>
    <row r="28" spans="1:5">
      <c r="A28" s="4" t="s">
        <v>636</v>
      </c>
      <c r="B28" s="5" t="n">
        <v>0</v>
      </c>
      <c r="D28" s="5" t="n">
        <v>6700</v>
      </c>
    </row>
    <row r="29" spans="1:5">
      <c r="A29" s="4" t="s">
        <v>512</v>
      </c>
    </row>
    <row r="30" spans="1:5">
      <c r="A30" s="3" t="s">
        <v>635</v>
      </c>
    </row>
    <row r="31" spans="1:5">
      <c r="A31" s="4" t="s">
        <v>636</v>
      </c>
      <c r="B31" s="5" t="n">
        <v>115000</v>
      </c>
      <c r="D31" s="6" t="n">
        <v>115000</v>
      </c>
    </row>
    <row r="32" spans="1:5">
      <c r="A32" s="4" t="s">
        <v>637</v>
      </c>
      <c r="B32" s="6" t="n">
        <v>-19500</v>
      </c>
    </row>
    <row r="33" spans="1:5">
      <c r="A33" s="4" t="s">
        <v>201</v>
      </c>
      <c r="B33" s="4" t="s">
        <v>509</v>
      </c>
      <c r="D33" s="4" t="s">
        <v>202</v>
      </c>
    </row>
    <row r="34" spans="1:5">
      <c r="A34" s="4" t="s">
        <v>646</v>
      </c>
    </row>
    <row r="35" spans="1:5">
      <c r="A35" s="3" t="s">
        <v>635</v>
      </c>
    </row>
    <row r="36" spans="1:5">
      <c r="A36" s="4" t="s">
        <v>636</v>
      </c>
      <c r="B36" s="6" t="n">
        <v>300000</v>
      </c>
      <c r="C36" s="6" t="n">
        <v>300000</v>
      </c>
      <c r="D36" s="6" t="n">
        <v>0</v>
      </c>
    </row>
    <row r="37" spans="1:5">
      <c r="A37" s="4" t="s">
        <v>201</v>
      </c>
      <c r="B37" s="4" t="s">
        <v>632</v>
      </c>
      <c r="C37" s="4" t="s">
        <v>6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7</v>
      </c>
      <c r="B1" s="2" t="s">
        <v>2</v>
      </c>
      <c r="C1" s="2" t="s">
        <v>32</v>
      </c>
    </row>
    <row r="2" spans="1:3">
      <c r="A2" s="3" t="s">
        <v>234</v>
      </c>
    </row>
    <row r="3" spans="1:3">
      <c r="A3" s="5" t="n">
        <v>2018</v>
      </c>
      <c r="B3" s="6" t="n">
        <v>0</v>
      </c>
    </row>
    <row r="4" spans="1:3">
      <c r="A4" s="5" t="n">
        <v>2019</v>
      </c>
      <c r="B4" s="5" t="n">
        <v>0</v>
      </c>
    </row>
    <row r="5" spans="1:3">
      <c r="A5" s="5" t="n">
        <v>2020</v>
      </c>
      <c r="B5" s="5" t="n">
        <v>0</v>
      </c>
    </row>
    <row r="6" spans="1:3">
      <c r="A6" s="5" t="n">
        <v>2021</v>
      </c>
      <c r="B6" s="5" t="n">
        <v>115000</v>
      </c>
    </row>
    <row r="7" spans="1:3">
      <c r="A7" s="5" t="n">
        <v>2022</v>
      </c>
      <c r="B7" s="5" t="n">
        <v>0</v>
      </c>
    </row>
    <row r="8" spans="1:3">
      <c r="A8" s="4" t="s">
        <v>598</v>
      </c>
      <c r="B8" s="5" t="n">
        <v>300000</v>
      </c>
    </row>
    <row r="9" spans="1:3">
      <c r="A9" s="4" t="s">
        <v>638</v>
      </c>
      <c r="B9" s="6" t="n">
        <v>415000</v>
      </c>
      <c r="C9" s="6" t="n">
        <v>400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8</v>
      </c>
      <c r="B1" s="2" t="s">
        <v>605</v>
      </c>
      <c r="C1" s="2" t="s">
        <v>2</v>
      </c>
      <c r="D1" s="2" t="s">
        <v>32</v>
      </c>
    </row>
    <row r="2" spans="1:4">
      <c r="A2" s="3" t="s">
        <v>635</v>
      </c>
    </row>
    <row r="3" spans="1:4">
      <c r="A3" s="4" t="s">
        <v>636</v>
      </c>
      <c r="C3" s="6" t="n">
        <v>415000</v>
      </c>
      <c r="D3" s="6" t="n">
        <v>400420</v>
      </c>
    </row>
    <row r="4" spans="1:4">
      <c r="A4" s="4" t="s">
        <v>631</v>
      </c>
    </row>
    <row r="5" spans="1:4">
      <c r="A5" s="3" t="s">
        <v>635</v>
      </c>
    </row>
    <row r="6" spans="1:4">
      <c r="A6" s="4" t="s">
        <v>201</v>
      </c>
      <c r="C6" s="4" t="s">
        <v>632</v>
      </c>
    </row>
    <row r="7" spans="1:4">
      <c r="A7" s="4" t="s">
        <v>646</v>
      </c>
    </row>
    <row r="8" spans="1:4">
      <c r="A8" s="3" t="s">
        <v>635</v>
      </c>
    </row>
    <row r="9" spans="1:4">
      <c r="A9" s="4" t="s">
        <v>636</v>
      </c>
      <c r="B9" s="6" t="n">
        <v>300000</v>
      </c>
      <c r="C9" s="6" t="n">
        <v>300000</v>
      </c>
      <c r="D9" s="6" t="n">
        <v>0</v>
      </c>
    </row>
    <row r="10" spans="1:4">
      <c r="A10" s="4" t="s">
        <v>540</v>
      </c>
      <c r="B10" s="6" t="n">
        <v>289200</v>
      </c>
    </row>
    <row r="11" spans="1:4">
      <c r="A11" s="4" t="s">
        <v>649</v>
      </c>
      <c r="B11" s="4" t="s">
        <v>650</v>
      </c>
    </row>
    <row r="12" spans="1:4">
      <c r="A12" s="4" t="s">
        <v>201</v>
      </c>
      <c r="B12" s="4" t="s">
        <v>632</v>
      </c>
      <c r="C12" s="4" t="s">
        <v>6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05</v>
      </c>
    </row>
    <row r="3" spans="1:3">
      <c r="A3" s="4" t="s">
        <v>652</v>
      </c>
    </row>
    <row r="4" spans="1:3">
      <c r="A4" s="3" t="s">
        <v>635</v>
      </c>
    </row>
    <row r="5" spans="1:3">
      <c r="A5" s="4" t="s">
        <v>481</v>
      </c>
      <c r="C5" s="6" t="n">
        <v>75000000</v>
      </c>
    </row>
    <row r="6" spans="1:3">
      <c r="A6" s="4" t="s">
        <v>653</v>
      </c>
    </row>
    <row r="7" spans="1:3">
      <c r="A7" s="3" t="s">
        <v>635</v>
      </c>
    </row>
    <row r="8" spans="1:3">
      <c r="A8" s="4" t="s">
        <v>654</v>
      </c>
      <c r="B8" s="6" t="n">
        <v>48700000</v>
      </c>
    </row>
    <row r="9" spans="1:3">
      <c r="A9" s="4" t="s">
        <v>655</v>
      </c>
    </row>
    <row r="10" spans="1:3">
      <c r="A10" s="3" t="s">
        <v>635</v>
      </c>
    </row>
    <row r="11" spans="1:3">
      <c r="A11" s="4" t="s">
        <v>656</v>
      </c>
      <c r="B11" s="4" t="s">
        <v>657</v>
      </c>
    </row>
    <row r="12" spans="1:3">
      <c r="A12" s="4" t="s">
        <v>658</v>
      </c>
    </row>
    <row r="13" spans="1:3">
      <c r="A13" s="3" t="s">
        <v>635</v>
      </c>
    </row>
    <row r="14" spans="1:3">
      <c r="A14" s="4" t="s">
        <v>656</v>
      </c>
      <c r="B14" s="4" t="s">
        <v>629</v>
      </c>
    </row>
    <row r="15" spans="1:3">
      <c r="A15" s="4" t="s">
        <v>659</v>
      </c>
    </row>
    <row r="16" spans="1:3">
      <c r="A16" s="3" t="s">
        <v>635</v>
      </c>
    </row>
    <row r="17" spans="1:3">
      <c r="A17" s="4" t="s">
        <v>656</v>
      </c>
      <c r="B17" s="4" t="s">
        <v>660</v>
      </c>
    </row>
    <row r="18" spans="1:3">
      <c r="A18" s="4" t="s">
        <v>661</v>
      </c>
    </row>
    <row r="19" spans="1:3">
      <c r="A19" s="3" t="s">
        <v>635</v>
      </c>
    </row>
    <row r="20" spans="1:3">
      <c r="A20" s="4" t="s">
        <v>656</v>
      </c>
      <c r="B20" s="4" t="s">
        <v>650</v>
      </c>
    </row>
    <row r="21" spans="1:3">
      <c r="A21" s="4" t="s">
        <v>662</v>
      </c>
    </row>
    <row r="22" spans="1:3">
      <c r="A22" s="3" t="s">
        <v>635</v>
      </c>
    </row>
    <row r="23" spans="1:3">
      <c r="A23" s="4" t="s">
        <v>656</v>
      </c>
      <c r="B23" s="4" t="s">
        <v>663</v>
      </c>
    </row>
    <row r="24" spans="1:3">
      <c r="A24" s="4" t="s">
        <v>664</v>
      </c>
    </row>
    <row r="25" spans="1:3">
      <c r="A25" s="3" t="s">
        <v>635</v>
      </c>
    </row>
    <row r="26" spans="1:3">
      <c r="A26" s="4" t="s">
        <v>656</v>
      </c>
      <c r="B26" s="4" t="s">
        <v>6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s>
  <sheetData>
    <row r="1" spans="1:6">
      <c r="A1" s="1" t="s">
        <v>666</v>
      </c>
      <c r="B1" s="2" t="s">
        <v>605</v>
      </c>
      <c r="C1" s="2" t="s">
        <v>2</v>
      </c>
      <c r="D1" s="2" t="s">
        <v>32</v>
      </c>
      <c r="E1" s="2" t="s">
        <v>91</v>
      </c>
      <c r="F1" s="2" t="s">
        <v>600</v>
      </c>
    </row>
    <row r="2" spans="1:6">
      <c r="A2" s="3" t="s">
        <v>635</v>
      </c>
    </row>
    <row r="3" spans="1:6">
      <c r="A3" s="4" t="s">
        <v>667</v>
      </c>
      <c r="C3" s="6" t="n">
        <v>8633</v>
      </c>
      <c r="D3" s="6" t="n">
        <v>0</v>
      </c>
      <c r="E3" s="6" t="n">
        <v>19669</v>
      </c>
    </row>
    <row r="4" spans="1:6">
      <c r="A4" s="4" t="s">
        <v>557</v>
      </c>
    </row>
    <row r="5" spans="1:6">
      <c r="A5" s="3" t="s">
        <v>635</v>
      </c>
    </row>
    <row r="6" spans="1:6">
      <c r="A6" s="4" t="s">
        <v>668</v>
      </c>
      <c r="F6" s="6" t="n">
        <v>30000</v>
      </c>
    </row>
    <row r="7" spans="1:6">
      <c r="A7" s="4" t="s">
        <v>201</v>
      </c>
      <c r="F7" s="4" t="s">
        <v>611</v>
      </c>
    </row>
    <row r="8" spans="1:6">
      <c r="A8" s="4" t="s">
        <v>667</v>
      </c>
      <c r="B8" s="6" t="n">
        <v>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69</v>
      </c>
      <c r="B1" s="2" t="s">
        <v>605</v>
      </c>
      <c r="C1" s="2" t="s">
        <v>498</v>
      </c>
      <c r="D1" s="2" t="s">
        <v>2</v>
      </c>
      <c r="E1" s="2" t="s">
        <v>32</v>
      </c>
      <c r="F1" s="2" t="s">
        <v>91</v>
      </c>
    </row>
    <row r="2" spans="1:6">
      <c r="A2" s="3" t="s">
        <v>635</v>
      </c>
    </row>
    <row r="3" spans="1:6">
      <c r="A3" s="4" t="s">
        <v>667</v>
      </c>
      <c r="D3" s="6" t="n">
        <v>8633000</v>
      </c>
      <c r="E3" s="6" t="n">
        <v>0</v>
      </c>
      <c r="F3" s="6" t="n">
        <v>19669000</v>
      </c>
    </row>
    <row r="4" spans="1:6">
      <c r="A4" s="4" t="s">
        <v>527</v>
      </c>
    </row>
    <row r="5" spans="1:6">
      <c r="A5" s="3" t="s">
        <v>635</v>
      </c>
    </row>
    <row r="6" spans="1:6">
      <c r="A6" s="4" t="s">
        <v>670</v>
      </c>
      <c r="C6" s="4" t="s">
        <v>671</v>
      </c>
    </row>
    <row r="7" spans="1:6">
      <c r="A7" s="4" t="s">
        <v>672</v>
      </c>
      <c r="C7" s="4" t="s">
        <v>673</v>
      </c>
    </row>
    <row r="8" spans="1:6">
      <c r="A8" s="4" t="s">
        <v>514</v>
      </c>
    </row>
    <row r="9" spans="1:6">
      <c r="A9" s="3" t="s">
        <v>635</v>
      </c>
    </row>
    <row r="10" spans="1:6">
      <c r="A10" s="4" t="s">
        <v>513</v>
      </c>
      <c r="C10" s="6" t="n">
        <v>65000000</v>
      </c>
    </row>
    <row r="11" spans="1:6">
      <c r="A11" s="4" t="s">
        <v>667</v>
      </c>
      <c r="B11" s="6" t="n">
        <v>5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605</v>
      </c>
      <c r="C1" s="2" t="s">
        <v>675</v>
      </c>
      <c r="D1" s="2" t="s">
        <v>2</v>
      </c>
      <c r="E1" s="2" t="s">
        <v>32</v>
      </c>
      <c r="F1" s="2" t="s">
        <v>91</v>
      </c>
    </row>
    <row r="2" spans="1:6">
      <c r="A2" s="3" t="s">
        <v>635</v>
      </c>
    </row>
    <row r="3" spans="1:6">
      <c r="A3" s="4" t="s">
        <v>667</v>
      </c>
      <c r="D3" s="6" t="n">
        <v>8633000</v>
      </c>
      <c r="E3" s="6" t="n">
        <v>0</v>
      </c>
      <c r="F3" s="6" t="n">
        <v>19669000</v>
      </c>
    </row>
    <row r="4" spans="1:6">
      <c r="A4" s="4" t="s">
        <v>676</v>
      </c>
    </row>
    <row r="5" spans="1:6">
      <c r="A5" s="3" t="s">
        <v>635</v>
      </c>
    </row>
    <row r="6" spans="1:6">
      <c r="A6" s="4" t="s">
        <v>481</v>
      </c>
      <c r="C6" s="6" t="n">
        <v>30000000</v>
      </c>
    </row>
    <row r="7" spans="1:6">
      <c r="A7" s="4" t="s">
        <v>667</v>
      </c>
      <c r="B7" s="6" t="n">
        <v>100000</v>
      </c>
    </row>
    <row r="8" spans="1:6">
      <c r="A8" s="4" t="s">
        <v>677</v>
      </c>
    </row>
    <row r="9" spans="1:6">
      <c r="A9" s="3" t="s">
        <v>635</v>
      </c>
    </row>
    <row r="10" spans="1:6">
      <c r="A10" s="4" t="s">
        <v>678</v>
      </c>
      <c r="C10" s="6" t="n">
        <v>2300000</v>
      </c>
    </row>
    <row r="11" spans="1:6">
      <c r="A11" s="4" t="s">
        <v>679</v>
      </c>
    </row>
    <row r="12" spans="1:6">
      <c r="A12" s="3" t="s">
        <v>635</v>
      </c>
    </row>
    <row r="13" spans="1:6">
      <c r="A13" s="4" t="s">
        <v>670</v>
      </c>
      <c r="C13" s="4" t="s">
        <v>6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4" t="s">
        <v>199</v>
      </c>
      <c r="B3" s="6" t="n">
        <v>1</v>
      </c>
    </row>
    <row r="4" spans="1:2">
      <c r="A4" s="4" t="s">
        <v>200</v>
      </c>
    </row>
    <row r="5" spans="1:2">
      <c r="A5" s="4" t="s">
        <v>201</v>
      </c>
      <c r="B5" s="4" t="s">
        <v>202</v>
      </c>
    </row>
    <row r="6" spans="1:2">
      <c r="A6" s="4" t="s">
        <v>203</v>
      </c>
      <c r="B6" s="8" t="n">
        <v>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27"/>
    <col customWidth="1" max="3" min="3" width="31"/>
    <col customWidth="1" max="4" min="4" width="24"/>
    <col customWidth="1" max="5" min="5" width="21"/>
    <col customWidth="1" max="6" min="6" width="21"/>
    <col customWidth="1" max="7" min="7" width="21"/>
    <col customWidth="1" max="8" min="8" width="21"/>
  </cols>
  <sheetData>
    <row r="1" spans="1:8">
      <c r="A1" s="1" t="s">
        <v>681</v>
      </c>
      <c r="B1" s="2" t="s">
        <v>682</v>
      </c>
      <c r="C1" s="2" t="s">
        <v>683</v>
      </c>
      <c r="D1" s="2" t="s">
        <v>684</v>
      </c>
      <c r="E1" s="2" t="s">
        <v>602</v>
      </c>
      <c r="F1" s="2" t="s">
        <v>198</v>
      </c>
      <c r="G1" s="2" t="s">
        <v>685</v>
      </c>
      <c r="H1" s="2" t="s">
        <v>686</v>
      </c>
    </row>
    <row r="2" spans="1:8">
      <c r="A2" s="3" t="s">
        <v>635</v>
      </c>
    </row>
    <row r="3" spans="1:8">
      <c r="A3" s="4" t="s">
        <v>151</v>
      </c>
      <c r="E3" s="6" t="n">
        <v>616706000</v>
      </c>
      <c r="F3" s="6" t="n">
        <v>354682000</v>
      </c>
      <c r="G3" s="6" t="n">
        <v>208158000</v>
      </c>
    </row>
    <row r="4" spans="1:8">
      <c r="A4" s="4" t="s">
        <v>636</v>
      </c>
      <c r="E4" s="5" t="n">
        <v>415000000</v>
      </c>
      <c r="F4" s="5" t="n">
        <v>400420000</v>
      </c>
    </row>
    <row r="5" spans="1:8">
      <c r="A5" s="4" t="s">
        <v>687</v>
      </c>
      <c r="E5" s="6" t="n">
        <v>30188000</v>
      </c>
      <c r="F5" s="5" t="n">
        <v>30024000</v>
      </c>
    </row>
    <row r="6" spans="1:8">
      <c r="A6" s="4" t="s">
        <v>508</v>
      </c>
    </row>
    <row r="7" spans="1:8">
      <c r="A7" s="3" t="s">
        <v>635</v>
      </c>
    </row>
    <row r="8" spans="1:8">
      <c r="A8" s="4" t="s">
        <v>201</v>
      </c>
      <c r="D8" s="4" t="s">
        <v>509</v>
      </c>
      <c r="E8" s="4" t="s">
        <v>509</v>
      </c>
    </row>
    <row r="9" spans="1:8">
      <c r="A9" s="4" t="s">
        <v>688</v>
      </c>
    </row>
    <row r="10" spans="1:8">
      <c r="A10" s="3" t="s">
        <v>635</v>
      </c>
    </row>
    <row r="11" spans="1:8">
      <c r="A11" s="4" t="s">
        <v>636</v>
      </c>
      <c r="E11" s="6" t="n">
        <v>0</v>
      </c>
      <c r="F11" s="6" t="n">
        <v>60361000</v>
      </c>
    </row>
    <row r="12" spans="1:8">
      <c r="A12" s="4" t="s">
        <v>512</v>
      </c>
    </row>
    <row r="13" spans="1:8">
      <c r="A13" s="3" t="s">
        <v>635</v>
      </c>
    </row>
    <row r="14" spans="1:8">
      <c r="A14" s="4" t="s">
        <v>689</v>
      </c>
      <c r="D14" s="6" t="n">
        <v>115000000</v>
      </c>
    </row>
    <row r="15" spans="1:8">
      <c r="A15" s="4" t="s">
        <v>690</v>
      </c>
      <c r="D15" s="5" t="n">
        <v>15000000</v>
      </c>
    </row>
    <row r="16" spans="1:8">
      <c r="A16" s="4" t="s">
        <v>151</v>
      </c>
      <c r="D16" s="6" t="n">
        <v>111600000</v>
      </c>
    </row>
    <row r="17" spans="1:8">
      <c r="A17" s="4" t="s">
        <v>201</v>
      </c>
      <c r="E17" s="4" t="s">
        <v>509</v>
      </c>
      <c r="F17" s="4" t="s">
        <v>202</v>
      </c>
    </row>
    <row r="18" spans="1:8">
      <c r="A18" s="4" t="s">
        <v>691</v>
      </c>
      <c r="B18" s="9" t="n">
        <v>55.5556</v>
      </c>
    </row>
    <row r="19" spans="1:8">
      <c r="A19" s="4" t="s">
        <v>692</v>
      </c>
      <c r="B19" s="5" t="n">
        <v>6388894</v>
      </c>
    </row>
    <row r="20" spans="1:8">
      <c r="A20" s="4" t="s">
        <v>693</v>
      </c>
      <c r="C20" s="6" t="n">
        <v>18</v>
      </c>
    </row>
    <row r="21" spans="1:8">
      <c r="A21" s="4" t="s">
        <v>694</v>
      </c>
      <c r="B21" s="4" t="s">
        <v>695</v>
      </c>
    </row>
    <row r="22" spans="1:8">
      <c r="A22" s="4" t="s">
        <v>696</v>
      </c>
      <c r="D22" s="5" t="n">
        <v>20</v>
      </c>
    </row>
    <row r="23" spans="1:8">
      <c r="A23" s="4" t="s">
        <v>697</v>
      </c>
      <c r="D23" s="4" t="s">
        <v>698</v>
      </c>
    </row>
    <row r="24" spans="1:8">
      <c r="A24" s="4" t="s">
        <v>699</v>
      </c>
      <c r="B24" s="4" t="s">
        <v>549</v>
      </c>
    </row>
    <row r="25" spans="1:8">
      <c r="A25" s="4" t="s">
        <v>700</v>
      </c>
      <c r="B25" s="6" t="n">
        <v>89300000</v>
      </c>
    </row>
    <row r="26" spans="1:8">
      <c r="A26" s="4" t="s">
        <v>701</v>
      </c>
      <c r="B26" s="5" t="n">
        <v>22200000</v>
      </c>
    </row>
    <row r="27" spans="1:8">
      <c r="A27" s="4" t="s">
        <v>702</v>
      </c>
      <c r="E27" s="6" t="n">
        <v>8200000</v>
      </c>
    </row>
    <row r="28" spans="1:8">
      <c r="A28" s="4" t="s">
        <v>636</v>
      </c>
      <c r="E28" s="5" t="n">
        <v>115000000</v>
      </c>
      <c r="F28" s="6" t="n">
        <v>115000000</v>
      </c>
    </row>
    <row r="29" spans="1:8">
      <c r="A29" s="4" t="s">
        <v>687</v>
      </c>
      <c r="E29" s="5" t="n">
        <v>19500000</v>
      </c>
    </row>
    <row r="30" spans="1:8">
      <c r="A30" s="4" t="s">
        <v>703</v>
      </c>
    </row>
    <row r="31" spans="1:8">
      <c r="A31" s="3" t="s">
        <v>635</v>
      </c>
    </row>
    <row r="32" spans="1:8">
      <c r="A32" s="4" t="s">
        <v>704</v>
      </c>
      <c r="C32" s="6" t="n">
        <v>5000000</v>
      </c>
    </row>
    <row r="33" spans="1:8">
      <c r="A33" s="4" t="s">
        <v>705</v>
      </c>
      <c r="H33" s="6" t="n">
        <v>2500000</v>
      </c>
    </row>
    <row r="34" spans="1:8">
      <c r="A34" s="4" t="s">
        <v>706</v>
      </c>
    </row>
    <row r="35" spans="1:8">
      <c r="A35" s="3" t="s">
        <v>635</v>
      </c>
    </row>
    <row r="36" spans="1:8">
      <c r="A36" s="4" t="s">
        <v>705</v>
      </c>
      <c r="B36" s="6" t="n">
        <v>600000</v>
      </c>
    </row>
    <row r="37" spans="1:8">
      <c r="A37" s="4" t="s">
        <v>707</v>
      </c>
    </row>
    <row r="38" spans="1:8">
      <c r="A38" s="3" t="s">
        <v>635</v>
      </c>
    </row>
    <row r="39" spans="1:8">
      <c r="A39" s="4" t="s">
        <v>700</v>
      </c>
      <c r="E39" s="6" t="n">
        <v>95486000</v>
      </c>
      <c r="F39" s="6" t="n">
        <v>9102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4"/>
    <col customWidth="1" max="7" min="7" width="14"/>
  </cols>
  <sheetData>
    <row r="1" spans="1:7">
      <c r="A1" s="1" t="s">
        <v>708</v>
      </c>
      <c r="B1" s="2" t="s">
        <v>605</v>
      </c>
      <c r="C1" s="2" t="s">
        <v>2</v>
      </c>
      <c r="D1" s="2" t="s">
        <v>605</v>
      </c>
      <c r="E1" s="2" t="s">
        <v>32</v>
      </c>
      <c r="F1" s="2" t="s">
        <v>91</v>
      </c>
      <c r="G1" s="2" t="s">
        <v>709</v>
      </c>
    </row>
    <row r="2" spans="1:7">
      <c r="A2" s="3" t="s">
        <v>635</v>
      </c>
    </row>
    <row r="3" spans="1:7">
      <c r="A3" s="4" t="s">
        <v>667</v>
      </c>
      <c r="C3" s="6" t="n">
        <v>8633000</v>
      </c>
      <c r="E3" s="6" t="n">
        <v>0</v>
      </c>
      <c r="F3" s="6" t="n">
        <v>19669000</v>
      </c>
    </row>
    <row r="4" spans="1:7">
      <c r="A4" s="4" t="s">
        <v>641</v>
      </c>
    </row>
    <row r="5" spans="1:7">
      <c r="A5" s="3" t="s">
        <v>635</v>
      </c>
    </row>
    <row r="6" spans="1:7">
      <c r="A6" s="4" t="s">
        <v>710</v>
      </c>
      <c r="C6" s="4" t="s">
        <v>711</v>
      </c>
    </row>
    <row r="7" spans="1:7">
      <c r="A7" s="4" t="s">
        <v>712</v>
      </c>
    </row>
    <row r="8" spans="1:7">
      <c r="A8" s="3" t="s">
        <v>635</v>
      </c>
    </row>
    <row r="9" spans="1:7">
      <c r="A9" s="4" t="s">
        <v>481</v>
      </c>
      <c r="G9" s="6" t="n">
        <v>110000000</v>
      </c>
    </row>
    <row r="10" spans="1:7">
      <c r="A10" s="4" t="s">
        <v>713</v>
      </c>
      <c r="C10" s="6" t="n">
        <v>2750000</v>
      </c>
    </row>
    <row r="11" spans="1:7">
      <c r="A11" s="4" t="s">
        <v>714</v>
      </c>
    </row>
    <row r="12" spans="1:7">
      <c r="A12" s="3" t="s">
        <v>635</v>
      </c>
    </row>
    <row r="13" spans="1:7">
      <c r="A13" s="4" t="s">
        <v>481</v>
      </c>
      <c r="G13" s="6" t="n">
        <v>5000000</v>
      </c>
    </row>
    <row r="14" spans="1:7">
      <c r="A14" s="4" t="s">
        <v>667</v>
      </c>
      <c r="B14" s="6" t="n">
        <v>1200000</v>
      </c>
    </row>
    <row r="15" spans="1:7">
      <c r="A15" s="4" t="s">
        <v>715</v>
      </c>
    </row>
    <row r="16" spans="1:7">
      <c r="A16" s="3" t="s">
        <v>635</v>
      </c>
    </row>
    <row r="17" spans="1:7">
      <c r="A17" s="4" t="s">
        <v>656</v>
      </c>
      <c r="D17" s="4" t="s">
        <v>716</v>
      </c>
    </row>
    <row r="18" spans="1:7">
      <c r="A18" s="4" t="s">
        <v>717</v>
      </c>
    </row>
    <row r="19" spans="1:7">
      <c r="A19" s="3" t="s">
        <v>635</v>
      </c>
    </row>
    <row r="20" spans="1:7">
      <c r="A20" s="4" t="s">
        <v>656</v>
      </c>
      <c r="D20" s="4" t="s">
        <v>663</v>
      </c>
    </row>
    <row r="21" spans="1:7">
      <c r="A21" s="4" t="s">
        <v>718</v>
      </c>
    </row>
    <row r="22" spans="1:7">
      <c r="A22" s="3" t="s">
        <v>635</v>
      </c>
    </row>
    <row r="23" spans="1:7">
      <c r="A23" s="4" t="s">
        <v>656</v>
      </c>
      <c r="D23" s="4" t="s">
        <v>511</v>
      </c>
    </row>
    <row r="24" spans="1:7">
      <c r="A24" s="4" t="s">
        <v>719</v>
      </c>
    </row>
    <row r="25" spans="1:7">
      <c r="A25" s="3" t="s">
        <v>635</v>
      </c>
    </row>
    <row r="26" spans="1:7">
      <c r="A26" s="4" t="s">
        <v>656</v>
      </c>
      <c r="D26" s="4" t="s">
        <v>7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21</v>
      </c>
      <c r="B1" s="2" t="s">
        <v>722</v>
      </c>
      <c r="C1" s="2" t="s">
        <v>32</v>
      </c>
      <c r="D1" s="2" t="s">
        <v>91</v>
      </c>
      <c r="E1" s="2" t="s">
        <v>498</v>
      </c>
    </row>
    <row r="2" spans="1:5">
      <c r="A2" s="3" t="s">
        <v>635</v>
      </c>
    </row>
    <row r="3" spans="1:5">
      <c r="A3" s="4" t="s">
        <v>723</v>
      </c>
      <c r="C3" s="6" t="n">
        <v>49044</v>
      </c>
      <c r="D3" s="6" t="n">
        <v>76056</v>
      </c>
    </row>
    <row r="4" spans="1:5">
      <c r="A4" s="4" t="s">
        <v>724</v>
      </c>
    </row>
    <row r="5" spans="1:5">
      <c r="A5" s="3" t="s">
        <v>635</v>
      </c>
    </row>
    <row r="6" spans="1:5">
      <c r="A6" s="4" t="s">
        <v>513</v>
      </c>
      <c r="B6" s="6" t="n">
        <v>3100</v>
      </c>
      <c r="E6" s="6" t="n">
        <v>52600</v>
      </c>
    </row>
    <row r="7" spans="1:5">
      <c r="A7" s="4" t="s">
        <v>725</v>
      </c>
      <c r="B7" s="5" t="n">
        <v>300</v>
      </c>
    </row>
    <row r="8" spans="1:5">
      <c r="A8" s="4" t="s">
        <v>705</v>
      </c>
      <c r="B8" s="6" t="n">
        <v>3000</v>
      </c>
    </row>
    <row r="9" spans="1:5">
      <c r="A9" s="4" t="s">
        <v>726</v>
      </c>
    </row>
    <row r="10" spans="1:5">
      <c r="A10" s="3" t="s">
        <v>635</v>
      </c>
    </row>
    <row r="11" spans="1:5">
      <c r="A11" s="4" t="s">
        <v>727</v>
      </c>
      <c r="B11" s="5" t="n">
        <v>4000000</v>
      </c>
    </row>
    <row r="12" spans="1:5">
      <c r="A12" s="4" t="s">
        <v>723</v>
      </c>
      <c r="B12" s="6" t="n">
        <v>49900</v>
      </c>
    </row>
    <row r="13" spans="1:5">
      <c r="A13" s="4" t="s">
        <v>728</v>
      </c>
    </row>
    <row r="14" spans="1:5">
      <c r="A14" s="3" t="s">
        <v>635</v>
      </c>
    </row>
    <row r="15" spans="1:5">
      <c r="A15" s="4" t="s">
        <v>191</v>
      </c>
      <c r="B15" s="5" t="n">
        <v>272733</v>
      </c>
    </row>
    <row r="16" spans="1:5">
      <c r="A16" s="4" t="s">
        <v>729</v>
      </c>
      <c r="B16" s="7" t="n">
        <v>12.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0</v>
      </c>
      <c r="B1" s="2" t="s">
        <v>731</v>
      </c>
      <c r="C1" s="2" t="s">
        <v>732</v>
      </c>
      <c r="D1" s="2" t="s">
        <v>2</v>
      </c>
      <c r="E1" s="2" t="s">
        <v>32</v>
      </c>
      <c r="F1" s="2" t="s">
        <v>91</v>
      </c>
      <c r="G1" s="2" t="s">
        <v>722</v>
      </c>
      <c r="H1" s="2" t="s">
        <v>733</v>
      </c>
    </row>
    <row r="2" spans="1:8">
      <c r="A2" s="3" t="s">
        <v>635</v>
      </c>
    </row>
    <row r="3" spans="1:8">
      <c r="A3" s="4" t="s">
        <v>734</v>
      </c>
      <c r="D3" s="6" t="n">
        <v>8633000</v>
      </c>
      <c r="E3" s="6" t="n">
        <v>0</v>
      </c>
      <c r="F3" s="6" t="n">
        <v>19669000</v>
      </c>
    </row>
    <row r="4" spans="1:8">
      <c r="A4" s="4" t="s">
        <v>735</v>
      </c>
    </row>
    <row r="5" spans="1:8">
      <c r="A5" s="3" t="s">
        <v>635</v>
      </c>
    </row>
    <row r="6" spans="1:8">
      <c r="A6" s="4" t="s">
        <v>736</v>
      </c>
      <c r="C6" s="4" t="s">
        <v>509</v>
      </c>
    </row>
    <row r="7" spans="1:8">
      <c r="A7" s="4" t="s">
        <v>737</v>
      </c>
    </row>
    <row r="8" spans="1:8">
      <c r="A8" s="3" t="s">
        <v>635</v>
      </c>
    </row>
    <row r="9" spans="1:8">
      <c r="A9" s="4" t="s">
        <v>481</v>
      </c>
      <c r="C9" s="6" t="n">
        <v>50000000</v>
      </c>
    </row>
    <row r="10" spans="1:8">
      <c r="A10" s="4" t="s">
        <v>724</v>
      </c>
    </row>
    <row r="11" spans="1:8">
      <c r="A11" s="3" t="s">
        <v>635</v>
      </c>
    </row>
    <row r="12" spans="1:8">
      <c r="A12" s="4" t="s">
        <v>705</v>
      </c>
      <c r="G12" s="6" t="n">
        <v>3000000</v>
      </c>
    </row>
    <row r="13" spans="1:8">
      <c r="A13" s="4" t="s">
        <v>738</v>
      </c>
    </row>
    <row r="14" spans="1:8">
      <c r="A14" s="3" t="s">
        <v>635</v>
      </c>
    </row>
    <row r="15" spans="1:8">
      <c r="A15" s="4" t="s">
        <v>481</v>
      </c>
      <c r="C15" s="6" t="n">
        <v>75000000</v>
      </c>
    </row>
    <row r="16" spans="1:8">
      <c r="A16" s="4" t="s">
        <v>739</v>
      </c>
    </row>
    <row r="17" spans="1:8">
      <c r="A17" s="3" t="s">
        <v>635</v>
      </c>
    </row>
    <row r="18" spans="1:8">
      <c r="A18" s="4" t="s">
        <v>710</v>
      </c>
      <c r="C18" s="4" t="s">
        <v>740</v>
      </c>
    </row>
    <row r="19" spans="1:8">
      <c r="A19" s="4" t="s">
        <v>741</v>
      </c>
    </row>
    <row r="20" spans="1:8">
      <c r="A20" s="3" t="s">
        <v>635</v>
      </c>
    </row>
    <row r="21" spans="1:8">
      <c r="A21" s="4" t="s">
        <v>710</v>
      </c>
      <c r="C21" s="4" t="s">
        <v>742</v>
      </c>
    </row>
    <row r="22" spans="1:8">
      <c r="A22" s="4" t="s">
        <v>743</v>
      </c>
    </row>
    <row r="23" spans="1:8">
      <c r="A23" s="3" t="s">
        <v>635</v>
      </c>
    </row>
    <row r="24" spans="1:8">
      <c r="A24" s="4" t="s">
        <v>705</v>
      </c>
      <c r="H24" s="6" t="n">
        <v>2500000</v>
      </c>
    </row>
    <row r="25" spans="1:8">
      <c r="A25" s="4" t="s">
        <v>704</v>
      </c>
      <c r="B25" s="6" t="n">
        <v>5000000</v>
      </c>
    </row>
    <row r="26" spans="1:8">
      <c r="A26" s="4" t="s">
        <v>744</v>
      </c>
    </row>
    <row r="27" spans="1:8">
      <c r="A27" s="3" t="s">
        <v>635</v>
      </c>
    </row>
    <row r="28" spans="1:8">
      <c r="A28" s="4" t="s">
        <v>734</v>
      </c>
      <c r="D28" s="6" t="n">
        <v>1800000</v>
      </c>
    </row>
    <row r="29" spans="1:8">
      <c r="A29" s="4" t="s">
        <v>745</v>
      </c>
    </row>
    <row r="30" spans="1:8">
      <c r="A30" s="3" t="s">
        <v>635</v>
      </c>
    </row>
    <row r="31" spans="1:8">
      <c r="A31" s="4" t="s">
        <v>705</v>
      </c>
      <c r="H31" s="6" t="n">
        <v>1300000</v>
      </c>
    </row>
    <row r="32" spans="1:8">
      <c r="A32" s="4" t="s">
        <v>704</v>
      </c>
      <c r="B32" s="6" t="n">
        <v>3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746</v>
      </c>
      <c r="B1" s="2" t="s">
        <v>747</v>
      </c>
    </row>
    <row r="2" spans="1:2">
      <c r="A2" s="3" t="s">
        <v>234</v>
      </c>
    </row>
    <row r="3" spans="1:2">
      <c r="A3" s="4" t="s">
        <v>748</v>
      </c>
      <c r="B3" s="6" t="n">
        <v>7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21"/>
  </cols>
  <sheetData>
    <row r="1" spans="1:4">
      <c r="A1" s="1" t="s">
        <v>749</v>
      </c>
      <c r="B1" s="2" t="s">
        <v>1</v>
      </c>
    </row>
    <row r="2" spans="1:4">
      <c r="B2" s="2" t="s">
        <v>750</v>
      </c>
      <c r="C2" s="2" t="s">
        <v>32</v>
      </c>
      <c r="D2" s="2" t="s">
        <v>751</v>
      </c>
    </row>
    <row r="3" spans="1:4">
      <c r="A3" s="4" t="s">
        <v>752</v>
      </c>
    </row>
    <row r="4" spans="1:4">
      <c r="A4" s="3" t="s">
        <v>753</v>
      </c>
    </row>
    <row r="5" spans="1:4">
      <c r="A5" s="4" t="s">
        <v>754</v>
      </c>
      <c r="B5" s="5" t="n">
        <v>60</v>
      </c>
    </row>
    <row r="6" spans="1:4">
      <c r="A6" s="4" t="s">
        <v>755</v>
      </c>
    </row>
    <row r="7" spans="1:4">
      <c r="A7" s="3" t="s">
        <v>753</v>
      </c>
    </row>
    <row r="8" spans="1:4">
      <c r="A8" s="4" t="s">
        <v>754</v>
      </c>
      <c r="B8" s="5" t="n">
        <v>15</v>
      </c>
    </row>
    <row r="9" spans="1:4">
      <c r="A9" s="4" t="s">
        <v>756</v>
      </c>
    </row>
    <row r="10" spans="1:4">
      <c r="A10" s="3" t="s">
        <v>753</v>
      </c>
    </row>
    <row r="11" spans="1:4">
      <c r="A11" s="4" t="s">
        <v>757</v>
      </c>
      <c r="B11" s="4" t="s">
        <v>758</v>
      </c>
    </row>
    <row r="12" spans="1:4">
      <c r="A12" s="4" t="s">
        <v>759</v>
      </c>
      <c r="B12" s="6" t="n">
        <v>200000000</v>
      </c>
    </row>
    <row r="13" spans="1:4">
      <c r="A13" s="4" t="s">
        <v>760</v>
      </c>
    </row>
    <row r="14" spans="1:4">
      <c r="A14" s="3" t="s">
        <v>753</v>
      </c>
    </row>
    <row r="15" spans="1:4">
      <c r="A15" s="4" t="s">
        <v>754</v>
      </c>
      <c r="B15" s="5" t="n">
        <v>200</v>
      </c>
    </row>
    <row r="16" spans="1:4">
      <c r="A16" s="4" t="s">
        <v>761</v>
      </c>
    </row>
    <row r="17" spans="1:4">
      <c r="A17" s="3" t="s">
        <v>753</v>
      </c>
    </row>
    <row r="18" spans="1:4">
      <c r="A18" s="4" t="s">
        <v>754</v>
      </c>
      <c r="B18" s="5" t="n">
        <v>321</v>
      </c>
    </row>
    <row r="19" spans="1:4">
      <c r="A19" s="4" t="s">
        <v>762</v>
      </c>
    </row>
    <row r="20" spans="1:4">
      <c r="A20" s="3" t="s">
        <v>753</v>
      </c>
    </row>
    <row r="21" spans="1:4">
      <c r="A21" s="4" t="s">
        <v>754</v>
      </c>
      <c r="B21" s="5" t="n">
        <v>140</v>
      </c>
    </row>
    <row r="22" spans="1:4">
      <c r="A22" s="4" t="s">
        <v>508</v>
      </c>
    </row>
    <row r="23" spans="1:4">
      <c r="A23" s="3" t="s">
        <v>753</v>
      </c>
    </row>
    <row r="24" spans="1:4">
      <c r="A24" s="4" t="s">
        <v>201</v>
      </c>
      <c r="B24" s="4" t="s">
        <v>509</v>
      </c>
      <c r="D24" s="4" t="s">
        <v>509</v>
      </c>
    </row>
    <row r="25" spans="1:4">
      <c r="A25" s="4" t="s">
        <v>200</v>
      </c>
    </row>
    <row r="26" spans="1:4">
      <c r="A26" s="3" t="s">
        <v>753</v>
      </c>
    </row>
    <row r="27" spans="1:4">
      <c r="A27" s="4" t="s">
        <v>763</v>
      </c>
      <c r="D27" s="6" t="n">
        <v>115000000</v>
      </c>
    </row>
    <row r="28" spans="1:4">
      <c r="A28" s="4" t="s">
        <v>201</v>
      </c>
      <c r="B28" s="4" t="s">
        <v>509</v>
      </c>
      <c r="C28" s="4" t="s">
        <v>2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4" t="s">
        <v>765</v>
      </c>
    </row>
    <row r="3" spans="1:3">
      <c r="A3" s="3" t="s">
        <v>766</v>
      </c>
    </row>
    <row r="4" spans="1:3">
      <c r="A4" s="4" t="s">
        <v>767</v>
      </c>
      <c r="B4" s="6" t="n">
        <v>200</v>
      </c>
      <c r="C4" s="6" t="n">
        <v>2700</v>
      </c>
    </row>
    <row r="5" spans="1:3">
      <c r="A5" s="4" t="s">
        <v>768</v>
      </c>
    </row>
    <row r="6" spans="1:3">
      <c r="A6" s="3" t="s">
        <v>766</v>
      </c>
    </row>
    <row r="7" spans="1:3">
      <c r="A7" s="4" t="s">
        <v>767</v>
      </c>
      <c r="B7" s="5" t="n">
        <v>7000</v>
      </c>
      <c r="C7" s="5" t="n">
        <v>7000</v>
      </c>
    </row>
    <row r="8" spans="1:3">
      <c r="A8" s="4" t="s">
        <v>769</v>
      </c>
    </row>
    <row r="9" spans="1:3">
      <c r="A9" s="3" t="s">
        <v>766</v>
      </c>
    </row>
    <row r="10" spans="1:3">
      <c r="A10" s="4" t="s">
        <v>770</v>
      </c>
      <c r="B10" s="5" t="n">
        <v>2814</v>
      </c>
      <c r="C10" s="5" t="n">
        <v>0</v>
      </c>
    </row>
    <row r="11" spans="1:3">
      <c r="A11" s="4" t="s">
        <v>771</v>
      </c>
    </row>
    <row r="12" spans="1:3">
      <c r="A12" s="3" t="s">
        <v>766</v>
      </c>
    </row>
    <row r="13" spans="1:3">
      <c r="A13" s="4" t="s">
        <v>770</v>
      </c>
      <c r="B13" s="5" t="n">
        <v>0</v>
      </c>
      <c r="C13" s="5" t="n">
        <v>2748</v>
      </c>
    </row>
    <row r="14" spans="1:3">
      <c r="A14" s="4" t="s">
        <v>772</v>
      </c>
    </row>
    <row r="15" spans="1:3">
      <c r="A15" s="3" t="s">
        <v>766</v>
      </c>
    </row>
    <row r="16" spans="1:3">
      <c r="A16" s="4" t="s">
        <v>770</v>
      </c>
      <c r="B16" s="5" t="n">
        <v>-39</v>
      </c>
      <c r="C16" s="5" t="n">
        <v>-595</v>
      </c>
    </row>
    <row r="17" spans="1:3">
      <c r="A17" s="4" t="s">
        <v>773</v>
      </c>
    </row>
    <row r="18" spans="1:3">
      <c r="A18" s="3" t="s">
        <v>766</v>
      </c>
    </row>
    <row r="19" spans="1:3">
      <c r="A19" s="4" t="s">
        <v>770</v>
      </c>
      <c r="B19" s="5" t="n">
        <v>1482</v>
      </c>
      <c r="C19" s="5" t="n">
        <v>161</v>
      </c>
    </row>
    <row r="20" spans="1:3">
      <c r="A20" s="4" t="s">
        <v>774</v>
      </c>
    </row>
    <row r="21" spans="1:3">
      <c r="A21" s="3" t="s">
        <v>766</v>
      </c>
    </row>
    <row r="22" spans="1:3">
      <c r="A22" s="4" t="s">
        <v>770</v>
      </c>
      <c r="B22" s="5" t="n">
        <v>2328</v>
      </c>
      <c r="C22" s="5" t="n">
        <v>3377</v>
      </c>
    </row>
    <row r="23" spans="1:3">
      <c r="A23" s="4" t="s">
        <v>775</v>
      </c>
    </row>
    <row r="24" spans="1:3">
      <c r="A24" s="3" t="s">
        <v>766</v>
      </c>
    </row>
    <row r="25" spans="1:3">
      <c r="A25" s="4" t="s">
        <v>770</v>
      </c>
      <c r="B25" s="5" t="n">
        <v>0</v>
      </c>
      <c r="C25" s="5" t="n">
        <v>-94</v>
      </c>
    </row>
    <row r="26" spans="1:3">
      <c r="A26" s="4" t="s">
        <v>776</v>
      </c>
    </row>
    <row r="27" spans="1:3">
      <c r="A27" s="3" t="s">
        <v>766</v>
      </c>
    </row>
    <row r="28" spans="1:3">
      <c r="A28" s="4" t="s">
        <v>770</v>
      </c>
      <c r="B28" s="6" t="n">
        <v>-19564</v>
      </c>
      <c r="C28" s="6" t="n">
        <v>-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91</v>
      </c>
    </row>
    <row r="3" spans="1:4">
      <c r="A3" s="4" t="s">
        <v>778</v>
      </c>
    </row>
    <row r="4" spans="1:4">
      <c r="A4" s="3" t="s">
        <v>766</v>
      </c>
    </row>
    <row r="5" spans="1:4">
      <c r="A5" s="4" t="s">
        <v>449</v>
      </c>
      <c r="B5" s="6" t="n">
        <v>-4517</v>
      </c>
      <c r="C5" s="6" t="n">
        <v>-1338</v>
      </c>
      <c r="D5" s="6" t="n">
        <v>14367</v>
      </c>
    </row>
    <row r="6" spans="1:4">
      <c r="A6" s="4" t="s">
        <v>779</v>
      </c>
    </row>
    <row r="7" spans="1:4">
      <c r="A7" s="3" t="s">
        <v>766</v>
      </c>
    </row>
    <row r="8" spans="1:4">
      <c r="A8" s="4" t="s">
        <v>449</v>
      </c>
      <c r="B8" s="5" t="n">
        <v>436</v>
      </c>
      <c r="C8" s="5" t="n">
        <v>-29810</v>
      </c>
      <c r="D8" s="5" t="n">
        <v>12654</v>
      </c>
    </row>
    <row r="9" spans="1:4">
      <c r="A9" s="4" t="s">
        <v>780</v>
      </c>
    </row>
    <row r="10" spans="1:4">
      <c r="A10" s="3" t="s">
        <v>766</v>
      </c>
    </row>
    <row r="11" spans="1:4">
      <c r="A11" s="4" t="s">
        <v>449</v>
      </c>
      <c r="B11" s="6" t="n">
        <v>489</v>
      </c>
      <c r="C11" s="6" t="n">
        <v>2729</v>
      </c>
      <c r="D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2</v>
      </c>
      <c r="C1" s="2" t="s">
        <v>32</v>
      </c>
      <c r="D1" s="2" t="s">
        <v>498</v>
      </c>
      <c r="E1" s="2" t="s">
        <v>91</v>
      </c>
      <c r="F1" s="2" t="s">
        <v>499</v>
      </c>
    </row>
    <row r="2" spans="1:6">
      <c r="A2" s="4" t="s">
        <v>49</v>
      </c>
      <c r="B2" s="6" t="n">
        <v>107187</v>
      </c>
      <c r="C2" s="6" t="n">
        <v>105732</v>
      </c>
      <c r="E2" s="6" t="n">
        <v>41327</v>
      </c>
    </row>
    <row r="3" spans="1:6">
      <c r="A3" s="4" t="s">
        <v>532</v>
      </c>
      <c r="B3" s="6" t="n">
        <v>-985</v>
      </c>
      <c r="C3" s="6" t="n">
        <v>-638</v>
      </c>
    </row>
    <row r="4" spans="1:6">
      <c r="A4" s="4" t="s">
        <v>502</v>
      </c>
    </row>
    <row r="5" spans="1:6">
      <c r="A5" s="4" t="s">
        <v>782</v>
      </c>
      <c r="D5" s="6" t="n">
        <v>-11092</v>
      </c>
    </row>
    <row r="6" spans="1:6">
      <c r="A6" s="4" t="s">
        <v>49</v>
      </c>
      <c r="D6" s="5" t="n">
        <v>66449</v>
      </c>
    </row>
    <row r="7" spans="1:6">
      <c r="A7" s="4" t="s">
        <v>540</v>
      </c>
      <c r="D7" s="5" t="n">
        <v>-68136</v>
      </c>
    </row>
    <row r="8" spans="1:6">
      <c r="A8" s="4" t="s">
        <v>526</v>
      </c>
      <c r="D8" s="5" t="n">
        <v>-32222</v>
      </c>
    </row>
    <row r="9" spans="1:6">
      <c r="A9" s="4" t="s">
        <v>172</v>
      </c>
      <c r="D9" s="5" t="n">
        <v>209366</v>
      </c>
    </row>
    <row r="10" spans="1:6">
      <c r="A10" s="4" t="s">
        <v>783</v>
      </c>
    </row>
    <row r="11" spans="1:6">
      <c r="A11" s="4" t="s">
        <v>524</v>
      </c>
      <c r="D11" s="6" t="n">
        <v>254367</v>
      </c>
    </row>
    <row r="12" spans="1:6">
      <c r="A12" s="4" t="s">
        <v>528</v>
      </c>
    </row>
    <row r="13" spans="1:6">
      <c r="A13" s="4" t="s">
        <v>782</v>
      </c>
      <c r="F13" s="6" t="n">
        <v>15989</v>
      </c>
    </row>
    <row r="14" spans="1:6">
      <c r="A14" s="4" t="s">
        <v>49</v>
      </c>
      <c r="F14" s="5" t="n">
        <v>26942</v>
      </c>
    </row>
    <row r="15" spans="1:6">
      <c r="A15" s="4" t="s">
        <v>530</v>
      </c>
      <c r="F15" s="5" t="n">
        <v>33647</v>
      </c>
    </row>
    <row r="16" spans="1:6">
      <c r="A16" s="4" t="s">
        <v>531</v>
      </c>
      <c r="F16" s="5" t="n">
        <v>1228</v>
      </c>
    </row>
    <row r="17" spans="1:6">
      <c r="A17" s="4" t="s">
        <v>532</v>
      </c>
      <c r="F17" s="5" t="n">
        <v>-16759</v>
      </c>
    </row>
    <row r="18" spans="1:6">
      <c r="A18" s="4" t="s">
        <v>526</v>
      </c>
      <c r="F18" s="5" t="n">
        <v>-7235</v>
      </c>
    </row>
    <row r="19" spans="1:6">
      <c r="A19" s="4" t="s">
        <v>172</v>
      </c>
      <c r="F19" s="5" t="n">
        <v>129609</v>
      </c>
    </row>
    <row r="20" spans="1:6">
      <c r="A20" s="4" t="s">
        <v>784</v>
      </c>
    </row>
    <row r="21" spans="1:6">
      <c r="A21" s="4" t="s">
        <v>524</v>
      </c>
      <c r="F21" s="5" t="n">
        <v>40997</v>
      </c>
    </row>
    <row r="22" spans="1:6">
      <c r="A22" s="4" t="s">
        <v>785</v>
      </c>
    </row>
    <row r="23" spans="1:6">
      <c r="A23" s="4" t="s">
        <v>524</v>
      </c>
      <c r="F23" s="6" t="n">
        <v>34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786</v>
      </c>
      <c r="B1" s="2" t="s">
        <v>1</v>
      </c>
    </row>
    <row r="2" spans="1:5">
      <c r="B2" s="2" t="s">
        <v>2</v>
      </c>
      <c r="C2" s="2" t="s">
        <v>32</v>
      </c>
      <c r="D2" s="2" t="s">
        <v>91</v>
      </c>
      <c r="E2" s="2" t="s">
        <v>89</v>
      </c>
    </row>
    <row r="3" spans="1:5">
      <c r="A3" s="4" t="s">
        <v>437</v>
      </c>
    </row>
    <row r="4" spans="1:5">
      <c r="A4" s="3" t="s">
        <v>470</v>
      </c>
    </row>
    <row r="5" spans="1:5">
      <c r="A5" s="4" t="s">
        <v>472</v>
      </c>
      <c r="B5" s="6" t="n">
        <v>0</v>
      </c>
      <c r="C5" s="6" t="n">
        <v>0</v>
      </c>
      <c r="D5" s="6" t="n">
        <v>41081</v>
      </c>
    </row>
    <row r="6" spans="1:5">
      <c r="A6" s="4" t="s">
        <v>508</v>
      </c>
    </row>
    <row r="7" spans="1:5">
      <c r="A7" s="3" t="s">
        <v>470</v>
      </c>
    </row>
    <row r="8" spans="1:5">
      <c r="A8" s="4" t="s">
        <v>201</v>
      </c>
      <c r="B8" s="4" t="s">
        <v>509</v>
      </c>
      <c r="E8" s="4" t="s">
        <v>509</v>
      </c>
    </row>
    <row r="9" spans="1:5">
      <c r="A9" s="4" t="s">
        <v>631</v>
      </c>
    </row>
    <row r="10" spans="1:5">
      <c r="A10" s="3" t="s">
        <v>470</v>
      </c>
    </row>
    <row r="11" spans="1:5">
      <c r="A11" s="4" t="s">
        <v>201</v>
      </c>
      <c r="B11" s="4" t="s">
        <v>6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787</v>
      </c>
      <c r="B1" s="2" t="s">
        <v>1</v>
      </c>
    </row>
    <row r="2" spans="1:3">
      <c r="B2" s="2" t="s">
        <v>2</v>
      </c>
      <c r="C2" s="2" t="s">
        <v>32</v>
      </c>
    </row>
    <row r="3" spans="1:3">
      <c r="A3" s="3" t="s">
        <v>788</v>
      </c>
    </row>
    <row r="4" spans="1:3">
      <c r="A4" s="4" t="s">
        <v>789</v>
      </c>
      <c r="B4" s="7" t="n">
        <v>0.09</v>
      </c>
    </row>
    <row r="5" spans="1:3">
      <c r="A5" s="4" t="s">
        <v>790</v>
      </c>
      <c r="B5" s="4" t="s">
        <v>791</v>
      </c>
    </row>
    <row r="6" spans="1:3">
      <c r="A6" s="4" t="s">
        <v>792</v>
      </c>
      <c r="B6" s="7" t="n">
        <v>19.21</v>
      </c>
      <c r="C6" s="7" t="n">
        <v>14.49</v>
      </c>
    </row>
    <row r="7" spans="1:3">
      <c r="A7" s="4" t="s">
        <v>793</v>
      </c>
    </row>
    <row r="8" spans="1:3">
      <c r="A8" s="3" t="s">
        <v>788</v>
      </c>
    </row>
    <row r="9" spans="1:3">
      <c r="A9" s="4" t="s">
        <v>794</v>
      </c>
      <c r="B9" s="5" t="n">
        <v>354350</v>
      </c>
      <c r="C9" s="5" t="n">
        <v>3543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62</v>
      </c>
      <c r="B3" s="6" t="n">
        <v>-6808</v>
      </c>
      <c r="C3" s="6" t="n">
        <v>-5134</v>
      </c>
    </row>
    <row r="4" spans="1:3">
      <c r="A4" s="4" t="s">
        <v>797</v>
      </c>
    </row>
    <row r="5" spans="1:3">
      <c r="A5" s="3" t="s">
        <v>798</v>
      </c>
    </row>
    <row r="6" spans="1:3">
      <c r="A6" s="4" t="s">
        <v>799</v>
      </c>
      <c r="B6" s="5" t="n">
        <v>26274</v>
      </c>
      <c r="C6" s="5" t="n">
        <v>29887</v>
      </c>
    </row>
    <row r="7" spans="1:3">
      <c r="A7" s="4" t="s">
        <v>800</v>
      </c>
      <c r="B7" s="5" t="n">
        <v>-19650</v>
      </c>
      <c r="C7" s="5" t="n">
        <v>-23601</v>
      </c>
    </row>
    <row r="8" spans="1:3">
      <c r="A8" s="4" t="s">
        <v>801</v>
      </c>
      <c r="B8" s="5" t="n">
        <v>6624</v>
      </c>
      <c r="C8" s="5" t="n">
        <v>6286</v>
      </c>
    </row>
    <row r="9" spans="1:3">
      <c r="A9" s="3" t="s">
        <v>796</v>
      </c>
    </row>
    <row r="10" spans="1:3">
      <c r="A10" s="4" t="s">
        <v>802</v>
      </c>
      <c r="B10" s="5" t="n">
        <v>-46061</v>
      </c>
      <c r="C10" s="5" t="n">
        <v>-49424</v>
      </c>
    </row>
    <row r="11" spans="1:3">
      <c r="A11" s="4" t="s">
        <v>803</v>
      </c>
      <c r="B11" s="5" t="n">
        <v>19650</v>
      </c>
      <c r="C11" s="5" t="n">
        <v>23601</v>
      </c>
    </row>
    <row r="12" spans="1:3">
      <c r="A12" s="4" t="s">
        <v>804</v>
      </c>
      <c r="B12" s="5" t="n">
        <v>-26411</v>
      </c>
      <c r="C12" s="5" t="n">
        <v>-25823</v>
      </c>
    </row>
    <row r="13" spans="1:3">
      <c r="A13" s="4" t="s">
        <v>767</v>
      </c>
      <c r="B13" s="5" t="n">
        <v>7200</v>
      </c>
      <c r="C13" s="5" t="n">
        <v>9700</v>
      </c>
    </row>
    <row r="14" spans="1:3">
      <c r="A14" s="4" t="s">
        <v>805</v>
      </c>
    </row>
    <row r="15" spans="1:3">
      <c r="A15" s="3" t="s">
        <v>798</v>
      </c>
    </row>
    <row r="16" spans="1:3">
      <c r="A16" s="4" t="s">
        <v>799</v>
      </c>
      <c r="B16" s="5" t="n">
        <v>3810</v>
      </c>
      <c r="C16" s="5" t="n">
        <v>3602</v>
      </c>
    </row>
    <row r="17" spans="1:3">
      <c r="A17" s="4" t="s">
        <v>800</v>
      </c>
      <c r="B17" s="5" t="n">
        <v>0</v>
      </c>
      <c r="C17" s="5" t="n">
        <v>-64</v>
      </c>
    </row>
    <row r="18" spans="1:3">
      <c r="A18" s="4" t="s">
        <v>801</v>
      </c>
      <c r="B18" s="5" t="n">
        <v>3810</v>
      </c>
      <c r="C18" s="5" t="n">
        <v>3538</v>
      </c>
    </row>
    <row r="19" spans="1:3">
      <c r="A19" s="3" t="s">
        <v>796</v>
      </c>
    </row>
    <row r="20" spans="1:3">
      <c r="A20" s="4" t="s">
        <v>802</v>
      </c>
      <c r="C20" s="5" t="n">
        <v>-158</v>
      </c>
    </row>
    <row r="21" spans="1:3">
      <c r="A21" s="4" t="s">
        <v>803</v>
      </c>
      <c r="C21" s="5" t="n">
        <v>64</v>
      </c>
    </row>
    <row r="22" spans="1:3">
      <c r="A22" s="4" t="s">
        <v>804</v>
      </c>
      <c r="C22" s="5" t="n">
        <v>-94</v>
      </c>
    </row>
    <row r="23" spans="1:3">
      <c r="A23" s="4" t="s">
        <v>806</v>
      </c>
    </row>
    <row r="24" spans="1:3">
      <c r="A24" s="3" t="s">
        <v>798</v>
      </c>
    </row>
    <row r="25" spans="1:3">
      <c r="A25" s="4" t="s">
        <v>799</v>
      </c>
      <c r="B25" s="5" t="n">
        <v>557</v>
      </c>
      <c r="C25" s="5" t="n">
        <v>190</v>
      </c>
    </row>
    <row r="26" spans="1:3">
      <c r="A26" s="3" t="s">
        <v>796</v>
      </c>
    </row>
    <row r="27" spans="1:3">
      <c r="A27" s="4" t="s">
        <v>802</v>
      </c>
      <c r="B27" s="5" t="n">
        <v>-596</v>
      </c>
      <c r="C27" s="5" t="n">
        <v>-54</v>
      </c>
    </row>
    <row r="28" spans="1:3">
      <c r="A28" s="4" t="s">
        <v>807</v>
      </c>
    </row>
    <row r="29" spans="1:3">
      <c r="A29" s="3" t="s">
        <v>798</v>
      </c>
    </row>
    <row r="30" spans="1:3">
      <c r="A30" s="4" t="s">
        <v>799</v>
      </c>
      <c r="B30" s="5" t="n">
        <v>0</v>
      </c>
      <c r="C30" s="5" t="n">
        <v>0</v>
      </c>
    </row>
    <row r="31" spans="1:3">
      <c r="A31" s="3" t="s">
        <v>796</v>
      </c>
    </row>
    <row r="32" spans="1:3">
      <c r="A32" s="4" t="s">
        <v>802</v>
      </c>
      <c r="C32" s="5" t="n">
        <v>0</v>
      </c>
    </row>
    <row r="33" spans="1:3">
      <c r="A33" s="4" t="s">
        <v>808</v>
      </c>
    </row>
    <row r="34" spans="1:3">
      <c r="A34" s="3" t="s">
        <v>798</v>
      </c>
    </row>
    <row r="35" spans="1:3">
      <c r="A35" s="4" t="s">
        <v>799</v>
      </c>
      <c r="B35" s="5" t="n">
        <v>25717</v>
      </c>
      <c r="C35" s="5" t="n">
        <v>29697</v>
      </c>
    </row>
    <row r="36" spans="1:3">
      <c r="A36" s="3" t="s">
        <v>796</v>
      </c>
    </row>
    <row r="37" spans="1:3">
      <c r="A37" s="4" t="s">
        <v>802</v>
      </c>
      <c r="B37" s="5" t="n">
        <v>-19093</v>
      </c>
      <c r="C37" s="5" t="n">
        <v>-24236</v>
      </c>
    </row>
    <row r="38" spans="1:3">
      <c r="A38" s="4" t="s">
        <v>809</v>
      </c>
    </row>
    <row r="39" spans="1:3">
      <c r="A39" s="3" t="s">
        <v>798</v>
      </c>
    </row>
    <row r="40" spans="1:3">
      <c r="A40" s="4" t="s">
        <v>799</v>
      </c>
      <c r="B40" s="5" t="n">
        <v>3810</v>
      </c>
      <c r="C40" s="5" t="n">
        <v>3602</v>
      </c>
    </row>
    <row r="41" spans="1:3">
      <c r="A41" s="3" t="s">
        <v>796</v>
      </c>
    </row>
    <row r="42" spans="1:3">
      <c r="A42" s="4" t="s">
        <v>802</v>
      </c>
      <c r="C42" s="5" t="n">
        <v>-158</v>
      </c>
    </row>
    <row r="43" spans="1:3">
      <c r="A43" s="4" t="s">
        <v>810</v>
      </c>
    </row>
    <row r="44" spans="1:3">
      <c r="A44" s="3" t="s">
        <v>798</v>
      </c>
    </row>
    <row r="45" spans="1:3">
      <c r="A45" s="4" t="s">
        <v>799</v>
      </c>
      <c r="B45" s="5" t="n">
        <v>0</v>
      </c>
      <c r="C45" s="5" t="n">
        <v>0</v>
      </c>
    </row>
    <row r="46" spans="1:3">
      <c r="A46" s="3" t="s">
        <v>796</v>
      </c>
    </row>
    <row r="47" spans="1:3">
      <c r="A47" s="4" t="s">
        <v>802</v>
      </c>
      <c r="B47" s="5" t="n">
        <v>-26372</v>
      </c>
      <c r="C47" s="5" t="n">
        <v>-25134</v>
      </c>
    </row>
    <row r="48" spans="1:3">
      <c r="A48" s="4" t="s">
        <v>811</v>
      </c>
    </row>
    <row r="49" spans="1:3">
      <c r="A49" s="3" t="s">
        <v>798</v>
      </c>
    </row>
    <row r="50" spans="1:3">
      <c r="A50" s="4" t="s">
        <v>799</v>
      </c>
      <c r="B50" s="5" t="n">
        <v>0</v>
      </c>
      <c r="C50" s="5" t="n">
        <v>0</v>
      </c>
    </row>
    <row r="51" spans="1:3">
      <c r="A51" s="3" t="s">
        <v>796</v>
      </c>
    </row>
    <row r="52" spans="1:3">
      <c r="A52" s="4" t="s">
        <v>802</v>
      </c>
      <c r="C52" s="5" t="n">
        <v>0</v>
      </c>
    </row>
    <row r="53" spans="1:3">
      <c r="A53" s="4" t="s">
        <v>812</v>
      </c>
    </row>
    <row r="54" spans="1:3">
      <c r="A54" s="3" t="s">
        <v>798</v>
      </c>
    </row>
    <row r="55" spans="1:3">
      <c r="A55" s="4" t="s">
        <v>799</v>
      </c>
      <c r="B55" s="5" t="n">
        <v>22464</v>
      </c>
      <c r="C55" s="5" t="n">
        <v>26285</v>
      </c>
    </row>
    <row r="56" spans="1:3">
      <c r="A56" s="4" t="s">
        <v>800</v>
      </c>
      <c r="B56" s="5" t="n">
        <v>-19650</v>
      </c>
      <c r="C56" s="5" t="n">
        <v>-23537</v>
      </c>
    </row>
    <row r="57" spans="1:3">
      <c r="A57" s="4" t="s">
        <v>801</v>
      </c>
      <c r="B57" s="5" t="n">
        <v>2814</v>
      </c>
      <c r="C57" s="5" t="n">
        <v>2748</v>
      </c>
    </row>
    <row r="58" spans="1:3">
      <c r="A58" s="3" t="s">
        <v>796</v>
      </c>
    </row>
    <row r="59" spans="1:3">
      <c r="A59" s="4" t="s">
        <v>802</v>
      </c>
      <c r="B59" s="5" t="n">
        <v>-19689</v>
      </c>
      <c r="C59" s="5" t="n">
        <v>-24132</v>
      </c>
    </row>
    <row r="60" spans="1:3">
      <c r="A60" s="4" t="s">
        <v>803</v>
      </c>
      <c r="B60" s="5" t="n">
        <v>19650</v>
      </c>
      <c r="C60" s="5" t="n">
        <v>23537</v>
      </c>
    </row>
    <row r="61" spans="1:3">
      <c r="A61" s="4" t="s">
        <v>804</v>
      </c>
      <c r="B61" s="5" t="n">
        <v>-39</v>
      </c>
      <c r="C61" s="5" t="n">
        <v>-595</v>
      </c>
    </row>
    <row r="62" spans="1:3">
      <c r="A62" s="4" t="s">
        <v>813</v>
      </c>
    </row>
    <row r="63" spans="1:3">
      <c r="A63" s="3" t="s">
        <v>796</v>
      </c>
    </row>
    <row r="64" spans="1:3">
      <c r="A64" s="4" t="s">
        <v>802</v>
      </c>
      <c r="B64" s="5" t="n">
        <v>-19564</v>
      </c>
      <c r="C64" s="5" t="n">
        <v>-20000</v>
      </c>
    </row>
    <row r="65" spans="1:3">
      <c r="A65" s="4" t="s">
        <v>803</v>
      </c>
      <c r="B65" s="5" t="n">
        <v>0</v>
      </c>
      <c r="C65" s="5" t="n">
        <v>0</v>
      </c>
    </row>
    <row r="66" spans="1:3">
      <c r="A66" s="4" t="s">
        <v>804</v>
      </c>
      <c r="B66" s="5" t="n">
        <v>-19564</v>
      </c>
      <c r="C66" s="5" t="n">
        <v>-20000</v>
      </c>
    </row>
    <row r="67" spans="1:3">
      <c r="A67" s="4" t="s">
        <v>814</v>
      </c>
    </row>
    <row r="68" spans="1:3">
      <c r="A68" s="3" t="s">
        <v>798</v>
      </c>
    </row>
    <row r="69" spans="1:3">
      <c r="A69" s="4" t="s">
        <v>799</v>
      </c>
      <c r="B69" s="5" t="n">
        <v>557</v>
      </c>
      <c r="C69" s="5" t="n">
        <v>190</v>
      </c>
    </row>
    <row r="70" spans="1:3">
      <c r="A70" s="3" t="s">
        <v>796</v>
      </c>
    </row>
    <row r="71" spans="1:3">
      <c r="A71" s="4" t="s">
        <v>802</v>
      </c>
      <c r="B71" s="5" t="n">
        <v>-596</v>
      </c>
      <c r="C71" s="5" t="n">
        <v>-54</v>
      </c>
    </row>
    <row r="72" spans="1:3">
      <c r="A72" s="4" t="s">
        <v>815</v>
      </c>
    </row>
    <row r="73" spans="1:3">
      <c r="A73" s="3" t="s">
        <v>796</v>
      </c>
    </row>
    <row r="74" spans="1:3">
      <c r="A74" s="4" t="s">
        <v>802</v>
      </c>
      <c r="B74" s="5" t="n">
        <v>0</v>
      </c>
      <c r="C74" s="5" t="n">
        <v>0</v>
      </c>
    </row>
    <row r="75" spans="1:3">
      <c r="A75" s="4" t="s">
        <v>816</v>
      </c>
    </row>
    <row r="76" spans="1:3">
      <c r="A76" s="3" t="s">
        <v>798</v>
      </c>
    </row>
    <row r="77" spans="1:3">
      <c r="A77" s="4" t="s">
        <v>799</v>
      </c>
      <c r="B77" s="5" t="n">
        <v>21907</v>
      </c>
      <c r="C77" s="5" t="n">
        <v>26095</v>
      </c>
    </row>
    <row r="78" spans="1:3">
      <c r="A78" s="3" t="s">
        <v>796</v>
      </c>
    </row>
    <row r="79" spans="1:3">
      <c r="A79" s="4" t="s">
        <v>802</v>
      </c>
      <c r="B79" s="5" t="n">
        <v>-19093</v>
      </c>
      <c r="C79" s="5" t="n">
        <v>-24078</v>
      </c>
    </row>
    <row r="80" spans="1:3">
      <c r="A80" s="4" t="s">
        <v>817</v>
      </c>
    </row>
    <row r="81" spans="1:3">
      <c r="A81" s="3" t="s">
        <v>796</v>
      </c>
    </row>
    <row r="82" spans="1:3">
      <c r="A82" s="4" t="s">
        <v>802</v>
      </c>
      <c r="B82" s="5" t="n">
        <v>0</v>
      </c>
      <c r="C82" s="5" t="n">
        <v>0</v>
      </c>
    </row>
    <row r="83" spans="1:3">
      <c r="A83" s="4" t="s">
        <v>818</v>
      </c>
    </row>
    <row r="84" spans="1:3">
      <c r="A84" s="3" t="s">
        <v>798</v>
      </c>
    </row>
    <row r="85" spans="1:3">
      <c r="A85" s="4" t="s">
        <v>799</v>
      </c>
      <c r="B85" s="5" t="n">
        <v>0</v>
      </c>
      <c r="C85" s="5" t="n">
        <v>0</v>
      </c>
    </row>
    <row r="86" spans="1:3">
      <c r="A86" s="3" t="s">
        <v>796</v>
      </c>
    </row>
    <row r="87" spans="1:3">
      <c r="A87" s="4" t="s">
        <v>802</v>
      </c>
      <c r="B87" s="5" t="n">
        <v>0</v>
      </c>
      <c r="C87" s="5" t="n">
        <v>0</v>
      </c>
    </row>
    <row r="88" spans="1:3">
      <c r="A88" s="4" t="s">
        <v>819</v>
      </c>
    </row>
    <row r="89" spans="1:3">
      <c r="A89" s="3" t="s">
        <v>796</v>
      </c>
    </row>
    <row r="90" spans="1:3">
      <c r="A90" s="4" t="s">
        <v>802</v>
      </c>
      <c r="B90" s="5" t="n">
        <v>-19564</v>
      </c>
      <c r="C90" s="5" t="n">
        <v>-20000</v>
      </c>
    </row>
    <row r="91" spans="1:3">
      <c r="A91" s="4" t="s">
        <v>820</v>
      </c>
    </row>
    <row r="92" spans="1:3">
      <c r="A92" s="3" t="s">
        <v>796</v>
      </c>
    </row>
    <row r="93" spans="1:3">
      <c r="A93" s="4" t="s">
        <v>62</v>
      </c>
      <c r="B93" s="5" t="n">
        <v>-6808</v>
      </c>
      <c r="C93" s="5" t="n">
        <v>-5134</v>
      </c>
    </row>
    <row r="94" spans="1:3">
      <c r="A94" s="4" t="s">
        <v>803</v>
      </c>
      <c r="B94" s="5" t="n">
        <v>0</v>
      </c>
      <c r="C94" s="5" t="n">
        <v>0</v>
      </c>
    </row>
    <row r="95" spans="1:3">
      <c r="A95" s="4" t="s">
        <v>821</v>
      </c>
    </row>
    <row r="96" spans="1:3">
      <c r="A96" s="3" t="s">
        <v>796</v>
      </c>
    </row>
    <row r="97" spans="1:3">
      <c r="A97" s="4" t="s">
        <v>62</v>
      </c>
      <c r="B97" s="5" t="n">
        <v>0</v>
      </c>
      <c r="C97" s="5" t="n">
        <v>0</v>
      </c>
    </row>
    <row r="98" spans="1:3">
      <c r="A98" s="4" t="s">
        <v>822</v>
      </c>
    </row>
    <row r="99" spans="1:3">
      <c r="A99" s="3" t="s">
        <v>796</v>
      </c>
    </row>
    <row r="100" spans="1:3">
      <c r="A100" s="4" t="s">
        <v>62</v>
      </c>
      <c r="B100" s="5" t="n">
        <v>0</v>
      </c>
      <c r="C100" s="5" t="n">
        <v>0</v>
      </c>
    </row>
    <row r="101" spans="1:3">
      <c r="A101" s="4" t="s">
        <v>823</v>
      </c>
    </row>
    <row r="102" spans="1:3">
      <c r="A102" s="3" t="s">
        <v>796</v>
      </c>
    </row>
    <row r="103" spans="1:3">
      <c r="A103" s="4" t="s">
        <v>62</v>
      </c>
      <c r="B103" s="6" t="n">
        <v>-6808</v>
      </c>
      <c r="C103" s="6" t="n">
        <v>-51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91</v>
      </c>
    </row>
    <row r="3" spans="1:4">
      <c r="A3" s="3" t="s">
        <v>825</v>
      </c>
    </row>
    <row r="4" spans="1:4">
      <c r="A4" s="4" t="s">
        <v>826</v>
      </c>
      <c r="B4" s="6" t="n">
        <v>-25134</v>
      </c>
      <c r="C4" s="6" t="n">
        <v>-25867</v>
      </c>
      <c r="D4" s="6" t="n">
        <v>-21254</v>
      </c>
    </row>
    <row r="5" spans="1:4">
      <c r="A5" s="4" t="s">
        <v>827</v>
      </c>
      <c r="B5" s="5" t="n">
        <v>0</v>
      </c>
      <c r="C5" s="5" t="n">
        <v>16810</v>
      </c>
      <c r="D5" s="5" t="n">
        <v>7691</v>
      </c>
    </row>
    <row r="6" spans="1:4">
      <c r="A6" s="4" t="s">
        <v>828</v>
      </c>
      <c r="B6" s="5" t="n">
        <v>0</v>
      </c>
      <c r="C6" s="5" t="n">
        <v>0</v>
      </c>
      <c r="D6" s="5" t="n">
        <v>-2844</v>
      </c>
    </row>
    <row r="7" spans="1:4">
      <c r="A7" s="4" t="s">
        <v>829</v>
      </c>
      <c r="B7" s="5" t="n">
        <v>-1238</v>
      </c>
      <c r="C7" s="5" t="n">
        <v>-16077</v>
      </c>
      <c r="D7" s="5" t="n">
        <v>-9460</v>
      </c>
    </row>
    <row r="8" spans="1:4">
      <c r="A8" s="4" t="s">
        <v>830</v>
      </c>
      <c r="B8" s="6" t="n">
        <v>-26372</v>
      </c>
      <c r="C8" s="6" t="n">
        <v>-25134</v>
      </c>
      <c r="D8" s="6" t="n">
        <v>-258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4" t="s">
        <v>644</v>
      </c>
    </row>
    <row r="3" spans="1:3">
      <c r="A3" s="3" t="s">
        <v>832</v>
      </c>
    </row>
    <row r="4" spans="1:3">
      <c r="A4" s="4" t="s">
        <v>833</v>
      </c>
      <c r="C4" s="4" t="s">
        <v>834</v>
      </c>
    </row>
    <row r="5" spans="1:3">
      <c r="A5" s="4" t="s">
        <v>835</v>
      </c>
    </row>
    <row r="6" spans="1:3">
      <c r="A6" s="3" t="s">
        <v>832</v>
      </c>
    </row>
    <row r="7" spans="1:3">
      <c r="A7" s="4" t="s">
        <v>700</v>
      </c>
      <c r="C7" s="6" t="n">
        <v>57426</v>
      </c>
    </row>
    <row r="8" spans="1:3">
      <c r="A8" s="4" t="s">
        <v>836</v>
      </c>
    </row>
    <row r="9" spans="1:3">
      <c r="A9" s="3" t="s">
        <v>832</v>
      </c>
    </row>
    <row r="10" spans="1:3">
      <c r="A10" s="4" t="s">
        <v>700</v>
      </c>
      <c r="C10" s="5" t="n">
        <v>6700</v>
      </c>
    </row>
    <row r="11" spans="1:3">
      <c r="A11" s="4" t="s">
        <v>837</v>
      </c>
    </row>
    <row r="12" spans="1:3">
      <c r="A12" s="3" t="s">
        <v>832</v>
      </c>
    </row>
    <row r="13" spans="1:3">
      <c r="A13" s="4" t="s">
        <v>838</v>
      </c>
      <c r="B13" s="6" t="n">
        <v>6808</v>
      </c>
      <c r="C13" s="5" t="n">
        <v>5134</v>
      </c>
    </row>
    <row r="14" spans="1:3">
      <c r="A14" s="4" t="s">
        <v>707</v>
      </c>
    </row>
    <row r="15" spans="1:3">
      <c r="A15" s="3" t="s">
        <v>832</v>
      </c>
    </row>
    <row r="16" spans="1:3">
      <c r="A16" s="4" t="s">
        <v>700</v>
      </c>
      <c r="B16" s="5" t="n">
        <v>95486</v>
      </c>
      <c r="C16" s="5" t="n">
        <v>91029</v>
      </c>
    </row>
    <row r="17" spans="1:3">
      <c r="A17" s="4" t="s">
        <v>839</v>
      </c>
    </row>
    <row r="18" spans="1:3">
      <c r="A18" s="3" t="s">
        <v>832</v>
      </c>
    </row>
    <row r="19" spans="1:3">
      <c r="A19" s="4" t="s">
        <v>700</v>
      </c>
      <c r="B19" s="5" t="n">
        <v>289326</v>
      </c>
    </row>
    <row r="20" spans="1:3">
      <c r="A20" s="4" t="s">
        <v>840</v>
      </c>
    </row>
    <row r="21" spans="1:3">
      <c r="A21" s="3" t="s">
        <v>832</v>
      </c>
    </row>
    <row r="22" spans="1:3">
      <c r="A22" s="4" t="s">
        <v>700</v>
      </c>
      <c r="C22" s="5" t="n">
        <v>93853</v>
      </c>
    </row>
    <row r="23" spans="1:3">
      <c r="A23" s="4" t="s">
        <v>841</v>
      </c>
    </row>
    <row r="24" spans="1:3">
      <c r="A24" s="3" t="s">
        <v>832</v>
      </c>
    </row>
    <row r="25" spans="1:3">
      <c r="A25" s="4" t="s">
        <v>700</v>
      </c>
      <c r="C25" s="5" t="n">
        <v>65908</v>
      </c>
    </row>
    <row r="26" spans="1:3">
      <c r="A26" s="4" t="s">
        <v>842</v>
      </c>
    </row>
    <row r="27" spans="1:3">
      <c r="A27" s="3" t="s">
        <v>832</v>
      </c>
    </row>
    <row r="28" spans="1:3">
      <c r="A28" s="4" t="s">
        <v>700</v>
      </c>
      <c r="C28" s="5" t="n">
        <v>55480</v>
      </c>
    </row>
    <row r="29" spans="1:3">
      <c r="A29" s="4" t="s">
        <v>843</v>
      </c>
    </row>
    <row r="30" spans="1:3">
      <c r="A30" s="3" t="s">
        <v>832</v>
      </c>
    </row>
    <row r="31" spans="1:3">
      <c r="A31" s="4" t="s">
        <v>700</v>
      </c>
      <c r="C31" s="5" t="n">
        <v>62367</v>
      </c>
    </row>
    <row r="32" spans="1:3">
      <c r="A32" s="4" t="s">
        <v>844</v>
      </c>
    </row>
    <row r="33" spans="1:3">
      <c r="A33" s="3" t="s">
        <v>832</v>
      </c>
    </row>
    <row r="34" spans="1:3">
      <c r="A34" s="4" t="s">
        <v>700</v>
      </c>
      <c r="C34" s="5" t="n">
        <v>6700</v>
      </c>
    </row>
    <row r="35" spans="1:3">
      <c r="A35" s="4" t="s">
        <v>845</v>
      </c>
    </row>
    <row r="36" spans="1:3">
      <c r="A36" s="3" t="s">
        <v>832</v>
      </c>
    </row>
    <row r="37" spans="1:3">
      <c r="A37" s="4" t="s">
        <v>838</v>
      </c>
      <c r="B37" s="5" t="n">
        <v>6808</v>
      </c>
      <c r="C37" s="5" t="n">
        <v>5134</v>
      </c>
    </row>
    <row r="38" spans="1:3">
      <c r="A38" s="4" t="s">
        <v>846</v>
      </c>
    </row>
    <row r="39" spans="1:3">
      <c r="A39" s="3" t="s">
        <v>832</v>
      </c>
    </row>
    <row r="40" spans="1:3">
      <c r="A40" s="4" t="s">
        <v>700</v>
      </c>
      <c r="B40" s="5" t="n">
        <v>149007</v>
      </c>
      <c r="C40" s="5" t="n">
        <v>122229</v>
      </c>
    </row>
    <row r="41" spans="1:3">
      <c r="A41" s="4" t="s">
        <v>847</v>
      </c>
    </row>
    <row r="42" spans="1:3">
      <c r="A42" s="3" t="s">
        <v>832</v>
      </c>
    </row>
    <row r="43" spans="1:3">
      <c r="A43" s="4" t="s">
        <v>700</v>
      </c>
      <c r="B43" s="6" t="n">
        <v>300423</v>
      </c>
    </row>
    <row r="44" spans="1:3">
      <c r="A44" s="4" t="s">
        <v>848</v>
      </c>
    </row>
    <row r="45" spans="1:3">
      <c r="A45" s="3" t="s">
        <v>832</v>
      </c>
    </row>
    <row r="46" spans="1:3">
      <c r="A46" s="4" t="s">
        <v>700</v>
      </c>
      <c r="C46" s="5" t="n">
        <v>93853</v>
      </c>
    </row>
    <row r="47" spans="1:3">
      <c r="A47" s="4" t="s">
        <v>849</v>
      </c>
    </row>
    <row r="48" spans="1:3">
      <c r="A48" s="3" t="s">
        <v>832</v>
      </c>
    </row>
    <row r="49" spans="1:3">
      <c r="A49" s="4" t="s">
        <v>700</v>
      </c>
      <c r="C49" s="5" t="n">
        <v>65908</v>
      </c>
    </row>
    <row r="50" spans="1:3">
      <c r="A50" s="4" t="s">
        <v>850</v>
      </c>
    </row>
    <row r="51" spans="1:3">
      <c r="A51" s="3" t="s">
        <v>832</v>
      </c>
    </row>
    <row r="52" spans="1:3">
      <c r="A52" s="4" t="s">
        <v>700</v>
      </c>
      <c r="C52" s="6" t="n">
        <v>554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s>
  <sheetData>
    <row r="1" spans="1:6">
      <c r="A1" s="1" t="s">
        <v>851</v>
      </c>
      <c r="B1" s="2" t="s">
        <v>1</v>
      </c>
      <c r="E1" s="2" t="s">
        <v>852</v>
      </c>
    </row>
    <row r="2" spans="1:6">
      <c r="B2" s="2" t="s">
        <v>853</v>
      </c>
      <c r="C2" s="2" t="s">
        <v>198</v>
      </c>
      <c r="D2" s="2" t="s">
        <v>685</v>
      </c>
      <c r="E2" s="2" t="s">
        <v>853</v>
      </c>
      <c r="F2" s="2" t="s">
        <v>854</v>
      </c>
    </row>
    <row r="3" spans="1:6">
      <c r="A3" s="3" t="s">
        <v>855</v>
      </c>
    </row>
    <row r="4" spans="1:6">
      <c r="A4" s="4" t="s">
        <v>856</v>
      </c>
      <c r="B4" s="6" t="n">
        <v>4500000</v>
      </c>
    </row>
    <row r="5" spans="1:6">
      <c r="A5" s="4" t="s">
        <v>857</v>
      </c>
      <c r="B5" s="5" t="n">
        <v>4</v>
      </c>
      <c r="E5" s="5" t="n">
        <v>4</v>
      </c>
    </row>
    <row r="6" spans="1:6">
      <c r="A6" s="4" t="s">
        <v>858</v>
      </c>
      <c r="B6" s="6" t="n">
        <v>3500000</v>
      </c>
      <c r="E6" s="6" t="n">
        <v>3500000</v>
      </c>
    </row>
    <row r="7" spans="1:6">
      <c r="A7" s="4" t="s">
        <v>859</v>
      </c>
      <c r="B7" s="6" t="n">
        <v>4500000</v>
      </c>
      <c r="E7" s="5" t="n">
        <v>4500000</v>
      </c>
    </row>
    <row r="8" spans="1:6">
      <c r="A8" s="4" t="s">
        <v>860</v>
      </c>
      <c r="E8" s="5" t="n">
        <v>12100000</v>
      </c>
    </row>
    <row r="9" spans="1:6">
      <c r="A9" s="4" t="s">
        <v>861</v>
      </c>
      <c r="E9" s="6" t="n">
        <v>12900000</v>
      </c>
    </row>
    <row r="10" spans="1:6">
      <c r="A10" s="4" t="s">
        <v>862</v>
      </c>
      <c r="B10" s="5" t="n">
        <v>2</v>
      </c>
      <c r="E10" s="5" t="n">
        <v>2</v>
      </c>
    </row>
    <row r="11" spans="1:6">
      <c r="A11" s="4" t="s">
        <v>863</v>
      </c>
      <c r="B11" s="6" t="n">
        <v>22400000</v>
      </c>
      <c r="E11" s="6" t="n">
        <v>22400000</v>
      </c>
    </row>
    <row r="12" spans="1:6">
      <c r="A12" s="4" t="s">
        <v>864</v>
      </c>
      <c r="B12" s="5" t="n">
        <v>500000</v>
      </c>
      <c r="E12" s="5" t="n">
        <v>500000</v>
      </c>
    </row>
    <row r="13" spans="1:6">
      <c r="A13" s="4" t="s">
        <v>865</v>
      </c>
      <c r="B13" s="6" t="n">
        <v>22400000</v>
      </c>
      <c r="E13" s="6" t="n">
        <v>22400000</v>
      </c>
    </row>
    <row r="14" spans="1:6">
      <c r="A14" s="4" t="s">
        <v>866</v>
      </c>
      <c r="B14" s="4" t="s">
        <v>867</v>
      </c>
      <c r="E14" s="4" t="s">
        <v>867</v>
      </c>
    </row>
    <row r="15" spans="1:6">
      <c r="A15" s="4" t="s">
        <v>868</v>
      </c>
      <c r="C15" s="9" t="n">
        <v>0.0544</v>
      </c>
    </row>
    <row r="16" spans="1:6">
      <c r="A16" s="4" t="s">
        <v>869</v>
      </c>
    </row>
    <row r="17" spans="1:6">
      <c r="A17" s="3" t="s">
        <v>855</v>
      </c>
    </row>
    <row r="18" spans="1:6">
      <c r="A18" s="4" t="s">
        <v>870</v>
      </c>
      <c r="B18" s="6" t="n">
        <v>30000000</v>
      </c>
    </row>
    <row r="19" spans="1:6">
      <c r="A19" s="4" t="s">
        <v>871</v>
      </c>
    </row>
    <row r="20" spans="1:6">
      <c r="A20" s="3" t="s">
        <v>855</v>
      </c>
    </row>
    <row r="21" spans="1:6">
      <c r="A21" s="4" t="s">
        <v>872</v>
      </c>
      <c r="B21" s="5" t="n">
        <v>1000000</v>
      </c>
      <c r="E21" s="6" t="n">
        <v>1000000</v>
      </c>
    </row>
    <row r="22" spans="1:6">
      <c r="A22" s="4" t="s">
        <v>873</v>
      </c>
    </row>
    <row r="23" spans="1:6">
      <c r="A23" s="3" t="s">
        <v>855</v>
      </c>
    </row>
    <row r="24" spans="1:6">
      <c r="A24" s="4" t="s">
        <v>874</v>
      </c>
      <c r="B24" s="6" t="n">
        <v>18200000</v>
      </c>
      <c r="E24" s="5" t="n">
        <v>18200000</v>
      </c>
    </row>
    <row r="25" spans="1:6">
      <c r="A25" s="4" t="s">
        <v>875</v>
      </c>
      <c r="B25" s="4" t="s">
        <v>448</v>
      </c>
    </row>
    <row r="26" spans="1:6">
      <c r="A26" s="4" t="s">
        <v>876</v>
      </c>
      <c r="B26" s="4" t="s">
        <v>459</v>
      </c>
    </row>
    <row r="27" spans="1:6">
      <c r="A27" s="4" t="s">
        <v>877</v>
      </c>
    </row>
    <row r="28" spans="1:6">
      <c r="A28" s="3" t="s">
        <v>855</v>
      </c>
    </row>
    <row r="29" spans="1:6">
      <c r="A29" s="4" t="s">
        <v>874</v>
      </c>
      <c r="B29" s="6" t="n">
        <v>11600000</v>
      </c>
      <c r="E29" s="5" t="n">
        <v>11600000</v>
      </c>
    </row>
    <row r="30" spans="1:6">
      <c r="A30" s="4" t="s">
        <v>878</v>
      </c>
    </row>
    <row r="31" spans="1:6">
      <c r="A31" s="3" t="s">
        <v>855</v>
      </c>
    </row>
    <row r="32" spans="1:6">
      <c r="A32" s="4" t="s">
        <v>879</v>
      </c>
      <c r="B32" s="5" t="n">
        <v>100000</v>
      </c>
      <c r="E32" s="5" t="n">
        <v>100000</v>
      </c>
    </row>
    <row r="33" spans="1:6">
      <c r="A33" s="4" t="s">
        <v>880</v>
      </c>
      <c r="B33" s="5" t="n">
        <v>279400</v>
      </c>
    </row>
    <row r="34" spans="1:6">
      <c r="A34" s="4" t="s">
        <v>881</v>
      </c>
    </row>
    <row r="35" spans="1:6">
      <c r="A35" s="3" t="s">
        <v>855</v>
      </c>
    </row>
    <row r="36" spans="1:6">
      <c r="A36" s="4" t="s">
        <v>882</v>
      </c>
      <c r="F36" s="6" t="n">
        <v>20000000</v>
      </c>
    </row>
    <row r="37" spans="1:6">
      <c r="A37" s="4" t="s">
        <v>883</v>
      </c>
      <c r="C37" s="6" t="n">
        <v>16800000</v>
      </c>
    </row>
    <row r="38" spans="1:6">
      <c r="A38" s="4" t="s">
        <v>856</v>
      </c>
      <c r="C38" s="6" t="n">
        <v>8300000</v>
      </c>
      <c r="D38" s="6" t="n">
        <v>4300000</v>
      </c>
    </row>
    <row r="39" spans="1:6">
      <c r="A39" s="4" t="s">
        <v>884</v>
      </c>
    </row>
    <row r="40" spans="1:6">
      <c r="A40" s="3" t="s">
        <v>855</v>
      </c>
    </row>
    <row r="41" spans="1:6">
      <c r="A41" s="4" t="s">
        <v>882</v>
      </c>
      <c r="F41" s="6" t="n">
        <v>40000000</v>
      </c>
    </row>
    <row r="42" spans="1:6">
      <c r="A42" s="4" t="s">
        <v>885</v>
      </c>
    </row>
    <row r="43" spans="1:6">
      <c r="A43" s="3" t="s">
        <v>855</v>
      </c>
    </row>
    <row r="44" spans="1:6">
      <c r="A44" s="4" t="s">
        <v>886</v>
      </c>
      <c r="B44" s="5" t="n">
        <v>1000000</v>
      </c>
      <c r="E44" s="5" t="n">
        <v>1000000</v>
      </c>
    </row>
    <row r="45" spans="1:6">
      <c r="A45" s="4" t="s">
        <v>887</v>
      </c>
      <c r="B45" s="6" t="n">
        <v>15000000</v>
      </c>
      <c r="E45" s="6" t="n">
        <v>15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91</v>
      </c>
    </row>
    <row r="3" spans="1:4">
      <c r="A3" s="3" t="s">
        <v>243</v>
      </c>
    </row>
    <row r="4" spans="1:4">
      <c r="A4" s="4" t="s">
        <v>889</v>
      </c>
      <c r="B4" s="4" t="s">
        <v>890</v>
      </c>
    </row>
    <row r="5" spans="1:4">
      <c r="A5" s="4" t="s">
        <v>891</v>
      </c>
      <c r="B5" s="4" t="s">
        <v>448</v>
      </c>
    </row>
    <row r="6" spans="1:4">
      <c r="A6" s="4" t="s">
        <v>892</v>
      </c>
      <c r="B6" s="8" t="n">
        <v>41.2</v>
      </c>
      <c r="C6" s="8" t="n">
        <v>39.6</v>
      </c>
      <c r="D6" s="8" t="n">
        <v>1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602</v>
      </c>
    </row>
    <row r="2" spans="1:2">
      <c r="A2" s="3" t="s">
        <v>243</v>
      </c>
    </row>
    <row r="3" spans="1:2">
      <c r="A3" s="5" t="n">
        <v>2018</v>
      </c>
      <c r="B3" s="6" t="n">
        <v>863</v>
      </c>
    </row>
    <row r="4" spans="1:2">
      <c r="A4" s="5" t="n">
        <v>2019</v>
      </c>
      <c r="B4" s="5" t="n">
        <v>703</v>
      </c>
    </row>
    <row r="5" spans="1:2">
      <c r="A5" s="5" t="n">
        <v>2020</v>
      </c>
      <c r="B5" s="5" t="n">
        <v>167</v>
      </c>
    </row>
    <row r="6" spans="1:2">
      <c r="A6" s="5" t="n">
        <v>2020</v>
      </c>
      <c r="B6" s="5" t="n">
        <v>56</v>
      </c>
    </row>
    <row r="7" spans="1:2">
      <c r="A7" s="5" t="n">
        <v>2022</v>
      </c>
      <c r="B7" s="5" t="n">
        <v>0</v>
      </c>
    </row>
    <row r="8" spans="1:2">
      <c r="A8" s="4" t="s">
        <v>598</v>
      </c>
      <c r="B8" s="5" t="n">
        <v>0</v>
      </c>
    </row>
    <row r="9" spans="1:2">
      <c r="A9" s="4" t="s">
        <v>894</v>
      </c>
      <c r="B9" s="5" t="n">
        <v>1789</v>
      </c>
    </row>
    <row r="10" spans="1:2">
      <c r="A10" s="4" t="s">
        <v>895</v>
      </c>
      <c r="B10" s="5" t="n">
        <v>86</v>
      </c>
    </row>
    <row r="11" spans="1:2">
      <c r="A11" s="4" t="s">
        <v>896</v>
      </c>
      <c r="B11" s="6" t="n">
        <v>17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02</v>
      </c>
    </row>
    <row r="2" spans="1:2">
      <c r="A2" s="3" t="s">
        <v>243</v>
      </c>
    </row>
    <row r="3" spans="1:2">
      <c r="A3" s="5" t="n">
        <v>2018</v>
      </c>
      <c r="B3" s="6" t="n">
        <v>16453</v>
      </c>
    </row>
    <row r="4" spans="1:2">
      <c r="A4" s="5" t="n">
        <v>2019</v>
      </c>
      <c r="B4" s="5" t="n">
        <v>12305</v>
      </c>
    </row>
    <row r="5" spans="1:2">
      <c r="A5" s="5" t="n">
        <v>2020</v>
      </c>
      <c r="B5" s="5" t="n">
        <v>8649</v>
      </c>
    </row>
    <row r="6" spans="1:2">
      <c r="A6" s="5" t="n">
        <v>2021</v>
      </c>
      <c r="B6" s="5" t="n">
        <v>7332</v>
      </c>
    </row>
    <row r="7" spans="1:2">
      <c r="A7" s="5" t="n">
        <v>2022</v>
      </c>
      <c r="B7" s="5" t="n">
        <v>6275</v>
      </c>
    </row>
    <row r="8" spans="1:2">
      <c r="A8" s="4" t="s">
        <v>598</v>
      </c>
      <c r="B8" s="5" t="n">
        <v>29668</v>
      </c>
    </row>
    <row r="9" spans="1:2">
      <c r="A9" s="4" t="s">
        <v>896</v>
      </c>
      <c r="B9" s="6" t="n">
        <v>806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722</v>
      </c>
      <c r="C1" s="2" t="s">
        <v>899</v>
      </c>
      <c r="D1" s="2" t="s">
        <v>2</v>
      </c>
      <c r="E1" s="2" t="s">
        <v>32</v>
      </c>
      <c r="F1" s="2" t="s">
        <v>91</v>
      </c>
    </row>
    <row r="2" spans="1:6">
      <c r="A2" s="3" t="s">
        <v>900</v>
      </c>
    </row>
    <row r="3" spans="1:6">
      <c r="A3" s="4" t="s">
        <v>82</v>
      </c>
      <c r="D3" s="5" t="n">
        <v>500000000</v>
      </c>
      <c r="E3" s="5" t="n">
        <v>500000000</v>
      </c>
    </row>
    <row r="4" spans="1:6">
      <c r="A4" s="4" t="s">
        <v>723</v>
      </c>
      <c r="E4" s="6" t="n">
        <v>49044</v>
      </c>
      <c r="F4" s="6" t="n">
        <v>76056</v>
      </c>
    </row>
    <row r="5" spans="1:6">
      <c r="A5" s="4" t="s">
        <v>150</v>
      </c>
      <c r="D5" s="6" t="n">
        <v>0</v>
      </c>
      <c r="E5" s="5" t="n">
        <v>49044</v>
      </c>
      <c r="F5" s="5" t="n">
        <v>76056</v>
      </c>
    </row>
    <row r="6" spans="1:6">
      <c r="A6" s="4" t="s">
        <v>199</v>
      </c>
      <c r="E6" s="6" t="n">
        <v>1000</v>
      </c>
      <c r="F6" s="6" t="n">
        <v>1000</v>
      </c>
    </row>
    <row r="7" spans="1:6">
      <c r="A7" s="4" t="s">
        <v>901</v>
      </c>
    </row>
    <row r="8" spans="1:6">
      <c r="A8" s="3" t="s">
        <v>900</v>
      </c>
    </row>
    <row r="9" spans="1:6">
      <c r="A9" s="4" t="s">
        <v>82</v>
      </c>
      <c r="C9" s="5" t="n">
        <v>3400000</v>
      </c>
    </row>
    <row r="10" spans="1:6">
      <c r="A10" s="4" t="s">
        <v>150</v>
      </c>
      <c r="C10" s="6" t="n">
        <v>74800</v>
      </c>
    </row>
    <row r="11" spans="1:6">
      <c r="A11" s="4" t="s">
        <v>902</v>
      </c>
      <c r="C11" s="6" t="n">
        <v>73800</v>
      </c>
    </row>
    <row r="12" spans="1:6">
      <c r="A12" s="4" t="s">
        <v>726</v>
      </c>
    </row>
    <row r="13" spans="1:6">
      <c r="A13" s="3" t="s">
        <v>900</v>
      </c>
    </row>
    <row r="14" spans="1:6">
      <c r="A14" s="4" t="s">
        <v>727</v>
      </c>
      <c r="B14" s="5" t="n">
        <v>4000000</v>
      </c>
    </row>
    <row r="15" spans="1:6">
      <c r="A15" s="4" t="s">
        <v>723</v>
      </c>
      <c r="B15" s="6" t="n">
        <v>49900</v>
      </c>
    </row>
    <row r="16" spans="1:6">
      <c r="A16" s="4" t="s">
        <v>902</v>
      </c>
      <c r="B16" s="6" t="n">
        <v>49000</v>
      </c>
    </row>
    <row r="17" spans="1:6">
      <c r="A17" s="4" t="s">
        <v>903</v>
      </c>
    </row>
    <row r="18" spans="1:6">
      <c r="A18" s="3" t="s">
        <v>900</v>
      </c>
    </row>
    <row r="19" spans="1:6">
      <c r="A19" s="4" t="s">
        <v>904</v>
      </c>
      <c r="C19" s="6" t="n">
        <v>22</v>
      </c>
    </row>
    <row r="20" spans="1:6">
      <c r="A20" s="4" t="s">
        <v>199</v>
      </c>
      <c r="C20" s="6" t="n">
        <v>1000</v>
      </c>
    </row>
    <row r="21" spans="1:6">
      <c r="A21" s="4" t="s">
        <v>728</v>
      </c>
    </row>
    <row r="22" spans="1:6">
      <c r="A22" s="3" t="s">
        <v>900</v>
      </c>
    </row>
    <row r="23" spans="1:6">
      <c r="A23" s="4" t="s">
        <v>904</v>
      </c>
      <c r="B23" s="7" t="n">
        <v>12.25</v>
      </c>
    </row>
    <row r="24" spans="1:6">
      <c r="A24" s="4" t="s">
        <v>199</v>
      </c>
      <c r="B24" s="6" t="n">
        <v>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9</v>
      </c>
    </row>
    <row r="3" spans="1:4">
      <c r="A3" s="3" t="s">
        <v>635</v>
      </c>
    </row>
    <row r="4" spans="1:4">
      <c r="A4" s="4" t="s">
        <v>906</v>
      </c>
      <c r="B4" s="6" t="n">
        <v>50</v>
      </c>
    </row>
    <row r="5" spans="1:4">
      <c r="A5" s="4" t="s">
        <v>907</v>
      </c>
      <c r="B5" s="4" t="s">
        <v>908</v>
      </c>
    </row>
    <row r="6" spans="1:4">
      <c r="A6" s="4" t="s">
        <v>909</v>
      </c>
      <c r="B6" s="4" t="s">
        <v>629</v>
      </c>
    </row>
    <row r="7" spans="1:4">
      <c r="A7" s="4" t="s">
        <v>508</v>
      </c>
    </row>
    <row r="8" spans="1:4">
      <c r="A8" s="3" t="s">
        <v>635</v>
      </c>
    </row>
    <row r="9" spans="1:4">
      <c r="A9" s="4" t="s">
        <v>201</v>
      </c>
      <c r="B9" s="4" t="s">
        <v>509</v>
      </c>
      <c r="D9" s="4" t="s">
        <v>509</v>
      </c>
    </row>
    <row r="10" spans="1:4">
      <c r="A10" s="4" t="s">
        <v>200</v>
      </c>
    </row>
    <row r="11" spans="1:4">
      <c r="A11" s="3" t="s">
        <v>635</v>
      </c>
    </row>
    <row r="12" spans="1:4">
      <c r="A12" s="4" t="s">
        <v>910</v>
      </c>
      <c r="B12" s="4" t="s">
        <v>908</v>
      </c>
    </row>
    <row r="13" spans="1:4">
      <c r="A13" s="4" t="s">
        <v>911</v>
      </c>
      <c r="B13" s="4" t="s">
        <v>202</v>
      </c>
    </row>
    <row r="14" spans="1:4">
      <c r="A14" s="4" t="s">
        <v>912</v>
      </c>
      <c r="B14" s="4" t="s">
        <v>202</v>
      </c>
    </row>
    <row r="15" spans="1:4">
      <c r="A15" s="4" t="s">
        <v>201</v>
      </c>
      <c r="B15" s="4" t="s">
        <v>509</v>
      </c>
      <c r="C15" s="4" t="s">
        <v>202</v>
      </c>
    </row>
    <row r="16" spans="1:4">
      <c r="A16" s="4" t="s">
        <v>913</v>
      </c>
    </row>
    <row r="17" spans="1:4">
      <c r="A17" s="3" t="s">
        <v>635</v>
      </c>
    </row>
    <row r="18" spans="1:4">
      <c r="A18" s="4" t="s">
        <v>912</v>
      </c>
      <c r="B18" s="4" t="s">
        <v>509</v>
      </c>
    </row>
    <row r="19" spans="1:4">
      <c r="A19" s="4" t="s">
        <v>201</v>
      </c>
      <c r="B19" s="4" t="s">
        <v>511</v>
      </c>
    </row>
    <row r="20" spans="1:4">
      <c r="A20" s="4" t="s">
        <v>914</v>
      </c>
      <c r="B20" s="4" t="s">
        <v>6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3:40:12Z</dcterms:created>
  <dcterms:modified xmlns:dcterms="http://purl.org/dc/terms/" xmlns:xsi="http://www.w3.org/2001/XMLSchema-instance" xsi:type="dcterms:W3CDTF">2018-03-12T13:40:12Z</dcterms:modified>
</cp:coreProperties>
</file>